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Consolidated Securitization Veh" sheetId="14" state="visible" r:id="rId14"/>
    <sheet xmlns:r="http://schemas.openxmlformats.org/officeDocument/2006/relationships" name="Mortgage Loans, Secured Term Lo" sheetId="15" state="visible" r:id="rId15"/>
    <sheet xmlns:r="http://schemas.openxmlformats.org/officeDocument/2006/relationships" name="Secured Financings of Investmen" sheetId="16" state="visible" r:id="rId16"/>
    <sheet xmlns:r="http://schemas.openxmlformats.org/officeDocument/2006/relationships" name="Unsecured Revolving Credit Faci" sheetId="17" state="visible" r:id="rId17"/>
    <sheet xmlns:r="http://schemas.openxmlformats.org/officeDocument/2006/relationships" name="Related Party Transactions" sheetId="18" state="visible" r:id="rId18"/>
    <sheet xmlns:r="http://schemas.openxmlformats.org/officeDocument/2006/relationships" name="Other Assets and Other Liabilit" sheetId="19" state="visible" r:id="rId19"/>
    <sheet xmlns:r="http://schemas.openxmlformats.org/officeDocument/2006/relationships" name="Intangibles"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vestments in Unconsolidated_2" sheetId="29" state="visible" r:id="rId29"/>
    <sheet xmlns:r="http://schemas.openxmlformats.org/officeDocument/2006/relationships" name="Investments in Real Estate De_2" sheetId="30" state="visible" r:id="rId30"/>
    <sheet xmlns:r="http://schemas.openxmlformats.org/officeDocument/2006/relationships" name="Consolidated Securitization V_2" sheetId="31" state="visible" r:id="rId31"/>
    <sheet xmlns:r="http://schemas.openxmlformats.org/officeDocument/2006/relationships" name="Mortgage Loans, Secured Term _2" sheetId="32" state="visible" r:id="rId32"/>
    <sheet xmlns:r="http://schemas.openxmlformats.org/officeDocument/2006/relationships" name="Related Party Transactions (Tab" sheetId="33" state="visible" r:id="rId33"/>
    <sheet xmlns:r="http://schemas.openxmlformats.org/officeDocument/2006/relationships" name="Other Assets and Other Liabil_2" sheetId="34" state="visible" r:id="rId34"/>
    <sheet xmlns:r="http://schemas.openxmlformats.org/officeDocument/2006/relationships" name="Intangibles (Tables)" sheetId="35" state="visible" r:id="rId35"/>
    <sheet xmlns:r="http://schemas.openxmlformats.org/officeDocument/2006/relationships" name="Derivatives (Tables)" sheetId="36" state="visible" r:id="rId36"/>
    <sheet xmlns:r="http://schemas.openxmlformats.org/officeDocument/2006/relationships" name="Equity and Redeemable Non-con_2"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Organization and Business Pu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vestments in Real Estate - Sc" sheetId="46" state="visible" r:id="rId46"/>
    <sheet xmlns:r="http://schemas.openxmlformats.org/officeDocument/2006/relationships" name="Investments in Real Estate - _2" sheetId="47" state="visible" r:id="rId47"/>
    <sheet xmlns:r="http://schemas.openxmlformats.org/officeDocument/2006/relationships" name="Investments in Real Estate - Ad" sheetId="48" state="visible" r:id="rId48"/>
    <sheet xmlns:r="http://schemas.openxmlformats.org/officeDocument/2006/relationships" name="Investments in Real Estate - _3"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Real Estate De_3" sheetId="52" state="visible" r:id="rId52"/>
    <sheet xmlns:r="http://schemas.openxmlformats.org/officeDocument/2006/relationships" name="Investments in Real Estate De_4" sheetId="53" state="visible" r:id="rId53"/>
    <sheet xmlns:r="http://schemas.openxmlformats.org/officeDocument/2006/relationships" name="Investments in Real Estate De_5" sheetId="54" state="visible" r:id="rId54"/>
    <sheet xmlns:r="http://schemas.openxmlformats.org/officeDocument/2006/relationships" name="Investments in Real Estate De_6" sheetId="55" state="visible" r:id="rId55"/>
    <sheet xmlns:r="http://schemas.openxmlformats.org/officeDocument/2006/relationships" name="Investments in Real Estate De_7" sheetId="56" state="visible" r:id="rId56"/>
    <sheet xmlns:r="http://schemas.openxmlformats.org/officeDocument/2006/relationships" name="Investments in Real Estate De_8" sheetId="57" state="visible" r:id="rId57"/>
    <sheet xmlns:r="http://schemas.openxmlformats.org/officeDocument/2006/relationships" name="Consolidated Securitization V_3" sheetId="58" state="visible" r:id="rId58"/>
    <sheet xmlns:r="http://schemas.openxmlformats.org/officeDocument/2006/relationships" name="Mortgage Loans, Secured Term _3" sheetId="59" state="visible" r:id="rId59"/>
    <sheet xmlns:r="http://schemas.openxmlformats.org/officeDocument/2006/relationships" name="Mortgage Loans, Secured Term _4" sheetId="60" state="visible" r:id="rId60"/>
    <sheet xmlns:r="http://schemas.openxmlformats.org/officeDocument/2006/relationships" name="Mortgage Loans, Secured Term _5" sheetId="61" state="visible" r:id="rId61"/>
    <sheet xmlns:r="http://schemas.openxmlformats.org/officeDocument/2006/relationships" name="Secured Financings of Investm_2" sheetId="62" state="visible" r:id="rId62"/>
    <sheet xmlns:r="http://schemas.openxmlformats.org/officeDocument/2006/relationships" name="Unsecured Revolving Credit Fa_2" sheetId="63" state="visible" r:id="rId63"/>
    <sheet xmlns:r="http://schemas.openxmlformats.org/officeDocument/2006/relationships" name="Related Party Transactions - Sc" sheetId="64" state="visible" r:id="rId64"/>
    <sheet xmlns:r="http://schemas.openxmlformats.org/officeDocument/2006/relationships" name="Related Party Transactions - Ad"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Other Assets and Other Liabil_3" sheetId="68" state="visible" r:id="rId68"/>
    <sheet xmlns:r="http://schemas.openxmlformats.org/officeDocument/2006/relationships" name="Other Assets and Other Liabil_4" sheetId="69" state="visible" r:id="rId69"/>
    <sheet xmlns:r="http://schemas.openxmlformats.org/officeDocument/2006/relationships" name="Intangibles - Schedule of Gross" sheetId="70" state="visible" r:id="rId70"/>
    <sheet xmlns:r="http://schemas.openxmlformats.org/officeDocument/2006/relationships" name="Intangibles - Schedule of Estim" sheetId="71" state="visible" r:id="rId71"/>
    <sheet xmlns:r="http://schemas.openxmlformats.org/officeDocument/2006/relationships" name="Derivatives - Schedule of Outst" sheetId="72" state="visible" r:id="rId72"/>
    <sheet xmlns:r="http://schemas.openxmlformats.org/officeDocument/2006/relationships" name="Derivatives - Schedule of Fair " sheetId="73" state="visible" r:id="rId73"/>
    <sheet xmlns:r="http://schemas.openxmlformats.org/officeDocument/2006/relationships" name="Derivatives - Schedule of Effec" sheetId="74" state="visible" r:id="rId74"/>
    <sheet xmlns:r="http://schemas.openxmlformats.org/officeDocument/2006/relationships" name="Derivatives - Additional Inform" sheetId="75" state="visible" r:id="rId75"/>
    <sheet xmlns:r="http://schemas.openxmlformats.org/officeDocument/2006/relationships" name="Equity and Redeemable Non-con_3" sheetId="76" state="visible" r:id="rId76"/>
    <sheet xmlns:r="http://schemas.openxmlformats.org/officeDocument/2006/relationships" name="Equity and Redeemable Non-con_4" sheetId="77" state="visible" r:id="rId77"/>
    <sheet xmlns:r="http://schemas.openxmlformats.org/officeDocument/2006/relationships" name="Equity and Redeemable Non-con_5" sheetId="78" state="visible" r:id="rId78"/>
    <sheet xmlns:r="http://schemas.openxmlformats.org/officeDocument/2006/relationships" name="Equity and Redeemable Non-con_6" sheetId="79" state="visible" r:id="rId79"/>
    <sheet xmlns:r="http://schemas.openxmlformats.org/officeDocument/2006/relationships" name="Equity and Redeemable Non-con_7" sheetId="80" state="visible" r:id="rId80"/>
    <sheet xmlns:r="http://schemas.openxmlformats.org/officeDocument/2006/relationships" name="Leases - Schedule of Components" sheetId="81" state="visible" r:id="rId81"/>
    <sheet xmlns:r="http://schemas.openxmlformats.org/officeDocument/2006/relationships" name="Leases - Schedule of Undiscount" sheetId="82" state="visible" r:id="rId82"/>
    <sheet xmlns:r="http://schemas.openxmlformats.org/officeDocument/2006/relationships" name="Leases - Additional Information" sheetId="83" state="visible" r:id="rId83"/>
    <sheet xmlns:r="http://schemas.openxmlformats.org/officeDocument/2006/relationships" name="Leases - Schedule of Future Lea" sheetId="84" state="visible" r:id="rId84"/>
    <sheet xmlns:r="http://schemas.openxmlformats.org/officeDocument/2006/relationships" name="Leases - Schedule of Fixed and " sheetId="85" state="visible" r:id="rId85"/>
    <sheet xmlns:r="http://schemas.openxmlformats.org/officeDocument/2006/relationships" name="Leases - Schedule of Fixed an_2" sheetId="86" state="visible" r:id="rId86"/>
    <sheet xmlns:r="http://schemas.openxmlformats.org/officeDocument/2006/relationships" name="Segment Reporting - Additional " sheetId="87" state="visible" r:id="rId87"/>
    <sheet xmlns:r="http://schemas.openxmlformats.org/officeDocument/2006/relationships" name="Segment Reporting - Schedule of" sheetId="88" state="visible" r:id="rId88"/>
    <sheet xmlns:r="http://schemas.openxmlformats.org/officeDocument/2006/relationships" name="Segment Reporting - Schedule _2"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0%_);(#,##0.00%)"/>
    <numFmt numFmtId="170" formatCode="#,##0%_);(#,##0%)"/>
    <numFmt numFmtId="171" formatCode="#,##0.0_);(#,##0.0)"/>
    <numFmt numFmtId="172" formatCode="_(&quot;€ &quot;#,##0_);_(&quot;€ &quot;(#,##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31</t>
        </is>
      </c>
      <c r="C8" s="4" t="inlineStr">
        <is>
          <t xml:space="preserve"> </t>
        </is>
      </c>
    </row>
    <row r="9">
      <c r="A9" s="4" t="inlineStr">
        <is>
          <t>Entity Registrant Name</t>
        </is>
      </c>
      <c r="B9" s="4" t="inlineStr">
        <is>
          <t>Blackstone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69696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662972</t>
        </is>
      </c>
      <c r="C27" s="4" t="inlineStr">
        <is>
          <t xml:space="preserve"> </t>
        </is>
      </c>
    </row>
    <row r="28">
      <c r="A28" s="4" t="inlineStr">
        <is>
          <t>Current Fiscal Year End Date</t>
        </is>
      </c>
      <c r="B28" s="4" t="inlineStr">
        <is>
          <t>--12-31</t>
        </is>
      </c>
      <c r="C28" s="4" t="inlineStr">
        <is>
          <t xml:space="preserve"> </t>
        </is>
      </c>
    </row>
    <row r="29">
      <c r="A29" s="4" t="inlineStr">
        <is>
          <t>Class 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357079000</v>
      </c>
    </row>
    <row r="32">
      <c r="A32" s="4" t="inlineStr">
        <is>
          <t>Class I</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80730000</v>
      </c>
    </row>
    <row r="35">
      <c r="A35" s="4" t="inlineStr">
        <is>
          <t>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5862000</v>
      </c>
    </row>
    <row r="38">
      <c r="A38" s="4" t="inlineStr">
        <is>
          <t>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40823000</v>
      </c>
    </row>
    <row r="41">
      <c r="A41" s="4" t="inlineStr">
        <is>
          <t>Clas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682000</v>
      </c>
    </row>
    <row r="44">
      <c r="A44" s="4" t="inlineStr">
        <is>
          <t>Class F</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 The accompanying condensed consolidated financial statements include the accounts of the Company, the Company’s subsidiaries, and joint ventures in which the Company has a controlling financial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 As of September 30, 2024, the total assets and liabilities of the Company’s consolidated VIEs, excluding BREIT OP, were $46.0 billion and $33.5 billion, respectively, compared to $50.3 billion and $37.4 billion, respectively, as of December 31, 2023. Such amounts are included on the Company’s Condensed Consolidated Balance Sheets.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September 30, 2024 and December 31, 2023,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 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For CMBS securitizations the Company consolidates, it has elected to apply the measurement alternative under GAAP and measures both the financial assets and financial liabilities of the securitizations using the fair value of such financial liabilities, which it considers more observable than the fair value of such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As of December 31, 2023, the Company’s equity securities were recorded as a component of Other Assets on the Company’s Condensed Consolidated Balance Sheets. As of September 30, 2024, there were no such equity securitie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taking into consideration various factors including discount rate and exit capitalization rate.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 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September 30, 2024 December 31, 2023 Level 1 Level 2 Level 3 Total Level 1 Level 2 Level 3 Total Assets: Investments in real estate debt (1) $ — $ 4,141,416 $ 1,146,290 $ 5,287,706 $ — $ 5,548,920 $ 1,241,712 $ 6,790,632 Real estate loans held by consolidated securitization vehicles, at fair value — 14,286,859 — 14,286,859 — 16,331,578 — 16,331,578 Equity securities (2) — — — — 62,333 273,600 — 335,933 Investments in unconsolidated entities — — 4,147,186 4,147,186 — 549,138 3,672,455 4,221,593 Interest rate and foreign currency hedging derivatives (2) — 1,510,326 — 1,510,326 — 2,160,266 — 2,160,266 Total $ — $ 19,938,601 $ 5,293,476 $ 25,232,077 $ 62,333 $ 24,863,502 $ 4,914,167 $ 29,840,002 Liabilities: Senior obligations of consolidated securitization vehicles, at fair value $ — $ 12,897,316 $ — $ 12,897,316 $ — $ 14,777,146 $ — $ 14,777,146 Interest rate and foreign currency hedging derivatives (3) — 24,305 — 24,305 — 34,236 — 34,236 Total $ — $ 12,921,621 $ — $ 12,921,621 $ — $ 14,811,382 $ — $ 14,811,382 (1) Excludes $239.1 million of investments measured at fair value using NAV as a practical expedient that are not classified in the fair value hierarchy, as of September 30, 2024. (2) Included in Other Assets in the Company’s Condensed Consolidated Balance Sheets. (3) Included in Other Liabilities in the Company’s Condensed Consolidated Balance Sheets. The following table details the Company’s assets and liabilities measured at fair value on a recurring basis using Level 3 inputs ($ in thousands): Investments in Real Estate Debt Investments in Total Balance as of December 31, 2023 $ 1,241,712 $ 3,672,455 $ 4,914,167 Purchases and contributions 221,108 539,191 760,299 Sales and repayments (321,730) — (321,730) Distributions received — (190,696) (190,696) Included in net income (loss) Gain from unconsolidated entities measured at fair value — 126,236 126,236 Realized loss (732) — (732) Unrealized gain 5,932 — 5,932 Balance as of September 30, 2024 $ 1,146,290 $ 4,147,186 $ 5,293,476 The following tables contain the quantitative inputs and assumptions used for items categorized in Level 3 of the fair value hierarchy ($ in thousands): September 30, 2024 Fair Value Valuation Technique Unobservable Inputs Weighted Average Rate Impact to Valuation from an Increase in Input Assets Investments in real estate loans $ 1,146,290 Yield method Market yield 9.6% Decrease Investments in unconsolidated entities $ 4,147,186 Discounted cash flow Weighted average cost of capital 8.2% Decrease Exit capitalization rate 5.2%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three months ended September 30, 2024, the Company recognized an aggregate $20.9 million of impairment charges related to one affordable housing property, one student housing property, and various single family rental homes. The impairments reduced the GAAP carrying amount of such investments to their fair value, and were the result of updates to the undiscounted cash flow assumptions to account for a shorter hold period, as the Company is considering a potential disposition of these investments. The cumulative fair value of such real estate investments at the time of impairment was $97.9 million, and was estimated utilizing a discounted cash flow method. The significant unobservable inputs utilized in the analysis were the discount rate (Level 3), which ranged from 6.2% to 8.6%, and the exit capitalization rate (Level 3), which ranged from 5.0% to 7.1%. Additionally, during the three months ended September 30, 2024, the Company recognized an aggregate $27.7 million of impairment charges related to certain held-for-sale real estate investments where their GAAP carrying amount exceeded their fair value, less estimated closing costs. The fair value, less estimated costs to sell, of such real estate investments at the time of impairment was $304.2 million. The significant unobservable input utilized in the analysis was the purchase price, which is considered a Level 2 input. Refer to Note 3 for additional details of the impairments. Valuation of liabilities not measured at fair value As of September 30, 2024 and December 31, 2023, the fair value of the Company’s mortgage loans, secured term loans, secured revolving credit facilities, secured financings on investments in real estate debt, and unsecured revolving credit facilities was $0.7 billion and $1.3 billion, respectively, below carrying value. Fair value of the Company’s indebtedness is estimated by modeling the cash flows required by the Company’s debt agreements and discounting them back to the present value using its equity discount rate.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 Stock-Based Compensation The Company’s stock-based compensation consists of incentive compensation awards issued to certain employees of Home Partners of America (“HPA”), April Housing, and American Campus Communities (“ACC”), all of which are consolidated subsidiaries of BREIT, and certain employees of portfolio company service providers owned by Blackstone-advised investment vehicles. Such awards vest over time and stock-based compensation expense is recognized for these awards using a graded vesting attribution method over the applicable vesting period of each award, based on the value of the awards on their grant date, as adjusted for forfeitures. The awards are subject to service periods ranging from three Refer to Note 10 for additional information on the awards issued to certain employees of portfolio companies owned by Blackstone-advised investment vehicles. The following table details the incentive compensation awards issued to certain employees of HPA, April Housing and ACC ($ in thousands): December 31, 2023 For the Nine Months Ended September 30, 2024 September 30, 2024 Plan Year Unrecognized Compensation Cost Forfeiture of Unvested Awards Value of Awards Issued Amortization of Compensation Cost Unrecognized Compensation Cost Remaining Amortization Period 2022 $ 8,284 $ — $ — $ (3,246) $ 5,038 1.4 years 2023 15,413 — — (7,656) 7,757 1.4 years 2024 — — 20,282 (9,225) 11,057 2.1 years Total $ 23,697 $ — $ 20,282 $ (20,127) $ 23,852 Recent Accounting Pronouncements In December 2023,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4</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September 30, 2024 December 31, 2023 Building and building improvements $ 74,225,569 $ 78,214,115 Land and land improvements 16,940,035 17,835,688 Furniture, fixtures and equipment 2,440,767 2,389,383 Right of use asset - operating leases (1) 1,061,477 1,093,479 Right of use asset - financing leases (1) 72,862 72,862 Total 94,740,710 99,605,527 Accumulated depreciation and amortization (10,199,924) (8,526,517) Investments in real estate, net $ 84,540,786 $ 91,079,010 (1) Refer to Note 15 for additional details on the Company’s leases. Acquisitions There were no acquisitions during the nine months ended September 30, 2024. Dispositions The following tables detail the dispositions during the periods set forth below ($ in thousands): Three Months Ended Nine Months Ended Segments Number of Properties Net Proceeds Net Gain (1) Number of Properties Net Proceeds Net Gain (1) Rental Housing properties (2)(3) 52 $ 3,534,145 $ 951,410 106 $ 4,736,946 $ 1,028,656 Industrial properties 3 97,714 12,868 34 789,863 198,309 Retail properties 3 90,778 16,168 13 278,422 35,925 Hospitality properties 2 43,657 8,524 2 43,657 8,524 Total 60 $ 3,766,294 $ 988,970 155 $ 5,848,888 $ 1,271,414 Three Months Ended Nine Months Ended Segments Number of Properties Net Proceeds Net Gain (Loss) (1) Number of Properties Net Proceeds Net Gain (Loss) (1) Self Storage properties 128 $ 2,146,669 $ 697,055 128 $ 2,146,669 $ 697,055 Rental Housing properties (2) 20 875,505 232,719 93 2,295,309 628,779 Hospitality properties 7 152,156 34,135 14 1,066,793 345,246 Industrial properties 2 39,624 22,136 14 473,649 97,699 Retail properties — — — 4 104,450 7,093 Office properties 1 172,504 (856) 1 172,504 (856) Total 158 $ 3,386,458 $ 985,189 254 $ 6,259,374 $ 1,775,016 (1) For the three months ended September 30, 2024, net gain includes gains of $1.0 billion and losses of $18.2 million. For the nine months ended September 30, 2024, net gain includes gains of $1.3 billion and losses of $49.4 million. For the three months ended September 30, 2023, net gain (loss) includes gains of $989.1 million and losses of $3.9 million. For the nine months ended September 30, 2023, net gain (loss) includes gains of $1.8 billion and losses of $48.0 million. (2) The number of properties excludes single family rental homes sold. (3) For the three months and nine months ended September 30, 2024, net proceeds includes a $200.0 million preferred interest investment retained upon the sale of 19 student housing properties. Properties Held-for-Sale As of September 30, 2024, nine properties in the industrial segment, seven properties in the rental housing segment, one property in the hospitality segment, one property in the self storage segment, one property in the retail segment and various single family rental homes were classified as held-for-sale. The held-for-sale assets and related liabilities are included as components of Other Assets and Other Liabilities, respectively, on the Company’s Condensed Consolidated Balance Sheets. The following table details the assets and liabilities of the Company’s properties classified as held-for-sale ($ in thousands): Assets: September 30, 2024 Investments in real estate, net $ 665,663 Other assets 7,856 Total assets $ 673,519 Liabilities: Mortgage loans, net $ 249,303 Other liabilities 15,785 Total liabilities $ 265,088 Impairment During the three months ended September 30, 2024, the Company recognized an aggregate $48.6 million of impairment charges including (i) $20.9 million related to one affordable housing property, one student housing property, and various single family rental homes as a result of updates to the undiscounted cash flow assumptions to account for a shorter hold period, and (ii) $27.7 million related to certain held-for-sale real estate investments where their GAAP carrying amount exceeded their fair value, less estimated closing costs. During the nine months ended September 30, 2024, the Company recognized an aggregate $232.3 million of impairment charges including (i) $133.0 million related to four student housing properties, three affordable housing properties, one industrial property, and various single family rental homes as a result of updates to the undiscounted cash flow assumptions to account for a shorter hold period, and (ii) $99.3 million related to certain held-for-sale real estate investments where their GAAP carrying amount exceeded their fair value, less estimated closing costs. During the three months ended September 30, 2023, the Company recognized an aggregate $61.0 million of impairment charges related predominantly to seven affordable housing properties, and to a lesser extent, single family rental homes as a result of updates to the undiscounted cash flow assumptions to account for a shorter hold period. During the nine months ended September 30, 2023, the Company recognized an aggregate $178.7 million of impairment charges including (i) $166.2 million related to one office property, 19 affordable housing properties, and to a lesser extent, single family rental homes as a result of updates to the undiscounted cash flow assumptions to account for a shorter hold period, and (ii) $12.5 million related to certain held-for-sale real estate investments where their GAAP carrying amount exceeded their fair value, less estimated clos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investments in joint ventures that it accounts for under the equity method of accounting or the fair value option, as the Company’s ownership interest in each joint venture does not meet the requirements for consolidation. Refer to Note 2 for additional details. The following tables detail the Company’s investments in unconsolidated entities ($ in thousands): September 30, 2024 Investment in Joint Venture Segment Number of Joint Ventures Number of Properties Ownership Book Value Unconsolidated entities carried at historical cost: QTS Data Centers (1) Data Centers 1 100 35.7% $ 1,299,186 Rental Housing investments (2) Rental Housing 11 7 12.2% - 67.0% 797,829 Hospitality investment Hospitality 1 196 30.0% 281,883 Industrial investments (3) Industrial 3 56 10.1% - 22.4% 254,404 Retail investments Retail 2 8 50.0% 89,807 Total unconsolidated entities carried at historical cost 18 367 2,723,109 Unconsolidated entities carried at fair value: Industrial investments (4) Industrial 11 2,070 12.4% - 85.0% 3,271,381 Office investment Office 1 1 49.0% 461,488 Rental Housing investment (5) Rental Housing 1 11 11.6% 414,317 Total unconsolidated entities carried at fair value 13 2,082 4,147,186 Total 31 2,449 $ 6,870,295 (1) The Company along with certain Blackstone-advised investment vehicles formed a joint venture (“QTS Data Centers”) and acquired all outstanding shares of common stock of QTS Realty Trust (“QTS”). (2) Includes 10,427 single family rental homes that are not included in the number of properties. (3) Includes $254.4 million from investments in three joint ventures formed by the Company and certain Blackstone-advised investment vehicles. (4) Includes $2.4 billion from investments in three joint ventures formed by the Company and certain Blackstone-advised investment vehicles. (5) On May 1, 2024, the Company alongside another Blackstone-advised investment vehicle formed a joint venture that acquired all of the outstanding common shares of Tricon Residential Inc. (“Tricon”) for a total equity transaction value of $3.5 billion. As part of the transaction, the Company converted its prior investment in common and preferred stock of Tricon to an interest in the newly formed joint venture, which is recorded under investments in unconsolidated entities. As of September 30, 2024, the number of properties excludes 37,297 single family rental home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at carried at fair value: Industrial investments (4) Industrial 11 2,086 12.4% - 85.0% 3,184,829 Data Center investments (5) Data Centers 1 N/A 8.8% 549,138 Office investment Office 1 1 49.0% 487,626 Total unconsolidated entities carried at fair value 13 2,087 4,221,593 Total 57 2,466 $ 7,338,329 (1) The Company along with certain Blackstone-advised investment vehicles formed a joint venture (“QTS Data Centers”) and acquired all outstanding shares of common stock of QTS Realty Trust (“QTS”). (2) Includes 10,658 wholly owned single family rental homes, that are not included in the number of properties. (3) Includes $244.2 million from investments in three joint ventures formed by the Company and certain Blackstone-advised investment vehicles. (4) Includes $2.3 billion from investments in three joint ventures formed by the Company and certain Blackstone-advised investment vehicles. (5) Includes $549.1 million from investments in a digital towers joint venture formed by the Company and certain Blackstone-advised investment vehicles. The following table details the Company’s income from unconsolidated entities ($ in thousands): For the Three Months Ended September 30, BREIT (Loss) Income from Unconsolidated Entities Segment 2024 2023 Unconsolidated entities carried at historical cost: QTS Data Centers Data Centers $ (227,994) $ 2,057 Rental Housing investments Rental Housing (5,152) (10,320) Hospitality investment Hospitality (1,701) (2,032) Industrial investments Industrial (3,175) (3,557) Retail investments Retail (1,159) 873 Total unconsolidated entities carried at historical cost (239,181) (12,979) Unconsolidated entities carried at fair value: Industrial investments Industrial 88,417 (154,177) Data Center investments Data Centers — (3,084) Office investment Office (6,535) 16,584 Rental Housing investments Rental Housing 82,460 — Total unconsolidated entities carried at fair value 164,342 (140,677) Total $ (74,839) $ (153,656) For the Nine Months Ended September 30, BREIT (Loss) Income from Unconsolidated Entities Segment 2024 2023 Unconsolidated entities carried at historical cost: QTS Data Centers Data Centers $ (212,008) $ (46,462) Rental Housing investments Rental Housing (19,030) (25,467) Hospitality investment Hospitality (6,806) (2,746) Industrial investments Industrial (5,641) (9,492) Retail investments Retail (2,887) 498 MGM Grand &amp; Mandalay Bay (1) Net Lease — 432,528 Total unconsolidated entities carried at historical cost (246,372) 348,859 Unconsolidated entities carried at fair value: Industrial investments (2) Industrial 37,607 29,267 Data Center investments (3) Data Centers (17,698) 351 Office investment Office 7,053 2,491 Rental Housing investments Rental Housing 82,215 — Total unconsolidated entities carried at fair value 109,177 32,109 Total $ (137,195) $ 380,968 (1) On January 9, 2023, the Company sold its 49.9% interest in MGM Grand Las Vegas and Mandalay Bay Resort for cash consideration of $1.3 billion, resulting in a gain on sale of $430.4 million. (2) On May 25, 2023, the Company sold its 7.9% interest in a logistics business to an affiliate of Blackstone for cash consideration of $547.0 million, resulting in a realized gain of $37.1 million. (3) On March 27, 2024, the Company sold its remaining 8.8% interest in a digital towers joint venture for cash consideration of $531.4 million, resulting in a realized loss on sale of $17.4 million, which was primarily driven by transac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9 Months Ended</t>
        </is>
      </c>
    </row>
    <row r="2">
      <c r="B2" s="2" t="inlineStr">
        <is>
          <t>Sep. 30, 2024</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September 30, 2024 Type of Security/Loan (1) Weighted Average Coupon (2) Weighted Average Maturity Date (3) Face Cost Fair CMBS (4) +4.2% 4/1/2032 $ 4,149,767 $ 4,127,894 $ 3,885,019 RMBS 4.2% 5/31/2058 184,317 180,637 147,078 Corporate bonds 4.9% 6/6/2028 56,119 56,003 52,182 Total real estate securities 8.9% 2/21/2033 4,390,203 4,364,534 4,084,279 Commercial real estate loans +4.4% 5/15/2027 1,096,174 1,091,916 1,088,403 Other investments (5)(6) 5.7% 9/21/2029 333,109 316,146 354,089 Total investments in real estate debt 8.7% 11/2/2031 $ 5,819,486 $ 5,772,596 $ 5,526,771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The symbol “+” refers to the relevant floating benchmark rates, which include Secured Overnight Financing Rate (“SOFR”), Sterling Overnight Index Average (“SONIA”), and Euro Interbank Offer Rate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1.9 billion and $0.6 billion as of September 30, 2024 and December 31, 2023, respectively. (5) Includes interests in unconsolidated joint ventures that hold investments in real estate debt. (6) Weighted average coupon rate and weighted average maturity date exclude the Company's investment in a joint venture with the Federal Deposit Insurance Corporation (“FDIC”). The following table details the collateral type of the properties securing the Company’s investments in real estate debt ($ in thousands): September 30, 2024 December 31, 2023 Collateral (1) Cost Fair Percentage Based on Fair Value Cost Fair Percentage Based on Fair Value Industrial $ 2,076,317 $ 2,030,006 37% $ 2,556,000 $ 2,429,510 36% Rental Housing (2) 1,940,968 1,918,950 35% 2,081,681 1,954,601 29% Net Lease 858,036 860,902 15% 950,174 941,125 14% Hospitality 345,231 333,854 6% 899,669 869,858 13% Office 378,673 217,619 4% 417,846 252,754 4% Other 121,046 117,881 2% 297,394 288,748 4% Diversified 52,325 47,559 1% 60,941 54,036 —% Total $ 5,772,596 $ 5,526,771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 The following table details the credit rating of the Company’s investments in real estate debt ($ in thousands): September 30, 2024 December 31, 2023 Credit Rating (1) Cost Fair Percentage Based on Fair Value Cost Fair Percentage Based on Fair Value AA $ — $ — —% $ 77,200 $ 76,019 1% A 59,200 57,842 1% 84,021 81,783 1% BBB 773,344 771,758 14% 868,440 850,277 13% BB 802,138 769,969 14% 1,356,535 1,229,290 18% B 610,061 557,387 10% 1,045,548 931,583 14% CCC and below 122,954 30,494 1% 89,771 42,032 1% Private commercial real estate loans 1,091,916 1,088,403 20% 1,200,548 1,196,640 18% Not rated (2) 2,312,983 2,250,918 40% 2,541,642 2,383,008 34% Total $ 5,772,596 $ 5,526,771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As of September 30, 2024, not rated positions have a weighted-average loan-to-value (“LTV”) at origination of 58%, are primarily composed of 53% industrial and 43% rental housing assets, and include interest-only securities with a fair value of $6.5 million. The following table details the Company’s income from investments in real estate debt ($ in thousands): Three Months Ended September 30, Nine Months Ended September 30, 2024 2023 2024 2023 Interest income $ 149,193 $ 176,464 $ 483,423 $ 531,489 Unrealized gain 53,559 23,458 178,929 90,820 Realized loss (5,160) (24,134) (43,510) (41,492) Total 197,592 175,788 618,842 580,817 Net realized and unrealized (loss) gain on derivatives (5,710) 8,185 (748) 1,068 Net realized and unrealized (loss) gain on secured financings of investments in real estate debt (6,810) 9,409 37 782 Other expense (223) (1,237) (8,014) (1,719) Total income from investments in real estate debt $ 184,849 $ 192,145 $ 610,117 $ 580,948 The Company’s investments in real estate debt included certain CMBS and loans collateralized by properties owned by other Blackstone-advised investment vehicles. The following table details the Company’s investments in such real estate debt ($ in thousands): Fair Value Income (Loss) Three Months Ended September 30, Nine Months Ended September 30, September 30, 2024 December 31, 2023 2024 2023 2024 2023 CMBS $ 798,496 $ 1,525,134 $ 21,977 $ 39,088 $ 111,361 $ 113,676 Commercial real estate loans 455,178 557,549 17,221 12,309 43,514 80,492 Total $ 1,253,674 $ 2,082,683 $ 39,198 $ 51,397 $ 154,875 $ 194,168 The Company acquired such CMBS from third parties on market terms negotiated by the majority third party investors. The Company has forgone all non-economic rights under these CMBS, including voting rights, so long as the Blackstone-advised investment vehicles either own the properties collateralizing the underlying loans, or have an interest in a different part of the capital structure of such CMBS. The Company acquired commercial real estate loans to borrowers that are owned by Blackstone-advised investment vehicles. The Company has forgone all non-economic rights under these loans, including voting rights, so long as the Blackstone-advised investment vehicle controls the borrowers. These loans were negotiated by third parties without the Company’s involvement. As of September 30, 2024 and December 31, 2023, the Company’s investments in real estate debt also included $1.8 billion and $1.9 billion, respectively, of CMBS collateralized, in part, by certain of the Company’s mortgage loans. During the three and nine months ended September 30, 2024, the Company recognized $55.1 million and $194.1 million of income, respectively, related to such CMBS. During the three and nine months ended September 30, 2023, the Company recognized $69.3 million and $190.4 million of income, respectively, related to such CMB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9 Months Ended</t>
        </is>
      </c>
    </row>
    <row r="2">
      <c r="B2" s="2" t="inlineStr">
        <is>
          <t>Sep. 30, 2024</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densed Consolidated Balance Sheets. The consolidation of these securitizations results in a gross presentation of the underlying collateral loans as discrete assets, as well as inclusion of the senior CMBS positions owned by third parties, which are presented as liabilities on the Company’s Condensed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September 30, 2024 Count Principal Fair Wtd. Avg. Yield/Cost (1) Wtd. Avg. Term (2) Real estate loans held by consolidated securitization vehicles 199 $ 13,997,167 $ 14,286,859 6.7 % 12/20/2025 Senior obligations of consolidated securitization vehicles 19 12,530,636 12,897,316 6.5 % 12/28/2025 Real estate loans held by consolidated securitization vehicles in excess of senior obligations of consolidated securitization vehicles 19 $ 1,466,531 $ 1,389,543 8.2 % 10/14/2025 December 31, 2023 Count Principal Fair Wtd. Avg. Yield/Cost (1) Wtd. Avg. Term (2) Real estate loans held by consolidated securitization vehicles 291 $ 16,551,341 $ 16,331,578 6.3 % 11/21/2025 Senior obligations of consolidated securitization vehicles 21 14,835,899 14,777,146 6.1 % 12/09/2025 Real estate loans held by consolidated securitization vehicles in excess of senior obligations of consolidated securitization vehicles 21 $ 1,715,442 $ 1,554,432 7.8 % 6/22/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 Loans, Secured Term Loans, and Secured Revolving Credit Facilities</t>
        </is>
      </c>
      <c r="B1" s="2" t="inlineStr">
        <is>
          <t>9 Months Ended</t>
        </is>
      </c>
    </row>
    <row r="2">
      <c r="B2" s="2" t="inlineStr">
        <is>
          <t>Sep. 30, 2024</t>
        </is>
      </c>
    </row>
    <row r="3">
      <c r="A3" s="3" t="inlineStr">
        <is>
          <t>Debt Disclosure [Abstract]</t>
        </is>
      </c>
      <c r="B3" s="4" t="inlineStr">
        <is>
          <t xml:space="preserve"> </t>
        </is>
      </c>
    </row>
    <row r="4">
      <c r="A4" s="4" t="inlineStr">
        <is>
          <t>Mortgage Loans, Secured Term Loans, and Secured Revolving Credit Facilities</t>
        </is>
      </c>
      <c r="B4" s="4" t="inlineStr">
        <is>
          <t>Mortgage Loans, Secured Term Loans, and Secured Revolving Credit Facilities The following table details the mortgage loans, secured term loans, and secured revolving credit facilities secured by the Company’s real estate ($ in thousands): September 30, 2024 Principal Balance Outstanding Indebtedness Weighted Average Interest Rate (1) Weighted Average Maturity Date (2)(3) Maximum September 30, 2024 December 31, 2023 Fixed rate loans: Fixed rate mortgages (4) 3.8% 8/15/2029 N/A $ 22,283,122 $ 23,872,148 Variable rate loans: Variable rate mortgages and secured term loans +2.5% 11/9/2027 N/A 32,708,839 32,316,849 Variable rate warehouse facilities (5) +2.1% 7/30/2025 $ 4,008,497 2,972,009 3,541,543 Variable rate secured revolving credit facilities +1.9% 8/19/2027 $ 3,704,708 3,694,691 2,489,784 Total variable rate loans +2.4% 8/30/2027 39,375,539 38,348,176 Total loans secured by real estate 6.2% 5/15/2028 61,658,661 62,220,324 (Discount) premium on assumed debt, net (97,803) (103,828) Deferred financing costs, net (429,452) (422,818) Mortgage loans, secured term loans, and secured revolving credit facilities, net $ 61,131,406 $ 61,693,678 (1) “+” refers to the relevant floating benchmark rates, which include SOFR, Canadian Overnight Repo Rate Average (“CORRA”), and EURIBOR as applicable to each loan. As of September 30, 2024, the Company had outstanding interest rate swaps with an aggregate notional balance of $32.3 billion and interest rate caps with an aggregate notional balance of $11.9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93.8 million and $293.3 million of loans related to investments in affordable housing properties as of September 30, 2024 and December 31, 2023,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 The following table details the future principal payments due under the Company’s mortgage loans, secured term loans, and secured revolving credit facilities as of September 30, 2024 ($ in thousands): Year Amount 2024 (remaining) $ 1,037,671 2025 4,302,498 2026 14,228,828 2027 19,997,612 2028 4,603,220 2029 10,130,457 Thereafter 7,358,375 Total $ 61,658,661 The Company repaid certain of its loans in conjunction with the sale or refinancing of the underlying properties and incurred an aggregate realized net loss on extinguishment of debt of $19.6 million and $71.7 million for the three and nine months ended September 30, 2024, respectively. The Company incurred an aggregate net realized loss on extinguishment of debt of $26.5 million and $35.0 million, for the three and nine months ended September 30, 2023, respectively. Such losses primarily resulted from the acceleration of related deferred financing costs, prepayment penalties, and transaction costs. The Company is subject to various financial and operational covenants under certain of its mortgage loans, secured term loans, and secured revolving credit facility agreements. These covenants require the Company to maintain certain financial ratios, which include leverage, debt yield, and debt service coverage, among others. As of September 30, 2024, the Company was in compliance with all of its loan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f Investments in Real Estate Debt</t>
        </is>
      </c>
      <c r="B1" s="2" t="inlineStr">
        <is>
          <t>9 Months Ended</t>
        </is>
      </c>
    </row>
    <row r="2">
      <c r="B2" s="2" t="inlineStr">
        <is>
          <t>Sep. 30, 2024</t>
        </is>
      </c>
    </row>
    <row r="3">
      <c r="A3" s="3" t="inlineStr">
        <is>
          <t>Disclosure of Repurchase Agreements [Abstract]</t>
        </is>
      </c>
      <c r="B3" s="4" t="inlineStr">
        <is>
          <t xml:space="preserve"> </t>
        </is>
      </c>
    </row>
    <row r="4">
      <c r="A4" s="4" t="inlineStr">
        <is>
          <t>Secured Financings of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 to time, and may require the Company to provide additional collateral in the form of cash, securities, or other assets if the market value of such financed investments declines. As of September 30, 2024 and December 31, 2023, the Company’s secured financings of investments in real estate debt was $3.8 billion and $4.4 billion, respectively. As of September 30, 2024, the secured financings had a weighted average maturity date of October 20, 2025, and a weighted average interest rate of 1.5% over the relevant floating benchmark rates of the applicable financings, which include SOFR, EURIBOR, and SONIA. As of September 30, 2024 and December 31, 2023, the Company had interest rate swaps outstanding with a notional value of $0.4 billion and $0.6 billion, respectively, that effectively convert a portion of its fixed rate investments in real estate debt to floating rates to mitigate its exposure to potential future interest rate increases under its floating-rate debt. Weighted average interest rate does not include the impact of such interest rate swaps or other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Revolving Credit Facilities and Term Loans</t>
        </is>
      </c>
      <c r="B1" s="2" t="inlineStr">
        <is>
          <t>9 Months Ended</t>
        </is>
      </c>
    </row>
    <row r="2">
      <c r="B2" s="2" t="inlineStr">
        <is>
          <t>Sep. 30, 2024</t>
        </is>
      </c>
    </row>
    <row r="3">
      <c r="A3" s="3" t="inlineStr">
        <is>
          <t>Debt Disclosure [Abstract]</t>
        </is>
      </c>
      <c r="B3" s="4" t="inlineStr">
        <is>
          <t xml:space="preserve"> </t>
        </is>
      </c>
    </row>
    <row r="4">
      <c r="A4" s="4" t="inlineStr">
        <is>
          <t>Unsecured Revolving Credit Facilities and Term Loans</t>
        </is>
      </c>
      <c r="B4" s="4" t="inlineStr">
        <is>
          <t>Unsecured Revolving Credit Facilities and Term Loans The Company is party to unsecured credit facilities with multiple banks. The credit facilities have a weighted average maturity date of December 1, 2024, which may be extended for one year, and an interest rate of SOFR +2.5%. As of September 30, 2024 and December 31, 2023, the maximum capacity of the credit facilities was $6.1 billion and $5.6 billion, respectively. As of September 30, 2024, the aggregate outstanding balance of borrowings under these unsecured credit facilities was $0.5 billion. As of December 31, 2023, there were no such outstanding borrowings. The Company is party to unsecured term loans with multiple banks. The term loans have a weighted average maturity date of January 30, 2026 and an interest rate of SOFR +2.5%. As of both September 30, 2024 and December 31, 2023, the aggregate outstanding balance of the unsecured term loans was $1.1 billion. The Company is party to an unsecured, uncommitted line of credit (the “Line of Credit”) up to a maximum amount of $75.0 million with an affiliate of Blackstone (the “Lender”). The Line of Credit expires on January 24, 2025, and may be extended for up to 12 months, subject to Lender approval. The interest rate is equivalent to the then-current rate offered to the Company by a third party lender, or, if no such rate is available, SOFR +2.5%. Each advance under the Line of Credit is repayable on the earliest of (i) the expiration of the Line of Credit, (ii) Lender’s demand, and (iii) the date on which the Adviser no longer acts as the Company’s external manager, provided that the Company will have 180 days to make such repayment in the cases of clauses (i) and (ii) and 45 days to make such repayment in the case of clause (iii). As of September 30, 2024 and December 31, 2023, the Company had no outstanding borrowings under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Due to Affiliated Entities The following table details the components of due to affiliated entities ($ in thousands): September 30, 2024 December 31, 2023 Accrued stockholder servicing fee $ 682,768 $ 961,654 Accrued management fee 57,731 63,505 Accrued service provider expenses 30,636 5,283 Other 1,220 2,641 Total $ 772,355 $ 1,033,083 Accrued Stockholder Servicing Fee The Company accrues the full amount of the future stockholder servicing fees payable to Blackstone Securities Partners L.P. (the “Dealer Manager”), a registered broker-dealer affiliated with the Adviser, for Class S, Class T, and Class D shares, up to the 8.75% of gross proceeds limit, at the time such shares are sold. The Dealer Manager has entered into agreements with the selected dealers distributing the Company’s shares as part of its continuous public offering, that provide, among other things, for the payment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holders have received a total return of 5% (after recouping any loss carryforward amount) and such allocation will continue until the allocation between the Special Limited Partner and all other BREIT OP unit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ertain classes of units of BREIT OP or cash, at the election of the Special Limited Partner. To date, the Special Limited Partner has always elected to be paid in a combination of Class I and Class B units, resulting in a non-cash expense. At the end of each calendar quarter that is not also the end of a calendar year, the Special Limited Partner is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For the year ended December 31, 2022, the full year performance participation allocation was less than the previously distributed Quarterly Allocations resulting in a Quarterly Shortfall in the amount of $74.9 million (the “2022 Quarterly Shortfall”). The 2022 Quarterly Shortfall and the related interest of $4.8 million was satisfied with the $105.0 million performance participation accrual for the three months ended March 31, 2024, resulting in a net performance participation allocation payable of $25.3 million as of March 31, 2024. During the three months ended June 30, 2024, the Company issued 1.1 million Class I units of BREIT OP, valued at $15.4 million, to the Special Limited Partner as partial payment of the net performance participation allocation earned by the Special Limited Partner as of March 31, 2024. During the nine months ended September 30, 2024, the Company’s total return did not exceed the year-to-date hurdle amount and the 2023 loss carryforward amount, resulting in a Quarterly Shortfall with respect to the $105.0 million performance participation allocation recorded during the three months ended March 31, 2024 (the “2024 Shortfall Obligation”). As of September 30, 2024, the 2024 Shortfall Obligation of $105.0 million, net of $9.9 million of the performance participation allocation previously earned by the Special Limited Partner but not paid by the Company, is recorded as a receivable from the Special Limited Partner and included as a component of Other Assets on the Company’s Condensed Consolidated Balance Sheets. During the three and nine months ended September 30, 2023, the Company’s total return did not exceed the hurdle amount and, as a result, no performance participation allocation expense was recognized. During the nine months ended September 30, 2024, the Company accrued interest income of $1.0 million, related to the 2022 Quarterly Shortfall. During the three months ended September 30, 2024, the Company did not record any such interest income because the 2022 Quarterly Shortfall was no longer outstanding. During the three and nine months ended September 30, 2023, the Company accrued interest income of $1.0 million and $2.9 million, respectively, related to the 2022 Quarterly Shortfall. As of November 8, 2024, Blackstone owned shares of the Company and units of BREIT OP valued at an aggregate $3.0 billion. In addition, Blackstone employees, including the Company’s executive officers, owned shares of the Company and units of BREIT OP valued at an aggregate $1.4 billion. Accrued Management Fee The Adviser is entitled to an annual management fee equal to 1.25% of the Company’s NAV, payable monthly, as compensation for the services it provides to the Company. The management fee can be paid, at the Adviser’s election, in cash, certain classes of shares of the Company’s common stock, or certain classes of BREIT OP units. To date, the Adviser has always elected to be paid the management fee in shares of the Company’s common stock and units of BREIT OP, resulting in a non-cash expense. During the three and nine months ended September 30, 2024, the Company incurred management fees of $174.3 million, and $542.0 million, respectively. During the three and nine months ended September 30, 2023, the Company incurred management fees of $209.3 million, and $643.8 million, respectively. During the nine months ended September 30, 2024, the Company issued 38.8 million units of BREIT OP to the Adviser as payment for management fees. During the nine months ended September 30, 2023, the Company issued 24.8 million unregistered Class I shares to the Adviser as payment for management fees. The Company also had a payable of $57.7 million and $63.5 million related to the management fees as of September 30, 2024 and December 31, 2023, respectively. During October 2024, the Adviser was issued 4.1 million units of BREIT OP as payment for the management fees accrued as of September 30, 2024. The shares and units issued to the Adviser for payment of the management fee were issued at the applicable NAV per share/unit at the end of each month for which the fee was earned. The Adviser did not submit any repurchase requests for shares previously issued as payment for management fees during the three and nine months ended September 30, 2024 and 2023. Accrued service provider expenses and incentive compensation awards The Company has engaged certain portfolio companies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properties, and any such arrangements will be at or below market rates. The Company also engaged such portfolio companies for transaction support services related to acquisitions and dispositions, and such costs were either (i) capitalized to Investments in Real Estate or (ii) included as part of the gain (loss) on sale. For further details on the Company’s relationships with these service providers, see Note 10 to the consolidated financial statements in the Company’s Annual Report on Form 10-K for the year ended December 31, 2023. The expenses related to these providers, including the incentive compensation awards, are included as a component of Rental Property Operating expense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se arrangements. The following tables detail the amounts incurred for portfolio companies owned by Blackstone-advised investment vehicles ($ in thousands): Service Provider Expenses Amortization of Service Provider Incentive Compensation Awards Capitalized Transaction Three Months Ended September 30, Three Months Ended September 30, Three Months Ended September 30, 2024 2023 2024 2023 2024 2023 Link Logistics Real Estate Holdco LLC $ 30,935 $ 30,807 $ 6,518 $ 5,968 $ 147 $ 330 LivCor, LLC 26,860 24,974 4,672 5,928 2,887 1,670 Revantage Corporate Services, LLC 8,536 7,827 1,952 176 — — ShopCore Properties TRS Management LLC 7,829 9,862 166 210 672 258 BRE Hotels and Resorts LLC 3,393 3,844 312 292 — — EQ Management, LLC 1,439 2,069 58 44 69 75 Beam Living 683 748 364 (649) — — Longview Senior Housing, LLC 342 490 — — — — $ 80,017 $ 80,621 $ 14,042 $ 11,969 $ 3,775 $ 2,333 Service Provider Expenses Amortization of Service Provider Incentive Compensation Awards Capitalized Transaction Nine Months Ended September 30, Nine Months Ended September 30, Nine Months Ended September 30, 2024 2023 2024 2023 2024 2023 Link Logistics Real Estate Holdco LLC $ 90,045 $ 92,138 $ 17,622 $ 9,672 $ 963 $ 1,010 LivCor, LLC 77,511 75,172 16,224 9,973 7,367 7,092 ShopCore Properties TRS Management LLC 25,397 26,327 812 450 2,190 923 Revantage Corporate Services, LLC 19,564 20,034 6,356 270 — — BRE Hotels and Resorts LLC 9,717 12,967 1,136 555 — — EQ Management, LLC 4,697 4,420 174 150 74 104 Beam Living 2,399 1,930 1,093 (511) — — Longview Senior Housing, LLC 852 1,572 — — — — $ 230,182 $ 234,560 $ 43,417 $ 20,559 $ 10,594 $ 9,129 The Company issues incentive compensation awards to certain employees of portfolio company service providers. None of Blackstone, the Adviser, or the portfolio company service providers owned by Blackstone-advised investment vehicles receive any incentive compensation from the aforementioned arrangements. The following table details the incentive compensation awards ($ in thousands): December 31, 2023 For the Nine Months Ended September 30, 2024 September 30, 2024 Plan Year Unrecognized Compensation Cost Forfeiture of Unvested Awards Value of Awards Issued Amortization of Compensation Cost Unrecognized Compensation Cost Remaining Amortization Period 2021 $ 10,872 $ — $ — $ (8,112) $ 2,760 0.3 years 2022 18,825 — — (8,041) 10,784 1.2 years 2023 36,637 — — (13,739) 22,898 1.9 years 2024 — — 54,256 (13,525) 40,731 2.6 years $ 66,334 $ — $ 54,256 $ (43,417) $ 77,173 Other As of September 30, 2024 and December 31, 2023, the Company had an outstanding balance due to the Adviser of $1.2 million and $2.6 million, respectively, related to general corporate expenses provided by unaffiliated third parties that the Adviser paid on the Company's behalf. Such expenses are reimbursed by the Company to the Adviser in the ordinary course.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 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expense offset to the Company. During the three and nine months ended September 30, 2024, the Company paid LNLS $4.4 million and $18.9 million, respectively, for title services related to certain investments, and such costs were included in calculating net gain on dispositions of real estate on the Condensed Consolidated Statements of Operations or recorded as deferred financing costs, which is a reduction to Mortgage Loans, Secured Term Loans, and Secured Revolving Credit Facilities on the Condensed Consolidated Balance Sheets. Captive Insurance Company During the three months ended September 30, 2024, the Company contributed $123.5 million of capital to the captive insurance company owned by it and other Blackstone-advised investment vehicles. Of this amount, $2.4 million was attributable to the fee paid to a Blackstone affiliate to provide oversight and management services of the captive insurance company. During the nine months ended September 30, 2024, the Company contributed $123.2 million of capital to the captive insurance company, which includes a net refund of $0.3 million received by the Company related to insurance premiums previously paid to the captive insurance company. The net refund was attributable to dispositions of real estate and represented the pro-rata unused period of the annual premiums incurred to insure such dispositions. Included in the $123.2 million of capital contributed is $2.4 million attributable to the fee paid to a Blackstone affiliate to provide oversight and management services of the captive insurance company. During the three and nine months ended September 30, 2023, the Company contributed $163.9 million and $167.2 million, respectively, of capital to the captive insurance company for insurance premiums and its pro-rata share of other expenses. Of these amounts, $3.2 million and $3.3 million, respectively, was attributable to the fee paid to a Blackstone affiliate to provide oversight and management services to the captive insurance company. The capital contributed and fees paid to the captive insurance company are in lieu of insurance premiums and fees that would otherwise be paid to third party insurance companies. Other As of September 30, 2024 and December 31, 2023, the Company had a receivable of $52.6 million and $46.5 million, respectively, from certain portfolio companies owned by Blackstone-advised investment vehicles related to the prepayment of certain corporate service fees and incentive compensation awards. Such amount is included in Other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4</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details the components of other assets ($ in thousands): September 30, 2024 December 31, 2023 Interest rate and foreign currency hedging derivatives $ 1,510,326 $ 2,160,266 Intangible assets, net 994,805 1,146,840 Straight-line rent receivable 785,288 665,747 Receivables, net 685,849 793,651 Held-for-sale assets 673,519 453,823 Single family rental homes risk retention securities 300,718 300,718 Prepaid expenses 223,384 178,140 Deferred leasing costs, net 153,364 141,526 Securities held in trust 148,877 — Due from affiliate (1) 95,024 78,671 Deferred financing costs, net 57,577 62,651 Equity securities (2) — 335,933 Other 236,317 245,260 Total $ 5,865,048 $ 6,563,226 (1) Refer to the Performance Participation Allocation section of Note 10 for additional information. (2) The balance as of December 31, 2023 reflects the Company's investment in common and preferred stock of Tricon, which was converted to an interest in the newly formed joint venture on May 1, 2024 and is recorded under investments in unconsolidated entities. Refer to Note 4 for additional information. The following table details the components of other liabilities ($ in thousands): September 30, 2024 December 31, 2023 Right of use lease liability - operating leases $ 610,848 $ 643,803 Stock repurchases payable 476,621 574,958 Real estate taxes payable 449,392 327,947 Accounts payable and accrued expenses 421,970 427,744 Accrued interest expense 385,846 395,814 Liabilities related to held-for-sale assets 265,088 282,350 Tenant security deposits 217,635 228,994 Distribution payable 203,511 222,174 Intangible liabilities, net 197,149 244,596 Prepaid rental income 177,835 232,447 Financing of affordable housing development 147,524 — Subscriptions received in advance 143,247 113,764 Right of use lease liability - financing leases 79,192 78,257 Securitized debt obligations, net 39,640 47,172 Interest rate and foreign currency hedging derivatives 24,305 34,236 Other 151,465 124,409 Total $ 3,991,268 $ 3,978,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84540786</v>
      </c>
      <c r="C3" s="6" t="n">
        <v>91079010</v>
      </c>
    </row>
    <row r="4">
      <c r="A4" s="4" t="inlineStr">
        <is>
          <t>Investments in unconsolidated entities (includes $4,147,186 and $4,221,593 at fair value as of September 30, 2024 and December 31, 2023, respectively)</t>
        </is>
      </c>
      <c r="B4" s="5" t="n">
        <v>6870295</v>
      </c>
      <c r="C4" s="5" t="n">
        <v>7338329</v>
      </c>
    </row>
    <row r="5">
      <c r="A5" s="4" t="inlineStr">
        <is>
          <t>Investments in real estate debt</t>
        </is>
      </c>
      <c r="B5" s="5" t="n">
        <v>5526771</v>
      </c>
      <c r="C5" s="5" t="n">
        <v>6790632</v>
      </c>
    </row>
    <row r="6">
      <c r="A6" s="4" t="inlineStr">
        <is>
          <t>Real estate loans held by consolidated securitization vehicles, at fair value</t>
        </is>
      </c>
      <c r="B6" s="5" t="n">
        <v>14286859</v>
      </c>
      <c r="C6" s="5" t="n">
        <v>16331578</v>
      </c>
    </row>
    <row r="7">
      <c r="A7" s="4" t="inlineStr">
        <is>
          <t>Cash and cash equivalents</t>
        </is>
      </c>
      <c r="B7" s="5" t="n">
        <v>1477491</v>
      </c>
      <c r="C7" s="5" t="n">
        <v>1945260</v>
      </c>
    </row>
    <row r="8">
      <c r="A8" s="4" t="inlineStr">
        <is>
          <t>Restricted cash</t>
        </is>
      </c>
      <c r="B8" s="5" t="n">
        <v>1025441</v>
      </c>
      <c r="C8" s="5" t="n">
        <v>749760</v>
      </c>
    </row>
    <row r="9">
      <c r="A9" s="4" t="inlineStr">
        <is>
          <t>Other assets</t>
        </is>
      </c>
      <c r="B9" s="5" t="n">
        <v>5865048</v>
      </c>
      <c r="C9" s="5" t="n">
        <v>6563226</v>
      </c>
    </row>
    <row r="10">
      <c r="A10" s="4" t="inlineStr">
        <is>
          <t>Total assets</t>
        </is>
      </c>
      <c r="B10" s="5" t="n">
        <v>119592691</v>
      </c>
      <c r="C10" s="5" t="n">
        <v>130797795</v>
      </c>
    </row>
    <row r="11">
      <c r="A11" s="3" t="inlineStr">
        <is>
          <t>Liabilities and Equity</t>
        </is>
      </c>
      <c r="B11" s="4" t="inlineStr">
        <is>
          <t xml:space="preserve"> </t>
        </is>
      </c>
      <c r="C11" s="4" t="inlineStr">
        <is>
          <t xml:space="preserve"> </t>
        </is>
      </c>
    </row>
    <row r="12">
      <c r="A12" s="4" t="inlineStr">
        <is>
          <t>Mortgage loans, secured term loans, and secured revolving credit facilities, net</t>
        </is>
      </c>
      <c r="B12" s="5" t="n">
        <v>61131406</v>
      </c>
      <c r="C12" s="5" t="n">
        <v>61693678</v>
      </c>
    </row>
    <row r="13">
      <c r="A13" s="4" t="inlineStr">
        <is>
          <t>Secured financings of investments in real estate debt</t>
        </is>
      </c>
      <c r="B13" s="5" t="n">
        <v>3816383</v>
      </c>
      <c r="C13" s="5" t="n">
        <v>4368269</v>
      </c>
    </row>
    <row r="14">
      <c r="A14" s="4" t="inlineStr">
        <is>
          <t>Senior obligations of consolidated securitization vehicles, at fair value</t>
        </is>
      </c>
      <c r="B14" s="5" t="n">
        <v>12897316</v>
      </c>
      <c r="C14" s="5" t="n">
        <v>14777146</v>
      </c>
    </row>
    <row r="15">
      <c r="A15" s="4" t="inlineStr">
        <is>
          <t>Unsecured revolving credit facilities and term loans</t>
        </is>
      </c>
      <c r="B15" s="5" t="n">
        <v>1636923</v>
      </c>
      <c r="C15" s="5" t="n">
        <v>1126923</v>
      </c>
    </row>
    <row r="16">
      <c r="A16" s="4" t="inlineStr">
        <is>
          <t>Total liabilities</t>
        </is>
      </c>
      <c r="B16" s="5" t="n">
        <v>84245651</v>
      </c>
      <c r="C16" s="5" t="n">
        <v>86977764</v>
      </c>
    </row>
    <row r="17">
      <c r="A17" s="4" t="inlineStr">
        <is>
          <t>Commitments and contingencies</t>
        </is>
      </c>
      <c r="B17" s="5" t="n">
        <v>0</v>
      </c>
      <c r="C17" s="5" t="n">
        <v>0</v>
      </c>
    </row>
    <row r="18">
      <c r="A18" s="4" t="inlineStr">
        <is>
          <t>Redeemable non-controlling interests</t>
        </is>
      </c>
      <c r="B18" s="5" t="n">
        <v>174073</v>
      </c>
      <c r="C18" s="5" t="n">
        <v>197537</v>
      </c>
    </row>
    <row r="19">
      <c r="A19" s="3" t="inlineStr">
        <is>
          <t>Equity</t>
        </is>
      </c>
      <c r="B19" s="4" t="inlineStr">
        <is>
          <t xml:space="preserve"> </t>
        </is>
      </c>
      <c r="C19" s="4" t="inlineStr">
        <is>
          <t xml:space="preserve"> </t>
        </is>
      </c>
    </row>
    <row r="20">
      <c r="A20" s="4" t="inlineStr">
        <is>
          <t>Additional paid-in capital</t>
        </is>
      </c>
      <c r="B20" s="5" t="n">
        <v>43188983</v>
      </c>
      <c r="C20" s="5" t="n">
        <v>48576100</v>
      </c>
    </row>
    <row r="21">
      <c r="A21" s="4" t="inlineStr">
        <is>
          <t>Accumulated other comprehensive income</t>
        </is>
      </c>
      <c r="B21" s="5" t="n">
        <v>254680</v>
      </c>
      <c r="C21" s="5" t="n">
        <v>345975</v>
      </c>
    </row>
    <row r="22">
      <c r="A22" s="4" t="inlineStr">
        <is>
          <t>Accumulated deficit and cumulative distributions</t>
        </is>
      </c>
      <c r="B22" s="5" t="n">
        <v>-15648772</v>
      </c>
      <c r="C22" s="5" t="n">
        <v>-12612581</v>
      </c>
    </row>
    <row r="23">
      <c r="A23" s="4" t="inlineStr">
        <is>
          <t>Total stockholders’ equity</t>
        </is>
      </c>
      <c r="B23" s="5" t="n">
        <v>27832111</v>
      </c>
      <c r="C23" s="5" t="n">
        <v>36350567</v>
      </c>
    </row>
    <row r="24">
      <c r="A24" s="4" t="inlineStr">
        <is>
          <t>Non-controlling interests attributable to third party joint ventures</t>
        </is>
      </c>
      <c r="B24" s="5" t="n">
        <v>4422044</v>
      </c>
      <c r="C24" s="5" t="n">
        <v>4709621</v>
      </c>
    </row>
    <row r="25">
      <c r="A25" s="4" t="inlineStr">
        <is>
          <t>Non-controlling interests attributable to BREIT OP unitholders</t>
        </is>
      </c>
      <c r="B25" s="5" t="n">
        <v>2918812</v>
      </c>
      <c r="C25" s="5" t="n">
        <v>2562306</v>
      </c>
    </row>
    <row r="26">
      <c r="A26" s="4" t="inlineStr">
        <is>
          <t>Total equity</t>
        </is>
      </c>
      <c r="B26" s="5" t="n">
        <v>35172967</v>
      </c>
      <c r="C26" s="5" t="n">
        <v>43622494</v>
      </c>
    </row>
    <row r="27">
      <c r="A27" s="4" t="inlineStr">
        <is>
          <t>Total liabilities and equity</t>
        </is>
      </c>
      <c r="B27" s="5" t="n">
        <v>119592691</v>
      </c>
      <c r="C27" s="5" t="n">
        <v>130797795</v>
      </c>
    </row>
    <row r="28">
      <c r="A28" s="4" t="inlineStr">
        <is>
          <t>Related Party</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Other liabilities</t>
        </is>
      </c>
      <c r="B30" s="5" t="n">
        <v>772355</v>
      </c>
      <c r="C30" s="5" t="n">
        <v>1033083</v>
      </c>
    </row>
    <row r="31">
      <c r="A31" s="4" t="inlineStr">
        <is>
          <t>Non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Other liabilities</t>
        </is>
      </c>
      <c r="B33" s="5" t="n">
        <v>3991268</v>
      </c>
      <c r="C33" s="5" t="n">
        <v>3978665</v>
      </c>
    </row>
    <row r="34">
      <c r="A34" s="4" t="inlineStr">
        <is>
          <t>Class 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5" t="n">
        <v>13595</v>
      </c>
      <c r="C36" s="5" t="n">
        <v>14882</v>
      </c>
    </row>
    <row r="37">
      <c r="A37" s="4" t="inlineStr">
        <is>
          <t>Class I</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5" t="n">
        <v>21721</v>
      </c>
      <c r="C39" s="5" t="n">
        <v>24030</v>
      </c>
    </row>
    <row r="40">
      <c r="A40" s="4" t="inlineStr">
        <is>
          <t>Class T</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467</v>
      </c>
      <c r="C42" s="5" t="n">
        <v>592</v>
      </c>
    </row>
    <row r="43">
      <c r="A43" s="4" t="inlineStr">
        <is>
          <t>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1410</v>
      </c>
      <c r="C45" s="5" t="n">
        <v>1548</v>
      </c>
    </row>
    <row r="46">
      <c r="A46" s="4" t="inlineStr">
        <is>
          <t>Class C</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27</v>
      </c>
      <c r="C48"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September 30, 2024 Gross Carrying Amount Accumulated Amortization Total Intangible Assets/Liabilities, net Intangible assets In-place lease intangibles $ 1,259,547 $ (776,840) $ 482,707 Indefinite life intangibles 184,082 — 184,082 Above-market lease intangibles 58,345 (35,949) 22,396 Other intangibles 410,674 (105,054) 305,620 Total intangible assets $ 1,912,648 $ (917,843) $ 994,805 Intangible liabilities Below-market lease intangibles 405,262 (208,113) 197,149 Total intangible liabilities $ 405,262 $ (208,113) $ 197,149 December 31, 2023 Gross Carrying Amount Accumulated Amortization Total Intangible Assets/Liabilities, net Intangible assets In-place lease intangibles $ 1,641,489 $ (1,007,698) $ 633,791 Indefinite life intangibles 184,082 — 184,082 Above-market lease intangibles 61,888 (32,800) 29,088 Other intangibles 377,319 (77,440) 299,879 Total intangible assets $ 2,264,778 $ (1,117,938) $ 1,146,840 Intangible liabilities Below-market lease intangibles 441,391 (196,795) 244,596 Total intangible liabilities $ 441,391 $ (196,795) $ 244,596 The estimated future amortization on the Company’s intangibles for each of the next five years and thereafter as of September 30, 2024 is as follows ($ in thousands): In-place Lease Above-market Other Intangibles Below-market 2024 (remaining) $ 34,309 $ 1,567 $ 9,515 $ (12,249) 2025 116,550 5,757 37,591 (44,089) 2026 90,055 4,438 36,418 (35,817) 2027 66,335 3,167 32,949 (25,320) 2028 51,812 2,340 28,820 (19,534) 2029 38,449 1,733 24,149 (14,836) Thereafter 85,197 3,394 136,178 (45,304) Total $ 482,707 $ 22,396 $ 305,620 $ (197,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caps, and may also include options, floors, and other interest rate derivative contracts, to limit the Company’s exposure to the future variability of interest rates. The Company has the right of offset for certain derivatives, and presents them net on its consolidated financial statements. The following tables detail the Company’s outstanding interest rate derivatives (notional amount in thousands): September 30, 2024 Interest Rate Derivatives Number of Instruments Notional Amount Weighted Average Strike Index Weighted Average Maturity (Years) Derivatives designated as hedging instruments Interest rate swaps – property debt 20 $ 6,317,307 2.6% SOFR 3.9 Derivatives not designated as hedging instruments Interest rate caps – property debt 166 11,914,033 7.3% SOFR 0.8 Interest rate swaps – property debt 51 26,010,089 1.4% SOFR, EURIBOR 3.2 Interest rate swaps – secured financings of investments in real estate debt 15 418,915 3.6% SOFR 6.0 Total $ 38,343,037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September 30, 2024 December 31, 2023 Foreign Currency Forward Contracts Number of Instruments Notional Amount Number of Instruments Notional Amount Buy USD / Sell EUR Forward 6 € 65,900 9 € 139,913 Buy USD / Sell GBP Forward 6 £ 39,993 9 £ 57,377 Buy EUR / Sell USD Forward 1 € 240 2 € 10,421 Buy GBP / Sell USD Forward 1 £ 74 — £ — Valuation and Financial Statement Impact The following table details the fair value of the Company’s derivative financial instruments ($ in thousands): Fair Value of Derivatives in an Asset (1) Position Fair Value of Derivatives in a Liability (2) Position September 30, 2024 December 31, 2023 September 30, 2024 December 31, 2023 Derivatives designated as hedging instruments Interest rate swaps – property debt $ 148,982 $ 246,350 $ 1,560 $ 1,320 Total derivatives designated as hedging instruments 148,982 246,350 1,560 1,320 Derivatives not designated as hedging instruments Interest rate caps - property debt (3) 9,573 31,134 5,561 17,020 Interest rate swaps – property debt 1,349,150 1,874,065 1,454 — Interest rate swaps – secured financings of investments in real estate debt 2,621 8,643 13,723 12,210 Foreign currency forward contracts — 74 2,007 3,686 Total derivatives not designated as hedging instruments 1,361,344 1,913,916 22,745 32,916 Total interest rate and foreign currency hedging derivatives $ 1,510,326 $ 2,160,266 $ 24,305 $ 34,236 (1) Included in Other Assets in the Company’s Condensed Consolidated Balance Sheets. (2) Included in Other Liabilities in the Company’s Condensed Consolidated Balance Sheets. (3) Includes interest rate caps presented on a net basis with an aggregate fair value of $85.9 million and $189.7 million as of September 30, 2024 and December 31, 2023, respectively. The following tables detail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September 30, 2024 2023 Included in Net Income (Loss) Interest rate swap – property debt Unrealized (loss) gain (1) $ (787,930) $ 105,398 Interest rate swap – property debt Realized gain (1) — 318,596 Interest rate caps – property debt Unrealized loss (1) (8,867) (31,802) Interest rate swap – secured financings of investments in real estate debt Unrealized (loss) gain (1) (18,415) 18,463 Foreign currency forward contract Realized (loss) (2) (3,231) (3,725) Foreign currency forward contract Unrealized (loss) gain (2) (2,479) 11,910 Total $ (820,922) $ 418,840 Included in Other Comprehensive Income Interest rate swap – property debt (3) Unrealized (loss) gain (210,629) 141,370 Total $ (1,031,551) $ 560,210 Type of Derivative Realized/Unrealized Gain (Loss) Location of Gain (Loss) Recognized Nine Months Ended September 30, 2024 2023 Included in Net Loss Interest rate swap – property debt Unrealized (loss) gain (1) $ (519,510) $ 94,150 Interest rate swap – property debt Realized gain (1) — 318,596 Interest rate caps – property debt Realized gain (1) 542 — Interest rate caps – property debt Unrealized loss (1) (25,840) (104,574) Interest rate swaps – secured financings of investments in real estate debt Unrealized loss (1) (7,842) (51,104) Foreign currency forward contract Realized loss (2) (2,431) (20,819) Foreign currency forward contract Unrealized gain (2) 1,683 21,887 Total $ (553,398) $ 258,136 Included in Other Comprehensive Income Interest rate swap – property debt (3) Unrealized (loss) gain (105,330) 162,127 Total $ (658,728) $ 420,263 (1) Included in (loss) income from interest rate derivatives in the Company’s Condensed Consolidated Statements of Operations. (2) Included in income from investments in real estate debt in the Company’s Condensed Consolidated Statements of Operations. (3) During the three and nine months ended September 30, 2024, net gain of $46.0 million and $137.2 million, respectively, was reclassified from accumulated other comprehensive income into net income.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September 30, 2024, the Company was in a net liability position and posted collateral of $18.4 million with one of its counterparties as required under the derivative contracts. As of December 31, 2023, the Company was in a net liability position and posted collateral of $23.4 million with three of its counterparties as required under the derivatives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4</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September 30, 2024,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Common Stock The following tables detail the movement in the Company’s outstanding shares of common stock (in thousands): Three Months Ended September 30, 2024 (1) Class S Class I Class T Class D Class C Total June 30, 2024 1,386,026 2,209,162 50,494 144,324 2,726 3,792,732 Common stock issued (2) 4,814 28,648 (2,316) (50) 193 31,289 Distribution reinvestment 7,230 11,189 312 805 — 19,536 Common stock repurchased (38,607) (76,980) (1,768) (4,096) (259) (121,710) Independent directors’ restricted stock grant (3) — 71 — — — 71 September 30, 2024 1,359,463 2,172,090 46,722 140,983 2,660 3,721,918 Nine Months Ended September 30, 2024 (1) Class S Class I Class T Class D Class C Total December 31, 2023 1,488,197 2,402,959 59,246 154,794 2,136 4,107,332 Common stock issued (2) 13,533 101,128 (6,828) 1,522 796 110,151 Distribution reinvestment 22,085 34,491 1,014 2,499 — 60,089 Common stock repurchased (164,352) (366,559) (6,710) (17,832) (272) (555,725) Independent directors’ restricted stock grant (3) — 71 — — — 71 September 30, 2024 1,359,463 2,172,090 46,722 140,983 2,660 3,721,918 (1) As of September 30, 2024, no Class F shares were issued and outstanding. (2) Includes conversion of shares from Class S, Class T and Class D to Class I during the three and nine months ended September 30, 2024. (3) The independent directors’ restricted stock grant for the three months and nine months ended September 30, 2024 represents $0.2 million of the annual compensation paid to each of the independent directors. The cost of each grant is amortized over the one-year service period for each grant. Share and Unit Repurchases The Company has adopted a Share Repurchase Plan (the “Repurchase Plan”), which is approved and administered by the Company’s board of directors, whereby, subject to certain limitations, stockholders may request on a monthly basis that the Company repurchases all or any portion of their shares. The Repurchase Plan will be limited to no more than 2% of the Company’s aggregate NAV per month (measured using the aggregate NAV as of the end of the immediately preceding month) and no more than 5% of the Company’s aggregate NAV per calendar quarter (measured using the average aggregate NAV as of the end of the immediately preceding three months). For the avoidance of doubt, both of these limits are assessed during each month in a calendar quarter. The Company has in the past received, and may in the future receive, repurchase requests that exceed the limits under the Repurchase Plan, and the Company has in the past repurchased less than the full amount of shares requested, resulting in the repurchase of shares on a pro rata basis. Should repurchase requests, in the board of directors’ judgment, place an undue burden on its liquidity, adversely affect its operations or risk having an adverse impact on the Company as a whole, or should the board of directors otherwise determine that investing its liquid assets in real properties or other investments rather than repurchasing its shares is in the best interests of the Company as a whole, the Company’s board of directors may determine to repurchase fewer shares than have been requested to be repurchased (including relative to the 2% monthly limit and 5% quarterly limit under the Repurchase Plan), or none at all. Further, the Company’s board of directors has in the past made exceptions to the limitations in the Repurchase Plan and may in the future, in certain circumstances, make exceptions to such repurchase limitations (or repurchase fewer shares than such repurchase limitations), or modify or suspend the Repurchase Plan if, in its reasonable judgement, it deems such action to be in the Company’s best interest and the best interest of its stockholders. In the event that the Company receives repurchase requests in excess of the 2% or 5% limits, then repurchase requests will be satisfi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Repurchase Plan, as applicable. The Company fulfilled all repurchase requests for the three months ended September 30, 2024. For the nine months ended September 30, 2024, the Company repurchased 555.7 million shares of common stock and 8.7 million units of BREIT OP for a total of $8.0 billion. Distributions The Company considers a variety of factors when determining its distributions, including cash flows from operations, Funds Available for Distribution, net asset value, and total return, and in any case, generally intends to distribute substantially all of its taxable income to its stockholders each year to comply with the REIT provisions of the Internal Revenue Code. Taxable income does not equal net income as calculated in accordance with GAAP . Each class of common stock receives the same gross distribution per share. The net distribution varies for each class based on the applicable stockholder servicing fee, which is deducted from the monthly distribution per share and paid directly to the applicable distributor. Class C shares currently have no distribution amount presented as the class is generally an accumulating share class whereby its share of income will accrete into its NAV. The following table details the aggregate distributions declared for each applicable class of common stock: (1) Three Months Ended September 30, 2024 Class S Class I Class T Class D Aggregate gross distributions declared per share of common stock $ 0.1652 $ 0.1652 $ 0.1652 $ 0.1652 Stockholder servicing fee per share of common stock (0.0299) — (0.0294) (0.0086) Net distributions declared per share of common stock $ 0.1353 $ 0.1652 $ 0.1358 $ 0.1566 Nine Months Ended September 30, 2024 Class S Class I Class T Class D Aggregate gross distributions declared per share of common stock $ 0.4959 $ 0.4959 $ 0.4959 $ 0.4959 Stockholder servicing fee per share of common stock (0.0900) — (0.0886) (0.0259) Net distributions declared per share of common stock $ 0.4059 $ 0.4959 $ 0.4073 $ 0.4700 (1) Class C shares currently have no distribution amount presented as the class is generally an accumulating share class whereby its share of income will accrete into its NAV.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nine months ended September 30, 2024 and 2023 ($ in thousands): Nine Months Ended September 30, 2024 2023 Balance at the beginning of the year $ 351 $ 344,145 Settlement of prior quarter(s) performance participation allocation 15,370 — Conversion to Class I and Class B units — (278,990) Conversion to Class I and Class C shares — (65,304) GAAP income allocation (353) 1,923 Distributions (61) (1,308) Fair value allocation 452 (102) Ending balance $ 15,759 $ 364 In addition to the Special Limited Partner’s interest noted above, certain of the Company’s third party joint ventures also have a redeemable non-controlling interest in such joint ventures. As of September 30, 2024 and December 31, 2023, $158.3 million and $197.2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between Additional Paid-in Capital and Redeemable Non-controlling Interest of $7.8 million and $27.9 million, during the three and nine months ended September 30, 2024, respectively, and $18.5 million and $3.1 million, during the three and nine months ended September 30, 2023, respectively, to reflect their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The Company’s net lease properties are leased to a single tenant. The Company assessed the lease classification of the net lease properties and determined the leases were eac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ntal housing and self storage properties are short term in nature, generally not greater than 12 months in length. The following table details the components of operating lease income from leases in which the Company is the lessor ($ in thousands): Three Months Ended September 30, Nine Months Ended September 30, 2024 2023 2024 2023 Fixed lease payments $ 1,719,514 $ 1,804,577 $ 5,300,044 $ 5,499,152 Variable lease payments 134,742 121,250 429,821 359,381 Rental revenue $ 1,854,256 $ 1,925,827 $ 5,729,865 $ 5,858,533 The following table presents the undiscounted future minimum rents the Company expects to receive for its industrial, net lease, data centers, retail, and office properties as of September 30, 2024 ($ in thousands). Leases at the Company’s rental housing and self storage properties are short term, generally 12 months or less, and are therefore not included. Year Future Minimum Rents 2024 (remaining) $ 458,253 2025 1,817,557 2026 1,691,636 2027 1,483,836 2028 1,263,142 2029 1,057,666 Thereafter 14,966,055 Total $ 22,738,145 Lessee Certain of the Company’s investments in real estate are subject to ground leases. The Company’s ground leases are classified as either operating leases or financing leases based on the characteristics of each lease. As of September 30, 2024, the Company had 90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certain operating leases contain renewal options. The following table details the future lease payments due under the Company’s ground leases as of September 30, 2024 ($ in thousands): Operating Financing 2024 (remaining) $ 8,916 $ 1,136 2025 36,293 4,386 2026 36,456 4,509 2027 36,772 4,635 2028 37,070 4,764 2029 37,199 5,164 Thereafter 2,098,046 554,168 Total undiscounted future lease payments 2,290,752 578,762 Difference between undiscounted cash flows and discounted cash flows (1,679,904) (499,570) Total lease liability $ 610,848 $ 79,192 The Company utilized its incremental borrowing rate at the time of entering such leases, which was between 5% and 7%, to determine its lease liabilities. As of September 30, 2024, the weighted average remaining lease term of the Company’s operating leases and financing leases was 59 years and 77 years, respectively. Payments under the Company’s ground leases primarily contain fixed payment components that may include periodic increases based on an index or periodic fixed percentage escalations. Three of the Company’s ground leases contains a variable component based on a percentage of revenue. The following table details the fixed and variable components of the Company’s operating leases ($ in thousands): Three Months Ended September 30, Nine Months Ended September 30, 2024 2023 2024 2023 Fixed ground rent expense $ 6,369 $ 6,543 $ 14,041 $ 14,391 Variable ground rent expense 9,230 2,729 25,549 15,554 Total cash portion of ground rent expense 15,599 9,272 39,590 29,945 Straight-line ground rent expense 2,247 2,546 12,933 13,469 Total operating lease costs $ 17,846 $ 11,818 $ 52,523 $ 43,414 The following table details the fixed and variable components of the Company’s financing leases ($ in thousands): Three Months Ended September 30, Nine Months Ended September 30, 2024 2023 2024 2023 Interest on lease liabilities $ 1,080 $ 1,050 $ 3,211 $ 3,098 Amortization of right-of-use assets 297 304 913 943 Total financing lease costs $ 1,377 $ 1,354 $ 4,124 $ 4,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operates in nine reportable segments: Rental Housing, Industrial, Net Lease, Office, Hospitality, Retail, Data Centers, Self Storag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September 30, 2024 December 31, 2023 Rental Housing $ 60,089,801 $ 64,665,680 Industrial 19,264,173 20,050,095 Net Lease 8,047,188 8,117,528 Office 2,863,974 2,945,455 Hospitality 2,742,352 2,867,166 Retail 2,216,170 2,505,146 Data Centers 2,124,488 2,927,807 Self Storage 726,971 739,743 Investments in Real Estate Debt and Real Estate Loans Held by Consolidated Securitization Vehicles, at Fair Value 19,731,375 23,264,164 Other (Corporate) 1,786,199 2,715,011 Total assets $ 119,592,691 $ 130,797,795 The following table details the financial results by segment for the three months ended September 30, 2024 ($ in thousands): Rental Housing Industrial Net Office Hospitality Retail Data Centers Self Investments in Total Revenues: Rental revenue $ 1,225,267 $ 352,796 $ 150,384 $ 40,818 $ — $ 53,636 $ 13,215 $ 18,140 $ — $ 1,854,256 Hospitality revenue — — — — 137,847 — — — — 137,847 Other revenue 91,555 6,492 — 2,208 — 893 — 1,415 — 102,563 Total revenues 1,316,822 359,288 150,384 43,026 137,847 54,529 13,215 19,555 — 2,094,666 Expenses: Rental property operating 772,232 117,137 673 13,637 — 22,959 2,367 9,020 — 938,025 Hospitality operating — — — — 97,870 — — — — 97,870 Total expenses 772,232 117,137 673 13,637 97,870 22,959 2,367 9,020 — 1,035,895 Income (loss) from unconsolidated entities 77,308 85,242 — (6,535) (1,701) (1,159) (227,994) — — (74,839) Income from investments in real estate debt 1,300 — — — — — — — 183,549 184,849 Changes in net assets of consolidated securitization vehicles — — — — — — — — 44,170 44,170 GAAP segment net income (loss) $ 623,198 $ 327,393 $ 149,711 $ 22,854 $ 38,276 $ 30,411 $ (217,146) $ 10,535 $ 227,719 $ 1,212,951 Depreciation and amortization $ (537,343) $ (178,348) $ (51,878) $ (23,005) $ (22,811) $ (22,653) $ (5,541) $ (6,635) $ — $ (848,214) General and administrative (15,368) Management fee (174,252) Impairment of investments in real estate (48,571) Loss from interest rate derivatives (815,212) Net gain on dispositions of real estate 988,970 Interest expense, net (853,014) Loss on extinguishment of debt (19,608) Other expense (35,408) Net loss $ (607,726) Net income attributable to non-controlling interests in third party joint ventures $ (37,374) Net loss attributable to non-controlling interests in BREIT OP unitholders 39,041 Net loss attributable to BREIT stockholders $ (606,059) The following table details the financial results by segment for the three months ended September 30, 2023 ($ in thousands): Rental Housing Industrial Net Office Hospitality Retail Data Centers Self Investments in Total Revenues: Rental revenue $ 1,257,638 $ 351,055 $ 150,384 $ 46,589 $ — $ 58,350 $ 12,838 $ 48,973 $ — $ 1,925,827 Hospitality revenue — — — — 145,837 — — — — 145,837 Other revenue 102,478 6,476 — 1,966 — 1,083 — 3,566 — 115,569 Total revenues 1,360,116 357,531 150,384 48,555 145,837 59,433 12,838 52,539 — 2,187,233 Expenses: Rental property operating 774,713 113,575 480 15,068 — 26,369 2,278 26,088 — 958,571 Hospitality operating — — — — 103,585 — — — — 103,585 Total expenses 774,713 113,575 480 15,068 103,585 26,369 2,278 26,088 — 1,062,156 (Loss) income from unconsolidated entities (10,320) (157,735) — 16,585 (2,032) 873 (1,027) — — (153,656) Income from investments in real estate debt — — — — — — — — 192,145 192,145 Changes in net assets of consolidated securitization vehicles — — — — — — — — 53,244 53,244 Loss from investments in equity securities (1) (34,700) — — — — — — — — (34,700) GAAP segment net income $ 540,383 $ 86,221 $ 149,904 $ 50,072 $ 40,220 $ 33,937 $ 9,533 $ 26,451 $ 245,389 $ 1,182,110 Depreciation and amortization $ (585,907) $ (191,877) $ (51,878) $ (23,335) $ (23,166) $ (32,841) $ (5,535) $ (14,324) $ — $ (928,863) General and administrative (16,960) Management fee (209,297) Impairment of investments in real estate (60,952) Income from interest rate derivatives 410,655 Net gain on dispositions of real estate 985,189 Interest expense, net (808,169) Loss on extinguishment of debt (26,484) Other expense (1) (10,602) Net income $ 516,627 Net loss attributable to non-controlling interests in third party joint ventures $ 100,087 Net income attributable to non-controlling interests in BREIT OP unitholders (28,420) Net income attributable to BREIT stockholders $ 588,294 (1) Included within Other expense on the Condensed Consolidated Statements of Operations is $38.4 million of net unrealized loss related to equity securities. The following table details the financial results by segment for the nine months ended September 30, 2024 ($ in thousands): Rental Housing Industrial Net Office Hospitality Retail Data Centers Self Investments in Total Revenues: Rental revenue $ 3,815,805 $ 1,076,474 $ 451,153 $ 126,660 $ — $ 166,719 $ 39,650 $ 53,404 $ — $ 5,729,865 Hospitality revenue — — — — 421,153 — — — — 421,153 Other revenue 260,359 15,534 — 7,346 — 3,583 — 4,287 — 291,109 Total revenues 4,076,164 1,092,008 451,153 134,006 421,153 170,302 39,650 57,691 — 6,442,127 Expenses: Rental property operating 2,245,347 358,739 2,000 43,842 — 70,560 7,369 26,335 — 2,754,192 Hospitality operating — — — — 291,754 — — — — 291,754 Total expenses 2,245,347 358,739 2,000 43,842 291,754 70,560 7,369 26,335 — 3,045,946 Income (loss) from unconsolidated entities 63,184 31,967 — 7,052 (6,806) (2,887) (229,705) — — (137,195) Income from investments in real estate debt 1,299 — — — — — — — 608,818 610,117 Changes in net assets of consolidated securitization vehicles — — — — — — — — 160,596 160,596 Income from investments in equity securities (1) 61,482 — — — — — — — — 61,482 GAAP segment net income (loss) $ 1,956,782 $ 765,236 $ 449,153 $ 97,216 $ 122,593 $ 96,855 $ (197,424) $ 31,356 $ 769,414 $ 4,091,181 Depreciation and amortization $ (1,694,465) $ (550,116) $ (155,635) $ (70,753) $ (68,477) $ (74,791) $ (16,624) $ (19,895) $ — $ (2,650,756) General and administrative (49,668) Management fee (542,028) Impairment of investments in real estate (232,329) Loss from interest rate derivatives (552,650) Net gain on dispositions of real estate 1,271,414 Interest expense, net (2,542,584) Loss on extinguishment of debt (71,660) Other expense (1) (80,723) Net loss $ (1,359,803) Net loss attributable to non-controlling interests in third party joint ventures $ 31,685 Net loss attributable to non-controlling interests in BREIT OP unitholders 70,547 Net loss attributable to BREIT stockholders $ (1,257,571) (1) Included within Other (expense) income on the Condensed Consolidated Statements of Operations is $58.8 million of net unrealized/realized gain related to equity securities. The following table details the financial results by segment for the nine months ended September 30, 2023 ($ in thousands): Rental Housing Industrial Net Office Hospitality Retail Data Centers Self Investments in Total Revenues: Rental revenue $ 3,838,602 $ 1,051,836 $ 451,153 $ 142,878 $ — $ 176,221 $ 38,524 $ 159,319 $ — $ 5,858,533 Hospitality revenue — — — — 564,802 — — — — 564,802 Other revenue 278,164 19,506 — 5,747 7,686 3,330 — 10,460 — 324,893 Total revenues 4,116,766 1,071,342 451,153 148,625 572,488 179,551 38,524 169,779 — 6,748,228 Expenses: Rental property operating 2,200,319 338,505 1,724 43,269 — 75,668 7,016 81,269 — 2,747,770 Hospitality operating — — — — 384,997 — — — — 384,997 Total expenses 2,200,319 338,505 1,724 43,269 384,997 75,668 7,016 81,269 — 3,132,767 (Loss) income from unconsolidated entities (25,467) 19,774 432,528 2,492 (2,746) 498 (46,111) — — 380,968 Income from investments in real estate debt — — — — — — — — 580,948 580,948 Changes in net assets of consolidated securitization vehicles — — — — — — — — 145,183 145,183 Loss from investments in equity securities (1) (3,763) — — — — — — — — (3,763) GAAP segment net income (loss) $ 1,887,217 $ 752,611 $ 881,957 $ 107,848 $ 184,745 $ 104,381 $ (14,603) $ 88,510 $ 726,131 $ 4,718,797 Depreciation and amortization $ (1,849,657) $ (576,401) $ (155,634) $ (73,239) $ (88,199) $ (106,044) $ (16,558) $ (50,152) $ — $ (2,915,884) General and administrative (51,258) Management fee (643,800) Impairment of investments in real estate (178,667) Income from interest rate derivatives 257,068 Net gain on dispositions of real estate 1,775,016 Interest expense, net (2,336,050) Loss on extinguishment of debt (35,025) Other expense (1) (57,081) Net income $ 533,116 Net loss attributable to non-controlling interests in third party joint ventures $ 243,700 Net income attributable to non-controlling interests in BREIT OP unitholders (34,643) Net income attributable to BREIT stockholders $ 742,173 (1) Included within Other expense on the Condensed Consolidated Statements of Operations is $15.0 million of net unrealized loss related to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As of September 30, 2024 and December 31, 2023, the Company wa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 The accompanying condensed consolidated financial statements include the accounts of the Company, the Company’s subsidiaries, and joint ventures in which the Company has a controlling financial interest. All intercompany balances and transactions have been eliminated in consolid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t>
        </is>
      </c>
    </row>
    <row r="6">
      <c r="A6" s="4" t="inlineStr">
        <is>
          <t>Use of Estimates</t>
        </is>
      </c>
      <c r="B6"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September 30, 2024 and December 31, 2023,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 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For CMBS securitizations the Company consolidates, it has elected to apply the measurement alternative under GAAP and measures both the financial assets and financial liabilities of the securitizations using the fair value of such financial liabilities, which it considers more observable than the fair value of such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As of December 31, 2023, the Company’s equity securities were recorded as a component of Other Assets on the Company’s Condensed Consolidated Balance Sheets. As of September 30, 2024, there were no such equity securitie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taking into consideration various factors including discount rate and exit capitalization rate.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 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September 30, 2024 December 31, 2023 Level 1 Level 2 Level 3 Total Level 1 Level 2 Level 3 Total Assets: Investments in real estate debt (1) $ — $ 4,141,416 $ 1,146,290 $ 5,287,706 $ — $ 5,548,920 $ 1,241,712 $ 6,790,632 Real estate loans held by consolidated securitization vehicles, at fair value — 14,286,859 — 14,286,859 — 16,331,578 — 16,331,578 Equity securities (2) — — — — 62,333 273,600 — 335,933 Investments in unconsolidated entities — — 4,147,186 4,147,186 — 549,138 3,672,455 4,221,593 Interest rate and foreign currency hedging derivatives (2) — 1,510,326 — 1,510,326 — 2,160,266 — 2,160,266 Total $ — $ 19,938,601 $ 5,293,476 $ 25,232,077 $ 62,333 $ 24,863,502 $ 4,914,167 $ 29,840,002 Liabilities: Senior obligations of consolidated securitization vehicles, at fair value $ — $ 12,897,316 $ — $ 12,897,316 $ — $ 14,777,146 $ — $ 14,777,146 Interest rate and foreign currency hedging derivatives (3) — 24,305 — 24,305 — 34,236 — 34,236 Total $ — $ 12,921,621 $ — $ 12,921,621 $ — $ 14,811,382 $ — $ 14,811,382 (1) Excludes $239.1 million of investments measured at fair value using NAV as a practical expedient that are not classified in the fair value hierarchy, as of September 30, 2024. (2) Included in Other Assets in the Company’s Condensed Consolidated Balance Sheets. (3) Included in Other Liabilities in the Company’s Condensed Consolidated Balance Sheets. The following table details the Company’s assets and liabilities measured at fair value on a recurring basis using Level 3 inputs ($ in thousands): Investments in Real Estate Debt Investments in Total Balance as of December 31, 2023 $ 1,241,712 $ 3,672,455 $ 4,914,167 Purchases and contributions 221,108 539,191 760,299 Sales and repayments (321,730) — (321,730) Distributions received — (190,696) (190,696) Included in net income (loss) Gain from unconsolidated entities measured at fair value — 126,236 126,236 Realized loss (732) — (732) Unrealized gain 5,932 — 5,932 Balance as of September 30, 2024 $ 1,146,290 $ 4,147,186 $ 5,293,476 The following tables contain the quantitative inputs and assumptions used for items categorized in Level 3 of the fair value hierarchy ($ in thousands): September 30, 2024 Fair Value Valuation Technique Unobservable Inputs Weighted Average Rate Impact to Valuation from an Increase in Input Assets Investments in real estate loans $ 1,146,290 Yield method Market yield 9.6% Decrease Investments in unconsolidated entities $ 4,147,186 Discounted cash flow Weighted average cost of capital 8.2% Decrease Exit capitalization rate 5.2%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three months ended September 30, 2024, the Company recognized an aggregate $20.9 million of impairment charges related to one affordable housing property, one student housing property, and various single family rental homes. The impairments reduced the GAAP carrying amount of such investments to their fair value, and were the result of updates to the undiscounted cash flow assumptions to account for a shorter hold period, as the Company is considering a potential disposition of these investments. The cumulative fair value of such real estate investments at the time of impairment was $97.9 million, and was estimated utilizing a discounted cash flow method. The significant unobservable inputs utilized in the analysis were the discount rate (Level 3), which ranged from 6.2% to 8.6%, and the exit capitalization rate (Level 3), which ranged from 5.0% to 7.1%. Additionally, during the three months ended September 30, 2024, the Company recognized an aggregate $27.7 million of impairment charges related to certain held-for-sale real estate investments where their GAAP carrying amount exceeded their fair value, less estimated closing costs. The fair value, less estimated costs to sell, of such real estate investments at the time of impairment was $304.2 million. The significant unobservable input utilized in the analysis was the purchase price, which is considered a Level 2 input. Refer to Note 3 for additional details of the impairments. Valuation of liabilities not measured at fair value As of September 30, 2024 and December 31, 2023, the fair value of the Company’s mortgage loans, secured term loans, secured revolving credit facilities, secured financings on investments in real estate debt, and unsecured revolving credit facilities was $0.7 billion and $1.3 billion, respectively, below carrying value. Fair value of the Company’s indebtedness is estimated by modeling the cash flows required by the Company’s debt agreements and discounting them back to the present value using its equity discount rate.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t>
        </is>
      </c>
    </row>
    <row r="8">
      <c r="A8" s="4" t="inlineStr">
        <is>
          <t>Stock-Based Compensation</t>
        </is>
      </c>
      <c r="B8" s="4" t="inlineStr">
        <is>
          <t>Stock-Based Compensation The Company’s stock-based compensation consists of incentive compensation awards issued to certain employees of Home Partners of America (“HPA”), April Housing, and American Campus Communities (“ACC”), all of which are consolidated subsidiaries of BREIT, and certain employees of portfolio company service providers owned by Blackstone-advised investment vehicles. Such awards vest over time and stock-based compensation expense is recognized for these awards using a graded vesting attribution method over the applicable vesting period of each award, based on the value of the awards on their grant date, as adjusted for forfeitures. The awards are subject to service periods ranging from three</t>
        </is>
      </c>
    </row>
    <row r="9">
      <c r="A9" s="4" t="inlineStr">
        <is>
          <t>Recent Accounting Pronouncements</t>
        </is>
      </c>
      <c r="B9" s="4" t="inlineStr">
        <is>
          <t>Recent Accounting Pronouncements In December 2023,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ssets and Liabilities Measured at Fair Value on a Recurring Basis</t>
        </is>
      </c>
      <c r="B4" s="4" t="inlineStr">
        <is>
          <t>The following table details the Company’s assets and liabilities measured at fair value on a recurring basis ($ in thousands): September 30, 2024 December 31, 2023 Level 1 Level 2 Level 3 Total Level 1 Level 2 Level 3 Total Assets: Investments in real estate debt (1) $ — $ 4,141,416 $ 1,146,290 $ 5,287,706 $ — $ 5,548,920 $ 1,241,712 $ 6,790,632 Real estate loans held by consolidated securitization vehicles, at fair value — 14,286,859 — 14,286,859 — 16,331,578 — 16,331,578 Equity securities (2) — — — — 62,333 273,600 — 335,933 Investments in unconsolidated entities — — 4,147,186 4,147,186 — 549,138 3,672,455 4,221,593 Interest rate and foreign currency hedging derivatives (2) — 1,510,326 — 1,510,326 — 2,160,266 — 2,160,266 Total $ — $ 19,938,601 $ 5,293,476 $ 25,232,077 $ 62,333 $ 24,863,502 $ 4,914,167 $ 29,840,002 Liabilities: Senior obligations of consolidated securitization vehicles, at fair value $ — $ 12,897,316 $ — $ 12,897,316 $ — $ 14,777,146 $ — $ 14,777,146 Interest rate and foreign currency hedging derivatives (3) — 24,305 — 24,305 — 34,236 — 34,236 Total $ — $ 12,921,621 $ — $ 12,921,621 $ — $ 14,811,382 $ — $ 14,811,382 (1) Excludes $239.1 million of investments measured at fair value using NAV as a practical expedient that are not classified in the fair value hierarchy, as of September 30, 2024. (2) Included in Other Assets in the Company’s Condensed Consolidated Balance Sheets. (3) Included in Other Liabilities in the Company’s Condensed Consolidated Balance Sheets.</t>
        </is>
      </c>
    </row>
    <row r="5">
      <c r="A5" s="4" t="inlineStr">
        <is>
          <t>Schedule of Assets Measured at Fair Value on a Recurring Basis</t>
        </is>
      </c>
      <c r="B5" s="4" t="inlineStr">
        <is>
          <t xml:space="preserve">The following table details the Company’s assets and liabilities measured at fair value on a recurring basis using Level 3 inputs ($ in thousands): Investments in Real Estate Debt Investments in Total Balance as of December 31, 2023 $ 1,241,712 $ 3,672,455 $ 4,914,167 Purchases and contributions 221,108 539,191 760,299 Sales and repayments (321,730) — (321,730) Distributions received — (190,696) (190,696) Included in net income (loss) Gain from unconsolidated entities measured at fair value — 126,236 126,236 Realized loss (732) — (732) Unrealized gain 5,932 — 5,932 Balance as of September 30, 2024 $ 1,146,290 $ 4,147,186 $ 5,293,476 </t>
        </is>
      </c>
    </row>
    <row r="6">
      <c r="A6" s="4" t="inlineStr">
        <is>
          <t>Schedule of Quantitative Inputs and Assumptions Used for Items Categorized in Level 3 of Fair Value Hierarchy</t>
        </is>
      </c>
      <c r="B6" s="4" t="inlineStr">
        <is>
          <t>The following tables contain the quantitative inputs and assumptions used for items categorized in Level 3 of the fair value hierarchy ($ in thousands): September 30, 2024 Fair Value Valuation Technique Unobservable Inputs Weighted Average Rate Impact to Valuation from an Increase in Input Assets Investments in real estate loans $ 1,146,290 Yield method Market yield 9.6% Decrease Investments in unconsolidated entities $ 4,147,186 Discounted cash flow Weighted average cost of capital 8.2% Decrease Exit capitalization rate 5.2%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t>
        </is>
      </c>
    </row>
    <row r="7">
      <c r="A7" s="4" t="inlineStr">
        <is>
          <t>Schedule of Incentive Compensation Awards</t>
        </is>
      </c>
      <c r="B7" s="4" t="inlineStr">
        <is>
          <t xml:space="preserve">The following table details the incentive compensation awards issued to certain employees of HPA, April Housing and ACC ($ in thousands): December 31, 2023 For the Nine Months Ended September 30, 2024 September 30, 2024 Plan Year Unrecognized Compensation Cost Forfeiture of Unvested Awards Value of Awards Issued Amortization of Compensation Cost Unrecognized Compensation Cost Remaining Amortization Period 2022 $ 8,284 $ — $ — $ (3,246) $ 5,038 1.4 years 2023 15,413 — — (7,656) 7,757 1.4 years 2024 — — 20,282 (9,225) 11,057 2.1 years Total $ 23,697 $ — $ 20,282 $ (20,127) $ 23,852 The following table details the incentive compensation awards ($ in thousands): December 31, 2023 For the Nine Months Ended September 30, 2024 September 30, 2024 Plan Year Unrecognized Compensation Cost Forfeiture of Unvested Awards Value of Awards Issued Amortization of Compensation Cost Unrecognized Compensation Cost Remaining Amortization Period 2021 $ 10,872 $ — $ — $ (8,112) $ 2,760 0.3 years 2022 18,825 — — (8,041) 10,784 1.2 years 2023 36,637 — — (13,739) 22,898 1.9 years 2024 — — 54,256 (13,525) 40,731 2.6 years $ 66,334 $ — $ 54,256 $ (43,417) $ 77,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September 30, 2024 December 31, 2023 Building and building improvements $ 74,225,569 $ 78,214,115 Land and land improvements 16,940,035 17,835,688 Furniture, fixtures and equipment 2,440,767 2,389,383 Right of use asset - operating leases (1) 1,061,477 1,093,479 Right of use asset - financing leases (1) 72,862 72,862 Total 94,740,710 99,605,527 Accumulated depreciation and amortization (10,199,924) (8,526,517) Investments in real estate, net $ 84,540,786 $ 91,079,010 (1) Refer to Note 15 for additional details on the Company’s leases.</t>
        </is>
      </c>
    </row>
    <row r="5">
      <c r="A5" s="4" t="inlineStr">
        <is>
          <t>Schedule of Details of Dispositions</t>
        </is>
      </c>
      <c r="B5" s="4" t="inlineStr">
        <is>
          <t>The following tables detail the dispositions during the periods set forth below ($ in thousands): Three Months Ended Nine Months Ended Segments Number of Properties Net Proceeds Net Gain (1) Number of Properties Net Proceeds Net Gain (1) Rental Housing properties (2)(3) 52 $ 3,534,145 $ 951,410 106 $ 4,736,946 $ 1,028,656 Industrial properties 3 97,714 12,868 34 789,863 198,309 Retail properties 3 90,778 16,168 13 278,422 35,925 Hospitality properties 2 43,657 8,524 2 43,657 8,524 Total 60 $ 3,766,294 $ 988,970 155 $ 5,848,888 $ 1,271,414 Three Months Ended Nine Months Ended Segments Number of Properties Net Proceeds Net Gain (Loss) (1) Number of Properties Net Proceeds Net Gain (Loss) (1) Self Storage properties 128 $ 2,146,669 $ 697,055 128 $ 2,146,669 $ 697,055 Rental Housing properties (2) 20 875,505 232,719 93 2,295,309 628,779 Hospitality properties 7 152,156 34,135 14 1,066,793 345,246 Industrial properties 2 39,624 22,136 14 473,649 97,699 Retail properties — — — 4 104,450 7,093 Office properties 1 172,504 (856) 1 172,504 (856) Total 158 $ 3,386,458 $ 985,189 254 $ 6,259,374 $ 1,775,016 (1) For the three months ended September 30, 2024, net gain includes gains of $1.0 billion and losses of $18.2 million. For the nine months ended September 30, 2024, net gain includes gains of $1.3 billion and losses of $49.4 million. For the three months ended September 30, 2023, net gain (loss) includes gains of $989.1 million and losses of $3.9 million. For the nine months ended September 30, 2023, net gain (loss) includes gains of $1.8 billion and losses of $48.0 million. (2) The number of properties excludes single family rental homes sold. (3) For the three months and nine months ended September 30, 2024, net proceeds includes a $200.0 million preferred interest investment retained upon the sale of 19 student housing properties.</t>
        </is>
      </c>
    </row>
    <row r="6">
      <c r="A6" s="4" t="inlineStr">
        <is>
          <t>Schedule of Assets and Liabilities of Properties Classified as Held for Sale</t>
        </is>
      </c>
      <c r="B6" s="4" t="inlineStr">
        <is>
          <t xml:space="preserve">The following table details the assets and liabilities of the Company’s properties classified as held-for-sale ($ in thousands): Assets: September 30, 2024 Investments in real estate, net $ 665,663 Other assets 7,856 Total assets $ 673,519 Liabilities: Mortgage loans, net $ 249,303 Other liabilities 15,785 Total liabilities $ 265,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in Unconsolidated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 and Income in Unconsolidated Entities</t>
        </is>
      </c>
      <c r="B4" s="4" t="inlineStr">
        <is>
          <t>The following tables detail the Company’s investments in unconsolidated entities ($ in thousands): September 30, 2024 Investment in Joint Venture Segment Number of Joint Ventures Number of Properties Ownership Book Value Unconsolidated entities carried at historical cost: QTS Data Centers (1) Data Centers 1 100 35.7% $ 1,299,186 Rental Housing investments (2) Rental Housing 11 7 12.2% - 67.0% 797,829 Hospitality investment Hospitality 1 196 30.0% 281,883 Industrial investments (3) Industrial 3 56 10.1% - 22.4% 254,404 Retail investments Retail 2 8 50.0% 89,807 Total unconsolidated entities carried at historical cost 18 367 2,723,109 Unconsolidated entities carried at fair value: Industrial investments (4) Industrial 11 2,070 12.4% - 85.0% 3,271,381 Office investment Office 1 1 49.0% 461,488 Rental Housing investment (5) Rental Housing 1 11 11.6% 414,317 Total unconsolidated entities carried at fair value 13 2,082 4,147,186 Total 31 2,449 $ 6,870,295 (1) The Company along with certain Blackstone-advised investment vehicles formed a joint venture (“QTS Data Centers”) and acquired all outstanding shares of common stock of QTS Realty Trust (“QTS”). (2) Includes 10,427 single family rental homes that are not included in the number of properties. (3) Includes $254.4 million from investments in three joint ventures formed by the Company and certain Blackstone-advised investment vehicles. (4) Includes $2.4 billion from investments in three joint ventures formed by the Company and certain Blackstone-advised investment vehicles. (5) On May 1, 2024, the Company alongside another Blackstone-advised investment vehicle formed a joint venture that acquired all of the outstanding common shares of Tricon Residential Inc. (“Tricon”) for a total equity transaction value of $3.5 billion. As part of the transaction, the Company converted its prior investment in common and preferred stock of Tricon to an interest in the newly formed joint venture, which is recorded under investments in unconsolidated entities. As of September 30, 2024, the number of properties excludes 37,297 single family rental home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at carried at fair value: Industrial investments (4) Industrial 11 2,086 12.4% - 85.0% 3,184,829 Data Center investments (5) Data Centers 1 N/A 8.8% 549,138 Office investment Office 1 1 49.0% 487,626 Total unconsolidated entities carried at fair value 13 2,087 4,221,593 Total 57 2,466 $ 7,338,329 (1) The Company along with certain Blackstone-advised investment vehicles formed a joint venture (“QTS Data Centers”) and acquired all outstanding shares of common stock of QTS Realty Trust (“QTS”). (2) Includes 10,658 wholly owned single family rental homes, that are not included in the number of properties. (3) Includes $244.2 million from investments in three joint ventures formed by the Company and certain Blackstone-advised investment vehicles. (4) Includes $2.3 billion from investments in three joint ventures formed by the Company and certain Blackstone-advised investment vehicles. (5) Includes $549.1 million from investments in a digital towers joint venture formed by the Company and certain Blackstone-advised investment vehicles. The following table details the Company’s income from unconsolidated entities ($ in thousands): For the Three Months Ended September 30, BREIT (Loss) Income from Unconsolidated Entities Segment 2024 2023 Unconsolidated entities carried at historical cost: QTS Data Centers Data Centers $ (227,994) $ 2,057 Rental Housing investments Rental Housing (5,152) (10,320) Hospitality investment Hospitality (1,701) (2,032) Industrial investments Industrial (3,175) (3,557) Retail investments Retail (1,159) 873 Total unconsolidated entities carried at historical cost (239,181) (12,979) Unconsolidated entities carried at fair value: Industrial investments Industrial 88,417 (154,177) Data Center investments Data Centers — (3,084) Office investment Office (6,535) 16,584 Rental Housing investments Rental Housing 82,460 — Total unconsolidated entities carried at fair value 164,342 (140,677) Total $ (74,839) $ (153,656) For the Nine Months Ended September 30, BREIT (Loss) Income from Unconsolidated Entities Segment 2024 2023 Unconsolidated entities carried at historical cost: QTS Data Centers Data Centers $ (212,008) $ (46,462) Rental Housing investments Rental Housing (19,030) (25,467) Hospitality investment Hospitality (6,806) (2,746) Industrial investments Industrial (5,641) (9,492) Retail investments Retail (2,887) 498 MGM Grand &amp; Mandalay Bay (1) Net Lease — 432,528 Total unconsolidated entities carried at historical cost (246,372) 348,859 Unconsolidated entities carried at fair value: Industrial investments (2) Industrial 37,607 29,267 Data Center investments (3) Data Centers (17,698) 351 Office investment Office 7,053 2,491 Rental Housing investments Rental Housing 82,215 — Total unconsolidated entities carried at fair value 109,177 32,109 Total $ (137,195) $ 380,968 (1) On January 9, 2023, the Company sold its 49.9% interest in MGM Grand Las Vegas and Mandalay Bay Resort for cash consideration of $1.3 billion, resulting in a gain on sale of $430.4 million. (2) On May 25, 2023, the Company sold its 7.9% interest in a logistics business to an affiliate of Blackstone for cash consideration of $547.0 million, resulting in a realized gain of $37.1 million. (3) On March 27, 2024, the Company sold its remaining 8.8% interest in a digital towers joint venture for cash consideration of $531.4 million, resulting in a realized loss on sale of $17.4 million, which was primarily driven by transac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4</t>
        </is>
      </c>
      <c r="C1" s="2" t="inlineStr">
        <is>
          <t>Dec. 31, 2023</t>
        </is>
      </c>
    </row>
    <row r="2">
      <c r="A2" s="4" t="inlineStr">
        <is>
          <t>Investments in unconsolidated entities</t>
        </is>
      </c>
      <c r="B2" s="6" t="n">
        <v>4147186</v>
      </c>
      <c r="C2" s="6" t="n">
        <v>4221593</v>
      </c>
    </row>
    <row r="3">
      <c r="A3" s="4" t="inlineStr">
        <is>
          <t>Common stock, shares outstanding (in shares)</t>
        </is>
      </c>
      <c r="B3" s="5" t="n">
        <v>3721918</v>
      </c>
      <c r="C3" s="5" t="n">
        <v>4107332</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000000</v>
      </c>
      <c r="C6" s="5" t="n">
        <v>3000000</v>
      </c>
    </row>
    <row r="7">
      <c r="A7" s="4" t="inlineStr">
        <is>
          <t>Common stock, shares issued (in shares)</t>
        </is>
      </c>
      <c r="B7" s="5" t="n">
        <v>1359463</v>
      </c>
      <c r="C7" s="5" t="n">
        <v>1488197</v>
      </c>
    </row>
    <row r="8">
      <c r="A8" s="4" t="inlineStr">
        <is>
          <t>Common stock, shares outstanding (in shares)</t>
        </is>
      </c>
      <c r="B8" s="5" t="n">
        <v>1359463</v>
      </c>
      <c r="C8" s="5" t="n">
        <v>1488197</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6000000</v>
      </c>
      <c r="C11" s="5" t="n">
        <v>6000000</v>
      </c>
    </row>
    <row r="12">
      <c r="A12" s="4" t="inlineStr">
        <is>
          <t>Common stock, shares issued (in shares)</t>
        </is>
      </c>
      <c r="B12" s="5" t="n">
        <v>2172090</v>
      </c>
      <c r="C12" s="5" t="n">
        <v>2402959</v>
      </c>
    </row>
    <row r="13">
      <c r="A13" s="4" t="inlineStr">
        <is>
          <t>Common stock, shares outstanding (in shares)</t>
        </is>
      </c>
      <c r="B13" s="5" t="n">
        <v>2172090</v>
      </c>
      <c r="C13" s="5" t="n">
        <v>2402959</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500000</v>
      </c>
      <c r="C16" s="5" t="n">
        <v>500000</v>
      </c>
    </row>
    <row r="17">
      <c r="A17" s="4" t="inlineStr">
        <is>
          <t>Common stock, shares issued (in shares)</t>
        </is>
      </c>
      <c r="B17" s="5" t="n">
        <v>46722</v>
      </c>
      <c r="C17" s="5" t="n">
        <v>59246</v>
      </c>
    </row>
    <row r="18">
      <c r="A18" s="4" t="inlineStr">
        <is>
          <t>Common stock, shares outstanding (in shares)</t>
        </is>
      </c>
      <c r="B18" s="5" t="n">
        <v>46722</v>
      </c>
      <c r="C18" s="5" t="n">
        <v>59246</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1500000</v>
      </c>
      <c r="C21" s="5" t="n">
        <v>1500000</v>
      </c>
    </row>
    <row r="22">
      <c r="A22" s="4" t="inlineStr">
        <is>
          <t>Common stock, shares issued (in shares)</t>
        </is>
      </c>
      <c r="B22" s="5" t="n">
        <v>140983</v>
      </c>
      <c r="C22" s="5" t="n">
        <v>154794</v>
      </c>
    </row>
    <row r="23">
      <c r="A23" s="4" t="inlineStr">
        <is>
          <t>Common stock, shares outstanding (in shares)</t>
        </is>
      </c>
      <c r="B23" s="5" t="n">
        <v>140983</v>
      </c>
      <c r="C23" s="5" t="n">
        <v>154794</v>
      </c>
    </row>
    <row r="24">
      <c r="A24" s="4" t="inlineStr">
        <is>
          <t>Class C</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5" t="n">
        <v>500000</v>
      </c>
      <c r="C26" s="5" t="n">
        <v>500000</v>
      </c>
    </row>
    <row r="27">
      <c r="A27" s="4" t="inlineStr">
        <is>
          <t>Common stock, shares issued (in shares)</t>
        </is>
      </c>
      <c r="B27" s="5" t="n">
        <v>2660</v>
      </c>
      <c r="C27" s="5" t="n">
        <v>2136</v>
      </c>
    </row>
    <row r="28">
      <c r="A28" s="4" t="inlineStr">
        <is>
          <t>Common stock, shares outstanding (in shares)</t>
        </is>
      </c>
      <c r="B28" s="5" t="n">
        <v>2660</v>
      </c>
      <c r="C28" s="5" t="n">
        <v>2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 in Real Estate Debt</t>
        </is>
      </c>
      <c r="B4" s="4" t="inlineStr">
        <is>
          <t>The following tables detail the Company’s investments in real estate debt ($ in thousands): September 30, 2024 Type of Security/Loan (1) Weighted Average Coupon (2) Weighted Average Maturity Date (3) Face Cost Fair CMBS (4) +4.2% 4/1/2032 $ 4,149,767 $ 4,127,894 $ 3,885,019 RMBS 4.2% 5/31/2058 184,317 180,637 147,078 Corporate bonds 4.9% 6/6/2028 56,119 56,003 52,182 Total real estate securities 8.9% 2/21/2033 4,390,203 4,364,534 4,084,279 Commercial real estate loans +4.4% 5/15/2027 1,096,174 1,091,916 1,088,403 Other investments (5)(6) 5.7% 9/21/2029 333,109 316,146 354,089 Total investments in real estate debt 8.7% 11/2/2031 $ 5,819,486 $ 5,772,596 $ 5,526,771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The symbol “+” refers to the relevant floating benchmark rates, which include Secured Overnight Financing Rate (“SOFR”), Sterling Overnight Index Average (“SONIA”), and Euro Interbank Offer Rate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1.9 billion and $0.6 billion as of September 30, 2024 and December 31, 2023, respectively. (5) Includes interests in unconsolidated joint ventures that hold investments in real estate debt. (6) Weighted average coupon rate and weighted average maturity date exclude the Company's investment in a joint venture with the Federal Deposit Insurance Corporation (“FDIC”).</t>
        </is>
      </c>
    </row>
    <row r="5">
      <c r="A5" s="4" t="inlineStr">
        <is>
          <t>Schedule of Collateral Type of Properties Securing Investments in Real Estate Debt</t>
        </is>
      </c>
      <c r="B5" s="4" t="inlineStr">
        <is>
          <t>The following table details the collateral type of the properties securing the Company’s investments in real estate debt ($ in thousands): September 30, 2024 December 31, 2023 Collateral (1) Cost Fair Percentage Based on Fair Value Cost Fair Percentage Based on Fair Value Industrial $ 2,076,317 $ 2,030,006 37% $ 2,556,000 $ 2,429,510 36% Rental Housing (2) 1,940,968 1,918,950 35% 2,081,681 1,954,601 29% Net Lease 858,036 860,902 15% 950,174 941,125 14% Hospitality 345,231 333,854 6% 899,669 869,858 13% Office 378,673 217,619 4% 417,846 252,754 4% Other 121,046 117,881 2% 297,394 288,748 4% Diversified 52,325 47,559 1% 60,941 54,036 —% Total $ 5,772,596 $ 5,526,771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t>
        </is>
      </c>
    </row>
    <row r="6">
      <c r="A6" s="4" t="inlineStr">
        <is>
          <t>Schedule of Credit Rating of Investments in Real Estate Debt</t>
        </is>
      </c>
      <c r="B6" s="4" t="inlineStr">
        <is>
          <t>The following table details the credit rating of the Company’s investments in real estate debt ($ in thousands): September 30, 2024 December 31, 2023 Credit Rating (1) Cost Fair Percentage Based on Fair Value Cost Fair Percentage Based on Fair Value AA $ — $ — —% $ 77,200 $ 76,019 1% A 59,200 57,842 1% 84,021 81,783 1% BBB 773,344 771,758 14% 868,440 850,277 13% BB 802,138 769,969 14% 1,356,535 1,229,290 18% B 610,061 557,387 10% 1,045,548 931,583 14% CCC and below 122,954 30,494 1% 89,771 42,032 1% Private commercial real estate loans 1,091,916 1,088,403 20% 1,200,548 1,196,640 18% Not rated (2) 2,312,983 2,250,918 40% 2,541,642 2,383,008 34% Total $ 5,772,596 $ 5,526,771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As of September 30, 2024, not rated positions have a weighted-average loan-to-value (“LTV”) at origination of 58%, are primarily composed of 53% industrial and 43% rental housing assets, and include interest-only securities with a fair value of $6.5 million.</t>
        </is>
      </c>
    </row>
    <row r="7">
      <c r="A7" s="4" t="inlineStr">
        <is>
          <t>Schedule of Real Estate Investment</t>
        </is>
      </c>
      <c r="B7" s="4" t="inlineStr">
        <is>
          <t xml:space="preserve">The following table details the Company’s income from investments in real estate debt ($ in thousands): Three Months Ended September 30, Nine Months Ended September 30, 2024 2023 2024 2023 Interest income $ 149,193 $ 176,464 $ 483,423 $ 531,489 Unrealized gain 53,559 23,458 178,929 90,820 Realized loss (5,160) (24,134) (43,510) (41,492) Total 197,592 175,788 618,842 580,817 Net realized and unrealized (loss) gain on derivatives (5,710) 8,185 (748) 1,068 Net realized and unrealized (loss) gain on secured financings of investments in real estate debt (6,810) 9,409 37 782 Other expense (223) (1,237) (8,014) (1,719) Total income from investments in real estate debt $ 184,849 $ 192,145 $ 610,117 $ 580,948 </t>
        </is>
      </c>
    </row>
    <row r="8">
      <c r="A8" s="4" t="inlineStr">
        <is>
          <t>Schedule of Company's Affiliate Investments In Real Estate Debt</t>
        </is>
      </c>
      <c r="B8" s="4" t="inlineStr">
        <is>
          <t xml:space="preserve">The following table details the Company’s investments in such real estate debt ($ in thousands): Fair Value Income (Loss) Three Months Ended September 30, Nine Months Ended September 30, September 30, 2024 December 31, 2023 2024 2023 2024 2023 CMBS $ 798,496 $ 1,525,134 $ 21,977 $ 39,088 $ 111,361 $ 113,676 Commercial real estate loans 455,178 557,549 17,221 12,309 43,514 80,492 Total $ 1,253,674 $ 2,082,683 $ 39,198 $ 51,397 $ 154,875 $ 194,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September 30, 2024 Count Principal Fair Wtd. Avg. Yield/Cost (1) Wtd. Avg. Term (2) Real estate loans held by consolidated securitization vehicles 199 $ 13,997,167 $ 14,286,859 6.7 % 12/20/2025 Senior obligations of consolidated securitization vehicles 19 12,530,636 12,897,316 6.5 % 12/28/2025 Real estate loans held by consolidated securitization vehicles in excess of senior obligations of consolidated securitization vehicles 19 $ 1,466,531 $ 1,389,543 8.2 % 10/14/2025 December 31, 2023 Count Principal Fair Wtd. Avg. Yield/Cost (1) Wtd. Avg. Term (2) Real estate loans held by consolidated securitization vehicles 291 $ 16,551,341 $ 16,331,578 6.3 % 11/21/2025 Senior obligations of consolidated securitization vehicles 21 14,835,899 14,777,146 6.1 % 12/09/2025 Real estate loans held by consolidated securitization vehicles in excess of senior obligations of consolidated securitization vehicles 21 $ 1,715,442 $ 1,554,432 7.8 % 6/22/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Secured Term Loans, and Secured Revolving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Company's Mortgage Notes, Term Loans and Secured Revolving Credit Facilities</t>
        </is>
      </c>
      <c r="B4" s="4" t="inlineStr">
        <is>
          <t>The following table details the mortgage loans, secured term loans, and secured revolving credit facilities secured by the Company’s real estate ($ in thousands): September 30, 2024 Principal Balance Outstanding Indebtedness Weighted Average Interest Rate (1) Weighted Average Maturity Date (2)(3) Maximum September 30, 2024 December 31, 2023 Fixed rate loans: Fixed rate mortgages (4) 3.8% 8/15/2029 N/A $ 22,283,122 $ 23,872,148 Variable rate loans: Variable rate mortgages and secured term loans +2.5% 11/9/2027 N/A 32,708,839 32,316,849 Variable rate warehouse facilities (5) +2.1% 7/30/2025 $ 4,008,497 2,972,009 3,541,543 Variable rate secured revolving credit facilities +1.9% 8/19/2027 $ 3,704,708 3,694,691 2,489,784 Total variable rate loans +2.4% 8/30/2027 39,375,539 38,348,176 Total loans secured by real estate 6.2% 5/15/2028 61,658,661 62,220,324 (Discount) premium on assumed debt, net (97,803) (103,828) Deferred financing costs, net (429,452) (422,818) Mortgage loans, secured term loans, and secured revolving credit facilities, net $ 61,131,406 $ 61,693,678 (1) “+” refers to the relevant floating benchmark rates, which include SOFR, Canadian Overnight Repo Rate Average (“CORRA”), and EURIBOR as applicable to each loan. As of September 30, 2024, the Company had outstanding interest rate swaps with an aggregate notional balance of $32.3 billion and interest rate caps with an aggregate notional balance of $11.9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93.8 million and $293.3 million of loans related to investments in affordable housing properties as of September 30, 2024 and December 31, 2023,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t>
        </is>
      </c>
    </row>
    <row r="5">
      <c r="A5" s="4" t="inlineStr">
        <is>
          <t>Schedule of Future Principal Payment Due Under Company's Mortgage Notes, Term Loans, and Secured Revolving Credit Facilities</t>
        </is>
      </c>
      <c r="B5" s="4" t="inlineStr">
        <is>
          <t xml:space="preserve">The following table details the future principal payments due under the Company’s mortgage loans, secured term loans, and secured revolving credit facilities as of September 30, 2024 ($ in thousands): Year Amount 2024 (remaining) $ 1,037,671 2025 4,302,498 2026 14,228,828 2027 19,997,612 2028 4,603,220 2029 10,130,457 Thereafter 7,358,375 Total $ 61,658,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omponents of Due to Affiliated Entities</t>
        </is>
      </c>
      <c r="B4" s="4" t="inlineStr">
        <is>
          <t xml:space="preserve">The following table details the components of due to affiliated entities ($ in thousands): September 30, 2024 December 31, 2023 Accrued stockholder servicing fee $ 682,768 $ 961,654 Accrued management fee 57,731 63,505 Accrued service provider expenses 30,636 5,283 Other 1,220 2,641 Total $ 772,355 $ 1,033,083 </t>
        </is>
      </c>
    </row>
    <row r="5">
      <c r="A5" s="4" t="inlineStr">
        <is>
          <t>Schedule of Related Party Expenses Incurred and Amortization of Incentive Compensation Awards Capitalized Support Services</t>
        </is>
      </c>
      <c r="B5" s="4" t="inlineStr">
        <is>
          <t xml:space="preserve">The following tables detail the amounts incurred for portfolio companies owned by Blackstone-advised investment vehicles ($ in thousands): Service Provider Expenses Amortization of Service Provider Incentive Compensation Awards Capitalized Transaction Three Months Ended September 30, Three Months Ended September 30, Three Months Ended September 30, 2024 2023 2024 2023 2024 2023 Link Logistics Real Estate Holdco LLC $ 30,935 $ 30,807 $ 6,518 $ 5,968 $ 147 $ 330 LivCor, LLC 26,860 24,974 4,672 5,928 2,887 1,670 Revantage Corporate Services, LLC 8,536 7,827 1,952 176 — — ShopCore Properties TRS Management LLC 7,829 9,862 166 210 672 258 BRE Hotels and Resorts LLC 3,393 3,844 312 292 — — EQ Management, LLC 1,439 2,069 58 44 69 75 Beam Living 683 748 364 (649) — — Longview Senior Housing, LLC 342 490 — — — — $ 80,017 $ 80,621 $ 14,042 $ 11,969 $ 3,775 $ 2,333 Service Provider Expenses Amortization of Service Provider Incentive Compensation Awards Capitalized Transaction Nine Months Ended September 30, Nine Months Ended September 30, Nine Months Ended September 30, 2024 2023 2024 2023 2024 2023 Link Logistics Real Estate Holdco LLC $ 90,045 $ 92,138 $ 17,622 $ 9,672 $ 963 $ 1,010 LivCor, LLC 77,511 75,172 16,224 9,973 7,367 7,092 ShopCore Properties TRS Management LLC 25,397 26,327 812 450 2,190 923 Revantage Corporate Services, LLC 19,564 20,034 6,356 270 — — BRE Hotels and Resorts LLC 9,717 12,967 1,136 555 — — EQ Management, LLC 4,697 4,420 174 150 74 104 Beam Living 2,399 1,930 1,093 (511) — — Longview Senior Housing, LLC 852 1,572 — — — — $ 230,182 $ 234,560 $ 43,417 $ 20,559 $ 10,594 $ 9,129 </t>
        </is>
      </c>
    </row>
    <row r="6">
      <c r="A6" s="4" t="inlineStr">
        <is>
          <t>Schedule of Incentive Compensation Awards</t>
        </is>
      </c>
      <c r="B6" s="4" t="inlineStr">
        <is>
          <t xml:space="preserve">The following table details the incentive compensation awards issued to certain employees of HPA, April Housing and ACC ($ in thousands): December 31, 2023 For the Nine Months Ended September 30, 2024 September 30, 2024 Plan Year Unrecognized Compensation Cost Forfeiture of Unvested Awards Value of Awards Issued Amortization of Compensation Cost Unrecognized Compensation Cost Remaining Amortization Period 2022 $ 8,284 $ — $ — $ (3,246) $ 5,038 1.4 years 2023 15,413 — — (7,656) 7,757 1.4 years 2024 — — 20,282 (9,225) 11,057 2.1 years Total $ 23,697 $ — $ 20,282 $ (20,127) $ 23,852 The following table details the incentive compensation awards ($ in thousands): December 31, 2023 For the Nine Months Ended September 30, 2024 September 30, 2024 Plan Year Unrecognized Compensation Cost Forfeiture of Unvested Awards Value of Awards Issued Amortization of Compensation Cost Unrecognized Compensation Cost Remaining Amortization Period 2021 $ 10,872 $ — $ — $ (8,112) $ 2,760 0.3 years 2022 18,825 — — (8,041) 10,784 1.2 years 2023 36,637 — — (13,739) 22,898 1.9 years 2024 — — 54,256 (13,525) 40,731 2.6 years $ 66,334 $ — $ 54,256 $ (43,417) $ 77,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9 Months Ended</t>
        </is>
      </c>
    </row>
    <row r="2">
      <c r="B2" s="2" t="inlineStr">
        <is>
          <t>Sep. 30, 2024</t>
        </is>
      </c>
    </row>
    <row r="3">
      <c r="A3" s="3" t="inlineStr">
        <is>
          <t>Other Assets and Other Liabilities [Abstract]</t>
        </is>
      </c>
      <c r="B3" s="4" t="inlineStr">
        <is>
          <t xml:space="preserve"> </t>
        </is>
      </c>
    </row>
    <row r="4">
      <c r="A4" s="4" t="inlineStr">
        <is>
          <t>Schedule of Components of Other Assets</t>
        </is>
      </c>
      <c r="B4" s="4" t="inlineStr">
        <is>
          <t>The following table details the components of other assets ($ in thousands): September 30, 2024 December 31, 2023 Interest rate and foreign currency hedging derivatives $ 1,510,326 $ 2,160,266 Intangible assets, net 994,805 1,146,840 Straight-line rent receivable 785,288 665,747 Receivables, net 685,849 793,651 Held-for-sale assets 673,519 453,823 Single family rental homes risk retention securities 300,718 300,718 Prepaid expenses 223,384 178,140 Deferred leasing costs, net 153,364 141,526 Securities held in trust 148,877 — Due from affiliate (1) 95,024 78,671 Deferred financing costs, net 57,577 62,651 Equity securities (2) — 335,933 Other 236,317 245,260 Total $ 5,865,048 $ 6,563,226 (1) Refer to the Performance Participation Allocation section of Note 10 for additional information. (2) The balance as of December 31, 2023 reflects the Company's investment in common and preferred stock of Tricon, which was converted to an interest in the newly formed joint venture on May 1, 2024 and is recorded under investments in unconsolidated entities. Refer to Note 4 for additional information.</t>
        </is>
      </c>
    </row>
    <row r="5">
      <c r="A5" s="4" t="inlineStr">
        <is>
          <t>Schedule of Components of Other Liabilities</t>
        </is>
      </c>
      <c r="B5" s="4" t="inlineStr">
        <is>
          <t xml:space="preserve">The following table details the components of other liabilities ($ in thousands): September 30, 2024 December 31, 2023 Right of use lease liability - operating leases $ 610,848 $ 643,803 Stock repurchases payable 476,621 574,958 Real estate taxes payable 449,392 327,947 Accounts payable and accrued expenses 421,970 427,744 Accrued interest expense 385,846 395,814 Liabilities related to held-for-sale assets 265,088 282,350 Tenant security deposits 217,635 228,994 Distribution payable 203,511 222,174 Intangible liabilities, net 197,149 244,596 Prepaid rental income 177,835 232,447 Financing of affordable housing development 147,524 — Subscriptions received in advance 143,247 113,764 Right of use lease liability - financing leases 79,192 78,257 Securitized debt obligations, net 39,640 47,172 Interest rate and foreign currency hedging derivatives 24,305 34,236 Other 151,465 124,409 Total $ 3,991,268 $ 3,978,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September 30, 2024 Gross Carrying Amount Accumulated Amortization Total Intangible Assets/Liabilities, net Intangible assets In-place lease intangibles $ 1,259,547 $ (776,840) $ 482,707 Indefinite life intangibles 184,082 — 184,082 Above-market lease intangibles 58,345 (35,949) 22,396 Other intangibles 410,674 (105,054) 305,620 Total intangible assets $ 1,912,648 $ (917,843) $ 994,805 Intangible liabilities Below-market lease intangibles 405,262 (208,113) 197,149 Total intangible liabilities $ 405,262 $ (208,113) $ 197,149 December 31, 2023 Gross Carrying Amount Accumulated Amortization Total Intangible Assets/Liabilities, net Intangible assets In-place lease intangibles $ 1,641,489 $ (1,007,698) $ 633,791 Indefinite life intangibles 184,082 — 184,082 Above-market lease intangibles 61,888 (32,800) 29,088 Other intangibles 377,319 (77,440) 299,879 Total intangible assets $ 2,264,778 $ (1,117,938) $ 1,146,840 Intangible liabilities Below-market lease intangibles 441,391 (196,795) 244,596 Total intangible liabilities $ 441,391 $ (196,795) $ 244,596 </t>
        </is>
      </c>
    </row>
    <row r="5">
      <c r="A5" s="4" t="inlineStr">
        <is>
          <t>Schedule of Estimated Future Amortization</t>
        </is>
      </c>
      <c r="B5" s="4" t="inlineStr">
        <is>
          <t>The estimated future amortization on the Company’s intangibles for each of the next five years and thereafter as of September 30, 2024 is as follows ($ in thousands): In-place Lease Above-market Other Intangibles Below-market 2024 (remaining) $ 34,309 $ 1,567 $ 9,515 $ (12,249) 2025 116,550 5,757 37,591 (44,089) 2026 90,055 4,438 36,418 (35,817) 2027 66,335 3,167 32,949 (25,320) 2028 51,812 2,340 28,820 (19,534) 2029 38,449 1,733 24,149 (14,836) Thereafter 85,197 3,394 136,178 (45,304) Total $ 482,707 $ 22,396 $ 305,620 $ (197,1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notional amount in thousands): September 30, 2024 Interest Rate Derivatives Number of Instruments Notional Amount Weighted Average Strike Index Weighted Average Maturity (Years) Derivatives designated as hedging instruments Interest rate swaps – property debt 20 $ 6,317,307 2.6% SOFR 3.9 Derivatives not designated as hedging instruments Interest rate caps – property debt 166 11,914,033 7.3% SOFR 0.8 Interest rate swaps – property debt 51 26,010,089 1.4% SOFR, EURIBOR 3.2 Interest rate swaps – secured financings of investments in real estate debt 15 418,915 3.6% SOFR 6.0 Total $ 38,343,037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The following table details the Company’s outstanding foreign currency forward contracts that were non-designated hedges of foreign currency risk (notional amount in thousands): September 30, 2024 December 31, 2023 Foreign Currency Forward Contracts Number of Instruments Notional Amount Number of Instruments Notional Amount Buy USD / Sell EUR Forward 6 € 65,900 9 € 139,913 Buy USD / Sell GBP Forward 6 £ 39,993 9 £ 57,377 Buy EUR / Sell USD Forward 1 € 240 2 € 10,421 Buy GBP / Sell USD Forward 1 £ 74 — £ —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September 30, 2024 December 31, 2023 September 30, 2024 December 31, 2023 Derivatives designated as hedging instruments Interest rate swaps – property debt $ 148,982 $ 246,350 $ 1,560 $ 1,320 Total derivatives designated as hedging instruments 148,982 246,350 1,560 1,320 Derivatives not designated as hedging instruments Interest rate caps - property debt (3) 9,573 31,134 5,561 17,020 Interest rate swaps – property debt 1,349,150 1,874,065 1,454 — Interest rate swaps – secured financings of investments in real estate debt 2,621 8,643 13,723 12,210 Foreign currency forward contracts — 74 2,007 3,686 Total derivatives not designated as hedging instruments 1,361,344 1,913,916 22,745 32,916 Total interest rate and foreign currency hedging derivatives $ 1,510,326 $ 2,160,266 $ 24,305 $ 34,236 (1) Included in Other Assets in the Company’s Condensed Consolidated Balance Sheets. (2) Included in Other Liabilities in the Company’s Condensed Consolidated Balance Sheets. (3) Includes interest rate caps presented on a net basis with an aggregate fair value of $85.9 million and $189.7 million as of September 30, 2024 and December 31, 2023, respectively.</t>
        </is>
      </c>
    </row>
    <row r="6">
      <c r="A6" s="4" t="inlineStr">
        <is>
          <t>Schedule of Effect of Derivative Financial Instruments on Condensed Consolidated Statements of Operations</t>
        </is>
      </c>
      <c r="B6" s="4" t="inlineStr">
        <is>
          <t>The following tables detail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September 30, 2024 2023 Included in Net Income (Loss) Interest rate swap – property debt Unrealized (loss) gain (1) $ (787,930) $ 105,398 Interest rate swap – property debt Realized gain (1) — 318,596 Interest rate caps – property debt Unrealized loss (1) (8,867) (31,802) Interest rate swap – secured financings of investments in real estate debt Unrealized (loss) gain (1) (18,415) 18,463 Foreign currency forward contract Realized (loss) (2) (3,231) (3,725) Foreign currency forward contract Unrealized (loss) gain (2) (2,479) 11,910 Total $ (820,922) $ 418,840 Included in Other Comprehensive Income Interest rate swap – property debt (3) Unrealized (loss) gain (210,629) 141,370 Total $ (1,031,551) $ 560,210 Type of Derivative Realized/Unrealized Gain (Loss) Location of Gain (Loss) Recognized Nine Months Ended September 30, 2024 2023 Included in Net Loss Interest rate swap – property debt Unrealized (loss) gain (1) $ (519,510) $ 94,150 Interest rate swap – property debt Realized gain (1) — 318,596 Interest rate caps – property debt Realized gain (1) 542 — Interest rate caps – property debt Unrealized loss (1) (25,840) (104,574) Interest rate swaps – secured financings of investments in real estate debt Unrealized loss (1) (7,842) (51,104) Foreign currency forward contract Realized loss (2) (2,431) (20,819) Foreign currency forward contract Unrealized gain (2) 1,683 21,887 Total $ (553,398) $ 258,136 Included in Other Comprehensive Income Interest rate swap – property debt (3) Unrealized (loss) gain (105,330) 162,127 Total $ (658,728) $ 420,263 (1) Included in (loss) income from interest rate derivatives in the Company’s Condensed Consolidated Statements of Operations. (2) Included in income from investments in real estate debt in the Company’s Condensed Consolidated Statements of Operations. (3) During the three and nine months ended September 30, 2024, net gain of $46.0 million and $137.2 million, respectively, was reclassified from accumulated other comprehensive income into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9 Months Ended</t>
        </is>
      </c>
    </row>
    <row r="2">
      <c r="B2" s="2" t="inlineStr">
        <is>
          <t>Sep. 30, 2024</t>
        </is>
      </c>
    </row>
    <row r="3">
      <c r="A3" s="3" t="inlineStr">
        <is>
          <t>Equity [Abstract]</t>
        </is>
      </c>
      <c r="B3" s="4" t="inlineStr">
        <is>
          <t xml:space="preserve"> </t>
        </is>
      </c>
    </row>
    <row r="4">
      <c r="A4" s="4" t="inlineStr">
        <is>
          <t>Schedule of Company's Authorized Capital</t>
        </is>
      </c>
      <c r="B4" s="4" t="inlineStr">
        <is>
          <t xml:space="preserve">As of September 30, 2024,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t>
        </is>
      </c>
    </row>
    <row r="5">
      <c r="A5" s="4" t="inlineStr">
        <is>
          <t>Schedule of Company's Outstanding Shares of Common Stock</t>
        </is>
      </c>
      <c r="B5" s="4" t="inlineStr">
        <is>
          <t>The following tables detail the movement in the Company’s outstanding shares of common stock (in thousands): Three Months Ended September 30, 2024 (1) Class S Class I Class T Class D Class C Total June 30, 2024 1,386,026 2,209,162 50,494 144,324 2,726 3,792,732 Common stock issued (2) 4,814 28,648 (2,316) (50) 193 31,289 Distribution reinvestment 7,230 11,189 312 805 — 19,536 Common stock repurchased (38,607) (76,980) (1,768) (4,096) (259) (121,710) Independent directors’ restricted stock grant (3) — 71 — — — 71 September 30, 2024 1,359,463 2,172,090 46,722 140,983 2,660 3,721,918 Nine Months Ended September 30, 2024 (1) Class S Class I Class T Class D Class C Total December 31, 2023 1,488,197 2,402,959 59,246 154,794 2,136 4,107,332 Common stock issued (2) 13,533 101,128 (6,828) 1,522 796 110,151 Distribution reinvestment 22,085 34,491 1,014 2,499 — 60,089 Common stock repurchased (164,352) (366,559) (6,710) (17,832) (272) (555,725) Independent directors’ restricted stock grant (3) — 71 — — — 71 September 30, 2024 1,359,463 2,172,090 46,722 140,983 2,660 3,721,918 (1) As of September 30, 2024, no Class F shares were issued and outstanding. (2) Includes conversion of shares from Class S, Class T and Class D to Class I during the three and nine months ended September 30, 2024. (3) The independent directors’ restricted stock grant for the three months and nine months ended September 30, 2024 represents $0.2 million of the annual compensation paid to each of the independent directors. The cost of each grant is amortized over the one-year service period for each grant.</t>
        </is>
      </c>
    </row>
    <row r="6">
      <c r="A6" s="4" t="inlineStr">
        <is>
          <t>Schedule of Aggregate Distributions Declared for Applicable Class of Common Stock</t>
        </is>
      </c>
      <c r="B6" s="4" t="inlineStr">
        <is>
          <t xml:space="preserve">The following table details the aggregate distributions declared for each applicable class of common stock: (1) Three Months Ended September 30, 2024 Class S Class I Class T Class D Aggregate gross distributions declared per share of common stock $ 0.1652 $ 0.1652 $ 0.1652 $ 0.1652 Stockholder servicing fee per share of common stock (0.0299) — (0.0294) (0.0086) Net distributions declared per share of common stock $ 0.1353 $ 0.1652 $ 0.1358 $ 0.1566 Nine Months Ended September 30, 2024 Class S Class I Class T Class D Aggregate gross distributions declared per share of common stock $ 0.4959 $ 0.4959 $ 0.4959 $ 0.4959 Stockholder servicing fee per share of common stock (0.0900) — (0.0886) (0.0259) Net distributions declared per share of common stock $ 0.4059 $ 0.4959 $ 0.4073 $ 0.4700 </t>
        </is>
      </c>
    </row>
    <row r="7">
      <c r="A7" s="4" t="inlineStr">
        <is>
          <t>Schedule of Redeemable Non-controlling Interest Activity Related to Special Limited Partner</t>
        </is>
      </c>
      <c r="B7" s="4" t="inlineStr">
        <is>
          <t xml:space="preserve">The following table details the redeemable non-controlling interest activity related to the Special Limited Partner for the nine months ended September 30, 2024 and 2023 ($ in thousands): Nine Months Ended September 30, 2024 2023 Balance at the beginning of the year $ 351 $ 344,145 Settlement of prior quarter(s) performance participation allocation 15,370 — Conversion to Class I and Class B units — (278,990) Conversion to Class I and Class C shares — (65,304) GAAP income allocation (353) 1,923 Distributions (61) (1,308) Fair value allocation 452 (102) Ending balance $ 15,759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September 30, Nine Months Ended September 30, 2024 2023 2024 2023 Fixed lease payments $ 1,719,514 $ 1,804,577 $ 5,300,044 $ 5,499,152 Variable lease payments 134,742 121,250 429,821 359,381 Rental revenue $ 1,854,256 $ 1,925,827 $ 5,729,865 $ 5,858,533 The following table details the fixed and variable components of the Company’s financing leases ($ in thousands): Three Months Ended September 30, Nine Months Ended September 30, 2024 2023 2024 2023 Interest on lease liabilities $ 1,080 $ 1,050 $ 3,211 $ 3,098 Amortization of right-of-use assets 297 304 913 943 Total financing lease costs $ 1,377 $ 1,354 $ 4,124 $ 4,041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September 30, 2024 ($ in thousands). Leases at the Company’s rental housing and self storage properties are short term, generally 12 months or less, and are therefore not included. Year Future Minimum Rents 2024 (remaining) $ 458,253 2025 1,817,557 2026 1,691,636 2027 1,483,836 2028 1,263,142 2029 1,057,666 Thereafter 14,966,055 Total $ 22,738,145 </t>
        </is>
      </c>
    </row>
    <row r="6">
      <c r="A6" s="4" t="inlineStr">
        <is>
          <t>Schedule of Future Lease Payments Due Under Ground Leases</t>
        </is>
      </c>
      <c r="B6" s="4" t="inlineStr">
        <is>
          <t xml:space="preserve">The following table details the future lease payments due under the Company’s ground leases as of September 30, 2024 ($ in thousands): Operating Financing 2024 (remaining) $ 8,916 $ 1,136 2025 36,293 4,386 2026 36,456 4,509 2027 36,772 4,635 2028 37,070 4,764 2029 37,199 5,164 Thereafter 2,098,046 554,168 Total undiscounted future lease payments 2,290,752 578,762 Difference between undiscounted cash flows and discounted cash flows (1,679,904) (499,570) Total lease liability $ 610,848 $ 79,192 </t>
        </is>
      </c>
    </row>
    <row r="7">
      <c r="A7" s="4" t="inlineStr">
        <is>
          <t>Schedule of Fixed and Variable Components of Operating and Financing Leases</t>
        </is>
      </c>
      <c r="B7" s="4" t="inlineStr">
        <is>
          <t xml:space="preserve">The following table details the fixed and variable components of the Company’s operating leases ($ in thousands): Three Months Ended September 30, Nine Months Ended September 30, 2024 2023 2024 2023 Fixed ground rent expense $ 6,369 $ 6,543 $ 14,041 $ 14,391 Variable ground rent expense 9,230 2,729 25,549 15,554 Total cash portion of ground rent expense 15,599 9,272 39,590 29,945 Straight-line ground rent expense 2,247 2,546 12,933 13,469 Total operating lease costs $ 17,846 $ 11,818 $ 52,523 $ 43,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Total Assets and Financial Results by Segment</t>
        </is>
      </c>
      <c r="B4" s="4" t="inlineStr">
        <is>
          <t>The following table details the total assets by segment ($ in thousands): September 30, 2024 December 31, 2023 Rental Housing $ 60,089,801 $ 64,665,680 Industrial 19,264,173 20,050,095 Net Lease 8,047,188 8,117,528 Office 2,863,974 2,945,455 Hospitality 2,742,352 2,867,166 Retail 2,216,170 2,505,146 Data Centers 2,124,488 2,927,807 Self Storage 726,971 739,743 Investments in Real Estate Debt and Real Estate Loans Held by Consolidated Securitization Vehicles, at Fair Value 19,731,375 23,264,164 Other (Corporate) 1,786,199 2,715,011 Total assets $ 119,592,691 $ 130,797,795 The following table details the financial results by segment for the three months ended September 30, 2024 ($ in thousands): Rental Housing Industrial Net Office Hospitality Retail Data Centers Self Investments in Total Revenues: Rental revenue $ 1,225,267 $ 352,796 $ 150,384 $ 40,818 $ — $ 53,636 $ 13,215 $ 18,140 $ — $ 1,854,256 Hospitality revenue — — — — 137,847 — — — — 137,847 Other revenue 91,555 6,492 — 2,208 — 893 — 1,415 — 102,563 Total revenues 1,316,822 359,288 150,384 43,026 137,847 54,529 13,215 19,555 — 2,094,666 Expenses: Rental property operating 772,232 117,137 673 13,637 — 22,959 2,367 9,020 — 938,025 Hospitality operating — — — — 97,870 — — — — 97,870 Total expenses 772,232 117,137 673 13,637 97,870 22,959 2,367 9,020 — 1,035,895 Income (loss) from unconsolidated entities 77,308 85,242 — (6,535) (1,701) (1,159) (227,994) — — (74,839) Income from investments in real estate debt 1,300 — — — — — — — 183,549 184,849 Changes in net assets of consolidated securitization vehicles — — — — — — — — 44,170 44,170 GAAP segment net income (loss) $ 623,198 $ 327,393 $ 149,711 $ 22,854 $ 38,276 $ 30,411 $ (217,146) $ 10,535 $ 227,719 $ 1,212,951 Depreciation and amortization $ (537,343) $ (178,348) $ (51,878) $ (23,005) $ (22,811) $ (22,653) $ (5,541) $ (6,635) $ — $ (848,214) General and administrative (15,368) Management fee (174,252) Impairment of investments in real estate (48,571) Loss from interest rate derivatives (815,212) Net gain on dispositions of real estate 988,970 Interest expense, net (853,014) Loss on extinguishment of debt (19,608) Other expense (35,408) Net loss $ (607,726) Net income attributable to non-controlling interests in third party joint ventures $ (37,374) Net loss attributable to non-controlling interests in BREIT OP unitholders 39,041 Net loss attributable to BREIT stockholders $ (606,059) The following table details the financial results by segment for the three months ended September 30, 2023 ($ in thousands): Rental Housing Industrial Net Office Hospitality Retail Data Centers Self Investments in Total Revenues: Rental revenue $ 1,257,638 $ 351,055 $ 150,384 $ 46,589 $ — $ 58,350 $ 12,838 $ 48,973 $ — $ 1,925,827 Hospitality revenue — — — — 145,837 — — — — 145,837 Other revenue 102,478 6,476 — 1,966 — 1,083 — 3,566 — 115,569 Total revenues 1,360,116 357,531 150,384 48,555 145,837 59,433 12,838 52,539 — 2,187,233 Expenses: Rental property operating 774,713 113,575 480 15,068 — 26,369 2,278 26,088 — 958,571 Hospitality operating — — — — 103,585 — — — — 103,585 Total expenses 774,713 113,575 480 15,068 103,585 26,369 2,278 26,088 — 1,062,156 (Loss) income from unconsolidated entities (10,320) (157,735) — 16,585 (2,032) 873 (1,027) — — (153,656) Income from investments in real estate debt — — — — — — — — 192,145 192,145 Changes in net assets of consolidated securitization vehicles — — — — — — — — 53,244 53,244 Loss from investments in equity securities (1) (34,700) — — — — — — — — (34,700) GAAP segment net income $ 540,383 $ 86,221 $ 149,904 $ 50,072 $ 40,220 $ 33,937 $ 9,533 $ 26,451 $ 245,389 $ 1,182,110 Depreciation and amortization $ (585,907) $ (191,877) $ (51,878) $ (23,335) $ (23,166) $ (32,841) $ (5,535) $ (14,324) $ — $ (928,863) General and administrative (16,960) Management fee (209,297) Impairment of investments in real estate (60,952) Income from interest rate derivatives 410,655 Net gain on dispositions of real estate 985,189 Interest expense, net (808,169) Loss on extinguishment of debt (26,484) Other expense (1) (10,602) Net income $ 516,627 Net loss attributable to non-controlling interests in third party joint ventures $ 100,087 Net income attributable to non-controlling interests in BREIT OP unitholders (28,420) Net income attributable to BREIT stockholders $ 588,294 (1) Included within Other expense on the Condensed Consolidated Statements of Operations is $38.4 million of net unrealized loss related to equity securities. The following table details the financial results by segment for the nine months ended September 30, 2024 ($ in thousands): Rental Housing Industrial Net Office Hospitality Retail Data Centers Self Investments in Total Revenues: Rental revenue $ 3,815,805 $ 1,076,474 $ 451,153 $ 126,660 $ — $ 166,719 $ 39,650 $ 53,404 $ — $ 5,729,865 Hospitality revenue — — — — 421,153 — — — — 421,153 Other revenue 260,359 15,534 — 7,346 — 3,583 — 4,287 — 291,109 Total revenues 4,076,164 1,092,008 451,153 134,006 421,153 170,302 39,650 57,691 — 6,442,127 Expenses: Rental property operating 2,245,347 358,739 2,000 43,842 — 70,560 7,369 26,335 — 2,754,192 Hospitality operating — — — — 291,754 — — — — 291,754 Total expenses 2,245,347 358,739 2,000 43,842 291,754 70,560 7,369 26,335 — 3,045,946 Income (loss) from unconsolidated entities 63,184 31,967 — 7,052 (6,806) (2,887) (229,705) — — (137,195) Income from investments in real estate debt 1,299 — — — — — — — 608,818 610,117 Changes in net assets of consolidated securitization vehicles — — — — — — — — 160,596 160,596 Income from investments in equity securities (1) 61,482 — — — — — — — — 61,482 GAAP segment net income (loss) $ 1,956,782 $ 765,236 $ 449,153 $ 97,216 $ 122,593 $ 96,855 $ (197,424) $ 31,356 $ 769,414 $ 4,091,181 Depreciation and amortization $ (1,694,465) $ (550,116) $ (155,635) $ (70,753) $ (68,477) $ (74,791) $ (16,624) $ (19,895) $ — $ (2,650,756) General and administrative (49,668) Management fee (542,028) Impairment of investments in real estate (232,329) Loss from interest rate derivatives (552,650) Net gain on dispositions of real estate 1,271,414 Interest expense, net (2,542,584) Loss on extinguishment of debt (71,660) Other expense (1) (80,723) Net loss $ (1,359,803) Net loss attributable to non-controlling interests in third party joint ventures $ 31,685 Net loss attributable to non-controlling interests in BREIT OP unitholders 70,547 Net loss attributable to BREIT stockholders $ (1,257,571) (1) Included within Other (expense) income on the Condensed Consolidated Statements of Operations is $58.8 million of net unrealized/realized gain related to equity securities. The following table details the financial results by segment for the nine months ended September 30, 2023 ($ in thousands): Rental Housing Industrial Net Office Hospitality Retail Data Centers Self Investments in Total Revenues: Rental revenue $ 3,838,602 $ 1,051,836 $ 451,153 $ 142,878 $ — $ 176,221 $ 38,524 $ 159,319 $ — $ 5,858,533 Hospitality revenue — — — — 564,802 — — — — 564,802 Other revenue 278,164 19,506 — 5,747 7,686 3,330 — 10,460 — 324,893 Total revenues 4,116,766 1,071,342 451,153 148,625 572,488 179,551 38,524 169,779 — 6,748,228 Expenses: Rental property operating 2,200,319 338,505 1,724 43,269 — 75,668 7,016 81,269 — 2,747,770 Hospitality operating — — — — 384,997 — — — — 384,997 Total expenses 2,200,319 338,505 1,724 43,269 384,997 75,668 7,016 81,269 — 3,132,767 (Loss) income from unconsolidated entities (25,467) 19,774 432,528 2,492 (2,746) 498 (46,111) — — 380,968 Income from investments in real estate debt — — — — — — — — 580,948 580,948 Changes in net assets of consolidated securitization vehicles — — — — — — — — 145,183 145,183 Loss from investments in equity securities (1) (3,763) — — — — — — — — (3,763) GAAP segment net income (loss) $ 1,887,217 $ 752,611 $ 881,957 $ 107,848 $ 184,745 $ 104,381 $ (14,603) $ 88,510 $ 726,131 $ 4,718,797 Depreciation and amortization $ (1,849,657) $ (576,401) $ (155,634) $ (73,239) $ (88,199) $ (106,044) $ (16,558) $ (50,152) $ — $ (2,915,884) General and administrative (51,258) Management fee (643,800) Impairment of investments in real estate (178,667) Income from interest rate derivatives 257,068 Net gain on dispositions of real estate 1,775,016 Interest expense, net (2,336,050) Loss on extinguishment of debt (35,025) Other expense (1) (57,081) Net income $ 533,116 Net loss attributable to non-controlling interests in third party joint ventures $ 243,700 Net income attributable to non-controlling interests in BREIT OP unitholders (34,643) Net income attributable to BREIT stockholders $ 742,173 (1) Included within Other expense on the Condensed Consolidated Statements of Operations is $15.0 million of net unrealized loss related to equity sec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94666</v>
      </c>
      <c r="C4" s="6" t="n">
        <v>2187233</v>
      </c>
      <c r="D4" s="6" t="n">
        <v>6442127</v>
      </c>
      <c r="E4" s="6" t="n">
        <v>674822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035895</v>
      </c>
      <c r="C6" s="5" t="n">
        <v>1062156</v>
      </c>
      <c r="D6" s="5" t="n">
        <v>3045946</v>
      </c>
      <c r="E6" s="5" t="n">
        <v>3132767</v>
      </c>
    </row>
    <row r="7">
      <c r="A7" s="4" t="inlineStr">
        <is>
          <t>General and administrative</t>
        </is>
      </c>
      <c r="B7" s="5" t="n">
        <v>15368</v>
      </c>
      <c r="C7" s="5" t="n">
        <v>16960</v>
      </c>
      <c r="D7" s="5" t="n">
        <v>49668</v>
      </c>
      <c r="E7" s="5" t="n">
        <v>51258</v>
      </c>
    </row>
    <row r="8">
      <c r="A8" s="4" t="inlineStr">
        <is>
          <t>Management fee</t>
        </is>
      </c>
      <c r="B8" s="5" t="n">
        <v>174252</v>
      </c>
      <c r="C8" s="5" t="n">
        <v>209297</v>
      </c>
      <c r="D8" s="5" t="n">
        <v>542028</v>
      </c>
      <c r="E8" s="5" t="n">
        <v>643800</v>
      </c>
    </row>
    <row r="9">
      <c r="A9" s="4" t="inlineStr">
        <is>
          <t>Impairment of investments in real estate</t>
        </is>
      </c>
      <c r="B9" s="5" t="n">
        <v>48571</v>
      </c>
      <c r="C9" s="5" t="n">
        <v>60952</v>
      </c>
      <c r="D9" s="5" t="n">
        <v>232329</v>
      </c>
      <c r="E9" s="5" t="n">
        <v>178667</v>
      </c>
    </row>
    <row r="10">
      <c r="A10" s="4" t="inlineStr">
        <is>
          <t>Depreciation and amortization</t>
        </is>
      </c>
      <c r="B10" s="5" t="n">
        <v>848214</v>
      </c>
      <c r="C10" s="5" t="n">
        <v>928863</v>
      </c>
      <c r="D10" s="5" t="n">
        <v>2650756</v>
      </c>
      <c r="E10" s="5" t="n">
        <v>2915884</v>
      </c>
    </row>
    <row r="11">
      <c r="A11" s="4" t="inlineStr">
        <is>
          <t>Total expenses</t>
        </is>
      </c>
      <c r="B11" s="5" t="n">
        <v>2122300</v>
      </c>
      <c r="C11" s="5" t="n">
        <v>2278228</v>
      </c>
      <c r="D11" s="5" t="n">
        <v>6520727</v>
      </c>
      <c r="E11" s="5" t="n">
        <v>692237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income from unconsolidated entities</t>
        </is>
      </c>
      <c r="B13" s="5" t="n">
        <v>-74839</v>
      </c>
      <c r="C13" s="5" t="n">
        <v>-153656</v>
      </c>
      <c r="D13" s="5" t="n">
        <v>-137195</v>
      </c>
      <c r="E13" s="5" t="n">
        <v>380968</v>
      </c>
    </row>
    <row r="14">
      <c r="A14" s="4" t="inlineStr">
        <is>
          <t>Income from investments in real estate debt</t>
        </is>
      </c>
      <c r="B14" s="5" t="n">
        <v>184849</v>
      </c>
      <c r="C14" s="5" t="n">
        <v>192145</v>
      </c>
      <c r="D14" s="5" t="n">
        <v>610117</v>
      </c>
      <c r="E14" s="5" t="n">
        <v>580948</v>
      </c>
    </row>
    <row r="15">
      <c r="A15" s="4" t="inlineStr">
        <is>
          <t>Change in net assets of consolidated securitization vehicles</t>
        </is>
      </c>
      <c r="B15" s="5" t="n">
        <v>44170</v>
      </c>
      <c r="C15" s="5" t="n">
        <v>53244</v>
      </c>
      <c r="D15" s="5" t="n">
        <v>160596</v>
      </c>
      <c r="E15" s="5" t="n">
        <v>145183</v>
      </c>
    </row>
    <row r="16">
      <c r="A16" s="4" t="inlineStr">
        <is>
          <t>(Loss) income from interest rate derivatives</t>
        </is>
      </c>
      <c r="B16" s="5" t="n">
        <v>-815212</v>
      </c>
      <c r="C16" s="5" t="n">
        <v>410655</v>
      </c>
      <c r="D16" s="5" t="n">
        <v>-552650</v>
      </c>
      <c r="E16" s="5" t="n">
        <v>257068</v>
      </c>
    </row>
    <row r="17">
      <c r="A17" s="4" t="inlineStr">
        <is>
          <t>Net gain on dispositions of real estate</t>
        </is>
      </c>
      <c r="B17" s="5" t="n">
        <v>988970</v>
      </c>
      <c r="C17" s="5" t="n">
        <v>985189</v>
      </c>
      <c r="D17" s="5" t="n">
        <v>1271414</v>
      </c>
      <c r="E17" s="5" t="n">
        <v>1775016</v>
      </c>
    </row>
    <row r="18">
      <c r="A18" s="4" t="inlineStr">
        <is>
          <t>Interest expense, net</t>
        </is>
      </c>
      <c r="B18" s="5" t="n">
        <v>-853014</v>
      </c>
      <c r="C18" s="5" t="n">
        <v>-808169</v>
      </c>
      <c r="D18" s="5" t="n">
        <v>-2542584</v>
      </c>
      <c r="E18" s="5" t="n">
        <v>-2336050</v>
      </c>
    </row>
    <row r="19">
      <c r="A19" s="4" t="inlineStr">
        <is>
          <t>Loss on extinguishment of debt</t>
        </is>
      </c>
      <c r="B19" s="5" t="n">
        <v>-19608</v>
      </c>
      <c r="C19" s="5" t="n">
        <v>-26484</v>
      </c>
      <c r="D19" s="5" t="n">
        <v>-71660</v>
      </c>
      <c r="E19" s="5" t="n">
        <v>-35025</v>
      </c>
    </row>
    <row r="20">
      <c r="A20" s="4" t="inlineStr">
        <is>
          <t>Other expense</t>
        </is>
      </c>
      <c r="B20" s="5" t="n">
        <v>-35408</v>
      </c>
      <c r="C20" s="5" t="n">
        <v>-45302</v>
      </c>
      <c r="D20" s="5" t="n">
        <v>-19241</v>
      </c>
      <c r="E20" s="5" t="n">
        <v>-60844</v>
      </c>
    </row>
    <row r="21">
      <c r="A21" s="4" t="inlineStr">
        <is>
          <t>Total other income (expense)</t>
        </is>
      </c>
      <c r="B21" s="5" t="n">
        <v>-580092</v>
      </c>
      <c r="C21" s="5" t="n">
        <v>607622</v>
      </c>
      <c r="D21" s="5" t="n">
        <v>-1281203</v>
      </c>
      <c r="E21" s="5" t="n">
        <v>707264</v>
      </c>
    </row>
    <row r="22">
      <c r="A22" s="4" t="inlineStr">
        <is>
          <t>Net (loss) income</t>
        </is>
      </c>
      <c r="B22" s="5" t="n">
        <v>-607726</v>
      </c>
      <c r="C22" s="5" t="n">
        <v>516627</v>
      </c>
      <c r="D22" s="5" t="n">
        <v>-1359803</v>
      </c>
      <c r="E22" s="5" t="n">
        <v>533116</v>
      </c>
    </row>
    <row r="23">
      <c r="A23" s="4" t="inlineStr">
        <is>
          <t>Net (income) loss attributable to non-controlling interests in third party joint ventures</t>
        </is>
      </c>
      <c r="B23" s="5" t="n">
        <v>-37374</v>
      </c>
      <c r="C23" s="5" t="n">
        <v>100087</v>
      </c>
      <c r="D23" s="5" t="n">
        <v>31685</v>
      </c>
      <c r="E23" s="5" t="n">
        <v>243700</v>
      </c>
    </row>
    <row r="24">
      <c r="A24" s="4" t="inlineStr">
        <is>
          <t>Net loss (income) attributable to non-controlling interests in BREIT OP unitholders</t>
        </is>
      </c>
      <c r="B24" s="5" t="n">
        <v>39041</v>
      </c>
      <c r="C24" s="5" t="n">
        <v>-28420</v>
      </c>
      <c r="D24" s="5" t="n">
        <v>70547</v>
      </c>
      <c r="E24" s="5" t="n">
        <v>-34643</v>
      </c>
    </row>
    <row r="25">
      <c r="A25" s="4" t="inlineStr">
        <is>
          <t>Net (loss) income attributable to BREIT stockholders</t>
        </is>
      </c>
      <c r="B25" s="6" t="n">
        <v>-606059</v>
      </c>
      <c r="C25" s="6" t="n">
        <v>588294</v>
      </c>
      <c r="D25" s="6" t="n">
        <v>-1257571</v>
      </c>
      <c r="E25" s="6" t="n">
        <v>742173</v>
      </c>
    </row>
    <row r="26">
      <c r="A26" s="4" t="inlineStr">
        <is>
          <t>Net (loss) income per share of common stock — basic (in dollars per share)</t>
        </is>
      </c>
      <c r="B26" s="7" t="n">
        <v>-0.16</v>
      </c>
      <c r="C26" s="7" t="n">
        <v>0.14</v>
      </c>
      <c r="D26" s="7" t="n">
        <v>-0.33</v>
      </c>
      <c r="E26" s="7" t="n">
        <v>0.16</v>
      </c>
    </row>
    <row r="27">
      <c r="A27" s="4" t="inlineStr">
        <is>
          <t>Net (loss) income per share of common stock — diluted (in dollars per share)</t>
        </is>
      </c>
      <c r="B27" s="7" t="n">
        <v>-0.16</v>
      </c>
      <c r="C27" s="7" t="n">
        <v>0.14</v>
      </c>
      <c r="D27" s="7" t="n">
        <v>-0.33</v>
      </c>
      <c r="E27" s="7" t="n">
        <v>0.16</v>
      </c>
    </row>
    <row r="28">
      <c r="A28" s="4" t="inlineStr">
        <is>
          <t>Weighted-average shares of common stock outstanding, basic (in shares)</t>
        </is>
      </c>
      <c r="B28" s="5" t="n">
        <v>3740039</v>
      </c>
      <c r="C28" s="5" t="n">
        <v>4307884</v>
      </c>
      <c r="D28" s="5" t="n">
        <v>3862356</v>
      </c>
      <c r="E28" s="5" t="n">
        <v>4498411</v>
      </c>
    </row>
    <row r="29">
      <c r="A29" s="4" t="inlineStr">
        <is>
          <t>Weighted-average shares of common stock outstanding, diluted (in shares)</t>
        </is>
      </c>
      <c r="B29" s="5" t="n">
        <v>3740039</v>
      </c>
      <c r="C29" s="5" t="n">
        <v>4307884</v>
      </c>
      <c r="D29" s="5" t="n">
        <v>3862356</v>
      </c>
      <c r="E29" s="5" t="n">
        <v>4498411</v>
      </c>
    </row>
    <row r="30">
      <c r="A30" s="4" t="inlineStr">
        <is>
          <t>Rental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854256</v>
      </c>
      <c r="C32" s="6" t="n">
        <v>1925827</v>
      </c>
      <c r="D32" s="6" t="n">
        <v>5729865</v>
      </c>
      <c r="E32" s="6" t="n">
        <v>5858533</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Operating expenses</t>
        </is>
      </c>
      <c r="B34" s="5" t="n">
        <v>938025</v>
      </c>
      <c r="C34" s="5" t="n">
        <v>958571</v>
      </c>
      <c r="D34" s="5" t="n">
        <v>2754192</v>
      </c>
      <c r="E34" s="5" t="n">
        <v>2747770</v>
      </c>
    </row>
    <row r="35">
      <c r="A35" s="4" t="inlineStr">
        <is>
          <t>Hospitality</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37847</v>
      </c>
      <c r="C37" s="5" t="n">
        <v>145837</v>
      </c>
      <c r="D37" s="5" t="n">
        <v>421153</v>
      </c>
      <c r="E37" s="5" t="n">
        <v>564802</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Operating expenses</t>
        </is>
      </c>
      <c r="B39" s="5" t="n">
        <v>97870</v>
      </c>
      <c r="C39" s="5" t="n">
        <v>103585</v>
      </c>
      <c r="D39" s="5" t="n">
        <v>291754</v>
      </c>
      <c r="E39" s="5" t="n">
        <v>384997</v>
      </c>
    </row>
    <row r="40">
      <c r="A40" s="4" t="inlineStr">
        <is>
          <t>Other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02563</v>
      </c>
      <c r="C42" s="6" t="n">
        <v>115569</v>
      </c>
      <c r="D42" s="6" t="n">
        <v>291109</v>
      </c>
      <c r="E42" s="6" t="n">
        <v>324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50" customWidth="1" min="2" max="2"/>
  </cols>
  <sheetData>
    <row r="1">
      <c r="A1" s="1" t="inlineStr">
        <is>
          <t>Organization and Business Purpose (Details) $ in Billions</t>
        </is>
      </c>
      <c r="B1" s="2" t="inlineStr">
        <is>
          <t>9 Months Ended</t>
        </is>
      </c>
    </row>
    <row r="2">
      <c r="B2" s="2" t="inlineStr">
        <is>
          <t>Sep. 30, 2024 USD ($) property rentalHome segment</t>
        </is>
      </c>
    </row>
    <row r="3">
      <c r="A3" s="3" t="inlineStr">
        <is>
          <t>Organization and business activities.</t>
        </is>
      </c>
      <c r="B3" s="4" t="inlineStr">
        <is>
          <t xml:space="preserve"> </t>
        </is>
      </c>
    </row>
    <row r="4">
      <c r="A4" s="4" t="inlineStr">
        <is>
          <t>Aggregate net proceeds from issuance of common stock</t>
        </is>
      </c>
      <c r="B4" s="9" t="n">
        <v>76.5</v>
      </c>
    </row>
    <row r="5">
      <c r="A5" s="4" t="inlineStr">
        <is>
          <t>Number of owned properties | property</t>
        </is>
      </c>
      <c r="B5" s="5" t="n">
        <v>4675</v>
      </c>
    </row>
    <row r="6">
      <c r="A6" s="4" t="inlineStr">
        <is>
          <t>Number of reportable segments | segment</t>
        </is>
      </c>
      <c r="B6" s="5" t="n">
        <v>9</v>
      </c>
    </row>
    <row r="7">
      <c r="A7" s="4" t="inlineStr">
        <is>
          <t>Single Family</t>
        </is>
      </c>
      <c r="B7" s="4" t="inlineStr">
        <is>
          <t xml:space="preserve"> </t>
        </is>
      </c>
    </row>
    <row r="8">
      <c r="A8" s="3" t="inlineStr">
        <is>
          <t>Organization and business activities.</t>
        </is>
      </c>
      <c r="B8" s="4" t="inlineStr">
        <is>
          <t xml:space="preserve"> </t>
        </is>
      </c>
    </row>
    <row r="9">
      <c r="A9" s="4" t="inlineStr">
        <is>
          <t>Number of rentable homes owned | rentalHome</t>
        </is>
      </c>
      <c r="B9" s="5" t="n">
        <v>63688</v>
      </c>
    </row>
    <row r="10">
      <c r="A10" s="4" t="inlineStr">
        <is>
          <t>Follow On Offering | Maximum</t>
        </is>
      </c>
      <c r="B10" s="4" t="inlineStr">
        <is>
          <t xml:space="preserve"> </t>
        </is>
      </c>
    </row>
    <row r="11">
      <c r="A11" s="3" t="inlineStr">
        <is>
          <t>Organization and business activities.</t>
        </is>
      </c>
      <c r="B11" s="4" t="inlineStr">
        <is>
          <t xml:space="preserve"> </t>
        </is>
      </c>
    </row>
    <row r="12">
      <c r="A12" s="4" t="inlineStr">
        <is>
          <t>Common stock, shares authorized, amount</t>
        </is>
      </c>
      <c r="B12" s="6" t="n">
        <v>60</v>
      </c>
    </row>
    <row r="13">
      <c r="A13" s="4" t="inlineStr">
        <is>
          <t>IPO | Maximum</t>
        </is>
      </c>
      <c r="B13" s="4" t="inlineStr">
        <is>
          <t xml:space="preserve"> </t>
        </is>
      </c>
    </row>
    <row r="14">
      <c r="A14" s="3" t="inlineStr">
        <is>
          <t>Organization and business activities.</t>
        </is>
      </c>
      <c r="B14" s="4" t="inlineStr">
        <is>
          <t xml:space="preserve"> </t>
        </is>
      </c>
    </row>
    <row r="15">
      <c r="A15" s="4" t="inlineStr">
        <is>
          <t>Common stock, shares authorized, amount</t>
        </is>
      </c>
      <c r="B15" s="5" t="n">
        <v>48</v>
      </c>
    </row>
    <row r="16">
      <c r="A16" s="4" t="inlineStr">
        <is>
          <t>Distribution Reinvestment Plan | Maximum</t>
        </is>
      </c>
      <c r="B16" s="4" t="inlineStr">
        <is>
          <t xml:space="preserve"> </t>
        </is>
      </c>
    </row>
    <row r="17">
      <c r="A17" s="3" t="inlineStr">
        <is>
          <t>Organization and business activities.</t>
        </is>
      </c>
      <c r="B17" s="4" t="inlineStr">
        <is>
          <t xml:space="preserve"> </t>
        </is>
      </c>
    </row>
    <row r="18">
      <c r="A18" s="4" t="inlineStr">
        <is>
          <t>Common stock, shares authorized, amount</t>
        </is>
      </c>
      <c r="B18" s="6"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Summary of Significant Accounting Policies - Additional Information (Details) $ in Thousands</t>
        </is>
      </c>
      <c r="B1" s="2" t="inlineStr">
        <is>
          <t>3 Months Ended</t>
        </is>
      </c>
      <c r="D1" s="2" t="inlineStr">
        <is>
          <t>9 Months Ended</t>
        </is>
      </c>
    </row>
    <row r="2">
      <c r="B2" s="2" t="inlineStr">
        <is>
          <t>Sep. 30, 2024 USD ($) property</t>
        </is>
      </c>
      <c r="C2" s="2" t="inlineStr">
        <is>
          <t>Sep. 30, 2023 USD ($) property</t>
        </is>
      </c>
      <c r="D2" s="2" t="inlineStr">
        <is>
          <t>Sep. 30, 2024 USD ($) property</t>
        </is>
      </c>
      <c r="E2" s="2" t="inlineStr">
        <is>
          <t>Sep. 30, 2023 USD ($) property</t>
        </is>
      </c>
      <c r="F2" s="2" t="inlineStr">
        <is>
          <t>Dec. 31, 2023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19592691</v>
      </c>
      <c r="C4" s="4" t="inlineStr">
        <is>
          <t xml:space="preserve"> </t>
        </is>
      </c>
      <c r="D4" s="6" t="n">
        <v>119592691</v>
      </c>
      <c r="E4" s="4" t="inlineStr">
        <is>
          <t xml:space="preserve"> </t>
        </is>
      </c>
      <c r="F4" s="6" t="n">
        <v>130797795</v>
      </c>
    </row>
    <row r="5">
      <c r="A5" s="4" t="inlineStr">
        <is>
          <t>Total liabilities</t>
        </is>
      </c>
      <c r="B5" s="5" t="n">
        <v>84245651</v>
      </c>
      <c r="C5" s="4" t="inlineStr">
        <is>
          <t xml:space="preserve"> </t>
        </is>
      </c>
      <c r="D5" s="5" t="n">
        <v>84245651</v>
      </c>
      <c r="E5" s="4" t="inlineStr">
        <is>
          <t xml:space="preserve"> </t>
        </is>
      </c>
      <c r="F5" s="5" t="n">
        <v>86977764</v>
      </c>
    </row>
    <row r="6">
      <c r="A6" s="4" t="inlineStr">
        <is>
          <t>Impairment of investments in real estate</t>
        </is>
      </c>
      <c r="B6" s="5" t="n">
        <v>48571</v>
      </c>
      <c r="C6" s="6" t="n">
        <v>60952</v>
      </c>
      <c r="D6" s="5" t="n">
        <v>232329</v>
      </c>
      <c r="E6" s="6" t="n">
        <v>178667</v>
      </c>
      <c r="F6" s="4" t="inlineStr">
        <is>
          <t xml:space="preserve"> </t>
        </is>
      </c>
    </row>
    <row r="7">
      <c r="A7" s="4" t="inlineStr">
        <is>
          <t>Real estate, held-for-sale</t>
        </is>
      </c>
      <c r="B7" s="5" t="n">
        <v>97900</v>
      </c>
      <c r="C7" s="4" t="inlineStr">
        <is>
          <t xml:space="preserve"> </t>
        </is>
      </c>
      <c r="D7" s="5" t="n">
        <v>97900</v>
      </c>
      <c r="E7" s="4" t="inlineStr">
        <is>
          <t xml:space="preserve"> </t>
        </is>
      </c>
      <c r="F7" s="4" t="inlineStr">
        <is>
          <t xml:space="preserve"> </t>
        </is>
      </c>
    </row>
    <row r="8">
      <c r="A8" s="4" t="inlineStr">
        <is>
          <t>Rental Housing and Affordable Housing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Of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vestments in real estate</t>
        </is>
      </c>
      <c r="B10" s="6" t="n">
        <v>20900</v>
      </c>
      <c r="C10" s="6" t="n">
        <v>61000</v>
      </c>
      <c r="D10" s="6" t="n">
        <v>133000</v>
      </c>
      <c r="E10" s="6" t="n">
        <v>166200</v>
      </c>
      <c r="F10" s="4" t="inlineStr">
        <is>
          <t xml:space="preserve"> </t>
        </is>
      </c>
    </row>
    <row r="11">
      <c r="A11" s="4" t="inlineStr">
        <is>
          <t>Affordable Housing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al estate properties related to impairment | property</t>
        </is>
      </c>
      <c r="B13" s="5" t="n">
        <v>1</v>
      </c>
      <c r="C13" s="5" t="n">
        <v>7</v>
      </c>
      <c r="D13" s="5" t="n">
        <v>3</v>
      </c>
      <c r="E13" s="5" t="n">
        <v>19</v>
      </c>
      <c r="F13" s="4" t="inlineStr">
        <is>
          <t xml:space="preserve"> </t>
        </is>
      </c>
    </row>
    <row r="14">
      <c r="A14" s="4" t="inlineStr">
        <is>
          <t>Student Housing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Of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al estate properties related to impairment | property</t>
        </is>
      </c>
      <c r="B16" s="5" t="n">
        <v>1</v>
      </c>
      <c r="C16" s="4" t="inlineStr">
        <is>
          <t xml:space="preserve"> </t>
        </is>
      </c>
      <c r="D16" s="5" t="n">
        <v>4</v>
      </c>
      <c r="E16" s="4" t="inlineStr">
        <is>
          <t xml:space="preserve"> </t>
        </is>
      </c>
      <c r="F16" s="4" t="inlineStr">
        <is>
          <t xml:space="preserve"> </t>
        </is>
      </c>
    </row>
    <row r="17">
      <c r="A17" s="4" t="inlineStr">
        <is>
          <t>Held-For-Sale Real Estate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investments in real estate</t>
        </is>
      </c>
      <c r="B19" s="6" t="n">
        <v>27700</v>
      </c>
      <c r="C19" s="4" t="inlineStr">
        <is>
          <t xml:space="preserve"> </t>
        </is>
      </c>
      <c r="D19" s="6" t="n">
        <v>99300</v>
      </c>
      <c r="E19" s="6" t="n">
        <v>12500</v>
      </c>
      <c r="F19" s="4" t="inlineStr">
        <is>
          <t xml:space="preserve"> </t>
        </is>
      </c>
    </row>
    <row r="20">
      <c r="A20" s="4" t="inlineStr">
        <is>
          <t>Real estate, held-for-sale</t>
        </is>
      </c>
      <c r="B20" s="5" t="n">
        <v>304200</v>
      </c>
      <c r="C20" s="4" t="inlineStr">
        <is>
          <t xml:space="preserve"> </t>
        </is>
      </c>
      <c r="D20" s="6" t="n">
        <v>304200</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requisite service period (in years)</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requisite service period (in years)</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notes, term loans, and secured revolving credit facilities, secured financings on investments in real estate debt, and unsecured revolving credit facilities</t>
        </is>
      </c>
      <c r="B29" s="6" t="n">
        <v>700000</v>
      </c>
      <c r="C29" s="4" t="inlineStr">
        <is>
          <t xml:space="preserve"> </t>
        </is>
      </c>
      <c r="D29" s="6" t="n">
        <v>700000</v>
      </c>
      <c r="E29" s="4" t="inlineStr">
        <is>
          <t xml:space="preserve"> </t>
        </is>
      </c>
      <c r="F29" s="5" t="n">
        <v>1300000</v>
      </c>
    </row>
    <row r="30">
      <c r="A30" s="4" t="inlineStr">
        <is>
          <t>Level 3 | Minimum | Discounted cash flow | Discounted Cash Flow</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real estate owned, measurement input</t>
        </is>
      </c>
      <c r="B32" s="10" t="n">
        <v>0.062</v>
      </c>
      <c r="C32" s="4" t="inlineStr">
        <is>
          <t xml:space="preserve"> </t>
        </is>
      </c>
      <c r="D32" s="10" t="n">
        <v>0.062</v>
      </c>
      <c r="E32" s="4" t="inlineStr">
        <is>
          <t xml:space="preserve"> </t>
        </is>
      </c>
      <c r="F32" s="4" t="inlineStr">
        <is>
          <t xml:space="preserve"> </t>
        </is>
      </c>
    </row>
    <row r="33">
      <c r="A33" s="4" t="inlineStr">
        <is>
          <t>Level 3 | Minimum | Exit capitalization rate | Discounted Cash Flow</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real estate owned, measurement input</t>
        </is>
      </c>
      <c r="B35" s="10" t="n">
        <v>0.05</v>
      </c>
      <c r="C35" s="4" t="inlineStr">
        <is>
          <t xml:space="preserve"> </t>
        </is>
      </c>
      <c r="D35" s="10" t="n">
        <v>0.05</v>
      </c>
      <c r="E35" s="4" t="inlineStr">
        <is>
          <t xml:space="preserve"> </t>
        </is>
      </c>
      <c r="F35" s="4" t="inlineStr">
        <is>
          <t xml:space="preserve"> </t>
        </is>
      </c>
    </row>
    <row r="36">
      <c r="A36" s="4" t="inlineStr">
        <is>
          <t>Level 3 | Maximum | Discounted cash flow | Discounted Cash Flow</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real estate owned, measurement input</t>
        </is>
      </c>
      <c r="B38" s="10" t="n">
        <v>0.08599999999999999</v>
      </c>
      <c r="C38" s="4" t="inlineStr">
        <is>
          <t xml:space="preserve"> </t>
        </is>
      </c>
      <c r="D38" s="10" t="n">
        <v>0.08599999999999999</v>
      </c>
      <c r="E38" s="4" t="inlineStr">
        <is>
          <t xml:space="preserve"> </t>
        </is>
      </c>
      <c r="F38" s="4" t="inlineStr">
        <is>
          <t xml:space="preserve"> </t>
        </is>
      </c>
    </row>
    <row r="39">
      <c r="A39" s="4" t="inlineStr">
        <is>
          <t>Level 3 | Maximum | Exit capitalization rate | Discounted Cash Flow</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real estate owned, measurement input</t>
        </is>
      </c>
      <c r="B41" s="10" t="n">
        <v>0.07099999999999999</v>
      </c>
      <c r="C41" s="4" t="inlineStr">
        <is>
          <t xml:space="preserve"> </t>
        </is>
      </c>
      <c r="D41" s="10" t="n">
        <v>0.07099999999999999</v>
      </c>
      <c r="E41" s="4" t="inlineStr">
        <is>
          <t xml:space="preserve"> </t>
        </is>
      </c>
      <c r="F41" s="4" t="inlineStr">
        <is>
          <t xml:space="preserve"> </t>
        </is>
      </c>
    </row>
    <row r="42">
      <c r="A42" s="4" t="inlineStr">
        <is>
          <t>V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6" t="n">
        <v>46000000</v>
      </c>
      <c r="C44" s="4" t="inlineStr">
        <is>
          <t xml:space="preserve"> </t>
        </is>
      </c>
      <c r="D44" s="6" t="n">
        <v>46000000</v>
      </c>
      <c r="E44" s="4" t="inlineStr">
        <is>
          <t xml:space="preserve"> </t>
        </is>
      </c>
      <c r="F44" s="5" t="n">
        <v>50300000</v>
      </c>
    </row>
    <row r="45">
      <c r="A45" s="4" t="inlineStr">
        <is>
          <t>Total liabilities</t>
        </is>
      </c>
      <c r="B45" s="6" t="n">
        <v>33500000</v>
      </c>
      <c r="C45" s="4" t="inlineStr">
        <is>
          <t xml:space="preserve"> </t>
        </is>
      </c>
      <c r="D45" s="6" t="n">
        <v>33500000</v>
      </c>
      <c r="E45" s="4" t="inlineStr">
        <is>
          <t xml:space="preserve"> </t>
        </is>
      </c>
      <c r="F45" s="6" t="n">
        <v>374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debt</t>
        </is>
      </c>
      <c r="B3" s="6" t="n">
        <v>5526771</v>
      </c>
      <c r="C3" s="6" t="n">
        <v>6790632</v>
      </c>
    </row>
    <row r="4">
      <c r="A4" s="4" t="inlineStr">
        <is>
          <t>Real estate loans held by consolidated securitization vehicles, at fair value</t>
        </is>
      </c>
      <c r="B4" s="5" t="n">
        <v>14286859</v>
      </c>
      <c r="C4" s="5" t="n">
        <v>16331578</v>
      </c>
    </row>
    <row r="5">
      <c r="A5" s="4" t="inlineStr">
        <is>
          <t>Equity securities</t>
        </is>
      </c>
      <c r="B5" s="5" t="n">
        <v>0</v>
      </c>
      <c r="C5" s="5" t="n">
        <v>335933</v>
      </c>
    </row>
    <row r="6">
      <c r="A6" s="4" t="inlineStr">
        <is>
          <t>Investments in unconsolidated entities</t>
        </is>
      </c>
      <c r="B6" s="5" t="n">
        <v>4147186</v>
      </c>
      <c r="C6" s="5" t="n">
        <v>4221593</v>
      </c>
    </row>
    <row r="7">
      <c r="A7" s="4" t="inlineStr">
        <is>
          <t>Interest rate and foreign currency hedging derivatives</t>
        </is>
      </c>
      <c r="B7" s="5" t="n">
        <v>1510326</v>
      </c>
      <c r="C7" s="5" t="n">
        <v>2160266</v>
      </c>
    </row>
    <row r="8">
      <c r="A8" s="3" t="inlineStr">
        <is>
          <t>Liabilities:</t>
        </is>
      </c>
      <c r="B8" s="4" t="inlineStr">
        <is>
          <t xml:space="preserve"> </t>
        </is>
      </c>
      <c r="C8" s="4" t="inlineStr">
        <is>
          <t xml:space="preserve"> </t>
        </is>
      </c>
    </row>
    <row r="9">
      <c r="A9" s="4" t="inlineStr">
        <is>
          <t>Senior obligations of consolidated securitization vehicles, at fair value</t>
        </is>
      </c>
      <c r="B9" s="5" t="n">
        <v>12897316</v>
      </c>
      <c r="C9" s="5" t="n">
        <v>14777146</v>
      </c>
    </row>
    <row r="10">
      <c r="A10" s="4" t="inlineStr">
        <is>
          <t>Interest rate and foreign currency hedging derivatives</t>
        </is>
      </c>
      <c r="B10" s="5" t="n">
        <v>24305</v>
      </c>
      <c r="C10" s="5" t="n">
        <v>34236</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real estate debt</t>
        </is>
      </c>
      <c r="B13" s="5" t="n">
        <v>5287706</v>
      </c>
      <c r="C13" s="5" t="n">
        <v>6790632</v>
      </c>
    </row>
    <row r="14">
      <c r="A14" s="4" t="inlineStr">
        <is>
          <t>Real estate loans held by consolidated securitization vehicles, at fair value</t>
        </is>
      </c>
      <c r="B14" s="5" t="n">
        <v>14286859</v>
      </c>
      <c r="C14" s="5" t="n">
        <v>16331578</v>
      </c>
    </row>
    <row r="15">
      <c r="A15" s="4" t="inlineStr">
        <is>
          <t>Equity securities</t>
        </is>
      </c>
      <c r="B15" s="5" t="n">
        <v>0</v>
      </c>
      <c r="C15" s="5" t="n">
        <v>335933</v>
      </c>
    </row>
    <row r="16">
      <c r="A16" s="4" t="inlineStr">
        <is>
          <t>Investments in unconsolidated entities</t>
        </is>
      </c>
      <c r="B16" s="5" t="n">
        <v>4147186</v>
      </c>
      <c r="C16" s="5" t="n">
        <v>4221593</v>
      </c>
    </row>
    <row r="17">
      <c r="A17" s="4" t="inlineStr">
        <is>
          <t>Interest rate and foreign currency hedging derivatives</t>
        </is>
      </c>
      <c r="B17" s="5" t="n">
        <v>1510326</v>
      </c>
      <c r="C17" s="5" t="n">
        <v>2160266</v>
      </c>
    </row>
    <row r="18">
      <c r="A18" s="4" t="inlineStr">
        <is>
          <t>Total</t>
        </is>
      </c>
      <c r="B18" s="5" t="n">
        <v>25232077</v>
      </c>
      <c r="C18" s="5" t="n">
        <v>29840002</v>
      </c>
    </row>
    <row r="19">
      <c r="A19" s="3" t="inlineStr">
        <is>
          <t>Liabilities:</t>
        </is>
      </c>
      <c r="B19" s="4" t="inlineStr">
        <is>
          <t xml:space="preserve"> </t>
        </is>
      </c>
      <c r="C19" s="4" t="inlineStr">
        <is>
          <t xml:space="preserve"> </t>
        </is>
      </c>
    </row>
    <row r="20">
      <c r="A20" s="4" t="inlineStr">
        <is>
          <t>Senior obligations of consolidated securitization vehicles, at fair value</t>
        </is>
      </c>
      <c r="B20" s="5" t="n">
        <v>12897316</v>
      </c>
      <c r="C20" s="5" t="n">
        <v>14777146</v>
      </c>
    </row>
    <row r="21">
      <c r="A21" s="4" t="inlineStr">
        <is>
          <t>Interest rate and foreign currency hedging derivatives</t>
        </is>
      </c>
      <c r="B21" s="5" t="n">
        <v>24305</v>
      </c>
      <c r="C21" s="5" t="n">
        <v>34236</v>
      </c>
    </row>
    <row r="22">
      <c r="A22" s="4" t="inlineStr">
        <is>
          <t>Total</t>
        </is>
      </c>
      <c r="B22" s="5" t="n">
        <v>12921621</v>
      </c>
      <c r="C22" s="5" t="n">
        <v>14811382</v>
      </c>
    </row>
    <row r="23">
      <c r="A23" s="4" t="inlineStr">
        <is>
          <t>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in real estate debt</t>
        </is>
      </c>
      <c r="B25" s="5" t="n">
        <v>0</v>
      </c>
      <c r="C25" s="5" t="n">
        <v>0</v>
      </c>
    </row>
    <row r="26">
      <c r="A26" s="4" t="inlineStr">
        <is>
          <t>Real estate loans held by consolidated securitization vehicles, at fair value</t>
        </is>
      </c>
      <c r="B26" s="5" t="n">
        <v>0</v>
      </c>
      <c r="C26" s="5" t="n">
        <v>0</v>
      </c>
    </row>
    <row r="27">
      <c r="A27" s="4" t="inlineStr">
        <is>
          <t>Equity securities</t>
        </is>
      </c>
      <c r="B27" s="5" t="n">
        <v>0</v>
      </c>
      <c r="C27" s="5" t="n">
        <v>62333</v>
      </c>
    </row>
    <row r="28">
      <c r="A28" s="4" t="inlineStr">
        <is>
          <t>Investments in unconsolidated entities</t>
        </is>
      </c>
      <c r="B28" s="5" t="n">
        <v>0</v>
      </c>
      <c r="C28" s="5" t="n">
        <v>0</v>
      </c>
    </row>
    <row r="29">
      <c r="A29" s="4" t="inlineStr">
        <is>
          <t>Interest rate and foreign currency hedging derivatives</t>
        </is>
      </c>
      <c r="B29" s="5" t="n">
        <v>0</v>
      </c>
      <c r="C29" s="5" t="n">
        <v>0</v>
      </c>
    </row>
    <row r="30">
      <c r="A30" s="4" t="inlineStr">
        <is>
          <t>Total</t>
        </is>
      </c>
      <c r="B30" s="5" t="n">
        <v>0</v>
      </c>
      <c r="C30" s="5" t="n">
        <v>62333</v>
      </c>
    </row>
    <row r="31">
      <c r="A31" s="3" t="inlineStr">
        <is>
          <t>Liabilities:</t>
        </is>
      </c>
      <c r="B31" s="4" t="inlineStr">
        <is>
          <t xml:space="preserve"> </t>
        </is>
      </c>
      <c r="C31" s="4" t="inlineStr">
        <is>
          <t xml:space="preserve"> </t>
        </is>
      </c>
    </row>
    <row r="32">
      <c r="A32" s="4" t="inlineStr">
        <is>
          <t>Senior obligations of consolidated securitization vehicles, at fair value</t>
        </is>
      </c>
      <c r="B32" s="5" t="n">
        <v>0</v>
      </c>
      <c r="C32" s="5" t="n">
        <v>0</v>
      </c>
    </row>
    <row r="33">
      <c r="A33" s="4" t="inlineStr">
        <is>
          <t>Interest rate and foreign currency hedging derivatives</t>
        </is>
      </c>
      <c r="B33" s="5" t="n">
        <v>0</v>
      </c>
      <c r="C33" s="5" t="n">
        <v>0</v>
      </c>
    </row>
    <row r="34">
      <c r="A34" s="4" t="inlineStr">
        <is>
          <t>Total</t>
        </is>
      </c>
      <c r="B34" s="5" t="n">
        <v>0</v>
      </c>
      <c r="C34" s="5" t="n">
        <v>0</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in real estate debt</t>
        </is>
      </c>
      <c r="B37" s="5" t="n">
        <v>4141416</v>
      </c>
      <c r="C37" s="5" t="n">
        <v>5548920</v>
      </c>
    </row>
    <row r="38">
      <c r="A38" s="4" t="inlineStr">
        <is>
          <t>Real estate loans held by consolidated securitization vehicles, at fair value</t>
        </is>
      </c>
      <c r="B38" s="5" t="n">
        <v>14286859</v>
      </c>
      <c r="C38" s="5" t="n">
        <v>16331578</v>
      </c>
    </row>
    <row r="39">
      <c r="A39" s="4" t="inlineStr">
        <is>
          <t>Equity securities</t>
        </is>
      </c>
      <c r="B39" s="5" t="n">
        <v>0</v>
      </c>
      <c r="C39" s="5" t="n">
        <v>273600</v>
      </c>
    </row>
    <row r="40">
      <c r="A40" s="4" t="inlineStr">
        <is>
          <t>Investments in unconsolidated entities</t>
        </is>
      </c>
      <c r="B40" s="5" t="n">
        <v>0</v>
      </c>
      <c r="C40" s="5" t="n">
        <v>549138</v>
      </c>
    </row>
    <row r="41">
      <c r="A41" s="4" t="inlineStr">
        <is>
          <t>Interest rate and foreign currency hedging derivatives</t>
        </is>
      </c>
      <c r="B41" s="5" t="n">
        <v>1510326</v>
      </c>
      <c r="C41" s="5" t="n">
        <v>2160266</v>
      </c>
    </row>
    <row r="42">
      <c r="A42" s="4" t="inlineStr">
        <is>
          <t>Total</t>
        </is>
      </c>
      <c r="B42" s="5" t="n">
        <v>19938601</v>
      </c>
      <c r="C42" s="5" t="n">
        <v>24863502</v>
      </c>
    </row>
    <row r="43">
      <c r="A43" s="3" t="inlineStr">
        <is>
          <t>Liabilities:</t>
        </is>
      </c>
      <c r="B43" s="4" t="inlineStr">
        <is>
          <t xml:space="preserve"> </t>
        </is>
      </c>
      <c r="C43" s="4" t="inlineStr">
        <is>
          <t xml:space="preserve"> </t>
        </is>
      </c>
    </row>
    <row r="44">
      <c r="A44" s="4" t="inlineStr">
        <is>
          <t>Senior obligations of consolidated securitization vehicles, at fair value</t>
        </is>
      </c>
      <c r="B44" s="5" t="n">
        <v>12897316</v>
      </c>
      <c r="C44" s="5" t="n">
        <v>14777146</v>
      </c>
    </row>
    <row r="45">
      <c r="A45" s="4" t="inlineStr">
        <is>
          <t>Interest rate and foreign currency hedging derivatives</t>
        </is>
      </c>
      <c r="B45" s="5" t="n">
        <v>24305</v>
      </c>
      <c r="C45" s="5" t="n">
        <v>34236</v>
      </c>
    </row>
    <row r="46">
      <c r="A46" s="4" t="inlineStr">
        <is>
          <t>Total</t>
        </is>
      </c>
      <c r="B46" s="5" t="n">
        <v>12921621</v>
      </c>
      <c r="C46" s="5" t="n">
        <v>14811382</v>
      </c>
    </row>
    <row r="47">
      <c r="A47" s="4" t="inlineStr">
        <is>
          <t>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in real estate debt</t>
        </is>
      </c>
      <c r="B49" s="5" t="n">
        <v>1146290</v>
      </c>
      <c r="C49" s="5" t="n">
        <v>1241712</v>
      </c>
    </row>
    <row r="50">
      <c r="A50" s="4" t="inlineStr">
        <is>
          <t>Real estate loans held by consolidated securitization vehicles, at fair value</t>
        </is>
      </c>
      <c r="B50" s="5" t="n">
        <v>0</v>
      </c>
      <c r="C50" s="5" t="n">
        <v>0</v>
      </c>
    </row>
    <row r="51">
      <c r="A51" s="4" t="inlineStr">
        <is>
          <t>Equity securities</t>
        </is>
      </c>
      <c r="B51" s="5" t="n">
        <v>0</v>
      </c>
      <c r="C51" s="5" t="n">
        <v>0</v>
      </c>
    </row>
    <row r="52">
      <c r="A52" s="4" t="inlineStr">
        <is>
          <t>Investments in unconsolidated entities</t>
        </is>
      </c>
      <c r="B52" s="5" t="n">
        <v>4147186</v>
      </c>
      <c r="C52" s="5" t="n">
        <v>3672455</v>
      </c>
    </row>
    <row r="53">
      <c r="A53" s="4" t="inlineStr">
        <is>
          <t>Interest rate and foreign currency hedging derivatives</t>
        </is>
      </c>
      <c r="B53" s="5" t="n">
        <v>0</v>
      </c>
      <c r="C53" s="5" t="n">
        <v>0</v>
      </c>
    </row>
    <row r="54">
      <c r="A54" s="4" t="inlineStr">
        <is>
          <t>Total</t>
        </is>
      </c>
      <c r="B54" s="5" t="n">
        <v>5293476</v>
      </c>
      <c r="C54" s="5" t="n">
        <v>4914167</v>
      </c>
    </row>
    <row r="55">
      <c r="A55" s="3" t="inlineStr">
        <is>
          <t>Liabilities:</t>
        </is>
      </c>
      <c r="B55" s="4" t="inlineStr">
        <is>
          <t xml:space="preserve"> </t>
        </is>
      </c>
      <c r="C55" s="4" t="inlineStr">
        <is>
          <t xml:space="preserve"> </t>
        </is>
      </c>
    </row>
    <row r="56">
      <c r="A56" s="4" t="inlineStr">
        <is>
          <t>Senior obligations of consolidated securitization vehicles, at fair value</t>
        </is>
      </c>
      <c r="B56" s="5" t="n">
        <v>0</v>
      </c>
      <c r="C56" s="5" t="n">
        <v>0</v>
      </c>
    </row>
    <row r="57">
      <c r="A57" s="4" t="inlineStr">
        <is>
          <t>Interest rate and foreign currency hedging derivatives</t>
        </is>
      </c>
      <c r="B57" s="5" t="n">
        <v>0</v>
      </c>
      <c r="C57" s="5" t="n">
        <v>0</v>
      </c>
    </row>
    <row r="58">
      <c r="A58" s="4" t="inlineStr">
        <is>
          <t>Total</t>
        </is>
      </c>
      <c r="B58" s="5" t="n">
        <v>0</v>
      </c>
      <c r="C58" s="6" t="n">
        <v>0</v>
      </c>
    </row>
    <row r="59">
      <c r="A59" s="4" t="inlineStr">
        <is>
          <t>Recurring | Fair Value Measured at Net Asset Value Per Shar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in real estate debt</t>
        </is>
      </c>
      <c r="B61" s="6" t="n">
        <v>239100</v>
      </c>
      <c r="C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Measured at Fair Value on Recurring Basis Using Level 3 (Details) - Recurring - Level 3 $ in Thousands</t>
        </is>
      </c>
      <c r="B1" s="2" t="inlineStr">
        <is>
          <t>9 Months Ended</t>
        </is>
      </c>
    </row>
    <row r="2">
      <c r="B2" s="2" t="inlineStr">
        <is>
          <t>Sep. 30, 2024 USD ($)</t>
        </is>
      </c>
    </row>
    <row r="3">
      <c r="A3" s="3" t="inlineStr">
        <is>
          <t>Alternate Investment [Roll Forward]</t>
        </is>
      </c>
      <c r="B3" s="4" t="inlineStr">
        <is>
          <t xml:space="preserve"> </t>
        </is>
      </c>
    </row>
    <row r="4">
      <c r="A4" s="4" t="inlineStr">
        <is>
          <t>Beginning balance</t>
        </is>
      </c>
      <c r="B4" s="6" t="n">
        <v>4914167</v>
      </c>
    </row>
    <row r="5">
      <c r="A5" s="4" t="inlineStr">
        <is>
          <t>Purchases and contributions</t>
        </is>
      </c>
      <c r="B5" s="5" t="n">
        <v>760299</v>
      </c>
    </row>
    <row r="6">
      <c r="A6" s="4" t="inlineStr">
        <is>
          <t>Sales and repayments</t>
        </is>
      </c>
      <c r="B6" s="5" t="n">
        <v>-321730</v>
      </c>
    </row>
    <row r="7">
      <c r="A7" s="4" t="inlineStr">
        <is>
          <t>Distributions received</t>
        </is>
      </c>
      <c r="B7" s="5" t="n">
        <v>-190696</v>
      </c>
    </row>
    <row r="8">
      <c r="A8" s="4" t="inlineStr">
        <is>
          <t>Gain from unconsolidated entities measured at fair value</t>
        </is>
      </c>
      <c r="B8" s="5" t="n">
        <v>126236</v>
      </c>
    </row>
    <row r="9">
      <c r="A9" s="4" t="inlineStr">
        <is>
          <t>Realized loss</t>
        </is>
      </c>
      <c r="B9" s="5" t="n">
        <v>-732</v>
      </c>
    </row>
    <row r="10">
      <c r="A10" s="4" t="inlineStr">
        <is>
          <t>Unrealized gain</t>
        </is>
      </c>
      <c r="B10" s="5" t="n">
        <v>5932</v>
      </c>
    </row>
    <row r="11">
      <c r="A11" s="4" t="inlineStr">
        <is>
          <t>Ending balance</t>
        </is>
      </c>
      <c r="B11" s="5" t="n">
        <v>5293476</v>
      </c>
    </row>
    <row r="12">
      <c r="A12" s="4" t="inlineStr">
        <is>
          <t>Investments in Real Estate Debt</t>
        </is>
      </c>
      <c r="B12" s="4" t="inlineStr">
        <is>
          <t xml:space="preserve"> </t>
        </is>
      </c>
    </row>
    <row r="13">
      <c r="A13" s="3" t="inlineStr">
        <is>
          <t>Alternate Investment [Roll Forward]</t>
        </is>
      </c>
      <c r="B13" s="4" t="inlineStr">
        <is>
          <t xml:space="preserve"> </t>
        </is>
      </c>
    </row>
    <row r="14">
      <c r="A14" s="4" t="inlineStr">
        <is>
          <t>Beginning balance</t>
        </is>
      </c>
      <c r="B14" s="5" t="n">
        <v>1241712</v>
      </c>
    </row>
    <row r="15">
      <c r="A15" s="4" t="inlineStr">
        <is>
          <t>Purchases and contributions</t>
        </is>
      </c>
      <c r="B15" s="5" t="n">
        <v>221108</v>
      </c>
    </row>
    <row r="16">
      <c r="A16" s="4" t="inlineStr">
        <is>
          <t>Sales and repayments</t>
        </is>
      </c>
      <c r="B16" s="5" t="n">
        <v>-321730</v>
      </c>
    </row>
    <row r="17">
      <c r="A17" s="4" t="inlineStr">
        <is>
          <t>Distributions received</t>
        </is>
      </c>
      <c r="B17" s="5" t="n">
        <v>0</v>
      </c>
    </row>
    <row r="18">
      <c r="A18" s="4" t="inlineStr">
        <is>
          <t>Gain from unconsolidated entities measured at fair value</t>
        </is>
      </c>
      <c r="B18" s="5" t="n">
        <v>0</v>
      </c>
    </row>
    <row r="19">
      <c r="A19" s="4" t="inlineStr">
        <is>
          <t>Realized loss</t>
        </is>
      </c>
      <c r="B19" s="5" t="n">
        <v>-732</v>
      </c>
    </row>
    <row r="20">
      <c r="A20" s="4" t="inlineStr">
        <is>
          <t>Unrealized gain</t>
        </is>
      </c>
      <c r="B20" s="5" t="n">
        <v>5932</v>
      </c>
    </row>
    <row r="21">
      <c r="A21" s="4" t="inlineStr">
        <is>
          <t>Ending balance</t>
        </is>
      </c>
      <c r="B21" s="5" t="n">
        <v>1146290</v>
      </c>
    </row>
    <row r="22">
      <c r="A22" s="4" t="inlineStr">
        <is>
          <t>Investments in Unconsolidated Entities</t>
        </is>
      </c>
      <c r="B22" s="4" t="inlineStr">
        <is>
          <t xml:space="preserve"> </t>
        </is>
      </c>
    </row>
    <row r="23">
      <c r="A23" s="3" t="inlineStr">
        <is>
          <t>Alternate Investment [Roll Forward]</t>
        </is>
      </c>
      <c r="B23" s="4" t="inlineStr">
        <is>
          <t xml:space="preserve"> </t>
        </is>
      </c>
    </row>
    <row r="24">
      <c r="A24" s="4" t="inlineStr">
        <is>
          <t>Beginning balance</t>
        </is>
      </c>
      <c r="B24" s="5" t="n">
        <v>3672455</v>
      </c>
    </row>
    <row r="25">
      <c r="A25" s="4" t="inlineStr">
        <is>
          <t>Purchases and contributions</t>
        </is>
      </c>
      <c r="B25" s="5" t="n">
        <v>539191</v>
      </c>
    </row>
    <row r="26">
      <c r="A26" s="4" t="inlineStr">
        <is>
          <t>Sales and repayments</t>
        </is>
      </c>
      <c r="B26" s="5" t="n">
        <v>0</v>
      </c>
    </row>
    <row r="27">
      <c r="A27" s="4" t="inlineStr">
        <is>
          <t>Distributions received</t>
        </is>
      </c>
      <c r="B27" s="5" t="n">
        <v>-190696</v>
      </c>
    </row>
    <row r="28">
      <c r="A28" s="4" t="inlineStr">
        <is>
          <t>Gain from unconsolidated entities measured at fair value</t>
        </is>
      </c>
      <c r="B28" s="5" t="n">
        <v>126236</v>
      </c>
    </row>
    <row r="29">
      <c r="A29" s="4" t="inlineStr">
        <is>
          <t>Realized loss</t>
        </is>
      </c>
      <c r="B29" s="5" t="n">
        <v>0</v>
      </c>
    </row>
    <row r="30">
      <c r="A30" s="4" t="inlineStr">
        <is>
          <t>Unrealized gain</t>
        </is>
      </c>
      <c r="B30" s="5" t="n">
        <v>0</v>
      </c>
    </row>
    <row r="31">
      <c r="A31" s="4" t="inlineStr">
        <is>
          <t>Ending balance</t>
        </is>
      </c>
      <c r="B31" s="6" t="n">
        <v>41471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Quantitative Inputs and Assumptions Used for Items Categorized in Level 3 of Fair Value Hierarchy (Details) - Level 3 $ in Thousands</t>
        </is>
      </c>
      <c r="B1" s="2" t="inlineStr">
        <is>
          <t>Sep. 30, 2024 USD ($)</t>
        </is>
      </c>
      <c r="C1" s="2" t="inlineStr">
        <is>
          <t>Dec. 31, 2023 USD ($)</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5293476</v>
      </c>
      <c r="C4" s="6" t="n">
        <v>4914167</v>
      </c>
    </row>
    <row r="5">
      <c r="A5" s="4" t="inlineStr">
        <is>
          <t>Investments in Real Estate Debt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146290</v>
      </c>
      <c r="C7" s="6" t="n">
        <v>1241712</v>
      </c>
    </row>
    <row r="8">
      <c r="A8" s="4" t="inlineStr">
        <is>
          <t>Investments in Real Estate Debt | Yield method | Market yiel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Rate</t>
        </is>
      </c>
      <c r="B10" s="10" t="n">
        <v>0.096</v>
      </c>
      <c r="C10" s="10" t="n">
        <v>0.101</v>
      </c>
    </row>
    <row r="11">
      <c r="A11" s="4" t="inlineStr">
        <is>
          <t>Investments in Real Estate Debt | Yield method | Market yield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1146290</v>
      </c>
      <c r="C13" s="6" t="n">
        <v>1241712</v>
      </c>
    </row>
    <row r="14">
      <c r="A14" s="4" t="inlineStr">
        <is>
          <t>Investments in Unconsolidated Entitie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4147186</v>
      </c>
      <c r="C16" s="5" t="n">
        <v>3672455</v>
      </c>
    </row>
    <row r="17">
      <c r="A17" s="4" t="inlineStr">
        <is>
          <t>Investments in Unconsolidated Entities | Discounted Cash Flow | Discounted cash flow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4147186</v>
      </c>
      <c r="C19" s="6" t="n">
        <v>3672455</v>
      </c>
    </row>
    <row r="20">
      <c r="A20" s="4" t="inlineStr">
        <is>
          <t>Investments in Unconsolidated Entities | Discounted Cash Flow | Weighted average cost of capit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eighted Average Rate</t>
        </is>
      </c>
      <c r="B22" s="10" t="n">
        <v>0.082</v>
      </c>
      <c r="C22" s="10" t="n">
        <v>0.077</v>
      </c>
    </row>
    <row r="23">
      <c r="A23" s="4" t="inlineStr">
        <is>
          <t>Investments in Unconsolidated Entities | Discounted Cash Flow | Exit capitalization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eighted Average Rate</t>
        </is>
      </c>
      <c r="B25" s="10" t="n">
        <v>0.052</v>
      </c>
      <c r="C25" s="10" t="n">
        <v>0.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Incentive Compensation Awards Issued to Simply Self Storage and HPA Employees (Details) $ in Thousands</t>
        </is>
      </c>
      <c r="B1" s="2" t="inlineStr">
        <is>
          <t>9 Months Ended</t>
        </is>
      </c>
    </row>
    <row r="2">
      <c r="B2" s="2" t="inlineStr">
        <is>
          <t>Sep. 30, 2024 USD ($)</t>
        </is>
      </c>
    </row>
    <row r="3">
      <c r="A3" s="3" t="inlineStr">
        <is>
          <t>Incentive Compensation Awards [Roll Forward]</t>
        </is>
      </c>
      <c r="B3" s="4" t="inlineStr">
        <is>
          <t xml:space="preserve"> </t>
        </is>
      </c>
    </row>
    <row r="4">
      <c r="A4" s="4" t="inlineStr">
        <is>
          <t>Unrecognized Compensation Cost, beginning balance</t>
        </is>
      </c>
      <c r="B4" s="6" t="n">
        <v>66334</v>
      </c>
    </row>
    <row r="5">
      <c r="A5" s="4" t="inlineStr">
        <is>
          <t>Forfeiture of Unvested Awards</t>
        </is>
      </c>
      <c r="B5" s="5" t="n">
        <v>0</v>
      </c>
    </row>
    <row r="6">
      <c r="A6" s="4" t="inlineStr">
        <is>
          <t>Value of Awards Issued</t>
        </is>
      </c>
      <c r="B6" s="5" t="n">
        <v>54256</v>
      </c>
    </row>
    <row r="7">
      <c r="A7" s="4" t="inlineStr">
        <is>
          <t>Amortization of Compensation Cost</t>
        </is>
      </c>
      <c r="B7" s="5" t="n">
        <v>-43417</v>
      </c>
    </row>
    <row r="8">
      <c r="A8" s="4" t="inlineStr">
        <is>
          <t>Unrecognized Compensation Cost, ending balance</t>
        </is>
      </c>
      <c r="B8" s="5" t="n">
        <v>77173</v>
      </c>
    </row>
    <row r="9">
      <c r="A9" s="4" t="inlineStr">
        <is>
          <t>Simply Self Storage And Home Partners Of America</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23697</v>
      </c>
    </row>
    <row r="12">
      <c r="A12" s="4" t="inlineStr">
        <is>
          <t>Forfeiture of Unvested Awards</t>
        </is>
      </c>
      <c r="B12" s="5" t="n">
        <v>0</v>
      </c>
    </row>
    <row r="13">
      <c r="A13" s="4" t="inlineStr">
        <is>
          <t>Value of Awards Issued</t>
        </is>
      </c>
      <c r="B13" s="5" t="n">
        <v>20282</v>
      </c>
    </row>
    <row r="14">
      <c r="A14" s="4" t="inlineStr">
        <is>
          <t>Amortization of Compensation Cost</t>
        </is>
      </c>
      <c r="B14" s="5" t="n">
        <v>-20127</v>
      </c>
    </row>
    <row r="15">
      <c r="A15" s="4" t="inlineStr">
        <is>
          <t>Unrecognized Compensation Cost, ending balance</t>
        </is>
      </c>
      <c r="B15" s="5" t="n">
        <v>23852</v>
      </c>
    </row>
    <row r="16">
      <c r="A16" s="4" t="inlineStr">
        <is>
          <t>2022</t>
        </is>
      </c>
      <c r="B16" s="4" t="inlineStr">
        <is>
          <t xml:space="preserve"> </t>
        </is>
      </c>
    </row>
    <row r="17">
      <c r="A17" s="3" t="inlineStr">
        <is>
          <t>Incentive Compensation Awards [Roll Forward]</t>
        </is>
      </c>
      <c r="B17" s="4" t="inlineStr">
        <is>
          <t xml:space="preserve"> </t>
        </is>
      </c>
    </row>
    <row r="18">
      <c r="A18" s="4" t="inlineStr">
        <is>
          <t>Unrecognized Compensation Cost, beginning balance</t>
        </is>
      </c>
      <c r="B18" s="5" t="n">
        <v>18825</v>
      </c>
    </row>
    <row r="19">
      <c r="A19" s="4" t="inlineStr">
        <is>
          <t>Forfeiture of Unvested Awards</t>
        </is>
      </c>
      <c r="B19" s="5" t="n">
        <v>0</v>
      </c>
    </row>
    <row r="20">
      <c r="A20" s="4" t="inlineStr">
        <is>
          <t>Value of Awards Issued</t>
        </is>
      </c>
      <c r="B20" s="5" t="n">
        <v>0</v>
      </c>
    </row>
    <row r="21">
      <c r="A21" s="4" t="inlineStr">
        <is>
          <t>Amortization of Compensation Cost</t>
        </is>
      </c>
      <c r="B21" s="5" t="n">
        <v>-8041</v>
      </c>
    </row>
    <row r="22">
      <c r="A22" s="4" t="inlineStr">
        <is>
          <t>Unrecognized Compensation Cost, ending balance</t>
        </is>
      </c>
      <c r="B22" s="6" t="n">
        <v>10784</v>
      </c>
    </row>
    <row r="23">
      <c r="A23" s="4" t="inlineStr">
        <is>
          <t>Remaining Amortization Period</t>
        </is>
      </c>
      <c r="B23" s="4" t="inlineStr">
        <is>
          <t>1 year 2 months 12 days</t>
        </is>
      </c>
    </row>
    <row r="24">
      <c r="A24" s="4" t="inlineStr">
        <is>
          <t>2022 | Simply Self Storage And Home Partners Of America</t>
        </is>
      </c>
      <c r="B24" s="4" t="inlineStr">
        <is>
          <t xml:space="preserve"> </t>
        </is>
      </c>
    </row>
    <row r="25">
      <c r="A25" s="3" t="inlineStr">
        <is>
          <t>Incentive Compensation Awards [Roll Forward]</t>
        </is>
      </c>
      <c r="B25" s="4" t="inlineStr">
        <is>
          <t xml:space="preserve"> </t>
        </is>
      </c>
    </row>
    <row r="26">
      <c r="A26" s="4" t="inlineStr">
        <is>
          <t>Unrecognized Compensation Cost, beginning balance</t>
        </is>
      </c>
      <c r="B26" s="6" t="n">
        <v>8284</v>
      </c>
    </row>
    <row r="27">
      <c r="A27" s="4" t="inlineStr">
        <is>
          <t>Forfeiture of Unvested Awards</t>
        </is>
      </c>
      <c r="B27" s="5" t="n">
        <v>0</v>
      </c>
    </row>
    <row r="28">
      <c r="A28" s="4" t="inlineStr">
        <is>
          <t>Value of Awards Issued</t>
        </is>
      </c>
      <c r="B28" s="5" t="n">
        <v>0</v>
      </c>
    </row>
    <row r="29">
      <c r="A29" s="4" t="inlineStr">
        <is>
          <t>Amortization of Compensation Cost</t>
        </is>
      </c>
      <c r="B29" s="5" t="n">
        <v>-3246</v>
      </c>
    </row>
    <row r="30">
      <c r="A30" s="4" t="inlineStr">
        <is>
          <t>Unrecognized Compensation Cost, ending balance</t>
        </is>
      </c>
      <c r="B30" s="6" t="n">
        <v>5038</v>
      </c>
    </row>
    <row r="31">
      <c r="A31" s="4" t="inlineStr">
        <is>
          <t>Remaining Amortization Period</t>
        </is>
      </c>
      <c r="B31" s="4" t="inlineStr">
        <is>
          <t>1 year 4 months 24 days</t>
        </is>
      </c>
    </row>
    <row r="32">
      <c r="A32" s="4" t="inlineStr">
        <is>
          <t>2023</t>
        </is>
      </c>
      <c r="B32" s="4" t="inlineStr">
        <is>
          <t xml:space="preserve"> </t>
        </is>
      </c>
    </row>
    <row r="33">
      <c r="A33" s="3" t="inlineStr">
        <is>
          <t>Incentive Compensation Awards [Roll Forward]</t>
        </is>
      </c>
      <c r="B33" s="4" t="inlineStr">
        <is>
          <t xml:space="preserve"> </t>
        </is>
      </c>
    </row>
    <row r="34">
      <c r="A34" s="4" t="inlineStr">
        <is>
          <t>Unrecognized Compensation Cost, beginning balance</t>
        </is>
      </c>
      <c r="B34" s="6" t="n">
        <v>36637</v>
      </c>
    </row>
    <row r="35">
      <c r="A35" s="4" t="inlineStr">
        <is>
          <t>Forfeiture of Unvested Awards</t>
        </is>
      </c>
      <c r="B35" s="5" t="n">
        <v>0</v>
      </c>
    </row>
    <row r="36">
      <c r="A36" s="4" t="inlineStr">
        <is>
          <t>Value of Awards Issued</t>
        </is>
      </c>
      <c r="B36" s="5" t="n">
        <v>0</v>
      </c>
    </row>
    <row r="37">
      <c r="A37" s="4" t="inlineStr">
        <is>
          <t>Amortization of Compensation Cost</t>
        </is>
      </c>
      <c r="B37" s="5" t="n">
        <v>-13739</v>
      </c>
    </row>
    <row r="38">
      <c r="A38" s="4" t="inlineStr">
        <is>
          <t>Unrecognized Compensation Cost, ending balance</t>
        </is>
      </c>
      <c r="B38" s="6" t="n">
        <v>22898</v>
      </c>
    </row>
    <row r="39">
      <c r="A39" s="4" t="inlineStr">
        <is>
          <t>Remaining Amortization Period</t>
        </is>
      </c>
      <c r="B39" s="4" t="inlineStr">
        <is>
          <t>1 year 10 months 24 days</t>
        </is>
      </c>
    </row>
    <row r="40">
      <c r="A40" s="4" t="inlineStr">
        <is>
          <t>2023 | Simply Self Storage And Home Partners Of America</t>
        </is>
      </c>
      <c r="B40" s="4" t="inlineStr">
        <is>
          <t xml:space="preserve"> </t>
        </is>
      </c>
    </row>
    <row r="41">
      <c r="A41" s="3" t="inlineStr">
        <is>
          <t>Incentive Compensation Awards [Roll Forward]</t>
        </is>
      </c>
      <c r="B41" s="4" t="inlineStr">
        <is>
          <t xml:space="preserve"> </t>
        </is>
      </c>
    </row>
    <row r="42">
      <c r="A42" s="4" t="inlineStr">
        <is>
          <t>Unrecognized Compensation Cost, beginning balance</t>
        </is>
      </c>
      <c r="B42" s="6" t="n">
        <v>15413</v>
      </c>
    </row>
    <row r="43">
      <c r="A43" s="4" t="inlineStr">
        <is>
          <t>Forfeiture of Unvested Awards</t>
        </is>
      </c>
      <c r="B43" s="5" t="n">
        <v>0</v>
      </c>
    </row>
    <row r="44">
      <c r="A44" s="4" t="inlineStr">
        <is>
          <t>Value of Awards Issued</t>
        </is>
      </c>
      <c r="B44" s="5" t="n">
        <v>0</v>
      </c>
    </row>
    <row r="45">
      <c r="A45" s="4" t="inlineStr">
        <is>
          <t>Amortization of Compensation Cost</t>
        </is>
      </c>
      <c r="B45" s="5" t="n">
        <v>-7656</v>
      </c>
    </row>
    <row r="46">
      <c r="A46" s="4" t="inlineStr">
        <is>
          <t>Unrecognized Compensation Cost, ending balance</t>
        </is>
      </c>
      <c r="B46" s="6" t="n">
        <v>7757</v>
      </c>
    </row>
    <row r="47">
      <c r="A47" s="4" t="inlineStr">
        <is>
          <t>Remaining Amortization Period</t>
        </is>
      </c>
      <c r="B47" s="4" t="inlineStr">
        <is>
          <t>1 year 4 months 24 days</t>
        </is>
      </c>
    </row>
    <row r="48">
      <c r="A48" s="4" t="inlineStr">
        <is>
          <t>2024</t>
        </is>
      </c>
      <c r="B48" s="4" t="inlineStr">
        <is>
          <t xml:space="preserve"> </t>
        </is>
      </c>
    </row>
    <row r="49">
      <c r="A49" s="3" t="inlineStr">
        <is>
          <t>Incentive Compensation Awards [Roll Forward]</t>
        </is>
      </c>
      <c r="B49" s="4" t="inlineStr">
        <is>
          <t xml:space="preserve"> </t>
        </is>
      </c>
    </row>
    <row r="50">
      <c r="A50" s="4" t="inlineStr">
        <is>
          <t>Unrecognized Compensation Cost, beginning balance</t>
        </is>
      </c>
      <c r="B50" s="6" t="n">
        <v>0</v>
      </c>
    </row>
    <row r="51">
      <c r="A51" s="4" t="inlineStr">
        <is>
          <t>Forfeiture of Unvested Awards</t>
        </is>
      </c>
      <c r="B51" s="5" t="n">
        <v>0</v>
      </c>
    </row>
    <row r="52">
      <c r="A52" s="4" t="inlineStr">
        <is>
          <t>Value of Awards Issued</t>
        </is>
      </c>
      <c r="B52" s="5" t="n">
        <v>54256</v>
      </c>
    </row>
    <row r="53">
      <c r="A53" s="4" t="inlineStr">
        <is>
          <t>Amortization of Compensation Cost</t>
        </is>
      </c>
      <c r="B53" s="5" t="n">
        <v>-13525</v>
      </c>
    </row>
    <row r="54">
      <c r="A54" s="4" t="inlineStr">
        <is>
          <t>Unrecognized Compensation Cost, ending balance</t>
        </is>
      </c>
      <c r="B54" s="6" t="n">
        <v>40731</v>
      </c>
    </row>
    <row r="55">
      <c r="A55" s="4" t="inlineStr">
        <is>
          <t>Remaining Amortization Period</t>
        </is>
      </c>
      <c r="B55" s="4" t="inlineStr">
        <is>
          <t>2 years 7 months 6 days</t>
        </is>
      </c>
    </row>
    <row r="56">
      <c r="A56" s="4" t="inlineStr">
        <is>
          <t>2024 | Simply Self Storage And Home Partners Of America</t>
        </is>
      </c>
      <c r="B56" s="4" t="inlineStr">
        <is>
          <t xml:space="preserve"> </t>
        </is>
      </c>
    </row>
    <row r="57">
      <c r="A57" s="3" t="inlineStr">
        <is>
          <t>Incentive Compensation Awards [Roll Forward]</t>
        </is>
      </c>
      <c r="B57" s="4" t="inlineStr">
        <is>
          <t xml:space="preserve"> </t>
        </is>
      </c>
    </row>
    <row r="58">
      <c r="A58" s="4" t="inlineStr">
        <is>
          <t>Unrecognized Compensation Cost, beginning balance</t>
        </is>
      </c>
      <c r="B58" s="6" t="n">
        <v>0</v>
      </c>
    </row>
    <row r="59">
      <c r="A59" s="4" t="inlineStr">
        <is>
          <t>Forfeiture of Unvested Awards</t>
        </is>
      </c>
      <c r="B59" s="5" t="n">
        <v>0</v>
      </c>
    </row>
    <row r="60">
      <c r="A60" s="4" t="inlineStr">
        <is>
          <t>Value of Awards Issued</t>
        </is>
      </c>
      <c r="B60" s="5" t="n">
        <v>20282</v>
      </c>
    </row>
    <row r="61">
      <c r="A61" s="4" t="inlineStr">
        <is>
          <t>Amortization of Compensation Cost</t>
        </is>
      </c>
      <c r="B61" s="5" t="n">
        <v>-9225</v>
      </c>
    </row>
    <row r="62">
      <c r="A62" s="4" t="inlineStr">
        <is>
          <t>Unrecognized Compensation Cost, ending balance</t>
        </is>
      </c>
      <c r="B62" s="6" t="n">
        <v>11057</v>
      </c>
    </row>
    <row r="63">
      <c r="A63" s="4" t="inlineStr">
        <is>
          <t>Remaining Amortization Period</t>
        </is>
      </c>
      <c r="B63" s="4" t="inlineStr">
        <is>
          <t>2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6" t="n">
        <v>74225569</v>
      </c>
      <c r="C5" s="6" t="n">
        <v>78214115</v>
      </c>
    </row>
    <row r="6">
      <c r="A6" s="4" t="inlineStr">
        <is>
          <t>Land and land improvements</t>
        </is>
      </c>
      <c r="B6" s="5" t="n">
        <v>16940035</v>
      </c>
      <c r="C6" s="5" t="n">
        <v>17835688</v>
      </c>
    </row>
    <row r="7">
      <c r="A7" s="4" t="inlineStr">
        <is>
          <t>Furniture, fixtures and equipment</t>
        </is>
      </c>
      <c r="B7" s="5" t="n">
        <v>2440767</v>
      </c>
      <c r="C7" s="5" t="n">
        <v>2389383</v>
      </c>
    </row>
    <row r="8">
      <c r="A8" s="4" t="inlineStr">
        <is>
          <t>Right of use asset - operating leases</t>
        </is>
      </c>
      <c r="B8" s="5" t="n">
        <v>1061477</v>
      </c>
      <c r="C8" s="5" t="n">
        <v>1093479</v>
      </c>
    </row>
    <row r="9">
      <c r="A9" s="4" t="inlineStr">
        <is>
          <t>Right of use asset - financing leases</t>
        </is>
      </c>
      <c r="B9" s="5" t="n">
        <v>72862</v>
      </c>
      <c r="C9" s="5" t="n">
        <v>72862</v>
      </c>
    </row>
    <row r="10">
      <c r="A10" s="4" t="inlineStr">
        <is>
          <t>Total</t>
        </is>
      </c>
      <c r="B10" s="5" t="n">
        <v>94740710</v>
      </c>
      <c r="C10" s="5" t="n">
        <v>99605527</v>
      </c>
    </row>
    <row r="11">
      <c r="A11" s="4" t="inlineStr">
        <is>
          <t>Accumulated depreciation and amortization</t>
        </is>
      </c>
      <c r="B11" s="5" t="n">
        <v>-10199924</v>
      </c>
      <c r="C11" s="5" t="n">
        <v>-8526517</v>
      </c>
    </row>
    <row r="12">
      <c r="A12" s="4" t="inlineStr">
        <is>
          <t>Investments in real estate, net</t>
        </is>
      </c>
      <c r="B12" s="6" t="n">
        <v>84540786</v>
      </c>
      <c r="C12" s="6" t="n">
        <v>91079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 Schedule of Details of Dispositions (Details) $ in Thousands</t>
        </is>
      </c>
      <c r="B1" s="2" t="inlineStr">
        <is>
          <t>3 Months Ended</t>
        </is>
      </c>
      <c r="D1" s="2" t="inlineStr">
        <is>
          <t>9 Months Ended</t>
        </is>
      </c>
    </row>
    <row r="2">
      <c r="B2" s="2" t="inlineStr">
        <is>
          <t>Sep. 30, 2024 USD ($) property</t>
        </is>
      </c>
      <c r="C2" s="2" t="inlineStr">
        <is>
          <t>Sep. 30, 2023 USD ($) property</t>
        </is>
      </c>
      <c r="D2" s="2" t="inlineStr">
        <is>
          <t>Sep. 30, 2024 USD ($) property</t>
        </is>
      </c>
      <c r="E2" s="2" t="inlineStr">
        <is>
          <t>Sep. 30, 2023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60</v>
      </c>
      <c r="C4" s="5" t="n">
        <v>158</v>
      </c>
      <c r="D4" s="5" t="n">
        <v>155</v>
      </c>
      <c r="E4" s="5" t="n">
        <v>254</v>
      </c>
    </row>
    <row r="5">
      <c r="A5" s="4" t="inlineStr">
        <is>
          <t>Net Proceeds</t>
        </is>
      </c>
      <c r="B5" s="6" t="n">
        <v>3766294</v>
      </c>
      <c r="C5" s="6" t="n">
        <v>3386458</v>
      </c>
      <c r="D5" s="6" t="n">
        <v>5848888</v>
      </c>
      <c r="E5" s="6" t="n">
        <v>6259374</v>
      </c>
    </row>
    <row r="6">
      <c r="A6" s="4" t="inlineStr">
        <is>
          <t>Net Gain</t>
        </is>
      </c>
      <c r="B6" s="5" t="n">
        <v>988970</v>
      </c>
      <c r="C6" s="5" t="n">
        <v>985189</v>
      </c>
      <c r="D6" s="5" t="n">
        <v>1271414</v>
      </c>
      <c r="E6" s="5" t="n">
        <v>1775016</v>
      </c>
    </row>
    <row r="7">
      <c r="A7" s="4" t="inlineStr">
        <is>
          <t>Gains included in net gain on disposition of assets</t>
        </is>
      </c>
      <c r="B7" s="5" t="n">
        <v>1000000</v>
      </c>
      <c r="C7" s="5" t="n">
        <v>989100</v>
      </c>
      <c r="D7" s="5" t="n">
        <v>1300000</v>
      </c>
      <c r="E7" s="5" t="n">
        <v>1800000</v>
      </c>
    </row>
    <row r="8">
      <c r="A8" s="4" t="inlineStr">
        <is>
          <t>Losses included in net gain on disposition of assets</t>
        </is>
      </c>
      <c r="B8" s="6" t="n">
        <v>-18200</v>
      </c>
      <c r="C8" s="6" t="n">
        <v>-3900</v>
      </c>
      <c r="D8" s="6" t="n">
        <v>-49400</v>
      </c>
      <c r="E8" s="6" t="n">
        <v>-48000</v>
      </c>
    </row>
    <row r="9">
      <c r="A9" s="4" t="inlineStr">
        <is>
          <t>Rental Housing Propertie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Properties | property</t>
        </is>
      </c>
      <c r="B11" s="5" t="n">
        <v>52</v>
      </c>
      <c r="C11" s="5" t="n">
        <v>20</v>
      </c>
      <c r="D11" s="5" t="n">
        <v>106</v>
      </c>
      <c r="E11" s="5" t="n">
        <v>93</v>
      </c>
    </row>
    <row r="12">
      <c r="A12" s="4" t="inlineStr">
        <is>
          <t>Net Proceeds</t>
        </is>
      </c>
      <c r="B12" s="6" t="n">
        <v>3534145</v>
      </c>
      <c r="C12" s="6" t="n">
        <v>875505</v>
      </c>
      <c r="D12" s="6" t="n">
        <v>4736946</v>
      </c>
      <c r="E12" s="6" t="n">
        <v>2295309</v>
      </c>
    </row>
    <row r="13">
      <c r="A13" s="4" t="inlineStr">
        <is>
          <t>Net Gain</t>
        </is>
      </c>
      <c r="B13" s="6" t="n">
        <v>951410</v>
      </c>
      <c r="C13" s="6" t="n">
        <v>232719</v>
      </c>
      <c r="D13" s="6" t="n">
        <v>1028656</v>
      </c>
      <c r="E13" s="6" t="n">
        <v>628779</v>
      </c>
    </row>
    <row r="14">
      <c r="A14" s="4" t="inlineStr">
        <is>
          <t>Industrial propertie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5" t="n">
        <v>3</v>
      </c>
      <c r="C16" s="5" t="n">
        <v>2</v>
      </c>
      <c r="D16" s="5" t="n">
        <v>34</v>
      </c>
      <c r="E16" s="5" t="n">
        <v>14</v>
      </c>
    </row>
    <row r="17">
      <c r="A17" s="4" t="inlineStr">
        <is>
          <t>Net Proceeds</t>
        </is>
      </c>
      <c r="B17" s="6" t="n">
        <v>97714</v>
      </c>
      <c r="C17" s="6" t="n">
        <v>39624</v>
      </c>
      <c r="D17" s="6" t="n">
        <v>789863</v>
      </c>
      <c r="E17" s="6" t="n">
        <v>473649</v>
      </c>
    </row>
    <row r="18">
      <c r="A18" s="4" t="inlineStr">
        <is>
          <t>Net Gain</t>
        </is>
      </c>
      <c r="B18" s="6" t="n">
        <v>12868</v>
      </c>
      <c r="C18" s="6" t="n">
        <v>22136</v>
      </c>
      <c r="D18" s="6" t="n">
        <v>198309</v>
      </c>
      <c r="E18" s="6" t="n">
        <v>97699</v>
      </c>
    </row>
    <row r="19">
      <c r="A19" s="4" t="inlineStr">
        <is>
          <t>Retail properties</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Number of Properties | property</t>
        </is>
      </c>
      <c r="B21" s="5" t="n">
        <v>3</v>
      </c>
      <c r="C21" s="5" t="n">
        <v>0</v>
      </c>
      <c r="D21" s="5" t="n">
        <v>13</v>
      </c>
      <c r="E21" s="5" t="n">
        <v>4</v>
      </c>
    </row>
    <row r="22">
      <c r="A22" s="4" t="inlineStr">
        <is>
          <t>Net Proceeds</t>
        </is>
      </c>
      <c r="B22" s="6" t="n">
        <v>90778</v>
      </c>
      <c r="C22" s="6" t="n">
        <v>0</v>
      </c>
      <c r="D22" s="6" t="n">
        <v>278422</v>
      </c>
      <c r="E22" s="6" t="n">
        <v>104450</v>
      </c>
    </row>
    <row r="23">
      <c r="A23" s="4" t="inlineStr">
        <is>
          <t>Net Gain</t>
        </is>
      </c>
      <c r="B23" s="6" t="n">
        <v>16168</v>
      </c>
      <c r="C23" s="6" t="n">
        <v>0</v>
      </c>
      <c r="D23" s="6" t="n">
        <v>35925</v>
      </c>
      <c r="E23" s="6" t="n">
        <v>7093</v>
      </c>
    </row>
    <row r="24">
      <c r="A24" s="4" t="inlineStr">
        <is>
          <t>Hospitality properties</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Properties | property</t>
        </is>
      </c>
      <c r="B26" s="5" t="n">
        <v>2</v>
      </c>
      <c r="C26" s="5" t="n">
        <v>7</v>
      </c>
      <c r="D26" s="5" t="n">
        <v>2</v>
      </c>
      <c r="E26" s="5" t="n">
        <v>14</v>
      </c>
    </row>
    <row r="27">
      <c r="A27" s="4" t="inlineStr">
        <is>
          <t>Net Proceeds</t>
        </is>
      </c>
      <c r="B27" s="6" t="n">
        <v>43657</v>
      </c>
      <c r="C27" s="6" t="n">
        <v>152156</v>
      </c>
      <c r="D27" s="6" t="n">
        <v>43657</v>
      </c>
      <c r="E27" s="6" t="n">
        <v>1066793</v>
      </c>
    </row>
    <row r="28">
      <c r="A28" s="4" t="inlineStr">
        <is>
          <t>Net Gain</t>
        </is>
      </c>
      <c r="B28" s="6" t="n">
        <v>8524</v>
      </c>
      <c r="C28" s="6" t="n">
        <v>34135</v>
      </c>
      <c r="D28" s="6" t="n">
        <v>8524</v>
      </c>
      <c r="E28" s="6" t="n">
        <v>345246</v>
      </c>
    </row>
    <row r="29">
      <c r="A29" s="4" t="inlineStr">
        <is>
          <t>Self Storage properties</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Number of Properties | property</t>
        </is>
      </c>
      <c r="B31" s="4" t="inlineStr">
        <is>
          <t xml:space="preserve"> </t>
        </is>
      </c>
      <c r="C31" s="5" t="n">
        <v>128</v>
      </c>
      <c r="D31" s="4" t="inlineStr">
        <is>
          <t xml:space="preserve"> </t>
        </is>
      </c>
      <c r="E31" s="5" t="n">
        <v>128</v>
      </c>
    </row>
    <row r="32">
      <c r="A32" s="4" t="inlineStr">
        <is>
          <t>Net Proceeds</t>
        </is>
      </c>
      <c r="B32" s="4" t="inlineStr">
        <is>
          <t xml:space="preserve"> </t>
        </is>
      </c>
      <c r="C32" s="6" t="n">
        <v>2146669</v>
      </c>
      <c r="D32" s="4" t="inlineStr">
        <is>
          <t xml:space="preserve"> </t>
        </is>
      </c>
      <c r="E32" s="6" t="n">
        <v>2146669</v>
      </c>
    </row>
    <row r="33">
      <c r="A33" s="4" t="inlineStr">
        <is>
          <t>Net Gain</t>
        </is>
      </c>
      <c r="B33" s="4" t="inlineStr">
        <is>
          <t xml:space="preserve"> </t>
        </is>
      </c>
      <c r="C33" s="6" t="n">
        <v>697055</v>
      </c>
      <c r="D33" s="4" t="inlineStr">
        <is>
          <t xml:space="preserve"> </t>
        </is>
      </c>
      <c r="E33" s="6" t="n">
        <v>697055</v>
      </c>
    </row>
    <row r="34">
      <c r="A34" s="4" t="inlineStr">
        <is>
          <t>Office Properties:</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Number of Properties | property</t>
        </is>
      </c>
      <c r="B36" s="4" t="inlineStr">
        <is>
          <t xml:space="preserve"> </t>
        </is>
      </c>
      <c r="C36" s="5" t="n">
        <v>1</v>
      </c>
      <c r="D36" s="4" t="inlineStr">
        <is>
          <t xml:space="preserve"> </t>
        </is>
      </c>
      <c r="E36" s="5" t="n">
        <v>1</v>
      </c>
    </row>
    <row r="37">
      <c r="A37" s="4" t="inlineStr">
        <is>
          <t>Net Proceeds</t>
        </is>
      </c>
      <c r="B37" s="4" t="inlineStr">
        <is>
          <t xml:space="preserve"> </t>
        </is>
      </c>
      <c r="C37" s="6" t="n">
        <v>172504</v>
      </c>
      <c r="D37" s="4" t="inlineStr">
        <is>
          <t xml:space="preserve"> </t>
        </is>
      </c>
      <c r="E37" s="6" t="n">
        <v>172504</v>
      </c>
    </row>
    <row r="38">
      <c r="A38" s="4" t="inlineStr">
        <is>
          <t>Net Gain</t>
        </is>
      </c>
      <c r="B38" s="4" t="inlineStr">
        <is>
          <t xml:space="preserve"> </t>
        </is>
      </c>
      <c r="C38" s="6" t="n">
        <v>-856</v>
      </c>
      <c r="D38" s="4" t="inlineStr">
        <is>
          <t xml:space="preserve"> </t>
        </is>
      </c>
      <c r="E38" s="6" t="n">
        <v>-856</v>
      </c>
    </row>
    <row r="39">
      <c r="A39" s="4" t="inlineStr">
        <is>
          <t>Student Housing Properties</t>
        </is>
      </c>
      <c r="B39" s="4" t="inlineStr">
        <is>
          <t xml:space="preserve"> </t>
        </is>
      </c>
      <c r="C39" s="4" t="inlineStr">
        <is>
          <t xml:space="preserve"> </t>
        </is>
      </c>
      <c r="D39" s="4" t="inlineStr">
        <is>
          <t xml:space="preserve"> </t>
        </is>
      </c>
      <c r="E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row>
    <row r="41">
      <c r="A41" s="4" t="inlineStr">
        <is>
          <t>Number of Properties | property</t>
        </is>
      </c>
      <c r="B41" s="5" t="n">
        <v>19</v>
      </c>
      <c r="C41" s="4" t="inlineStr">
        <is>
          <t xml:space="preserve"> </t>
        </is>
      </c>
      <c r="D41" s="5" t="n">
        <v>19</v>
      </c>
      <c r="E41" s="4" t="inlineStr">
        <is>
          <t xml:space="preserve"> </t>
        </is>
      </c>
    </row>
    <row r="42">
      <c r="A42" s="4" t="inlineStr">
        <is>
          <t>Net Proceeds</t>
        </is>
      </c>
      <c r="B42" s="6" t="n">
        <v>200000</v>
      </c>
      <c r="C42" s="4" t="inlineStr">
        <is>
          <t xml:space="preserve"> </t>
        </is>
      </c>
      <c r="D42" s="6" t="n">
        <v>200000</v>
      </c>
      <c r="E4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s>
  <sheetData>
    <row r="1">
      <c r="A1" s="1" t="inlineStr">
        <is>
          <t>Investments in Real Estate - Additional Information (Details) $ in Thousands</t>
        </is>
      </c>
      <c r="B1" s="2" t="inlineStr">
        <is>
          <t>3 Months Ended</t>
        </is>
      </c>
      <c r="D1" s="2" t="inlineStr">
        <is>
          <t>9 Months Ended</t>
        </is>
      </c>
    </row>
    <row r="2">
      <c r="B2" s="2" t="inlineStr">
        <is>
          <t>Sep. 30, 2024 USD ($) property</t>
        </is>
      </c>
      <c r="C2" s="2" t="inlineStr">
        <is>
          <t>Sep. 30, 2023 USD ($) property</t>
        </is>
      </c>
      <c r="D2" s="2" t="inlineStr">
        <is>
          <t>Sep. 30, 2024 USD ($) property</t>
        </is>
      </c>
      <c r="E2" s="2" t="inlineStr">
        <is>
          <t>Sep. 30, 2023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of investments in real estate | $</t>
        </is>
      </c>
      <c r="B4" s="6" t="n">
        <v>48571</v>
      </c>
      <c r="C4" s="6" t="n">
        <v>60952</v>
      </c>
      <c r="D4" s="6" t="n">
        <v>232329</v>
      </c>
      <c r="E4" s="6" t="n">
        <v>178667</v>
      </c>
    </row>
    <row r="5">
      <c r="A5" s="4" t="inlineStr">
        <is>
          <t>Industrial propertie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 classified as held for sale</t>
        </is>
      </c>
      <c r="B7" s="5" t="n">
        <v>9</v>
      </c>
      <c r="C7" s="4" t="inlineStr">
        <is>
          <t xml:space="preserve"> </t>
        </is>
      </c>
      <c r="D7" s="5" t="n">
        <v>9</v>
      </c>
      <c r="E7" s="4" t="inlineStr">
        <is>
          <t xml:space="preserve"> </t>
        </is>
      </c>
    </row>
    <row r="8">
      <c r="A8" s="4" t="inlineStr">
        <is>
          <t>Number of real estate properties related to impairment</t>
        </is>
      </c>
      <c r="B8" s="4" t="inlineStr">
        <is>
          <t xml:space="preserve"> </t>
        </is>
      </c>
      <c r="C8" s="4" t="inlineStr">
        <is>
          <t xml:space="preserve"> </t>
        </is>
      </c>
      <c r="D8" s="5" t="n">
        <v>1</v>
      </c>
      <c r="E8" s="4" t="inlineStr">
        <is>
          <t xml:space="preserve"> </t>
        </is>
      </c>
    </row>
    <row r="9">
      <c r="A9" s="4" t="inlineStr">
        <is>
          <t>Rental Housing</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classified as held for sale</t>
        </is>
      </c>
      <c r="B11" s="5" t="n">
        <v>7</v>
      </c>
      <c r="C11" s="4" t="inlineStr">
        <is>
          <t xml:space="preserve"> </t>
        </is>
      </c>
      <c r="D11" s="5" t="n">
        <v>7</v>
      </c>
      <c r="E11" s="4" t="inlineStr">
        <is>
          <t xml:space="preserve"> </t>
        </is>
      </c>
    </row>
    <row r="12">
      <c r="A12" s="4" t="inlineStr">
        <is>
          <t>Hospitality</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classified as held for sale</t>
        </is>
      </c>
      <c r="B14" s="5" t="n">
        <v>1</v>
      </c>
      <c r="C14" s="4" t="inlineStr">
        <is>
          <t xml:space="preserve"> </t>
        </is>
      </c>
      <c r="D14" s="5" t="n">
        <v>1</v>
      </c>
      <c r="E14" s="4" t="inlineStr">
        <is>
          <t xml:space="preserve"> </t>
        </is>
      </c>
    </row>
    <row r="15">
      <c r="A15" s="4" t="inlineStr">
        <is>
          <t>Self Storage</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 classified as held for sale</t>
        </is>
      </c>
      <c r="B17" s="5" t="n">
        <v>1</v>
      </c>
      <c r="C17" s="4" t="inlineStr">
        <is>
          <t xml:space="preserve"> </t>
        </is>
      </c>
      <c r="D17" s="5" t="n">
        <v>1</v>
      </c>
      <c r="E17" s="4" t="inlineStr">
        <is>
          <t xml:space="preserve"> </t>
        </is>
      </c>
    </row>
    <row r="18">
      <c r="A18" s="4" t="inlineStr">
        <is>
          <t>Retail properties</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Number of real estate properties classified as held for sale</t>
        </is>
      </c>
      <c r="B20" s="5" t="n">
        <v>1</v>
      </c>
      <c r="C20" s="4" t="inlineStr">
        <is>
          <t xml:space="preserve"> </t>
        </is>
      </c>
      <c r="D20" s="5" t="n">
        <v>1</v>
      </c>
      <c r="E20" s="4" t="inlineStr">
        <is>
          <t xml:space="preserve"> </t>
        </is>
      </c>
    </row>
    <row r="21">
      <c r="A21" s="4" t="inlineStr">
        <is>
          <t>Rental Housing and Affordable Housing Properties</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Impairment of investments in real estate | $</t>
        </is>
      </c>
      <c r="B23" s="6" t="n">
        <v>20900</v>
      </c>
      <c r="C23" s="6" t="n">
        <v>61000</v>
      </c>
      <c r="D23" s="6" t="n">
        <v>133000</v>
      </c>
      <c r="E23" s="6" t="n">
        <v>166200</v>
      </c>
    </row>
    <row r="24">
      <c r="A24" s="4" t="inlineStr">
        <is>
          <t>Affordable Housing Properties</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real estate properties related to impairment</t>
        </is>
      </c>
      <c r="B26" s="5" t="n">
        <v>1</v>
      </c>
      <c r="C26" s="5" t="n">
        <v>7</v>
      </c>
      <c r="D26" s="5" t="n">
        <v>3</v>
      </c>
      <c r="E26" s="5" t="n">
        <v>19</v>
      </c>
    </row>
    <row r="27">
      <c r="A27" s="4" t="inlineStr">
        <is>
          <t>Student Housing Properties</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Number of real estate properties related to impairment</t>
        </is>
      </c>
      <c r="B29" s="5" t="n">
        <v>1</v>
      </c>
      <c r="C29" s="4" t="inlineStr">
        <is>
          <t xml:space="preserve"> </t>
        </is>
      </c>
      <c r="D29" s="5" t="n">
        <v>4</v>
      </c>
      <c r="E29" s="4" t="inlineStr">
        <is>
          <t xml:space="preserve"> </t>
        </is>
      </c>
    </row>
    <row r="30">
      <c r="A30" s="4" t="inlineStr">
        <is>
          <t>Held-For-Sale Real Estate Investments</t>
        </is>
      </c>
      <c r="B30" s="4" t="inlineStr">
        <is>
          <t xml:space="preserve"> </t>
        </is>
      </c>
      <c r="C30" s="4" t="inlineStr">
        <is>
          <t xml:space="preserve"> </t>
        </is>
      </c>
      <c r="D30" s="4" t="inlineStr">
        <is>
          <t xml:space="preserve"> </t>
        </is>
      </c>
      <c r="E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row>
    <row r="32">
      <c r="A32" s="4" t="inlineStr">
        <is>
          <t>Impairment of investments in real estate | $</t>
        </is>
      </c>
      <c r="B32" s="6" t="n">
        <v>27700</v>
      </c>
      <c r="C32" s="4" t="inlineStr">
        <is>
          <t xml:space="preserve"> </t>
        </is>
      </c>
      <c r="D32" s="6" t="n">
        <v>99300</v>
      </c>
      <c r="E32" s="6" t="n">
        <v>12500</v>
      </c>
    </row>
    <row r="33">
      <c r="A33" s="4" t="inlineStr">
        <is>
          <t>Office Properties:</t>
        </is>
      </c>
      <c r="B33" s="4" t="inlineStr">
        <is>
          <t xml:space="preserve"> </t>
        </is>
      </c>
      <c r="C33" s="4" t="inlineStr">
        <is>
          <t xml:space="preserve"> </t>
        </is>
      </c>
      <c r="D33" s="4" t="inlineStr">
        <is>
          <t xml:space="preserve"> </t>
        </is>
      </c>
      <c r="E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row>
    <row r="35">
      <c r="A35" s="4" t="inlineStr">
        <is>
          <t>Number of real estate properties related to impairment</t>
        </is>
      </c>
      <c r="B35" s="4" t="inlineStr">
        <is>
          <t xml:space="preserve"> </t>
        </is>
      </c>
      <c r="C35" s="4" t="inlineStr">
        <is>
          <t xml:space="preserve"> </t>
        </is>
      </c>
      <c r="D35" s="4" t="inlineStr">
        <is>
          <t xml:space="preserve"> </t>
        </is>
      </c>
      <c r="E35" s="5"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Assets and Liabilities of Properties Classified as Held for Sal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665663</v>
      </c>
      <c r="C3" s="4" t="inlineStr">
        <is>
          <t xml:space="preserve"> </t>
        </is>
      </c>
    </row>
    <row r="4">
      <c r="A4" s="4" t="inlineStr">
        <is>
          <t>Other assets</t>
        </is>
      </c>
      <c r="B4" s="5" t="n">
        <v>7856</v>
      </c>
      <c r="C4" s="4" t="inlineStr">
        <is>
          <t xml:space="preserve"> </t>
        </is>
      </c>
    </row>
    <row r="5">
      <c r="A5" s="4" t="inlineStr">
        <is>
          <t>Total assets</t>
        </is>
      </c>
      <c r="B5" s="5" t="n">
        <v>673519</v>
      </c>
      <c r="C5" s="4" t="inlineStr">
        <is>
          <t xml:space="preserve"> </t>
        </is>
      </c>
    </row>
    <row r="6">
      <c r="A6" s="3" t="inlineStr">
        <is>
          <t>Liabilities:</t>
        </is>
      </c>
      <c r="B6" s="4" t="inlineStr">
        <is>
          <t xml:space="preserve"> </t>
        </is>
      </c>
      <c r="C6" s="4" t="inlineStr">
        <is>
          <t xml:space="preserve"> </t>
        </is>
      </c>
    </row>
    <row r="7">
      <c r="A7" s="4" t="inlineStr">
        <is>
          <t>Mortgage loans, net</t>
        </is>
      </c>
      <c r="B7" s="5" t="n">
        <v>249303</v>
      </c>
      <c r="C7" s="4" t="inlineStr">
        <is>
          <t xml:space="preserve"> </t>
        </is>
      </c>
    </row>
    <row r="8">
      <c r="A8" s="4" t="inlineStr">
        <is>
          <t>Other liabilities</t>
        </is>
      </c>
      <c r="B8" s="5" t="n">
        <v>15785</v>
      </c>
      <c r="C8" s="4" t="inlineStr">
        <is>
          <t xml:space="preserve"> </t>
        </is>
      </c>
    </row>
    <row r="9">
      <c r="A9" s="4" t="inlineStr">
        <is>
          <t>Total liabilities</t>
        </is>
      </c>
      <c r="B9" s="6" t="n">
        <v>265088</v>
      </c>
      <c r="C9" s="6" t="n">
        <v>282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07726</v>
      </c>
      <c r="C4" s="6" t="n">
        <v>516627</v>
      </c>
      <c r="D4" s="6" t="n">
        <v>-1359803</v>
      </c>
      <c r="E4" s="6" t="n">
        <v>5331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 net</t>
        </is>
      </c>
      <c r="B6" s="5" t="n">
        <v>25459</v>
      </c>
      <c r="C6" s="5" t="n">
        <v>-26342</v>
      </c>
      <c r="D6" s="5" t="n">
        <v>4267</v>
      </c>
      <c r="E6" s="5" t="n">
        <v>-754</v>
      </c>
    </row>
    <row r="7">
      <c r="A7" s="4" t="inlineStr">
        <is>
          <t>Unrealized (loss) gain on derivatives</t>
        </is>
      </c>
      <c r="B7" s="5" t="n">
        <v>-210629</v>
      </c>
      <c r="C7" s="5" t="n">
        <v>141370</v>
      </c>
      <c r="D7" s="5" t="n">
        <v>-105330</v>
      </c>
      <c r="E7" s="5" t="n">
        <v>162127</v>
      </c>
    </row>
    <row r="8">
      <c r="A8" s="4" t="inlineStr">
        <is>
          <t>Unrealized (loss) gain on derivatives from unconsolidated entities</t>
        </is>
      </c>
      <c r="B8" s="5" t="n">
        <v>-84528</v>
      </c>
      <c r="C8" s="5" t="n">
        <v>87780</v>
      </c>
      <c r="D8" s="5" t="n">
        <v>-22461</v>
      </c>
      <c r="E8" s="5" t="n">
        <v>85569</v>
      </c>
    </row>
    <row r="9">
      <c r="A9" s="4" t="inlineStr">
        <is>
          <t>Other comprehensive (loss) income</t>
        </is>
      </c>
      <c r="B9" s="5" t="n">
        <v>-269698</v>
      </c>
      <c r="C9" s="5" t="n">
        <v>202808</v>
      </c>
      <c r="D9" s="5" t="n">
        <v>-123524</v>
      </c>
      <c r="E9" s="5" t="n">
        <v>246942</v>
      </c>
    </row>
    <row r="10">
      <c r="A10" s="4" t="inlineStr">
        <is>
          <t>Comprehensive (loss) income</t>
        </is>
      </c>
      <c r="B10" s="5" t="n">
        <v>-877424</v>
      </c>
      <c r="C10" s="5" t="n">
        <v>719435</v>
      </c>
      <c r="D10" s="5" t="n">
        <v>-1483327</v>
      </c>
      <c r="E10" s="5" t="n">
        <v>780058</v>
      </c>
    </row>
    <row r="11">
      <c r="A11" s="4" t="inlineStr">
        <is>
          <t>Comprehensive loss attributable to non-controlling interests in third party joint ventures</t>
        </is>
      </c>
      <c r="B11" s="5" t="n">
        <v>16233</v>
      </c>
      <c r="C11" s="5" t="n">
        <v>69964</v>
      </c>
      <c r="D11" s="5" t="n">
        <v>57245</v>
      </c>
      <c r="E11" s="5" t="n">
        <v>206919</v>
      </c>
    </row>
    <row r="12">
      <c r="A12" s="4" t="inlineStr">
        <is>
          <t>Comprehensive loss (income) attributable to non-controlling interests in BREIT OP unitholders</t>
        </is>
      </c>
      <c r="B12" s="5" t="n">
        <v>51626</v>
      </c>
      <c r="C12" s="5" t="n">
        <v>-35385</v>
      </c>
      <c r="D12" s="5" t="n">
        <v>77216</v>
      </c>
      <c r="E12" s="5" t="n">
        <v>-43399</v>
      </c>
    </row>
    <row r="13">
      <c r="A13" s="4" t="inlineStr">
        <is>
          <t>Comprehensive (loss) income attributable to BREIT stockholders</t>
        </is>
      </c>
      <c r="B13" s="6" t="n">
        <v>-809565</v>
      </c>
      <c r="C13" s="6" t="n">
        <v>754014</v>
      </c>
      <c r="D13" s="6" t="n">
        <v>-1348866</v>
      </c>
      <c r="E13" s="6" t="n">
        <v>9435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52" customWidth="1" min="2" max="2"/>
    <col width="30" customWidth="1" min="3" max="3"/>
    <col width="14" customWidth="1" min="4" max="4"/>
    <col width="52" customWidth="1" min="5" max="5"/>
  </cols>
  <sheetData>
    <row r="1">
      <c r="A1" s="1" t="inlineStr">
        <is>
          <t>Investments in Unconsolidated Entities - Schedule of Equity Investment In Unconsolidated Entities (Details) $ in Thousands</t>
        </is>
      </c>
      <c r="B1" s="2" t="inlineStr">
        <is>
          <t>Sep. 30, 2024 USD ($) segment jointVenture property</t>
        </is>
      </c>
      <c r="C1" s="2" t="inlineStr">
        <is>
          <t>May 01, 2024 USD ($) property</t>
        </is>
      </c>
      <c r="D1" s="2" t="inlineStr">
        <is>
          <t>Mar. 27, 2024</t>
        </is>
      </c>
      <c r="E1" s="2" t="inlineStr">
        <is>
          <t>Dec. 31, 2023 USD ($) segment property jointVenture</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Joint Ventures</t>
        </is>
      </c>
      <c r="B3" s="5" t="n">
        <v>31</v>
      </c>
      <c r="C3" s="4" t="inlineStr">
        <is>
          <t xml:space="preserve"> </t>
        </is>
      </c>
      <c r="D3" s="4" t="inlineStr">
        <is>
          <t xml:space="preserve"> </t>
        </is>
      </c>
      <c r="E3" s="5" t="n">
        <v>57</v>
      </c>
    </row>
    <row r="4">
      <c r="A4" s="4" t="inlineStr">
        <is>
          <t>Number of Properties</t>
        </is>
      </c>
      <c r="B4" s="5" t="n">
        <v>2449</v>
      </c>
      <c r="C4" s="4" t="inlineStr">
        <is>
          <t xml:space="preserve"> </t>
        </is>
      </c>
      <c r="D4" s="4" t="inlineStr">
        <is>
          <t xml:space="preserve"> </t>
        </is>
      </c>
      <c r="E4" s="5" t="n">
        <v>2466</v>
      </c>
    </row>
    <row r="5">
      <c r="A5" s="4" t="inlineStr">
        <is>
          <t>Book Value | $</t>
        </is>
      </c>
      <c r="B5" s="6" t="n">
        <v>6870295</v>
      </c>
      <c r="C5" s="4" t="inlineStr">
        <is>
          <t xml:space="preserve"> </t>
        </is>
      </c>
      <c r="D5" s="4" t="inlineStr">
        <is>
          <t xml:space="preserve"> </t>
        </is>
      </c>
      <c r="E5" s="6" t="n">
        <v>7338329</v>
      </c>
    </row>
    <row r="6">
      <c r="A6" s="4" t="inlineStr">
        <is>
          <t>Unconsolidated entities carried at historical cos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Joint Ventures</t>
        </is>
      </c>
      <c r="B8" s="5" t="n">
        <v>18</v>
      </c>
      <c r="C8" s="4" t="inlineStr">
        <is>
          <t xml:space="preserve"> </t>
        </is>
      </c>
      <c r="D8" s="4" t="inlineStr">
        <is>
          <t xml:space="preserve"> </t>
        </is>
      </c>
      <c r="E8" s="5" t="n">
        <v>44</v>
      </c>
    </row>
    <row r="9">
      <c r="A9" s="4" t="inlineStr">
        <is>
          <t>Number of Properties</t>
        </is>
      </c>
      <c r="B9" s="5" t="n">
        <v>367</v>
      </c>
      <c r="C9" s="4" t="inlineStr">
        <is>
          <t xml:space="preserve"> </t>
        </is>
      </c>
      <c r="D9" s="4" t="inlineStr">
        <is>
          <t xml:space="preserve"> </t>
        </is>
      </c>
      <c r="E9" s="5" t="n">
        <v>379</v>
      </c>
    </row>
    <row r="10">
      <c r="A10" s="4" t="inlineStr">
        <is>
          <t>Book Value | $</t>
        </is>
      </c>
      <c r="B10" s="6" t="n">
        <v>2723109</v>
      </c>
      <c r="C10" s="4" t="inlineStr">
        <is>
          <t xml:space="preserve"> </t>
        </is>
      </c>
      <c r="D10" s="4" t="inlineStr">
        <is>
          <t xml:space="preserve"> </t>
        </is>
      </c>
      <c r="E10" s="6" t="n">
        <v>3116736</v>
      </c>
    </row>
    <row r="11">
      <c r="A11" s="4" t="inlineStr">
        <is>
          <t>QTS Data Center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Joint Ventures</t>
        </is>
      </c>
      <c r="B13" s="5" t="n">
        <v>1</v>
      </c>
      <c r="C13" s="4" t="inlineStr">
        <is>
          <t xml:space="preserve"> </t>
        </is>
      </c>
      <c r="D13" s="4" t="inlineStr">
        <is>
          <t xml:space="preserve"> </t>
        </is>
      </c>
      <c r="E13" s="5" t="n">
        <v>1</v>
      </c>
    </row>
    <row r="14">
      <c r="A14" s="4" t="inlineStr">
        <is>
          <t>Number of Properties</t>
        </is>
      </c>
      <c r="B14" s="5" t="n">
        <v>100</v>
      </c>
      <c r="C14" s="4" t="inlineStr">
        <is>
          <t xml:space="preserve"> </t>
        </is>
      </c>
      <c r="D14" s="4" t="inlineStr">
        <is>
          <t xml:space="preserve"> </t>
        </is>
      </c>
      <c r="E14" s="5" t="n">
        <v>89</v>
      </c>
    </row>
    <row r="15">
      <c r="A15" s="4" t="inlineStr">
        <is>
          <t>Ownership Interest</t>
        </is>
      </c>
      <c r="B15" s="11" t="n">
        <v>0.357</v>
      </c>
      <c r="C15" s="4" t="inlineStr">
        <is>
          <t xml:space="preserve"> </t>
        </is>
      </c>
      <c r="D15" s="4" t="inlineStr">
        <is>
          <t xml:space="preserve"> </t>
        </is>
      </c>
      <c r="E15" s="11" t="n">
        <v>0.357</v>
      </c>
    </row>
    <row r="16">
      <c r="A16" s="4" t="inlineStr">
        <is>
          <t>Book Value | $</t>
        </is>
      </c>
      <c r="B16" s="6" t="n">
        <v>1299186</v>
      </c>
      <c r="C16" s="4" t="inlineStr">
        <is>
          <t xml:space="preserve"> </t>
        </is>
      </c>
      <c r="D16" s="4" t="inlineStr">
        <is>
          <t xml:space="preserve"> </t>
        </is>
      </c>
      <c r="E16" s="6" t="n">
        <v>1530875</v>
      </c>
    </row>
    <row r="17">
      <c r="A17" s="4" t="inlineStr">
        <is>
          <t>Rental Housing investment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umber of Joint Ventures</t>
        </is>
      </c>
      <c r="B19" s="5" t="n">
        <v>11</v>
      </c>
      <c r="C19" s="4" t="inlineStr">
        <is>
          <t xml:space="preserve"> </t>
        </is>
      </c>
      <c r="D19" s="4" t="inlineStr">
        <is>
          <t xml:space="preserve"> </t>
        </is>
      </c>
      <c r="E19" s="5" t="n">
        <v>37</v>
      </c>
    </row>
    <row r="20">
      <c r="A20" s="4" t="inlineStr">
        <is>
          <t>Number of Properties</t>
        </is>
      </c>
      <c r="B20" s="5" t="n">
        <v>7</v>
      </c>
      <c r="C20" s="4" t="inlineStr">
        <is>
          <t xml:space="preserve"> </t>
        </is>
      </c>
      <c r="D20" s="4" t="inlineStr">
        <is>
          <t xml:space="preserve"> </t>
        </is>
      </c>
      <c r="E20" s="5" t="n">
        <v>31</v>
      </c>
    </row>
    <row r="21">
      <c r="A21" s="4" t="inlineStr">
        <is>
          <t>Book Value | $</t>
        </is>
      </c>
      <c r="B21" s="6" t="n">
        <v>797829</v>
      </c>
      <c r="C21" s="4" t="inlineStr">
        <is>
          <t xml:space="preserve"> </t>
        </is>
      </c>
      <c r="D21" s="4" t="inlineStr">
        <is>
          <t xml:space="preserve"> </t>
        </is>
      </c>
      <c r="E21" s="6" t="n">
        <v>948768</v>
      </c>
    </row>
    <row r="22">
      <c r="A22" s="4" t="inlineStr">
        <is>
          <t>Rental Housing investments | Min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11" t="n">
        <v>0.122</v>
      </c>
      <c r="C24" s="4" t="inlineStr">
        <is>
          <t xml:space="preserve"> </t>
        </is>
      </c>
      <c r="D24" s="4" t="inlineStr">
        <is>
          <t xml:space="preserve"> </t>
        </is>
      </c>
      <c r="E24" s="11" t="n">
        <v>0.122</v>
      </c>
    </row>
    <row r="25">
      <c r="A25" s="4" t="inlineStr">
        <is>
          <t>Rental Housing investments | Maximum</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wnership Interest</t>
        </is>
      </c>
      <c r="B27" s="12" t="n">
        <v>0.67</v>
      </c>
      <c r="C27" s="4" t="inlineStr">
        <is>
          <t xml:space="preserve"> </t>
        </is>
      </c>
      <c r="D27" s="4" t="inlineStr">
        <is>
          <t xml:space="preserve"> </t>
        </is>
      </c>
      <c r="E27" s="11" t="n">
        <v>0.582</v>
      </c>
    </row>
    <row r="28">
      <c r="A28" s="4" t="inlineStr">
        <is>
          <t>Single Family Rental Hom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Number of Properties | property</t>
        </is>
      </c>
      <c r="B30" s="5" t="n">
        <v>10427</v>
      </c>
      <c r="C30" s="5" t="n">
        <v>37297</v>
      </c>
      <c r="D30" s="4" t="inlineStr">
        <is>
          <t xml:space="preserve"> </t>
        </is>
      </c>
      <c r="E30" s="5" t="n">
        <v>10658</v>
      </c>
    </row>
    <row r="31">
      <c r="A31" s="4" t="inlineStr">
        <is>
          <t>Hospitality investment</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Number of Joint Ventures</t>
        </is>
      </c>
      <c r="B33" s="5" t="n">
        <v>1</v>
      </c>
      <c r="C33" s="4" t="inlineStr">
        <is>
          <t xml:space="preserve"> </t>
        </is>
      </c>
      <c r="D33" s="4" t="inlineStr">
        <is>
          <t xml:space="preserve"> </t>
        </is>
      </c>
      <c r="E33" s="5" t="n">
        <v>1</v>
      </c>
    </row>
    <row r="34">
      <c r="A34" s="4" t="inlineStr">
        <is>
          <t>Number of Properties</t>
        </is>
      </c>
      <c r="B34" s="5" t="n">
        <v>196</v>
      </c>
      <c r="C34" s="4" t="inlineStr">
        <is>
          <t xml:space="preserve"> </t>
        </is>
      </c>
      <c r="D34" s="4" t="inlineStr">
        <is>
          <t xml:space="preserve"> </t>
        </is>
      </c>
      <c r="E34" s="5" t="n">
        <v>196</v>
      </c>
    </row>
    <row r="35">
      <c r="A35" s="4" t="inlineStr">
        <is>
          <t>Ownership Interest</t>
        </is>
      </c>
      <c r="B35" s="12" t="n">
        <v>0.3</v>
      </c>
      <c r="C35" s="4" t="inlineStr">
        <is>
          <t xml:space="preserve"> </t>
        </is>
      </c>
      <c r="D35" s="4" t="inlineStr">
        <is>
          <t xml:space="preserve"> </t>
        </is>
      </c>
      <c r="E35" s="12" t="n">
        <v>0.3</v>
      </c>
    </row>
    <row r="36">
      <c r="A36" s="4" t="inlineStr">
        <is>
          <t>Book Value | $</t>
        </is>
      </c>
      <c r="B36" s="6" t="n">
        <v>281883</v>
      </c>
      <c r="C36" s="4" t="inlineStr">
        <is>
          <t xml:space="preserve"> </t>
        </is>
      </c>
      <c r="D36" s="4" t="inlineStr">
        <is>
          <t xml:space="preserve"> </t>
        </is>
      </c>
      <c r="E36" s="6" t="n">
        <v>297990</v>
      </c>
    </row>
    <row r="37">
      <c r="A37" s="4" t="inlineStr">
        <is>
          <t>Industrial investments</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Number of Joint Ventures</t>
        </is>
      </c>
      <c r="B39" s="5" t="n">
        <v>3</v>
      </c>
      <c r="C39" s="4" t="inlineStr">
        <is>
          <t xml:space="preserve"> </t>
        </is>
      </c>
      <c r="D39" s="4" t="inlineStr">
        <is>
          <t xml:space="preserve"> </t>
        </is>
      </c>
      <c r="E39" s="5" t="n">
        <v>3</v>
      </c>
    </row>
    <row r="40">
      <c r="A40" s="4" t="inlineStr">
        <is>
          <t>Number of Properties</t>
        </is>
      </c>
      <c r="B40" s="5" t="n">
        <v>56</v>
      </c>
      <c r="C40" s="4" t="inlineStr">
        <is>
          <t xml:space="preserve"> </t>
        </is>
      </c>
      <c r="D40" s="4" t="inlineStr">
        <is>
          <t xml:space="preserve"> </t>
        </is>
      </c>
      <c r="E40" s="5" t="n">
        <v>56</v>
      </c>
    </row>
    <row r="41">
      <c r="A41" s="4" t="inlineStr">
        <is>
          <t>Book Value | $</t>
        </is>
      </c>
      <c r="B41" s="6" t="n">
        <v>254404</v>
      </c>
      <c r="C41" s="4" t="inlineStr">
        <is>
          <t xml:space="preserve"> </t>
        </is>
      </c>
      <c r="D41" s="4" t="inlineStr">
        <is>
          <t xml:space="preserve"> </t>
        </is>
      </c>
      <c r="E41" s="6" t="n">
        <v>244226</v>
      </c>
    </row>
    <row r="42">
      <c r="A42" s="4" t="inlineStr">
        <is>
          <t>Industrial investments | Investment Joint Venture</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Number of Joint Ventures | jointVenture</t>
        </is>
      </c>
      <c r="B44" s="5" t="n">
        <v>3</v>
      </c>
      <c r="C44" s="4" t="inlineStr">
        <is>
          <t xml:space="preserve"> </t>
        </is>
      </c>
      <c r="D44" s="4" t="inlineStr">
        <is>
          <t xml:space="preserve"> </t>
        </is>
      </c>
      <c r="E44" s="5" t="n">
        <v>3</v>
      </c>
    </row>
    <row r="45">
      <c r="A45" s="4" t="inlineStr">
        <is>
          <t>Book Value | $</t>
        </is>
      </c>
      <c r="B45" s="6" t="n">
        <v>254400</v>
      </c>
      <c r="C45" s="4" t="inlineStr">
        <is>
          <t xml:space="preserve"> </t>
        </is>
      </c>
      <c r="D45" s="4" t="inlineStr">
        <is>
          <t xml:space="preserve"> </t>
        </is>
      </c>
      <c r="E45" s="6" t="n">
        <v>244200</v>
      </c>
    </row>
    <row r="46">
      <c r="A46" s="4" t="inlineStr">
        <is>
          <t>Industrial investments | Minimum</t>
        </is>
      </c>
      <c r="B46" s="4" t="inlineStr">
        <is>
          <t xml:space="preserve"> </t>
        </is>
      </c>
      <c r="C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row>
    <row r="48">
      <c r="A48" s="4" t="inlineStr">
        <is>
          <t>Ownership Interest</t>
        </is>
      </c>
      <c r="B48" s="11" t="n">
        <v>0.101</v>
      </c>
      <c r="C48" s="4" t="inlineStr">
        <is>
          <t xml:space="preserve"> </t>
        </is>
      </c>
      <c r="D48" s="4" t="inlineStr">
        <is>
          <t xml:space="preserve"> </t>
        </is>
      </c>
      <c r="E48" s="11" t="n">
        <v>0.101</v>
      </c>
    </row>
    <row r="49">
      <c r="A49" s="4" t="inlineStr">
        <is>
          <t>Industrial investments | Maximum</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Ownership Interest</t>
        </is>
      </c>
      <c r="B51" s="11" t="n">
        <v>0.224</v>
      </c>
      <c r="C51" s="4" t="inlineStr">
        <is>
          <t xml:space="preserve"> </t>
        </is>
      </c>
      <c r="D51" s="4" t="inlineStr">
        <is>
          <t xml:space="preserve"> </t>
        </is>
      </c>
      <c r="E51" s="11" t="n">
        <v>0.224</v>
      </c>
    </row>
    <row r="52">
      <c r="A52" s="4" t="inlineStr">
        <is>
          <t>Retail investments</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Number of Joint Ventures</t>
        </is>
      </c>
      <c r="B54" s="5" t="n">
        <v>2</v>
      </c>
      <c r="C54" s="4" t="inlineStr">
        <is>
          <t xml:space="preserve"> </t>
        </is>
      </c>
      <c r="D54" s="4" t="inlineStr">
        <is>
          <t xml:space="preserve"> </t>
        </is>
      </c>
      <c r="E54" s="5" t="n">
        <v>2</v>
      </c>
    </row>
    <row r="55">
      <c r="A55" s="4" t="inlineStr">
        <is>
          <t>Number of Properties</t>
        </is>
      </c>
      <c r="B55" s="5" t="n">
        <v>8</v>
      </c>
      <c r="C55" s="4" t="inlineStr">
        <is>
          <t xml:space="preserve"> </t>
        </is>
      </c>
      <c r="D55" s="4" t="inlineStr">
        <is>
          <t xml:space="preserve"> </t>
        </is>
      </c>
      <c r="E55" s="5" t="n">
        <v>7</v>
      </c>
    </row>
    <row r="56">
      <c r="A56" s="4" t="inlineStr">
        <is>
          <t>Ownership Interest</t>
        </is>
      </c>
      <c r="B56" s="12" t="n">
        <v>0.5</v>
      </c>
      <c r="C56" s="4" t="inlineStr">
        <is>
          <t xml:space="preserve"> </t>
        </is>
      </c>
      <c r="D56" s="4" t="inlineStr">
        <is>
          <t xml:space="preserve"> </t>
        </is>
      </c>
      <c r="E56" s="12" t="n">
        <v>0.5</v>
      </c>
    </row>
    <row r="57">
      <c r="A57" s="4" t="inlineStr">
        <is>
          <t>Book Value | $</t>
        </is>
      </c>
      <c r="B57" s="6" t="n">
        <v>89807</v>
      </c>
      <c r="C57" s="4" t="inlineStr">
        <is>
          <t xml:space="preserve"> </t>
        </is>
      </c>
      <c r="D57" s="4" t="inlineStr">
        <is>
          <t xml:space="preserve"> </t>
        </is>
      </c>
      <c r="E57" s="6" t="n">
        <v>94877</v>
      </c>
    </row>
    <row r="58">
      <c r="A58" s="4" t="inlineStr">
        <is>
          <t>Unconsolidated entities carried at fair value:</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Number of Joint Ventures</t>
        </is>
      </c>
      <c r="B60" s="5" t="n">
        <v>13</v>
      </c>
      <c r="C60" s="4" t="inlineStr">
        <is>
          <t xml:space="preserve"> </t>
        </is>
      </c>
      <c r="D60" s="4" t="inlineStr">
        <is>
          <t xml:space="preserve"> </t>
        </is>
      </c>
      <c r="E60" s="5" t="n">
        <v>13</v>
      </c>
    </row>
    <row r="61">
      <c r="A61" s="4" t="inlineStr">
        <is>
          <t>Number of Properties</t>
        </is>
      </c>
      <c r="B61" s="5" t="n">
        <v>2082</v>
      </c>
      <c r="C61" s="4" t="inlineStr">
        <is>
          <t xml:space="preserve"> </t>
        </is>
      </c>
      <c r="D61" s="4" t="inlineStr">
        <is>
          <t xml:space="preserve"> </t>
        </is>
      </c>
      <c r="E61" s="5" t="n">
        <v>2087</v>
      </c>
    </row>
    <row r="62">
      <c r="A62" s="4" t="inlineStr">
        <is>
          <t>Book Value | $</t>
        </is>
      </c>
      <c r="B62" s="6" t="n">
        <v>4147186</v>
      </c>
      <c r="C62" s="4" t="inlineStr">
        <is>
          <t xml:space="preserve"> </t>
        </is>
      </c>
      <c r="D62" s="4" t="inlineStr">
        <is>
          <t xml:space="preserve"> </t>
        </is>
      </c>
      <c r="E62" s="6" t="n">
        <v>4221593</v>
      </c>
    </row>
    <row r="63">
      <c r="A63" s="4" t="inlineStr">
        <is>
          <t>Industrial investments at fair value</t>
        </is>
      </c>
      <c r="B63" s="4" t="inlineStr">
        <is>
          <t xml:space="preserve"> </t>
        </is>
      </c>
      <c r="C63" s="4" t="inlineStr">
        <is>
          <t xml:space="preserve"> </t>
        </is>
      </c>
      <c r="D63" s="4" t="inlineStr">
        <is>
          <t xml:space="preserve"> </t>
        </is>
      </c>
      <c r="E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row>
    <row r="65">
      <c r="A65" s="4" t="inlineStr">
        <is>
          <t>Number of Joint Ventures</t>
        </is>
      </c>
      <c r="B65" s="5" t="n">
        <v>11</v>
      </c>
      <c r="C65" s="4" t="inlineStr">
        <is>
          <t xml:space="preserve"> </t>
        </is>
      </c>
      <c r="D65" s="4" t="inlineStr">
        <is>
          <t xml:space="preserve"> </t>
        </is>
      </c>
      <c r="E65" s="5" t="n">
        <v>11</v>
      </c>
    </row>
    <row r="66">
      <c r="A66" s="4" t="inlineStr">
        <is>
          <t>Number of Properties</t>
        </is>
      </c>
      <c r="B66" s="5" t="n">
        <v>2070</v>
      </c>
      <c r="C66" s="4" t="inlineStr">
        <is>
          <t xml:space="preserve"> </t>
        </is>
      </c>
      <c r="D66" s="4" t="inlineStr">
        <is>
          <t xml:space="preserve"> </t>
        </is>
      </c>
      <c r="E66" s="5" t="n">
        <v>2086</v>
      </c>
    </row>
    <row r="67">
      <c r="A67" s="4" t="inlineStr">
        <is>
          <t>Book Value | $</t>
        </is>
      </c>
      <c r="B67" s="6" t="n">
        <v>3271381</v>
      </c>
      <c r="C67" s="4" t="inlineStr">
        <is>
          <t xml:space="preserve"> </t>
        </is>
      </c>
      <c r="D67" s="4" t="inlineStr">
        <is>
          <t xml:space="preserve"> </t>
        </is>
      </c>
      <c r="E67" s="6" t="n">
        <v>3184829</v>
      </c>
    </row>
    <row r="68">
      <c r="A68" s="4" t="inlineStr">
        <is>
          <t>Industrial investments at fair value | Investment Joint Venture</t>
        </is>
      </c>
      <c r="B68" s="4" t="inlineStr">
        <is>
          <t xml:space="preserve"> </t>
        </is>
      </c>
      <c r="C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row>
    <row r="70">
      <c r="A70" s="4" t="inlineStr">
        <is>
          <t>Number of Joint Ventures | jointVenture</t>
        </is>
      </c>
      <c r="B70" s="5" t="n">
        <v>3</v>
      </c>
      <c r="C70" s="4" t="inlineStr">
        <is>
          <t xml:space="preserve"> </t>
        </is>
      </c>
      <c r="D70" s="4" t="inlineStr">
        <is>
          <t xml:space="preserve"> </t>
        </is>
      </c>
      <c r="E70" s="5" t="n">
        <v>3</v>
      </c>
    </row>
    <row r="71">
      <c r="A71" s="4" t="inlineStr">
        <is>
          <t>Book Value | $</t>
        </is>
      </c>
      <c r="B71" s="6" t="n">
        <v>2400000</v>
      </c>
      <c r="C71" s="4" t="inlineStr">
        <is>
          <t xml:space="preserve"> </t>
        </is>
      </c>
      <c r="D71" s="4" t="inlineStr">
        <is>
          <t xml:space="preserve"> </t>
        </is>
      </c>
      <c r="E71" s="6" t="n">
        <v>2300000</v>
      </c>
    </row>
    <row r="72">
      <c r="A72" s="4" t="inlineStr">
        <is>
          <t>Industrial investments at fair value | Minimum</t>
        </is>
      </c>
      <c r="B72" s="4" t="inlineStr">
        <is>
          <t xml:space="preserve"> </t>
        </is>
      </c>
      <c r="C72" s="4" t="inlineStr">
        <is>
          <t xml:space="preserve"> </t>
        </is>
      </c>
      <c r="D72" s="4" t="inlineStr">
        <is>
          <t xml:space="preserve"> </t>
        </is>
      </c>
      <c r="E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row>
    <row r="74">
      <c r="A74" s="4" t="inlineStr">
        <is>
          <t>Ownership Interest</t>
        </is>
      </c>
      <c r="B74" s="11" t="n">
        <v>0.124</v>
      </c>
      <c r="C74" s="4" t="inlineStr">
        <is>
          <t xml:space="preserve"> </t>
        </is>
      </c>
      <c r="D74" s="4" t="inlineStr">
        <is>
          <t xml:space="preserve"> </t>
        </is>
      </c>
      <c r="E74" s="11" t="n">
        <v>0.124</v>
      </c>
    </row>
    <row r="75">
      <c r="A75" s="4" t="inlineStr">
        <is>
          <t>Industrial investments at fair value | Maximum</t>
        </is>
      </c>
      <c r="B75" s="4" t="inlineStr">
        <is>
          <t xml:space="preserve"> </t>
        </is>
      </c>
      <c r="C75" s="4" t="inlineStr">
        <is>
          <t xml:space="preserve"> </t>
        </is>
      </c>
      <c r="D75" s="4" t="inlineStr">
        <is>
          <t xml:space="preserve"> </t>
        </is>
      </c>
      <c r="E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row>
    <row r="77">
      <c r="A77" s="4" t="inlineStr">
        <is>
          <t>Ownership Interest</t>
        </is>
      </c>
      <c r="B77" s="12" t="n">
        <v>0.85</v>
      </c>
      <c r="C77" s="4" t="inlineStr">
        <is>
          <t xml:space="preserve"> </t>
        </is>
      </c>
      <c r="D77" s="4" t="inlineStr">
        <is>
          <t xml:space="preserve"> </t>
        </is>
      </c>
      <c r="E77" s="12" t="n">
        <v>0.85</v>
      </c>
    </row>
    <row r="78">
      <c r="A78" s="4" t="inlineStr">
        <is>
          <t>Data Center investments</t>
        </is>
      </c>
      <c r="B78" s="4" t="inlineStr">
        <is>
          <t xml:space="preserve"> </t>
        </is>
      </c>
      <c r="C78" s="4" t="inlineStr">
        <is>
          <t xml:space="preserve"> </t>
        </is>
      </c>
      <c r="D78" s="4" t="inlineStr">
        <is>
          <t xml:space="preserve"> </t>
        </is>
      </c>
      <c r="E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row>
    <row r="80">
      <c r="A80" s="4" t="inlineStr">
        <is>
          <t>Number of Joint Ventures</t>
        </is>
      </c>
      <c r="B80" s="4" t="inlineStr">
        <is>
          <t xml:space="preserve"> </t>
        </is>
      </c>
      <c r="C80" s="4" t="inlineStr">
        <is>
          <t xml:space="preserve"> </t>
        </is>
      </c>
      <c r="D80" s="4" t="inlineStr">
        <is>
          <t xml:space="preserve"> </t>
        </is>
      </c>
      <c r="E80" s="5" t="n">
        <v>1</v>
      </c>
    </row>
    <row r="81">
      <c r="A81" s="4" t="inlineStr">
        <is>
          <t>Ownership Interest</t>
        </is>
      </c>
      <c r="B81" s="4" t="inlineStr">
        <is>
          <t xml:space="preserve"> </t>
        </is>
      </c>
      <c r="C81" s="4" t="inlineStr">
        <is>
          <t xml:space="preserve"> </t>
        </is>
      </c>
      <c r="D81" s="11" t="n">
        <v>0.08799999999999999</v>
      </c>
      <c r="E81" s="11" t="n">
        <v>0.08799999999999999</v>
      </c>
    </row>
    <row r="82">
      <c r="A82" s="4" t="inlineStr">
        <is>
          <t>Book Value | $</t>
        </is>
      </c>
      <c r="B82" s="4" t="inlineStr">
        <is>
          <t xml:space="preserve"> </t>
        </is>
      </c>
      <c r="C82" s="4" t="inlineStr">
        <is>
          <t xml:space="preserve"> </t>
        </is>
      </c>
      <c r="D82" s="4" t="inlineStr">
        <is>
          <t xml:space="preserve"> </t>
        </is>
      </c>
      <c r="E82" s="6" t="n">
        <v>549138</v>
      </c>
    </row>
    <row r="83">
      <c r="A83" s="4" t="inlineStr">
        <is>
          <t>Data Center investments | Investment Joint Venture</t>
        </is>
      </c>
      <c r="B83" s="4" t="inlineStr">
        <is>
          <t xml:space="preserve"> </t>
        </is>
      </c>
      <c r="C83" s="4" t="inlineStr">
        <is>
          <t xml:space="preserve"> </t>
        </is>
      </c>
      <c r="D83" s="4" t="inlineStr">
        <is>
          <t xml:space="preserve"> </t>
        </is>
      </c>
      <c r="E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row>
    <row r="85">
      <c r="A85" s="4" t="inlineStr">
        <is>
          <t>Book Value | $</t>
        </is>
      </c>
      <c r="B85" s="4" t="inlineStr">
        <is>
          <t xml:space="preserve"> </t>
        </is>
      </c>
      <c r="C85" s="4" t="inlineStr">
        <is>
          <t xml:space="preserve"> </t>
        </is>
      </c>
      <c r="D85" s="4" t="inlineStr">
        <is>
          <t xml:space="preserve"> </t>
        </is>
      </c>
      <c r="E85" s="6" t="n">
        <v>549100</v>
      </c>
    </row>
    <row r="86">
      <c r="A86" s="4" t="inlineStr">
        <is>
          <t>Office investment</t>
        </is>
      </c>
      <c r="B86" s="4" t="inlineStr">
        <is>
          <t xml:space="preserve"> </t>
        </is>
      </c>
      <c r="C86" s="4" t="inlineStr">
        <is>
          <t xml:space="preserve"> </t>
        </is>
      </c>
      <c r="D86" s="4" t="inlineStr">
        <is>
          <t xml:space="preserve"> </t>
        </is>
      </c>
      <c r="E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row>
    <row r="88">
      <c r="A88" s="4" t="inlineStr">
        <is>
          <t>Number of Joint Ventures</t>
        </is>
      </c>
      <c r="B88" s="5" t="n">
        <v>1</v>
      </c>
      <c r="C88" s="4" t="inlineStr">
        <is>
          <t xml:space="preserve"> </t>
        </is>
      </c>
      <c r="D88" s="4" t="inlineStr">
        <is>
          <t xml:space="preserve"> </t>
        </is>
      </c>
      <c r="E88" s="5" t="n">
        <v>1</v>
      </c>
    </row>
    <row r="89">
      <c r="A89" s="4" t="inlineStr">
        <is>
          <t>Number of Properties</t>
        </is>
      </c>
      <c r="B89" s="5" t="n">
        <v>1</v>
      </c>
      <c r="C89" s="4" t="inlineStr">
        <is>
          <t xml:space="preserve"> </t>
        </is>
      </c>
      <c r="D89" s="4" t="inlineStr">
        <is>
          <t xml:space="preserve"> </t>
        </is>
      </c>
      <c r="E89" s="5" t="n">
        <v>1</v>
      </c>
    </row>
    <row r="90">
      <c r="A90" s="4" t="inlineStr">
        <is>
          <t>Ownership Interest</t>
        </is>
      </c>
      <c r="B90" s="12" t="n">
        <v>0.49</v>
      </c>
      <c r="C90" s="4" t="inlineStr">
        <is>
          <t xml:space="preserve"> </t>
        </is>
      </c>
      <c r="D90" s="4" t="inlineStr">
        <is>
          <t xml:space="preserve"> </t>
        </is>
      </c>
      <c r="E90" s="12" t="n">
        <v>0.49</v>
      </c>
    </row>
    <row r="91">
      <c r="A91" s="4" t="inlineStr">
        <is>
          <t>Book Value | $</t>
        </is>
      </c>
      <c r="B91" s="6" t="n">
        <v>461488</v>
      </c>
      <c r="C91" s="4" t="inlineStr">
        <is>
          <t xml:space="preserve"> </t>
        </is>
      </c>
      <c r="D91" s="4" t="inlineStr">
        <is>
          <t xml:space="preserve"> </t>
        </is>
      </c>
      <c r="E91" s="6" t="n">
        <v>487626</v>
      </c>
    </row>
    <row r="92">
      <c r="A92" s="4" t="inlineStr">
        <is>
          <t>Rental housing investments</t>
        </is>
      </c>
      <c r="B92" s="4" t="inlineStr">
        <is>
          <t xml:space="preserve"> </t>
        </is>
      </c>
      <c r="C92" s="4" t="inlineStr">
        <is>
          <t xml:space="preserve"> </t>
        </is>
      </c>
      <c r="D92" s="4" t="inlineStr">
        <is>
          <t xml:space="preserve"> </t>
        </is>
      </c>
      <c r="E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row>
    <row r="94">
      <c r="A94" s="4" t="inlineStr">
        <is>
          <t>Number of Joint Ventures</t>
        </is>
      </c>
      <c r="B94" s="5" t="n">
        <v>1</v>
      </c>
      <c r="C94" s="4" t="inlineStr">
        <is>
          <t xml:space="preserve"> </t>
        </is>
      </c>
      <c r="D94" s="4" t="inlineStr">
        <is>
          <t xml:space="preserve"> </t>
        </is>
      </c>
      <c r="E94" s="4" t="inlineStr">
        <is>
          <t xml:space="preserve"> </t>
        </is>
      </c>
    </row>
    <row r="95">
      <c r="A95" s="4" t="inlineStr">
        <is>
          <t>Number of Properties</t>
        </is>
      </c>
      <c r="B95" s="5" t="n">
        <v>11</v>
      </c>
      <c r="C95" s="4" t="inlineStr">
        <is>
          <t xml:space="preserve"> </t>
        </is>
      </c>
      <c r="D95" s="4" t="inlineStr">
        <is>
          <t xml:space="preserve"> </t>
        </is>
      </c>
      <c r="E95" s="4" t="inlineStr">
        <is>
          <t xml:space="preserve"> </t>
        </is>
      </c>
    </row>
    <row r="96">
      <c r="A96" s="4" t="inlineStr">
        <is>
          <t>Ownership Interest</t>
        </is>
      </c>
      <c r="B96" s="11" t="n">
        <v>0.116</v>
      </c>
      <c r="C96" s="4" t="inlineStr">
        <is>
          <t xml:space="preserve"> </t>
        </is>
      </c>
      <c r="D96" s="4" t="inlineStr">
        <is>
          <t xml:space="preserve"> </t>
        </is>
      </c>
      <c r="E96" s="4" t="inlineStr">
        <is>
          <t xml:space="preserve"> </t>
        </is>
      </c>
    </row>
    <row r="97">
      <c r="A97" s="4" t="inlineStr">
        <is>
          <t>Book Value | $</t>
        </is>
      </c>
      <c r="B97" s="6" t="n">
        <v>414317</v>
      </c>
      <c r="C97" s="4" t="inlineStr">
        <is>
          <t xml:space="preserve"> </t>
        </is>
      </c>
      <c r="D97" s="4" t="inlineStr">
        <is>
          <t xml:space="preserve"> </t>
        </is>
      </c>
      <c r="E97" s="4" t="inlineStr">
        <is>
          <t xml:space="preserve"> </t>
        </is>
      </c>
    </row>
    <row r="98">
      <c r="A98" s="4" t="inlineStr">
        <is>
          <t>Rental housing investments | Investment Joint Venture</t>
        </is>
      </c>
      <c r="B98" s="4" t="inlineStr">
        <is>
          <t xml:space="preserve"> </t>
        </is>
      </c>
      <c r="C98" s="4" t="inlineStr">
        <is>
          <t xml:space="preserve"> </t>
        </is>
      </c>
      <c r="D98" s="4" t="inlineStr">
        <is>
          <t xml:space="preserve"> </t>
        </is>
      </c>
      <c r="E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row>
    <row r="100">
      <c r="A100" s="4" t="inlineStr">
        <is>
          <t>Book Value | $</t>
        </is>
      </c>
      <c r="B100" s="4" t="inlineStr">
        <is>
          <t xml:space="preserve"> </t>
        </is>
      </c>
      <c r="C100" s="6" t="n">
        <v>3500000</v>
      </c>
      <c r="D100" s="4" t="inlineStr">
        <is>
          <t xml:space="preserve"> </t>
        </is>
      </c>
      <c r="E10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Investments in Unconsolidated Entities - Schedule of Income From Unconsolidated Entities (Details) - USD ($) $ in Thousands</t>
        </is>
      </c>
      <c r="E1" s="2" t="inlineStr">
        <is>
          <t>3 Months Ended</t>
        </is>
      </c>
      <c r="G1" s="2" t="inlineStr">
        <is>
          <t>9 Months Ended</t>
        </is>
      </c>
    </row>
    <row r="2">
      <c r="B2" s="2" t="inlineStr">
        <is>
          <t>Mar. 27, 2024</t>
        </is>
      </c>
      <c r="C2" s="2" t="inlineStr">
        <is>
          <t>May 25, 2023</t>
        </is>
      </c>
      <c r="D2" s="2" t="inlineStr">
        <is>
          <t>Jan. 09, 2023</t>
        </is>
      </c>
      <c r="E2" s="2" t="inlineStr">
        <is>
          <t>Sep. 30, 2024</t>
        </is>
      </c>
      <c r="F2" s="2" t="inlineStr">
        <is>
          <t>Sep. 30, 2023</t>
        </is>
      </c>
      <c r="G2" s="2" t="inlineStr">
        <is>
          <t>Sep. 30, 2024</t>
        </is>
      </c>
      <c r="H2" s="2" t="inlineStr">
        <is>
          <t>Sep. 30, 2023</t>
        </is>
      </c>
      <c r="I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74839</v>
      </c>
      <c r="F4" s="6" t="n">
        <v>-153656</v>
      </c>
      <c r="G4" s="6" t="n">
        <v>-137195</v>
      </c>
      <c r="H4" s="6" t="n">
        <v>380968</v>
      </c>
      <c r="I4" s="4" t="inlineStr">
        <is>
          <t xml:space="preserve"> </t>
        </is>
      </c>
    </row>
    <row r="5">
      <c r="A5" s="4" t="inlineStr">
        <is>
          <t>Unconsolidated entities carried at historical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loss) from equity method investments</t>
        </is>
      </c>
      <c r="B7" s="4" t="inlineStr">
        <is>
          <t xml:space="preserve"> </t>
        </is>
      </c>
      <c r="C7" s="4" t="inlineStr">
        <is>
          <t xml:space="preserve"> </t>
        </is>
      </c>
      <c r="D7" s="4" t="inlineStr">
        <is>
          <t xml:space="preserve"> </t>
        </is>
      </c>
      <c r="E7" s="5" t="n">
        <v>-239181</v>
      </c>
      <c r="F7" s="5" t="n">
        <v>-12979</v>
      </c>
      <c r="G7" s="5" t="n">
        <v>-246372</v>
      </c>
      <c r="H7" s="5" t="n">
        <v>348859</v>
      </c>
      <c r="I7" s="4" t="inlineStr">
        <is>
          <t xml:space="preserve"> </t>
        </is>
      </c>
    </row>
    <row r="8">
      <c r="A8" s="4" t="inlineStr">
        <is>
          <t>QTS Data Cen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loss) from equity method investments</t>
        </is>
      </c>
      <c r="B10" s="4" t="inlineStr">
        <is>
          <t xml:space="preserve"> </t>
        </is>
      </c>
      <c r="C10" s="4" t="inlineStr">
        <is>
          <t xml:space="preserve"> </t>
        </is>
      </c>
      <c r="D10" s="4" t="inlineStr">
        <is>
          <t xml:space="preserve"> </t>
        </is>
      </c>
      <c r="E10" s="6" t="n">
        <v>-227994</v>
      </c>
      <c r="F10" s="5" t="n">
        <v>2057</v>
      </c>
      <c r="G10" s="6" t="n">
        <v>-212008</v>
      </c>
      <c r="H10" s="5" t="n">
        <v>-46462</v>
      </c>
      <c r="I10" s="4" t="inlineStr">
        <is>
          <t xml:space="preserve"> </t>
        </is>
      </c>
    </row>
    <row r="11">
      <c r="A11" s="4" t="inlineStr">
        <is>
          <t>Ownership Interest</t>
        </is>
      </c>
      <c r="B11" s="4" t="inlineStr">
        <is>
          <t xml:space="preserve"> </t>
        </is>
      </c>
      <c r="C11" s="4" t="inlineStr">
        <is>
          <t xml:space="preserve"> </t>
        </is>
      </c>
      <c r="D11" s="4" t="inlineStr">
        <is>
          <t xml:space="preserve"> </t>
        </is>
      </c>
      <c r="E11" s="11" t="n">
        <v>0.357</v>
      </c>
      <c r="F11" s="4" t="inlineStr">
        <is>
          <t xml:space="preserve"> </t>
        </is>
      </c>
      <c r="G11" s="11" t="n">
        <v>0.357</v>
      </c>
      <c r="H11" s="4" t="inlineStr">
        <is>
          <t xml:space="preserve"> </t>
        </is>
      </c>
      <c r="I11" s="11" t="n">
        <v>0.357</v>
      </c>
    </row>
    <row r="12">
      <c r="A12" s="4" t="inlineStr">
        <is>
          <t>Rental Housing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loss) from equity method investments</t>
        </is>
      </c>
      <c r="B14" s="4" t="inlineStr">
        <is>
          <t xml:space="preserve"> </t>
        </is>
      </c>
      <c r="C14" s="4" t="inlineStr">
        <is>
          <t xml:space="preserve"> </t>
        </is>
      </c>
      <c r="D14" s="4" t="inlineStr">
        <is>
          <t xml:space="preserve"> </t>
        </is>
      </c>
      <c r="E14" s="6" t="n">
        <v>-5152</v>
      </c>
      <c r="F14" s="5" t="n">
        <v>-10320</v>
      </c>
      <c r="G14" s="6" t="n">
        <v>-19030</v>
      </c>
      <c r="H14" s="5" t="n">
        <v>-25467</v>
      </c>
      <c r="I14" s="4" t="inlineStr">
        <is>
          <t xml:space="preserve"> </t>
        </is>
      </c>
    </row>
    <row r="15">
      <c r="A15" s="4" t="inlineStr">
        <is>
          <t>Hospital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loss) from equity method investments</t>
        </is>
      </c>
      <c r="B17" s="4" t="inlineStr">
        <is>
          <t xml:space="preserve"> </t>
        </is>
      </c>
      <c r="C17" s="4" t="inlineStr">
        <is>
          <t xml:space="preserve"> </t>
        </is>
      </c>
      <c r="D17" s="4" t="inlineStr">
        <is>
          <t xml:space="preserve"> </t>
        </is>
      </c>
      <c r="E17" s="6" t="n">
        <v>-1701</v>
      </c>
      <c r="F17" s="5" t="n">
        <v>-2032</v>
      </c>
      <c r="G17" s="6" t="n">
        <v>-6806</v>
      </c>
      <c r="H17" s="5" t="n">
        <v>-2746</v>
      </c>
      <c r="I17" s="4" t="inlineStr">
        <is>
          <t xml:space="preserve"> </t>
        </is>
      </c>
    </row>
    <row r="18">
      <c r="A18" s="4" t="inlineStr">
        <is>
          <t>Ownership Interest</t>
        </is>
      </c>
      <c r="B18" s="4" t="inlineStr">
        <is>
          <t xml:space="preserve"> </t>
        </is>
      </c>
      <c r="C18" s="4" t="inlineStr">
        <is>
          <t xml:space="preserve"> </t>
        </is>
      </c>
      <c r="D18" s="4" t="inlineStr">
        <is>
          <t xml:space="preserve"> </t>
        </is>
      </c>
      <c r="E18" s="12" t="n">
        <v>0.3</v>
      </c>
      <c r="F18" s="4" t="inlineStr">
        <is>
          <t xml:space="preserve"> </t>
        </is>
      </c>
      <c r="G18" s="12" t="n">
        <v>0.3</v>
      </c>
      <c r="H18" s="4" t="inlineStr">
        <is>
          <t xml:space="preserve"> </t>
        </is>
      </c>
      <c r="I18" s="12" t="n">
        <v>0.3</v>
      </c>
    </row>
    <row r="19">
      <c r="A19" s="4" t="inlineStr">
        <is>
          <t>Industrial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loss) from equity method investments</t>
        </is>
      </c>
      <c r="B21" s="4" t="inlineStr">
        <is>
          <t xml:space="preserve"> </t>
        </is>
      </c>
      <c r="C21" s="4" t="inlineStr">
        <is>
          <t xml:space="preserve"> </t>
        </is>
      </c>
      <c r="D21" s="4" t="inlineStr">
        <is>
          <t xml:space="preserve"> </t>
        </is>
      </c>
      <c r="E21" s="6" t="n">
        <v>-3175</v>
      </c>
      <c r="F21" s="5" t="n">
        <v>-3557</v>
      </c>
      <c r="G21" s="6" t="n">
        <v>-5641</v>
      </c>
      <c r="H21" s="5" t="n">
        <v>-9492</v>
      </c>
      <c r="I21" s="4" t="inlineStr">
        <is>
          <t xml:space="preserve"> </t>
        </is>
      </c>
    </row>
    <row r="22">
      <c r="A22" s="4" t="inlineStr">
        <is>
          <t>Retail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loss) from equity method investments</t>
        </is>
      </c>
      <c r="B24" s="4" t="inlineStr">
        <is>
          <t xml:space="preserve"> </t>
        </is>
      </c>
      <c r="C24" s="4" t="inlineStr">
        <is>
          <t xml:space="preserve"> </t>
        </is>
      </c>
      <c r="D24" s="4" t="inlineStr">
        <is>
          <t xml:space="preserve"> </t>
        </is>
      </c>
      <c r="E24" s="6" t="n">
        <v>-1159</v>
      </c>
      <c r="F24" s="5" t="n">
        <v>873</v>
      </c>
      <c r="G24" s="6" t="n">
        <v>-2887</v>
      </c>
      <c r="H24" s="5" t="n">
        <v>498</v>
      </c>
      <c r="I24" s="4" t="inlineStr">
        <is>
          <t xml:space="preserve"> </t>
        </is>
      </c>
    </row>
    <row r="25">
      <c r="A25" s="4" t="inlineStr">
        <is>
          <t>Ownership Interest</t>
        </is>
      </c>
      <c r="B25" s="4" t="inlineStr">
        <is>
          <t xml:space="preserve"> </t>
        </is>
      </c>
      <c r="C25" s="4" t="inlineStr">
        <is>
          <t xml:space="preserve"> </t>
        </is>
      </c>
      <c r="D25" s="4" t="inlineStr">
        <is>
          <t xml:space="preserve"> </t>
        </is>
      </c>
      <c r="E25" s="12" t="n">
        <v>0.5</v>
      </c>
      <c r="F25" s="4" t="inlineStr">
        <is>
          <t xml:space="preserve"> </t>
        </is>
      </c>
      <c r="G25" s="12" t="n">
        <v>0.5</v>
      </c>
      <c r="H25" s="4" t="inlineStr">
        <is>
          <t xml:space="preserve"> </t>
        </is>
      </c>
      <c r="I25" s="12" t="n">
        <v>0.5</v>
      </c>
    </row>
    <row r="26">
      <c r="A26" s="4" t="inlineStr">
        <is>
          <t>MGM Grand &amp; Mandalay B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ome (loss) from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5" t="n">
        <v>432528</v>
      </c>
      <c r="I28" s="4" t="inlineStr">
        <is>
          <t xml:space="preserve"> </t>
        </is>
      </c>
    </row>
    <row r="29">
      <c r="A29" s="4" t="inlineStr">
        <is>
          <t>Ownership Interest</t>
        </is>
      </c>
      <c r="B29" s="4" t="inlineStr">
        <is>
          <t xml:space="preserve"> </t>
        </is>
      </c>
      <c r="C29" s="4" t="inlineStr">
        <is>
          <t xml:space="preserve"> </t>
        </is>
      </c>
      <c r="D29" s="11" t="n">
        <v>0.4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ale of investment</t>
        </is>
      </c>
      <c r="B30" s="4" t="inlineStr">
        <is>
          <t xml:space="preserve"> </t>
        </is>
      </c>
      <c r="C30" s="4" t="inlineStr">
        <is>
          <t xml:space="preserve"> </t>
        </is>
      </c>
      <c r="D30" s="6" t="n">
        <v>13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sale</t>
        </is>
      </c>
      <c r="B31" s="4" t="inlineStr">
        <is>
          <t xml:space="preserve"> </t>
        </is>
      </c>
      <c r="C31" s="4" t="inlineStr">
        <is>
          <t xml:space="preserve"> </t>
        </is>
      </c>
      <c r="D31" s="6" t="n">
        <v>4304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consolidated entities carried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loss) from equity method investments</t>
        </is>
      </c>
      <c r="B34" s="4" t="inlineStr">
        <is>
          <t xml:space="preserve"> </t>
        </is>
      </c>
      <c r="C34" s="4" t="inlineStr">
        <is>
          <t xml:space="preserve"> </t>
        </is>
      </c>
      <c r="D34" s="4" t="inlineStr">
        <is>
          <t xml:space="preserve"> </t>
        </is>
      </c>
      <c r="E34" s="6" t="n">
        <v>164342</v>
      </c>
      <c r="F34" s="5" t="n">
        <v>-140677</v>
      </c>
      <c r="G34" s="5" t="n">
        <v>109177</v>
      </c>
      <c r="H34" s="5" t="n">
        <v>32109</v>
      </c>
      <c r="I34" s="4" t="inlineStr">
        <is>
          <t xml:space="preserve"> </t>
        </is>
      </c>
    </row>
    <row r="35">
      <c r="A35" s="4" t="inlineStr">
        <is>
          <t>Industrial investments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loss) from equity method investments</t>
        </is>
      </c>
      <c r="B37" s="4" t="inlineStr">
        <is>
          <t xml:space="preserve"> </t>
        </is>
      </c>
      <c r="C37" s="4" t="inlineStr">
        <is>
          <t xml:space="preserve"> </t>
        </is>
      </c>
      <c r="D37" s="4" t="inlineStr">
        <is>
          <t xml:space="preserve"> </t>
        </is>
      </c>
      <c r="E37" s="5" t="n">
        <v>88417</v>
      </c>
      <c r="F37" s="5" t="n">
        <v>-154177</v>
      </c>
      <c r="G37" s="5" t="n">
        <v>37607</v>
      </c>
      <c r="H37" s="5" t="n">
        <v>29267</v>
      </c>
      <c r="I37" s="4" t="inlineStr">
        <is>
          <t xml:space="preserve"> </t>
        </is>
      </c>
    </row>
    <row r="38">
      <c r="A38" s="4" t="inlineStr">
        <is>
          <t>Data Center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ome (loss) from equity method investments</t>
        </is>
      </c>
      <c r="B40" s="4" t="inlineStr">
        <is>
          <t xml:space="preserve"> </t>
        </is>
      </c>
      <c r="C40" s="4" t="inlineStr">
        <is>
          <t xml:space="preserve"> </t>
        </is>
      </c>
      <c r="D40" s="4" t="inlineStr">
        <is>
          <t xml:space="preserve"> </t>
        </is>
      </c>
      <c r="E40" s="5" t="n">
        <v>0</v>
      </c>
      <c r="F40" s="5" t="n">
        <v>-3084</v>
      </c>
      <c r="G40" s="5" t="n">
        <v>-17698</v>
      </c>
      <c r="H40" s="5" t="n">
        <v>351</v>
      </c>
      <c r="I40" s="4" t="inlineStr">
        <is>
          <t xml:space="preserve"> </t>
        </is>
      </c>
    </row>
    <row r="41">
      <c r="A41" s="4" t="inlineStr">
        <is>
          <t>Ownership Interest</t>
        </is>
      </c>
      <c r="B41" s="11" t="n">
        <v>0.0879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8799999999999999</v>
      </c>
    </row>
    <row r="42">
      <c r="A42" s="4" t="inlineStr">
        <is>
          <t>Proceeds from sale of investment</t>
        </is>
      </c>
      <c r="B42" s="6" t="n">
        <v>531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on sale</t>
        </is>
      </c>
      <c r="B43" s="6" t="n">
        <v>17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ffic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loss) from equity method investments</t>
        </is>
      </c>
      <c r="B46" s="4" t="inlineStr">
        <is>
          <t xml:space="preserve"> </t>
        </is>
      </c>
      <c r="C46" s="4" t="inlineStr">
        <is>
          <t xml:space="preserve"> </t>
        </is>
      </c>
      <c r="D46" s="4" t="inlineStr">
        <is>
          <t xml:space="preserve"> </t>
        </is>
      </c>
      <c r="E46" s="6" t="n">
        <v>-6535</v>
      </c>
      <c r="F46" s="5" t="n">
        <v>16584</v>
      </c>
      <c r="G46" s="6" t="n">
        <v>7053</v>
      </c>
      <c r="H46" s="5" t="n">
        <v>2491</v>
      </c>
      <c r="I46" s="4" t="inlineStr">
        <is>
          <t xml:space="preserve"> </t>
        </is>
      </c>
    </row>
    <row r="47">
      <c r="A47" s="4" t="inlineStr">
        <is>
          <t>Ownership Interest</t>
        </is>
      </c>
      <c r="B47" s="4" t="inlineStr">
        <is>
          <t xml:space="preserve"> </t>
        </is>
      </c>
      <c r="C47" s="4" t="inlineStr">
        <is>
          <t xml:space="preserve"> </t>
        </is>
      </c>
      <c r="D47" s="4" t="inlineStr">
        <is>
          <t xml:space="preserve"> </t>
        </is>
      </c>
      <c r="E47" s="12" t="n">
        <v>0.49</v>
      </c>
      <c r="F47" s="4" t="inlineStr">
        <is>
          <t xml:space="preserve"> </t>
        </is>
      </c>
      <c r="G47" s="12" t="n">
        <v>0.49</v>
      </c>
      <c r="H47" s="4" t="inlineStr">
        <is>
          <t xml:space="preserve"> </t>
        </is>
      </c>
      <c r="I47" s="12" t="n">
        <v>0.49</v>
      </c>
    </row>
    <row r="48">
      <c r="A48" s="4" t="inlineStr">
        <is>
          <t>Rental housing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ome (loss) from equity method investments</t>
        </is>
      </c>
      <c r="B50" s="4" t="inlineStr">
        <is>
          <t xml:space="preserve"> </t>
        </is>
      </c>
      <c r="C50" s="4" t="inlineStr">
        <is>
          <t xml:space="preserve"> </t>
        </is>
      </c>
      <c r="D50" s="4" t="inlineStr">
        <is>
          <t xml:space="preserve"> </t>
        </is>
      </c>
      <c r="E50" s="6" t="n">
        <v>82460</v>
      </c>
      <c r="F50" s="6" t="n">
        <v>0</v>
      </c>
      <c r="G50" s="6" t="n">
        <v>82215</v>
      </c>
      <c r="H50" s="6" t="n">
        <v>0</v>
      </c>
      <c r="I50" s="4" t="inlineStr">
        <is>
          <t xml:space="preserve"> </t>
        </is>
      </c>
    </row>
    <row r="51">
      <c r="A51" s="4" t="inlineStr">
        <is>
          <t>Ownership Interest</t>
        </is>
      </c>
      <c r="B51" s="4" t="inlineStr">
        <is>
          <t xml:space="preserve"> </t>
        </is>
      </c>
      <c r="C51" s="4" t="inlineStr">
        <is>
          <t xml:space="preserve"> </t>
        </is>
      </c>
      <c r="D51" s="4" t="inlineStr">
        <is>
          <t xml:space="preserve"> </t>
        </is>
      </c>
      <c r="E51" s="11" t="n">
        <v>0.116</v>
      </c>
      <c r="F51" s="4" t="inlineStr">
        <is>
          <t xml:space="preserve"> </t>
        </is>
      </c>
      <c r="G51" s="11" t="n">
        <v>0.116</v>
      </c>
      <c r="H51" s="4" t="inlineStr">
        <is>
          <t xml:space="preserve"> </t>
        </is>
      </c>
      <c r="I51" s="4" t="inlineStr">
        <is>
          <t xml:space="preserve"> </t>
        </is>
      </c>
    </row>
    <row r="52">
      <c r="A52" s="4" t="inlineStr">
        <is>
          <t>Logistics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Interest</t>
        </is>
      </c>
      <c r="B54" s="4" t="inlineStr">
        <is>
          <t xml:space="preserve"> </t>
        </is>
      </c>
      <c r="C54" s="11" t="n">
        <v>0.0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sale of investment</t>
        </is>
      </c>
      <c r="B55" s="4" t="inlineStr">
        <is>
          <t xml:space="preserve"> </t>
        </is>
      </c>
      <c r="C55" s="6" t="n">
        <v>547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ain on sale</t>
        </is>
      </c>
      <c r="B56" s="4" t="inlineStr">
        <is>
          <t xml:space="preserve"> </t>
        </is>
      </c>
      <c r="C56" s="6" t="n">
        <v>37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Investments in Real Estate Debt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Weighted Average Coupon</t>
        </is>
      </c>
      <c r="B3" s="11" t="n">
        <v>0.08699999999999999</v>
      </c>
      <c r="C3" s="11" t="n">
        <v>0.08799999999999999</v>
      </c>
    </row>
    <row r="4">
      <c r="A4" s="4" t="inlineStr">
        <is>
          <t>Face Amount</t>
        </is>
      </c>
      <c r="B4" s="6" t="n">
        <v>5819486</v>
      </c>
      <c r="C4" s="6" t="n">
        <v>7329314</v>
      </c>
    </row>
    <row r="5">
      <c r="A5" s="4" t="inlineStr">
        <is>
          <t>Cost Basis</t>
        </is>
      </c>
      <c r="B5" s="5" t="n">
        <v>5772596</v>
      </c>
      <c r="C5" s="5" t="n">
        <v>7263705</v>
      </c>
    </row>
    <row r="6">
      <c r="A6" s="4" t="inlineStr">
        <is>
          <t>Fair Value</t>
        </is>
      </c>
      <c r="B6" s="6" t="n">
        <v>5526771</v>
      </c>
      <c r="C6" s="6" t="n">
        <v>6790632</v>
      </c>
    </row>
    <row r="7">
      <c r="A7" s="4" t="inlineStr">
        <is>
          <t>Total real estat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Weighted Average Coupon</t>
        </is>
      </c>
      <c r="B9" s="11" t="n">
        <v>0.089</v>
      </c>
      <c r="C9" s="11" t="n">
        <v>0.08799999999999999</v>
      </c>
    </row>
    <row r="10">
      <c r="A10" s="4" t="inlineStr">
        <is>
          <t>Face Amount</t>
        </is>
      </c>
      <c r="B10" s="6" t="n">
        <v>4390203</v>
      </c>
      <c r="C10" s="6" t="n">
        <v>5729058</v>
      </c>
    </row>
    <row r="11">
      <c r="A11" s="4" t="inlineStr">
        <is>
          <t>Cost Basis</t>
        </is>
      </c>
      <c r="B11" s="5" t="n">
        <v>4364534</v>
      </c>
      <c r="C11" s="5" t="n">
        <v>5695427</v>
      </c>
    </row>
    <row r="12">
      <c r="A12" s="4" t="inlineStr">
        <is>
          <t>Fair Value</t>
        </is>
      </c>
      <c r="B12" s="6" t="n">
        <v>4084279</v>
      </c>
      <c r="C12" s="6" t="n">
        <v>5232240</v>
      </c>
    </row>
    <row r="13">
      <c r="A13" s="4" t="inlineStr">
        <is>
          <t>CMBS | Total real estat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Weighted Average Coupon</t>
        </is>
      </c>
      <c r="B15" s="11" t="n">
        <v>0.042</v>
      </c>
      <c r="C15" s="12" t="n">
        <v>0.04</v>
      </c>
    </row>
    <row r="16">
      <c r="A16" s="4" t="inlineStr">
        <is>
          <t>Face Amount</t>
        </is>
      </c>
      <c r="B16" s="6" t="n">
        <v>4149767</v>
      </c>
      <c r="C16" s="6" t="n">
        <v>5342253</v>
      </c>
    </row>
    <row r="17">
      <c r="A17" s="4" t="inlineStr">
        <is>
          <t>Cost Basis</t>
        </is>
      </c>
      <c r="B17" s="5" t="n">
        <v>4127894</v>
      </c>
      <c r="C17" s="5" t="n">
        <v>5316300</v>
      </c>
    </row>
    <row r="18">
      <c r="A18" s="4" t="inlineStr">
        <is>
          <t>Fair Value</t>
        </is>
      </c>
      <c r="B18" s="6" t="n">
        <v>3885019</v>
      </c>
      <c r="C18" s="6" t="n">
        <v>4933372</v>
      </c>
    </row>
    <row r="19">
      <c r="A19" s="4" t="inlineStr">
        <is>
          <t>RMBS | Total real estat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Weighted Average Coupon</t>
        </is>
      </c>
      <c r="B21" s="11" t="n">
        <v>0.042</v>
      </c>
      <c r="C21" s="11" t="n">
        <v>0.042</v>
      </c>
    </row>
    <row r="22">
      <c r="A22" s="4" t="inlineStr">
        <is>
          <t>Face Amount</t>
        </is>
      </c>
      <c r="B22" s="6" t="n">
        <v>184317</v>
      </c>
      <c r="C22" s="6" t="n">
        <v>294493</v>
      </c>
    </row>
    <row r="23">
      <c r="A23" s="4" t="inlineStr">
        <is>
          <t>Cost Basis</t>
        </is>
      </c>
      <c r="B23" s="5" t="n">
        <v>180637</v>
      </c>
      <c r="C23" s="5" t="n">
        <v>285059</v>
      </c>
    </row>
    <row r="24">
      <c r="A24" s="4" t="inlineStr">
        <is>
          <t>Fair Value</t>
        </is>
      </c>
      <c r="B24" s="6" t="n">
        <v>147078</v>
      </c>
      <c r="C24" s="6" t="n">
        <v>214124</v>
      </c>
    </row>
    <row r="25">
      <c r="A25" s="4" t="inlineStr">
        <is>
          <t>Corporate bonds | Total real estate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Weighted Average Coupon</t>
        </is>
      </c>
      <c r="B27" s="11" t="n">
        <v>0.049</v>
      </c>
      <c r="C27" s="12" t="n">
        <v>0.05</v>
      </c>
    </row>
    <row r="28">
      <c r="A28" s="4" t="inlineStr">
        <is>
          <t>Face Amount</t>
        </is>
      </c>
      <c r="B28" s="6" t="n">
        <v>56119</v>
      </c>
      <c r="C28" s="6" t="n">
        <v>92312</v>
      </c>
    </row>
    <row r="29">
      <c r="A29" s="4" t="inlineStr">
        <is>
          <t>Cost Basis</t>
        </is>
      </c>
      <c r="B29" s="5" t="n">
        <v>56003</v>
      </c>
      <c r="C29" s="5" t="n">
        <v>94068</v>
      </c>
    </row>
    <row r="30">
      <c r="A30" s="4" t="inlineStr">
        <is>
          <t>Fair Value</t>
        </is>
      </c>
      <c r="B30" s="6" t="n">
        <v>52182</v>
      </c>
      <c r="C30" s="6" t="n">
        <v>84744</v>
      </c>
    </row>
    <row r="31">
      <c r="A31" s="4" t="inlineStr">
        <is>
          <t>Private commercial real estate loans |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Weighted Average Coupon</t>
        </is>
      </c>
      <c r="B33" s="11" t="n">
        <v>0.044</v>
      </c>
      <c r="C33" s="11" t="n">
        <v>0.059</v>
      </c>
    </row>
    <row r="34">
      <c r="A34" s="4" t="inlineStr">
        <is>
          <t>Face Amount</t>
        </is>
      </c>
      <c r="B34" s="6" t="n">
        <v>1096174</v>
      </c>
      <c r="C34" s="6" t="n">
        <v>1208030</v>
      </c>
    </row>
    <row r="35">
      <c r="A35" s="4" t="inlineStr">
        <is>
          <t>Cost Basis</t>
        </is>
      </c>
      <c r="B35" s="5" t="n">
        <v>1091916</v>
      </c>
      <c r="C35" s="5" t="n">
        <v>1200548</v>
      </c>
    </row>
    <row r="36">
      <c r="A36" s="4" t="inlineStr">
        <is>
          <t>Fair Value</t>
        </is>
      </c>
      <c r="B36" s="6" t="n">
        <v>1088403</v>
      </c>
      <c r="C36" s="6" t="n">
        <v>1196640</v>
      </c>
    </row>
    <row r="37">
      <c r="A37" s="4" t="inlineStr">
        <is>
          <t>Other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Weighted Average Coupon</t>
        </is>
      </c>
      <c r="B39" s="11" t="n">
        <v>0.057</v>
      </c>
      <c r="C39" s="11" t="n">
        <v>0.057</v>
      </c>
    </row>
    <row r="40">
      <c r="A40" s="4" t="inlineStr">
        <is>
          <t>Face Amount</t>
        </is>
      </c>
      <c r="B40" s="6" t="n">
        <v>333109</v>
      </c>
      <c r="C40" s="6" t="n">
        <v>392226</v>
      </c>
    </row>
    <row r="41">
      <c r="A41" s="4" t="inlineStr">
        <is>
          <t>Cost Basis</t>
        </is>
      </c>
      <c r="B41" s="5" t="n">
        <v>316146</v>
      </c>
      <c r="C41" s="5" t="n">
        <v>367730</v>
      </c>
    </row>
    <row r="42">
      <c r="A42" s="4" t="inlineStr">
        <is>
          <t>Fair Value</t>
        </is>
      </c>
      <c r="B42" s="5" t="n">
        <v>354089</v>
      </c>
      <c r="C42" s="5" t="n">
        <v>361752</v>
      </c>
    </row>
    <row r="43">
      <c r="A43" s="4" t="inlineStr">
        <is>
          <t>CMBS, interest only securities | Total real estate securiti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ce Amount</t>
        </is>
      </c>
      <c r="B45" s="6" t="n">
        <v>1900000</v>
      </c>
      <c r="C45" s="6" t="n">
        <v>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Collateral Type of Properties Securing Investments in Real Estate Debt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Cost Basis</t>
        </is>
      </c>
      <c r="B3" s="6" t="n">
        <v>5772596</v>
      </c>
      <c r="C3" s="6" t="n">
        <v>7263705</v>
      </c>
    </row>
    <row r="4">
      <c r="A4" s="4" t="inlineStr">
        <is>
          <t>Fair Value</t>
        </is>
      </c>
      <c r="B4" s="6" t="n">
        <v>5526771</v>
      </c>
      <c r="C4" s="6" t="n">
        <v>6790632</v>
      </c>
    </row>
    <row r="5">
      <c r="A5" s="4" t="inlineStr">
        <is>
          <t>Percentage Based on Fair Value</t>
        </is>
      </c>
      <c r="B5" s="12" t="n">
        <v>1</v>
      </c>
      <c r="C5" s="12" t="n">
        <v>1</v>
      </c>
    </row>
    <row r="6">
      <c r="A6" s="4" t="inlineStr">
        <is>
          <t>Industri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6" t="n">
        <v>2076317</v>
      </c>
      <c r="C8" s="6" t="n">
        <v>2556000</v>
      </c>
    </row>
    <row r="9">
      <c r="A9" s="4" t="inlineStr">
        <is>
          <t>Fair Value</t>
        </is>
      </c>
      <c r="B9" s="6" t="n">
        <v>2030006</v>
      </c>
      <c r="C9" s="6" t="n">
        <v>2429510</v>
      </c>
    </row>
    <row r="10">
      <c r="A10" s="4" t="inlineStr">
        <is>
          <t>Percentage Based on Fair Value</t>
        </is>
      </c>
      <c r="B10" s="12" t="n">
        <v>0.37</v>
      </c>
      <c r="C10" s="12" t="n">
        <v>0.36</v>
      </c>
    </row>
    <row r="11">
      <c r="A11" s="4" t="inlineStr">
        <is>
          <t>Rental Housing</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6" t="n">
        <v>1940968</v>
      </c>
      <c r="C13" s="6" t="n">
        <v>2081681</v>
      </c>
    </row>
    <row r="14">
      <c r="A14" s="4" t="inlineStr">
        <is>
          <t>Fair Value</t>
        </is>
      </c>
      <c r="B14" s="6" t="n">
        <v>1918950</v>
      </c>
      <c r="C14" s="6" t="n">
        <v>1954601</v>
      </c>
    </row>
    <row r="15">
      <c r="A15" s="4" t="inlineStr">
        <is>
          <t>Percentage Based on Fair Value</t>
        </is>
      </c>
      <c r="B15" s="12" t="n">
        <v>0.35</v>
      </c>
      <c r="C15" s="12" t="n">
        <v>0.29</v>
      </c>
    </row>
    <row r="16">
      <c r="A16" s="4" t="inlineStr">
        <is>
          <t>Net Leas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6" t="n">
        <v>858036</v>
      </c>
      <c r="C18" s="6" t="n">
        <v>950174</v>
      </c>
    </row>
    <row r="19">
      <c r="A19" s="4" t="inlineStr">
        <is>
          <t>Fair Value</t>
        </is>
      </c>
      <c r="B19" s="6" t="n">
        <v>860902</v>
      </c>
      <c r="C19" s="6" t="n">
        <v>941125</v>
      </c>
    </row>
    <row r="20">
      <c r="A20" s="4" t="inlineStr">
        <is>
          <t>Percentage Based on Fair Value</t>
        </is>
      </c>
      <c r="B20" s="12" t="n">
        <v>0.15</v>
      </c>
      <c r="C20" s="12" t="n">
        <v>0.14</v>
      </c>
    </row>
    <row r="21">
      <c r="A21" s="4" t="inlineStr">
        <is>
          <t>Hospitality</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6" t="n">
        <v>345231</v>
      </c>
      <c r="C23" s="6" t="n">
        <v>899669</v>
      </c>
    </row>
    <row r="24">
      <c r="A24" s="4" t="inlineStr">
        <is>
          <t>Fair Value</t>
        </is>
      </c>
      <c r="B24" s="6" t="n">
        <v>333854</v>
      </c>
      <c r="C24" s="6" t="n">
        <v>869858</v>
      </c>
    </row>
    <row r="25">
      <c r="A25" s="4" t="inlineStr">
        <is>
          <t>Percentage Based on Fair Value</t>
        </is>
      </c>
      <c r="B25" s="12" t="n">
        <v>0.06</v>
      </c>
      <c r="C25" s="12" t="n">
        <v>0.13</v>
      </c>
    </row>
    <row r="26">
      <c r="A26" s="4" t="inlineStr">
        <is>
          <t>Office</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6" t="n">
        <v>378673</v>
      </c>
      <c r="C28" s="6" t="n">
        <v>417846</v>
      </c>
    </row>
    <row r="29">
      <c r="A29" s="4" t="inlineStr">
        <is>
          <t>Fair Value</t>
        </is>
      </c>
      <c r="B29" s="6" t="n">
        <v>217619</v>
      </c>
      <c r="C29" s="6" t="n">
        <v>252754</v>
      </c>
    </row>
    <row r="30">
      <c r="A30" s="4" t="inlineStr">
        <is>
          <t>Percentage Based on Fair Value</t>
        </is>
      </c>
      <c r="B30" s="12" t="n">
        <v>0.04</v>
      </c>
      <c r="C30" s="12" t="n">
        <v>0.04</v>
      </c>
    </row>
    <row r="31">
      <c r="A31" s="4" t="inlineStr">
        <is>
          <t>Other</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6" t="n">
        <v>121046</v>
      </c>
      <c r="C33" s="6" t="n">
        <v>297394</v>
      </c>
    </row>
    <row r="34">
      <c r="A34" s="4" t="inlineStr">
        <is>
          <t>Fair Value</t>
        </is>
      </c>
      <c r="B34" s="6" t="n">
        <v>117881</v>
      </c>
      <c r="C34" s="6" t="n">
        <v>288748</v>
      </c>
    </row>
    <row r="35">
      <c r="A35" s="4" t="inlineStr">
        <is>
          <t>Percentage Based on Fair Value</t>
        </is>
      </c>
      <c r="B35" s="12" t="n">
        <v>0.02</v>
      </c>
      <c r="C35" s="12" t="n">
        <v>0.04</v>
      </c>
    </row>
    <row r="36">
      <c r="A36" s="4" t="inlineStr">
        <is>
          <t>Diversifi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6" t="n">
        <v>52325</v>
      </c>
      <c r="C38" s="6" t="n">
        <v>60941</v>
      </c>
    </row>
    <row r="39">
      <c r="A39" s="4" t="inlineStr">
        <is>
          <t>Fair Value</t>
        </is>
      </c>
      <c r="B39" s="6" t="n">
        <v>47559</v>
      </c>
      <c r="C39" s="6" t="n">
        <v>54036</v>
      </c>
    </row>
    <row r="40">
      <c r="A40" s="4" t="inlineStr">
        <is>
          <t>Percentage Based on Fair Value</t>
        </is>
      </c>
      <c r="B40" s="12" t="n">
        <v>0.01</v>
      </c>
      <c r="C40" s="12"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Credit Rating of Investments in Real Estate Debt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Cost Basis</t>
        </is>
      </c>
      <c r="B3" s="6" t="n">
        <v>5772596</v>
      </c>
      <c r="C3" s="6" t="n">
        <v>7263705</v>
      </c>
    </row>
    <row r="4">
      <c r="A4" s="4" t="inlineStr">
        <is>
          <t>Fair Value</t>
        </is>
      </c>
      <c r="B4" s="6" t="n">
        <v>5526771</v>
      </c>
      <c r="C4" s="6" t="n">
        <v>6790632</v>
      </c>
    </row>
    <row r="5">
      <c r="A5" s="4" t="inlineStr">
        <is>
          <t>Percentage Based on Fair Value</t>
        </is>
      </c>
      <c r="B5" s="12" t="n">
        <v>1</v>
      </c>
      <c r="C5" s="12" t="n">
        <v>1</v>
      </c>
    </row>
    <row r="6">
      <c r="A6" s="4" t="inlineStr">
        <is>
          <t>Interest-Only-Strip</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6" t="n">
        <v>6500</v>
      </c>
      <c r="C8" s="4" t="inlineStr">
        <is>
          <t xml:space="preserve"> </t>
        </is>
      </c>
    </row>
    <row r="9">
      <c r="A9" s="4" t="inlineStr">
        <is>
          <t>A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 Basis</t>
        </is>
      </c>
      <c r="B11" s="5" t="n">
        <v>0</v>
      </c>
      <c r="C11" s="6" t="n">
        <v>77200</v>
      </c>
    </row>
    <row r="12">
      <c r="A12" s="4" t="inlineStr">
        <is>
          <t>Fair Value</t>
        </is>
      </c>
      <c r="B12" s="6" t="n">
        <v>0</v>
      </c>
      <c r="C12" s="6" t="n">
        <v>76019</v>
      </c>
    </row>
    <row r="13">
      <c r="A13" s="4" t="inlineStr">
        <is>
          <t>Percentage Based on Fair Value</t>
        </is>
      </c>
      <c r="B13" s="12" t="n">
        <v>0</v>
      </c>
      <c r="C13" s="12" t="n">
        <v>0.01</v>
      </c>
    </row>
    <row r="14">
      <c r="A14" s="4" t="inlineStr">
        <is>
          <t>A</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 Basis</t>
        </is>
      </c>
      <c r="B16" s="6" t="n">
        <v>59200</v>
      </c>
      <c r="C16" s="6" t="n">
        <v>84021</v>
      </c>
    </row>
    <row r="17">
      <c r="A17" s="4" t="inlineStr">
        <is>
          <t>Fair Value</t>
        </is>
      </c>
      <c r="B17" s="6" t="n">
        <v>57842</v>
      </c>
      <c r="C17" s="6" t="n">
        <v>81783</v>
      </c>
    </row>
    <row r="18">
      <c r="A18" s="4" t="inlineStr">
        <is>
          <t>Percentage Based on Fair Value</t>
        </is>
      </c>
      <c r="B18" s="12" t="n">
        <v>0.01</v>
      </c>
      <c r="C18" s="12" t="n">
        <v>0.01</v>
      </c>
    </row>
    <row r="19">
      <c r="A19" s="4" t="inlineStr">
        <is>
          <t>BBB</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st Basis</t>
        </is>
      </c>
      <c r="B21" s="6" t="n">
        <v>773344</v>
      </c>
      <c r="C21" s="6" t="n">
        <v>868440</v>
      </c>
    </row>
    <row r="22">
      <c r="A22" s="4" t="inlineStr">
        <is>
          <t>Fair Value</t>
        </is>
      </c>
      <c r="B22" s="6" t="n">
        <v>771758</v>
      </c>
      <c r="C22" s="6" t="n">
        <v>850277</v>
      </c>
    </row>
    <row r="23">
      <c r="A23" s="4" t="inlineStr">
        <is>
          <t>Percentage Based on Fair Value</t>
        </is>
      </c>
      <c r="B23" s="12" t="n">
        <v>0.14</v>
      </c>
      <c r="C23" s="12" t="n">
        <v>0.13</v>
      </c>
    </row>
    <row r="24">
      <c r="A24" s="4" t="inlineStr">
        <is>
          <t>BB</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Basis</t>
        </is>
      </c>
      <c r="B26" s="6" t="n">
        <v>802138</v>
      </c>
      <c r="C26" s="6" t="n">
        <v>1356535</v>
      </c>
    </row>
    <row r="27">
      <c r="A27" s="4" t="inlineStr">
        <is>
          <t>Fair Value</t>
        </is>
      </c>
      <c r="B27" s="6" t="n">
        <v>769969</v>
      </c>
      <c r="C27" s="6" t="n">
        <v>1229290</v>
      </c>
    </row>
    <row r="28">
      <c r="A28" s="4" t="inlineStr">
        <is>
          <t>Percentage Based on Fair Value</t>
        </is>
      </c>
      <c r="B28" s="12" t="n">
        <v>0.14</v>
      </c>
      <c r="C28" s="12" t="n">
        <v>0.18</v>
      </c>
    </row>
    <row r="29">
      <c r="A29" s="4" t="inlineStr">
        <is>
          <t>B</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 Basis</t>
        </is>
      </c>
      <c r="B31" s="6" t="n">
        <v>610061</v>
      </c>
      <c r="C31" s="6" t="n">
        <v>1045548</v>
      </c>
    </row>
    <row r="32">
      <c r="A32" s="4" t="inlineStr">
        <is>
          <t>Fair Value</t>
        </is>
      </c>
      <c r="B32" s="6" t="n">
        <v>557387</v>
      </c>
      <c r="C32" s="6" t="n">
        <v>931583</v>
      </c>
    </row>
    <row r="33">
      <c r="A33" s="4" t="inlineStr">
        <is>
          <t>Percentage Based on Fair Value</t>
        </is>
      </c>
      <c r="B33" s="12" t="n">
        <v>0.1</v>
      </c>
      <c r="C33" s="12" t="n">
        <v>0.14</v>
      </c>
    </row>
    <row r="34">
      <c r="A34" s="4" t="inlineStr">
        <is>
          <t>CCC and below</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Cost Basis</t>
        </is>
      </c>
      <c r="B36" s="6" t="n">
        <v>122954</v>
      </c>
      <c r="C36" s="6" t="n">
        <v>89771</v>
      </c>
    </row>
    <row r="37">
      <c r="A37" s="4" t="inlineStr">
        <is>
          <t>Fair Value</t>
        </is>
      </c>
      <c r="B37" s="6" t="n">
        <v>30494</v>
      </c>
      <c r="C37" s="6" t="n">
        <v>42032</v>
      </c>
    </row>
    <row r="38">
      <c r="A38" s="4" t="inlineStr">
        <is>
          <t>Percentage Based on Fair Value</t>
        </is>
      </c>
      <c r="B38" s="12" t="n">
        <v>0.01</v>
      </c>
      <c r="C38" s="12" t="n">
        <v>0.01</v>
      </c>
    </row>
    <row r="39">
      <c r="A39" s="4" t="inlineStr">
        <is>
          <t>Private commercial real estate loans</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st Basis</t>
        </is>
      </c>
      <c r="B41" s="6" t="n">
        <v>1091916</v>
      </c>
      <c r="C41" s="6" t="n">
        <v>1200548</v>
      </c>
    </row>
    <row r="42">
      <c r="A42" s="4" t="inlineStr">
        <is>
          <t>Fair Value</t>
        </is>
      </c>
      <c r="B42" s="6" t="n">
        <v>1088403</v>
      </c>
      <c r="C42" s="6" t="n">
        <v>1196640</v>
      </c>
    </row>
    <row r="43">
      <c r="A43" s="4" t="inlineStr">
        <is>
          <t>Percentage Based on Fair Value</t>
        </is>
      </c>
      <c r="B43" s="12" t="n">
        <v>0.2</v>
      </c>
      <c r="C43" s="12" t="n">
        <v>0.18</v>
      </c>
    </row>
    <row r="44">
      <c r="A44" s="4" t="inlineStr">
        <is>
          <t>Not Rated</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 Basis</t>
        </is>
      </c>
      <c r="B46" s="6" t="n">
        <v>2312983</v>
      </c>
      <c r="C46" s="6" t="n">
        <v>2541642</v>
      </c>
    </row>
    <row r="47">
      <c r="A47" s="4" t="inlineStr">
        <is>
          <t>Fair Value</t>
        </is>
      </c>
      <c r="B47" s="6" t="n">
        <v>2250918</v>
      </c>
      <c r="C47" s="6" t="n">
        <v>2383008</v>
      </c>
    </row>
    <row r="48">
      <c r="A48" s="4" t="inlineStr">
        <is>
          <t>Percentage Based on Fair Value</t>
        </is>
      </c>
      <c r="B48" s="12" t="n">
        <v>0.4</v>
      </c>
      <c r="C48" s="12" t="n">
        <v>0.34</v>
      </c>
    </row>
    <row r="49">
      <c r="A49" s="4" t="inlineStr">
        <is>
          <t>Weighted average LTV at origination</t>
        </is>
      </c>
      <c r="B49" s="12" t="n">
        <v>0.58</v>
      </c>
      <c r="C49" s="4" t="inlineStr">
        <is>
          <t xml:space="preserve"> </t>
        </is>
      </c>
    </row>
    <row r="50">
      <c r="A50" s="4" t="inlineStr">
        <is>
          <t>Not Rated | Industrial propertie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Weighted average LTV at origination</t>
        </is>
      </c>
      <c r="B52" s="12" t="n">
        <v>0.53</v>
      </c>
      <c r="C52" s="4" t="inlineStr">
        <is>
          <t xml:space="preserve"> </t>
        </is>
      </c>
    </row>
    <row r="53">
      <c r="A53" s="4" t="inlineStr">
        <is>
          <t>Not Rated | Rental Housing Properties:</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Weighted average LTV at origination</t>
        </is>
      </c>
      <c r="B55" s="12" t="n">
        <v>0.43</v>
      </c>
      <c r="C5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Debt - Schedule of Real Estate 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49193</v>
      </c>
      <c r="C4" s="6" t="n">
        <v>176464</v>
      </c>
      <c r="D4" s="6" t="n">
        <v>483423</v>
      </c>
      <c r="E4" s="6" t="n">
        <v>531489</v>
      </c>
    </row>
    <row r="5">
      <c r="A5" s="4" t="inlineStr">
        <is>
          <t>Unrealized gain</t>
        </is>
      </c>
      <c r="B5" s="5" t="n">
        <v>53559</v>
      </c>
      <c r="C5" s="5" t="n">
        <v>23458</v>
      </c>
      <c r="D5" s="5" t="n">
        <v>178929</v>
      </c>
      <c r="E5" s="5" t="n">
        <v>90820</v>
      </c>
    </row>
    <row r="6">
      <c r="A6" s="4" t="inlineStr">
        <is>
          <t>Realized loss</t>
        </is>
      </c>
      <c r="B6" s="5" t="n">
        <v>-5160</v>
      </c>
      <c r="C6" s="5" t="n">
        <v>-24134</v>
      </c>
      <c r="D6" s="5" t="n">
        <v>-43510</v>
      </c>
      <c r="E6" s="5" t="n">
        <v>-41492</v>
      </c>
    </row>
    <row r="7">
      <c r="A7" s="4" t="inlineStr">
        <is>
          <t>Total</t>
        </is>
      </c>
      <c r="B7" s="5" t="n">
        <v>197592</v>
      </c>
      <c r="C7" s="5" t="n">
        <v>175788</v>
      </c>
      <c r="D7" s="5" t="n">
        <v>618842</v>
      </c>
      <c r="E7" s="5" t="n">
        <v>580817</v>
      </c>
    </row>
    <row r="8">
      <c r="A8" s="4" t="inlineStr">
        <is>
          <t>Net realized and unrealized (loss) gain on derivatives</t>
        </is>
      </c>
      <c r="B8" s="5" t="n">
        <v>-5710</v>
      </c>
      <c r="C8" s="5" t="n">
        <v>8185</v>
      </c>
      <c r="D8" s="5" t="n">
        <v>-748</v>
      </c>
      <c r="E8" s="5" t="n">
        <v>1068</v>
      </c>
    </row>
    <row r="9">
      <c r="A9" s="4" t="inlineStr">
        <is>
          <t>Net realized and unrealized (loss) gain on secured financings of investments in real estate debt</t>
        </is>
      </c>
      <c r="B9" s="5" t="n">
        <v>-6810</v>
      </c>
      <c r="C9" s="5" t="n">
        <v>9409</v>
      </c>
      <c r="D9" s="5" t="n">
        <v>37</v>
      </c>
      <c r="E9" s="5" t="n">
        <v>782</v>
      </c>
    </row>
    <row r="10">
      <c r="A10" s="4" t="inlineStr">
        <is>
          <t>Other expense</t>
        </is>
      </c>
      <c r="B10" s="5" t="n">
        <v>-223</v>
      </c>
      <c r="C10" s="5" t="n">
        <v>-1237</v>
      </c>
      <c r="D10" s="5" t="n">
        <v>-8014</v>
      </c>
      <c r="E10" s="5" t="n">
        <v>-1719</v>
      </c>
    </row>
    <row r="11">
      <c r="A11" s="4" t="inlineStr">
        <is>
          <t>Total income from investments in real estate debt</t>
        </is>
      </c>
      <c r="B11" s="6" t="n">
        <v>184849</v>
      </c>
      <c r="C11" s="6" t="n">
        <v>192145</v>
      </c>
      <c r="D11" s="6" t="n">
        <v>610117</v>
      </c>
      <c r="E11" s="6" t="n">
        <v>5809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Schedule of Company's Affiliate Investments In Real Estate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5526771</v>
      </c>
      <c r="C4" s="4" t="inlineStr">
        <is>
          <t xml:space="preserve"> </t>
        </is>
      </c>
      <c r="D4" s="6" t="n">
        <v>5526771</v>
      </c>
      <c r="E4" s="4" t="inlineStr">
        <is>
          <t xml:space="preserve"> </t>
        </is>
      </c>
      <c r="F4" s="6" t="n">
        <v>6790632</v>
      </c>
    </row>
    <row r="5">
      <c r="A5" s="4" t="inlineStr">
        <is>
          <t>CMB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798496</v>
      </c>
      <c r="C7" s="4" t="inlineStr">
        <is>
          <t xml:space="preserve"> </t>
        </is>
      </c>
      <c r="D7" s="5" t="n">
        <v>798496</v>
      </c>
      <c r="E7" s="4" t="inlineStr">
        <is>
          <t xml:space="preserve"> </t>
        </is>
      </c>
      <c r="F7" s="5" t="n">
        <v>1525134</v>
      </c>
    </row>
    <row r="8">
      <c r="A8" s="4" t="inlineStr">
        <is>
          <t>Income (Loss)</t>
        </is>
      </c>
      <c r="B8" s="5" t="n">
        <v>21977</v>
      </c>
      <c r="C8" s="6" t="n">
        <v>39088</v>
      </c>
      <c r="D8" s="5" t="n">
        <v>111361</v>
      </c>
      <c r="E8" s="6" t="n">
        <v>113676</v>
      </c>
      <c r="F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5" t="n">
        <v>455178</v>
      </c>
      <c r="C11" s="4" t="inlineStr">
        <is>
          <t xml:space="preserve"> </t>
        </is>
      </c>
      <c r="D11" s="5" t="n">
        <v>455178</v>
      </c>
      <c r="E11" s="4" t="inlineStr">
        <is>
          <t xml:space="preserve"> </t>
        </is>
      </c>
      <c r="F11" s="5" t="n">
        <v>557549</v>
      </c>
    </row>
    <row r="12">
      <c r="A12" s="4" t="inlineStr">
        <is>
          <t>Income (Loss)</t>
        </is>
      </c>
      <c r="B12" s="5" t="n">
        <v>17221</v>
      </c>
      <c r="C12" s="5" t="n">
        <v>12309</v>
      </c>
      <c r="D12" s="5" t="n">
        <v>43514</v>
      </c>
      <c r="E12" s="5" t="n">
        <v>80492</v>
      </c>
      <c r="F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1253674</v>
      </c>
      <c r="C15" s="4" t="inlineStr">
        <is>
          <t xml:space="preserve"> </t>
        </is>
      </c>
      <c r="D15" s="5" t="n">
        <v>1253674</v>
      </c>
      <c r="E15" s="4" t="inlineStr">
        <is>
          <t xml:space="preserve"> </t>
        </is>
      </c>
      <c r="F15" s="6" t="n">
        <v>2082683</v>
      </c>
    </row>
    <row r="16">
      <c r="A16" s="4" t="inlineStr">
        <is>
          <t>Income (Loss)</t>
        </is>
      </c>
      <c r="B16" s="6" t="n">
        <v>39198</v>
      </c>
      <c r="C16" s="6" t="n">
        <v>51397</v>
      </c>
      <c r="D16" s="6" t="n">
        <v>154875</v>
      </c>
      <c r="E16" s="6" t="n">
        <v>194168</v>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real estate debt</t>
        </is>
      </c>
      <c r="B4" s="6" t="n">
        <v>5772596</v>
      </c>
      <c r="C4" s="4" t="inlineStr">
        <is>
          <t xml:space="preserve"> </t>
        </is>
      </c>
      <c r="D4" s="6" t="n">
        <v>5772596</v>
      </c>
      <c r="E4" s="4" t="inlineStr">
        <is>
          <t xml:space="preserve"> </t>
        </is>
      </c>
      <c r="F4" s="6" t="n">
        <v>7263705</v>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real estate debt</t>
        </is>
      </c>
      <c r="B7" s="5" t="n">
        <v>1800000</v>
      </c>
      <c r="C7" s="4" t="inlineStr">
        <is>
          <t xml:space="preserve"> </t>
        </is>
      </c>
      <c r="D7" s="5" t="n">
        <v>1800000</v>
      </c>
      <c r="E7" s="4" t="inlineStr">
        <is>
          <t xml:space="preserve"> </t>
        </is>
      </c>
      <c r="F7" s="6" t="n">
        <v>1900000</v>
      </c>
    </row>
    <row r="8">
      <c r="A8" s="4" t="inlineStr">
        <is>
          <t>Investments, income (loss)</t>
        </is>
      </c>
      <c r="B8" s="6" t="n">
        <v>55100</v>
      </c>
      <c r="C8" s="6" t="n">
        <v>69300</v>
      </c>
      <c r="D8" s="6" t="n">
        <v>194100</v>
      </c>
      <c r="E8" s="6" t="n">
        <v>190400</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Details) $ in Thousands</t>
        </is>
      </c>
      <c r="B1" s="2" t="inlineStr">
        <is>
          <t>9 Months Ended</t>
        </is>
      </c>
      <c r="C1" s="2" t="inlineStr">
        <is>
          <t>12 Months Ended</t>
        </is>
      </c>
    </row>
    <row r="2">
      <c r="B2" s="2" t="inlineStr">
        <is>
          <t>Sep. 30, 2024 USD ($) loan</t>
        </is>
      </c>
      <c r="C2" s="2" t="inlineStr">
        <is>
          <t>Dec. 31, 2023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5" t="n">
        <v>199</v>
      </c>
      <c r="C4" s="5" t="n">
        <v>291</v>
      </c>
    </row>
    <row r="5">
      <c r="A5" s="4" t="inlineStr">
        <is>
          <t>Senior obligations of consolidated securitization vehicles, count | loan</t>
        </is>
      </c>
      <c r="B5" s="5" t="n">
        <v>19</v>
      </c>
      <c r="C5" s="5" t="n">
        <v>21</v>
      </c>
    </row>
    <row r="6">
      <c r="A6" s="4" t="inlineStr">
        <is>
          <t>Real estate loans held by consolidated securitization vehicles in excess of senior obligations of consolidated securitization vehicles, count | loan</t>
        </is>
      </c>
      <c r="B6" s="5" t="n">
        <v>19</v>
      </c>
      <c r="C6" s="5" t="n">
        <v>21</v>
      </c>
    </row>
    <row r="7">
      <c r="A7" s="4" t="inlineStr">
        <is>
          <t>Real estate loans held by consolidated securitization vehicles, at principal value</t>
        </is>
      </c>
      <c r="B7" s="6" t="n">
        <v>13997167</v>
      </c>
      <c r="C7" s="6" t="n">
        <v>16551341</v>
      </c>
    </row>
    <row r="8">
      <c r="A8" s="4" t="inlineStr">
        <is>
          <t>Senior obligations of consolidated securitization vehicles, at principal value</t>
        </is>
      </c>
      <c r="B8" s="5" t="n">
        <v>12530636</v>
      </c>
      <c r="C8" s="5" t="n">
        <v>14835899</v>
      </c>
    </row>
    <row r="9">
      <c r="A9" s="4" t="inlineStr">
        <is>
          <t>Real estate loans held by consolidated securitization vehicles in excess of senior obligations of consolidated securitization vehicles, at principal value</t>
        </is>
      </c>
      <c r="B9" s="5" t="n">
        <v>1466531</v>
      </c>
      <c r="C9" s="5" t="n">
        <v>1715442</v>
      </c>
    </row>
    <row r="10">
      <c r="A10" s="4" t="inlineStr">
        <is>
          <t>Real estate loans held by consolidated securitization vehicles, at fair value</t>
        </is>
      </c>
      <c r="B10" s="5" t="n">
        <v>14286859</v>
      </c>
      <c r="C10" s="5" t="n">
        <v>16331578</v>
      </c>
    </row>
    <row r="11">
      <c r="A11" s="4" t="inlineStr">
        <is>
          <t>Senior obligations of consolidated securitization vehicles, at fair value</t>
        </is>
      </c>
      <c r="B11" s="5" t="n">
        <v>12897316</v>
      </c>
      <c r="C11" s="5" t="n">
        <v>14777146</v>
      </c>
    </row>
    <row r="12">
      <c r="A12" s="4" t="inlineStr">
        <is>
          <t>Real estate loans held by consolidated securitization vehicles in excess of senior obligations of consolidated securitization vehicles, at fair value</t>
        </is>
      </c>
      <c r="B12" s="6" t="n">
        <v>1389543</v>
      </c>
      <c r="C12" s="6" t="n">
        <v>1554432</v>
      </c>
    </row>
    <row r="13">
      <c r="A13" s="4" t="inlineStr">
        <is>
          <t>Real estate loans held by consolidated securitization vehicles, weighted average yield</t>
        </is>
      </c>
      <c r="B13" s="11" t="n">
        <v>0.067</v>
      </c>
      <c r="C13" s="11" t="n">
        <v>0.063</v>
      </c>
    </row>
    <row r="14">
      <c r="A14" s="4" t="inlineStr">
        <is>
          <t>Senior obligations of consolidated securitization vehicles, weighted average cost</t>
        </is>
      </c>
      <c r="B14" s="11" t="n">
        <v>0.065</v>
      </c>
      <c r="C14" s="11" t="n">
        <v>0.061</v>
      </c>
    </row>
    <row r="15">
      <c r="A15" s="4" t="inlineStr">
        <is>
          <t>Real estate loans held by consolidated securitization vehicles in excess of senior obligations of consolidated securitization vehicles, weighted average yield and cost</t>
        </is>
      </c>
      <c r="B15" s="11" t="n">
        <v>0.082</v>
      </c>
      <c r="C15" s="11" t="n">
        <v>0.0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Loans, Secured Term Loans, and Secured Revolving Credit Facilities - Schedule of Company's Mortgage Notes, Term Loans and Secured Revolving Credit Facilities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Weighted average interest rate, variable</t>
        </is>
      </c>
      <c r="B4" s="11" t="n">
        <v>0.025</v>
      </c>
      <c r="C4" s="4" t="inlineStr">
        <is>
          <t xml:space="preserve"> </t>
        </is>
      </c>
    </row>
    <row r="5">
      <c r="A5" s="4" t="inlineStr">
        <is>
          <t>Total loans secured by real estate</t>
        </is>
      </c>
      <c r="B5" s="6" t="n">
        <v>61658661000</v>
      </c>
      <c r="C5" s="6" t="n">
        <v>62220324000</v>
      </c>
    </row>
    <row r="6">
      <c r="A6" s="4" t="inlineStr">
        <is>
          <t>(Discount) premium on assumed debt, net</t>
        </is>
      </c>
      <c r="B6" s="5" t="n">
        <v>-97803000</v>
      </c>
      <c r="C6" s="5" t="n">
        <v>-103828000</v>
      </c>
    </row>
    <row r="7">
      <c r="A7" s="4" t="inlineStr">
        <is>
          <t>Deferred financing costs, net</t>
        </is>
      </c>
      <c r="B7" s="5" t="n">
        <v>-429452000</v>
      </c>
      <c r="C7" s="5" t="n">
        <v>-422818000</v>
      </c>
    </row>
    <row r="8">
      <c r="A8" s="4" t="inlineStr">
        <is>
          <t>Mortgage loans, secured term loans, and secured revolving credit facilities, net</t>
        </is>
      </c>
      <c r="B8" s="5" t="n">
        <v>61131406000</v>
      </c>
      <c r="C8" s="5" t="n">
        <v>61693678000</v>
      </c>
    </row>
    <row r="9">
      <c r="A9" s="4" t="inlineStr">
        <is>
          <t>Outstanding interest rate swaps</t>
        </is>
      </c>
      <c r="B9" s="6" t="n">
        <v>38343037000</v>
      </c>
      <c r="C9" s="5" t="n">
        <v>36177869000</v>
      </c>
    </row>
    <row r="10">
      <c r="A10" s="4" t="inlineStr">
        <is>
          <t>Weighted Aver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 fixed</t>
        </is>
      </c>
      <c r="B12" s="11" t="n">
        <v>0.062</v>
      </c>
      <c r="C12" s="4" t="inlineStr">
        <is>
          <t xml:space="preserve"> </t>
        </is>
      </c>
    </row>
    <row r="13">
      <c r="A13" s="4" t="inlineStr">
        <is>
          <t>Interest Rate Swap</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interest rate swaps</t>
        </is>
      </c>
      <c r="B15" s="6" t="n">
        <v>32300000000</v>
      </c>
      <c r="C15" s="4" t="inlineStr">
        <is>
          <t xml:space="preserve"> </t>
        </is>
      </c>
    </row>
    <row r="16">
      <c r="A16" s="4" t="inlineStr">
        <is>
          <t>Interest rate caps – property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interest rate swaps</t>
        </is>
      </c>
      <c r="B18" s="5" t="n">
        <v>11900000000</v>
      </c>
      <c r="C18" s="4" t="inlineStr">
        <is>
          <t xml:space="preserve"> </t>
        </is>
      </c>
    </row>
    <row r="19">
      <c r="A19" s="4" t="inlineStr">
        <is>
          <t>Total variable rate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ans secured by real estate</t>
        </is>
      </c>
      <c r="B21" s="6" t="n">
        <v>39375539000</v>
      </c>
      <c r="C21" s="5" t="n">
        <v>38348176000</v>
      </c>
    </row>
    <row r="22">
      <c r="A22" s="4" t="inlineStr">
        <is>
          <t>Total variable rate loans | Weighted Averag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 variable</t>
        </is>
      </c>
      <c r="B24" s="11" t="n">
        <v>0.024</v>
      </c>
      <c r="C24" s="4" t="inlineStr">
        <is>
          <t xml:space="preserve"> </t>
        </is>
      </c>
    </row>
    <row r="25">
      <c r="A25" s="4" t="inlineStr">
        <is>
          <t>Affordable Housing Properties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ans secured by real estate</t>
        </is>
      </c>
      <c r="B27" s="6" t="n">
        <v>293800000</v>
      </c>
      <c r="C27" s="5" t="n">
        <v>293300000</v>
      </c>
    </row>
    <row r="28">
      <c r="A28" s="4" t="inlineStr">
        <is>
          <t>Mortgage and Term Loans | Total variable rate loa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loans secured by real estate</t>
        </is>
      </c>
      <c r="B30" s="6" t="n">
        <v>32708839000</v>
      </c>
      <c r="C30" s="5" t="n">
        <v>32316849000</v>
      </c>
    </row>
    <row r="31">
      <c r="A31" s="4" t="inlineStr">
        <is>
          <t>Mortgage and Term Loans | Total variable rate loans | Weighted Averag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 variable</t>
        </is>
      </c>
      <c r="B33" s="11" t="n">
        <v>0.025</v>
      </c>
      <c r="C33" s="4" t="inlineStr">
        <is>
          <t xml:space="preserve"> </t>
        </is>
      </c>
    </row>
    <row r="34">
      <c r="A34" s="4" t="inlineStr">
        <is>
          <t>Mortgage loans | Total fixed rate loa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ans secured by real estate</t>
        </is>
      </c>
      <c r="B36" s="6" t="n">
        <v>22283122000</v>
      </c>
      <c r="C36" s="5" t="n">
        <v>23872148000</v>
      </c>
    </row>
    <row r="37">
      <c r="A37" s="4" t="inlineStr">
        <is>
          <t>Mortgage loans | Total fixed rate loans | Weighted Averag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 fixed</t>
        </is>
      </c>
      <c r="B39" s="11" t="n">
        <v>0.038</v>
      </c>
      <c r="C39" s="4" t="inlineStr">
        <is>
          <t xml:space="preserve"> </t>
        </is>
      </c>
    </row>
    <row r="40">
      <c r="A40" s="4" t="inlineStr">
        <is>
          <t>Warehouse facilities | Total variable rate loa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ximum Facility Size</t>
        </is>
      </c>
      <c r="B42" s="6" t="n">
        <v>4008497000</v>
      </c>
      <c r="C42" s="4" t="inlineStr">
        <is>
          <t xml:space="preserve"> </t>
        </is>
      </c>
    </row>
    <row r="43">
      <c r="A43" s="4" t="inlineStr">
        <is>
          <t>Total loans secured by real estate</t>
        </is>
      </c>
      <c r="B43" s="6" t="n">
        <v>2972009000</v>
      </c>
      <c r="C43" s="5" t="n">
        <v>3541543000</v>
      </c>
    </row>
    <row r="44">
      <c r="A44" s="4" t="inlineStr">
        <is>
          <t>Warehouse facilities | Total variable rate loans | Weighted Averag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interest rate, variable</t>
        </is>
      </c>
      <c r="B46" s="11" t="n">
        <v>0.021</v>
      </c>
      <c r="C46" s="4" t="inlineStr">
        <is>
          <t xml:space="preserve"> </t>
        </is>
      </c>
    </row>
    <row r="47">
      <c r="A47" s="4" t="inlineStr">
        <is>
          <t>Secured Revolving Credit Facility | Total variable rate loan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ximum Facility Size</t>
        </is>
      </c>
      <c r="B49" s="6" t="n">
        <v>3704708000</v>
      </c>
      <c r="C49" s="4" t="inlineStr">
        <is>
          <t xml:space="preserve"> </t>
        </is>
      </c>
    </row>
    <row r="50">
      <c r="A50" s="4" t="inlineStr">
        <is>
          <t>Total loans secured by real estate</t>
        </is>
      </c>
      <c r="B50" s="6" t="n">
        <v>3694691000</v>
      </c>
      <c r="C50" s="6" t="n">
        <v>2489784000</v>
      </c>
    </row>
    <row r="51">
      <c r="A51" s="4" t="inlineStr">
        <is>
          <t>Secured Revolving Credit Facility | Total variable rate loans | Weighted Averag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eighted average interest rate, variable</t>
        </is>
      </c>
      <c r="B53" s="11" t="n">
        <v>0.019</v>
      </c>
      <c r="C5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1" customWidth="1" min="5" max="5"/>
    <col width="21" customWidth="1" min="6" max="6"/>
    <col width="21" customWidth="1" min="7" max="7"/>
    <col width="21" customWidth="1" min="8" max="8"/>
    <col width="27" customWidth="1" min="9" max="9"/>
    <col width="39" customWidth="1" min="10" max="10"/>
    <col width="49" customWidth="1" min="11" max="11"/>
    <col width="26" customWidth="1" min="12" max="12"/>
    <col width="80" customWidth="1" min="13" max="13"/>
    <col width="80" customWidth="1" min="14" max="14"/>
  </cols>
  <sheetData>
    <row r="1">
      <c r="A1" s="1" t="inlineStr">
        <is>
          <t>Condensed Consolidated Statements of Changes in Equity (Unaudited) - USD ($) $ in Thousands</t>
        </is>
      </c>
      <c r="B1" s="2" t="inlineStr">
        <is>
          <t>Total</t>
        </is>
      </c>
      <c r="C1" s="2" t="inlineStr">
        <is>
          <t>Total Stockholders’ Equity</t>
        </is>
      </c>
      <c r="D1" s="2" t="inlineStr">
        <is>
          <t>Common Stock Class S</t>
        </is>
      </c>
      <c r="E1" s="2" t="inlineStr">
        <is>
          <t>Common Stock Class I</t>
        </is>
      </c>
      <c r="F1" s="2" t="inlineStr">
        <is>
          <t>Common Stock Class T</t>
        </is>
      </c>
      <c r="G1" s="2" t="inlineStr">
        <is>
          <t>Common Stock Class D</t>
        </is>
      </c>
      <c r="H1" s="2" t="inlineStr">
        <is>
          <t>Common Stock Class C</t>
        </is>
      </c>
      <c r="I1" s="2" t="inlineStr">
        <is>
          <t>Additional Paid-in Capital</t>
        </is>
      </c>
      <c r="J1" s="2" t="inlineStr">
        <is>
          <t>Accumulated Other Comprehensive Income</t>
        </is>
      </c>
      <c r="K1" s="2" t="inlineStr">
        <is>
          <t>Accumulated Deficit and Cumulative Distributions</t>
        </is>
      </c>
      <c r="L1" s="2" t="inlineStr">
        <is>
          <t>Non-controlling Interests</t>
        </is>
      </c>
      <c r="M1" s="2" t="inlineStr">
        <is>
          <t>Non-controlling Interests Non- controlling Interests Attributable to BREIT OP Unitholders</t>
        </is>
      </c>
      <c r="N1" s="2" t="inlineStr">
        <is>
          <t>Non-controlling Interests Non- controlling Interests Attributable to Third Party Joint Ventures</t>
        </is>
      </c>
    </row>
    <row r="2">
      <c r="A2" s="4" t="inlineStr">
        <is>
          <t>Beginning Balance at Dec. 31, 2022</t>
        </is>
      </c>
      <c r="B2" s="6" t="n">
        <v>50200751</v>
      </c>
      <c r="C2" s="6" t="n">
        <v>44455264</v>
      </c>
      <c r="D2" s="6" t="n">
        <v>15974</v>
      </c>
      <c r="E2" s="6" t="n">
        <v>23947</v>
      </c>
      <c r="F2" s="6" t="n">
        <v>726</v>
      </c>
      <c r="G2" s="6" t="n">
        <v>4214</v>
      </c>
      <c r="H2" s="6" t="n">
        <v>0</v>
      </c>
      <c r="I2" s="6" t="n">
        <v>53212494</v>
      </c>
      <c r="J2" s="6" t="n">
        <v>393928</v>
      </c>
      <c r="K2" s="6" t="n">
        <v>-9196019</v>
      </c>
      <c r="L2" s="4" t="inlineStr">
        <is>
          <t xml:space="preserve"> </t>
        </is>
      </c>
      <c r="M2" s="6" t="n">
        <v>1466592</v>
      </c>
      <c r="N2" s="6" t="n">
        <v>42788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transferred)</t>
        </is>
      </c>
      <c r="B4" s="5" t="n">
        <v>6522743</v>
      </c>
      <c r="C4" s="5" t="n">
        <v>6522743</v>
      </c>
      <c r="D4" s="5" t="n">
        <v>265</v>
      </c>
      <c r="E4" s="5" t="n">
        <v>6229</v>
      </c>
      <c r="F4" s="5" t="n">
        <v>-47</v>
      </c>
      <c r="G4" s="5" t="n">
        <v>-2414</v>
      </c>
      <c r="H4" s="5" t="n">
        <v>20</v>
      </c>
      <c r="I4" s="5" t="n">
        <v>651869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uction in accrual for offering costs, net</t>
        </is>
      </c>
      <c r="B5" s="5" t="n">
        <v>411537</v>
      </c>
      <c r="C5" s="5" t="n">
        <v>411537</v>
      </c>
      <c r="D5" s="4" t="inlineStr">
        <is>
          <t xml:space="preserve"> </t>
        </is>
      </c>
      <c r="E5" s="4" t="inlineStr">
        <is>
          <t xml:space="preserve"> </t>
        </is>
      </c>
      <c r="F5" s="4" t="inlineStr">
        <is>
          <t xml:space="preserve"> </t>
        </is>
      </c>
      <c r="G5" s="4" t="inlineStr">
        <is>
          <t xml:space="preserve"> </t>
        </is>
      </c>
      <c r="H5" s="4" t="inlineStr">
        <is>
          <t xml:space="preserve"> </t>
        </is>
      </c>
      <c r="I5" s="5" t="n">
        <v>41153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reinvestment</t>
        </is>
      </c>
      <c r="B6" s="5" t="n">
        <v>981197</v>
      </c>
      <c r="C6" s="5" t="n">
        <v>981197</v>
      </c>
      <c r="D6" s="5" t="n">
        <v>231</v>
      </c>
      <c r="E6" s="5" t="n">
        <v>387</v>
      </c>
      <c r="F6" s="5" t="n">
        <v>12</v>
      </c>
      <c r="G6" s="5" t="n">
        <v>38</v>
      </c>
      <c r="H6" s="4" t="inlineStr">
        <is>
          <t xml:space="preserve"> </t>
        </is>
      </c>
      <c r="I6" s="5" t="n">
        <v>98052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units repurchased</t>
        </is>
      </c>
      <c r="B7" s="5" t="n">
        <v>-10970783</v>
      </c>
      <c r="C7" s="5" t="n">
        <v>-10645216</v>
      </c>
      <c r="D7" s="5" t="n">
        <v>-1215</v>
      </c>
      <c r="E7" s="5" t="n">
        <v>-5721</v>
      </c>
      <c r="F7" s="5" t="n">
        <v>-59</v>
      </c>
      <c r="G7" s="5" t="n">
        <v>-250</v>
      </c>
      <c r="H7" s="4" t="inlineStr">
        <is>
          <t xml:space="preserve"> </t>
        </is>
      </c>
      <c r="I7" s="5" t="n">
        <v>-10637971</v>
      </c>
      <c r="J7" s="4" t="inlineStr">
        <is>
          <t xml:space="preserve"> </t>
        </is>
      </c>
      <c r="K7" s="4" t="inlineStr">
        <is>
          <t xml:space="preserve"> </t>
        </is>
      </c>
      <c r="L7" s="4" t="inlineStr">
        <is>
          <t xml:space="preserve"> </t>
        </is>
      </c>
      <c r="M7" s="5" t="n">
        <v>-325567</v>
      </c>
      <c r="N7" s="4" t="inlineStr">
        <is>
          <t xml:space="preserve"> </t>
        </is>
      </c>
    </row>
    <row r="8">
      <c r="A8" s="4" t="inlineStr">
        <is>
          <t>Amortization of compensation awards</t>
        </is>
      </c>
      <c r="B8" s="5" t="n">
        <v>39114</v>
      </c>
      <c r="C8" s="5" t="n">
        <v>32475</v>
      </c>
      <c r="D8" s="4" t="inlineStr">
        <is>
          <t xml:space="preserve"> </t>
        </is>
      </c>
      <c r="E8" s="5" t="n">
        <v>325</v>
      </c>
      <c r="F8" s="4" t="inlineStr">
        <is>
          <t xml:space="preserve"> </t>
        </is>
      </c>
      <c r="G8" s="4" t="inlineStr">
        <is>
          <t xml:space="preserve"> </t>
        </is>
      </c>
      <c r="H8" s="4" t="inlineStr">
        <is>
          <t xml:space="preserve"> </t>
        </is>
      </c>
      <c r="I8" s="5" t="n">
        <v>32150</v>
      </c>
      <c r="J8" s="4" t="inlineStr">
        <is>
          <t xml:space="preserve"> </t>
        </is>
      </c>
      <c r="K8" s="4" t="inlineStr">
        <is>
          <t xml:space="preserve"> </t>
        </is>
      </c>
      <c r="L8" s="4" t="inlineStr">
        <is>
          <t xml:space="preserve"> </t>
        </is>
      </c>
      <c r="M8" s="5" t="n">
        <v>6639</v>
      </c>
      <c r="N8" s="4" t="inlineStr">
        <is>
          <t xml:space="preserve"> </t>
        </is>
      </c>
    </row>
    <row r="9">
      <c r="A9" s="4" t="inlineStr">
        <is>
          <t>Net income (loss)</t>
        </is>
      </c>
      <c r="B9" s="5" t="n">
        <v>535355</v>
      </c>
      <c r="C9" s="5" t="n">
        <v>7421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42173</v>
      </c>
      <c r="L9" s="4" t="inlineStr">
        <is>
          <t xml:space="preserve"> </t>
        </is>
      </c>
      <c r="M9" s="5" t="n">
        <v>32959</v>
      </c>
      <c r="N9" s="5" t="n">
        <v>-239777</v>
      </c>
    </row>
    <row r="10">
      <c r="A10" s="4" t="inlineStr">
        <is>
          <t>Other comprehensive income (loss)</t>
        </is>
      </c>
      <c r="B10" s="5" t="n">
        <v>246718</v>
      </c>
      <c r="C10" s="5" t="n">
        <v>2014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1405</v>
      </c>
      <c r="K10" s="4" t="inlineStr">
        <is>
          <t xml:space="preserve"> </t>
        </is>
      </c>
      <c r="L10" s="4" t="inlineStr">
        <is>
          <t xml:space="preserve"> </t>
        </is>
      </c>
      <c r="M10" s="5" t="n">
        <v>8529</v>
      </c>
      <c r="N10" s="5" t="n">
        <v>36784</v>
      </c>
    </row>
    <row r="11">
      <c r="A11" s="4" t="inlineStr">
        <is>
          <t>Distributions declared on common stock and OP units</t>
        </is>
      </c>
      <c r="B11" s="5" t="n">
        <v>-2086458</v>
      </c>
      <c r="C11" s="5" t="n">
        <v>-20864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86458</v>
      </c>
      <c r="L11" s="4" t="inlineStr">
        <is>
          <t xml:space="preserve"> </t>
        </is>
      </c>
      <c r="M11" s="4" t="inlineStr">
        <is>
          <t xml:space="preserve"> </t>
        </is>
      </c>
      <c r="N11" s="4" t="inlineStr">
        <is>
          <t xml:space="preserve"> </t>
        </is>
      </c>
    </row>
    <row r="12">
      <c r="A12" s="4" t="inlineStr">
        <is>
          <t>Contributions from non-controlling interests</t>
        </is>
      </c>
      <c r="B12" s="5" t="n">
        <v>1708790</v>
      </c>
      <c r="C12" s="5" t="n">
        <v>-17098</v>
      </c>
      <c r="D12" s="4" t="inlineStr">
        <is>
          <t xml:space="preserve"> </t>
        </is>
      </c>
      <c r="E12" s="4" t="inlineStr">
        <is>
          <t xml:space="preserve"> </t>
        </is>
      </c>
      <c r="F12" s="4" t="inlineStr">
        <is>
          <t xml:space="preserve"> </t>
        </is>
      </c>
      <c r="G12" s="4" t="inlineStr">
        <is>
          <t xml:space="preserve"> </t>
        </is>
      </c>
      <c r="H12" s="4" t="inlineStr">
        <is>
          <t xml:space="preserve"> </t>
        </is>
      </c>
      <c r="I12" s="5" t="n">
        <v>-17098</v>
      </c>
      <c r="J12" s="4" t="inlineStr">
        <is>
          <t xml:space="preserve"> </t>
        </is>
      </c>
      <c r="K12" s="4" t="inlineStr">
        <is>
          <t xml:space="preserve"> </t>
        </is>
      </c>
      <c r="L12" s="4" t="inlineStr">
        <is>
          <t xml:space="preserve"> </t>
        </is>
      </c>
      <c r="M12" s="5" t="n">
        <v>1358566</v>
      </c>
      <c r="N12" s="5" t="n">
        <v>367322</v>
      </c>
    </row>
    <row r="13">
      <c r="A13" s="4" t="inlineStr">
        <is>
          <t>Operating distributions to non-controlling interests</t>
        </is>
      </c>
      <c r="B13" s="5" t="n">
        <v>-205476</v>
      </c>
      <c r="C13" s="5" t="n">
        <v>-2422</v>
      </c>
      <c r="D13" s="4" t="inlineStr">
        <is>
          <t xml:space="preserve"> </t>
        </is>
      </c>
      <c r="E13" s="4" t="inlineStr">
        <is>
          <t xml:space="preserve"> </t>
        </is>
      </c>
      <c r="F13" s="4" t="inlineStr">
        <is>
          <t xml:space="preserve"> </t>
        </is>
      </c>
      <c r="G13" s="4" t="inlineStr">
        <is>
          <t xml:space="preserve"> </t>
        </is>
      </c>
      <c r="H13" s="4" t="inlineStr">
        <is>
          <t xml:space="preserve"> </t>
        </is>
      </c>
      <c r="I13" s="5" t="n">
        <v>-2422</v>
      </c>
      <c r="J13" s="4" t="inlineStr">
        <is>
          <t xml:space="preserve"> </t>
        </is>
      </c>
      <c r="K13" s="4" t="inlineStr">
        <is>
          <t xml:space="preserve"> </t>
        </is>
      </c>
      <c r="L13" s="4" t="inlineStr">
        <is>
          <t xml:space="preserve"> </t>
        </is>
      </c>
      <c r="M13" s="5" t="n">
        <v>-75830</v>
      </c>
      <c r="N13" s="5" t="n">
        <v>-127224</v>
      </c>
    </row>
    <row r="14">
      <c r="A14" s="4" t="inlineStr">
        <is>
          <t>Allocation to redeemable non-controlling interests</t>
        </is>
      </c>
      <c r="B14" s="5" t="n">
        <v>-3095</v>
      </c>
      <c r="C14" s="5" t="n">
        <v>-3095</v>
      </c>
      <c r="D14" s="4" t="inlineStr">
        <is>
          <t xml:space="preserve"> </t>
        </is>
      </c>
      <c r="E14" s="4" t="inlineStr">
        <is>
          <t xml:space="preserve"> </t>
        </is>
      </c>
      <c r="F14" s="4" t="inlineStr">
        <is>
          <t xml:space="preserve"> </t>
        </is>
      </c>
      <c r="G14" s="4" t="inlineStr">
        <is>
          <t xml:space="preserve"> </t>
        </is>
      </c>
      <c r="H14" s="4" t="inlineStr">
        <is>
          <t xml:space="preserve"> </t>
        </is>
      </c>
      <c r="I14" s="5" t="n">
        <v>-309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Sep. 30, 2023</t>
        </is>
      </c>
      <c r="B15" s="5" t="n">
        <v>47380393</v>
      </c>
      <c r="C15" s="5" t="n">
        <v>40592505</v>
      </c>
      <c r="D15" s="5" t="n">
        <v>15255</v>
      </c>
      <c r="E15" s="5" t="n">
        <v>25167</v>
      </c>
      <c r="F15" s="5" t="n">
        <v>632</v>
      </c>
      <c r="G15" s="5" t="n">
        <v>1588</v>
      </c>
      <c r="H15" s="5" t="n">
        <v>20</v>
      </c>
      <c r="I15" s="5" t="n">
        <v>50494814</v>
      </c>
      <c r="J15" s="5" t="n">
        <v>595333</v>
      </c>
      <c r="K15" s="5" t="n">
        <v>-10540304</v>
      </c>
      <c r="L15" s="4" t="inlineStr">
        <is>
          <t xml:space="preserve"> </t>
        </is>
      </c>
      <c r="M15" s="5" t="n">
        <v>2471888</v>
      </c>
      <c r="N15" s="5" t="n">
        <v>4316000</v>
      </c>
    </row>
    <row r="16">
      <c r="A16" s="4" t="inlineStr">
        <is>
          <t>Beginning Balance at Jun. 30, 2023</t>
        </is>
      </c>
      <c r="B16" s="5" t="n">
        <v>49436292</v>
      </c>
      <c r="C16" s="5" t="n">
        <v>43750766</v>
      </c>
      <c r="D16" s="5" t="n">
        <v>15577</v>
      </c>
      <c r="E16" s="5" t="n">
        <v>27017</v>
      </c>
      <c r="F16" s="5" t="n">
        <v>665</v>
      </c>
      <c r="G16" s="5" t="n">
        <v>1638</v>
      </c>
      <c r="H16" s="5" t="n">
        <v>20</v>
      </c>
      <c r="I16" s="5" t="n">
        <v>53737893</v>
      </c>
      <c r="J16" s="5" t="n">
        <v>429613</v>
      </c>
      <c r="K16" s="5" t="n">
        <v>-10461657</v>
      </c>
      <c r="L16" s="4" t="inlineStr">
        <is>
          <t xml:space="preserve"> </t>
        </is>
      </c>
      <c r="M16" s="5" t="n">
        <v>1518353</v>
      </c>
      <c r="N16" s="5" t="n">
        <v>416717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transferred)</t>
        </is>
      </c>
      <c r="B18" s="5" t="n">
        <v>416963</v>
      </c>
      <c r="C18" s="5" t="n">
        <v>416963</v>
      </c>
      <c r="D18" s="5" t="n">
        <v>63</v>
      </c>
      <c r="E18" s="5" t="n">
        <v>36</v>
      </c>
      <c r="F18" s="5" t="n">
        <v>-18</v>
      </c>
      <c r="G18" s="5" t="n">
        <v>1</v>
      </c>
      <c r="H18" s="4" t="inlineStr">
        <is>
          <t xml:space="preserve"> </t>
        </is>
      </c>
      <c r="I18" s="5" t="n">
        <v>41688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uction in accrual for offering costs, net</t>
        </is>
      </c>
      <c r="B19" s="5" t="n">
        <v>41344</v>
      </c>
      <c r="C19" s="5" t="n">
        <v>41344</v>
      </c>
      <c r="D19" s="4" t="inlineStr">
        <is>
          <t xml:space="preserve"> </t>
        </is>
      </c>
      <c r="E19" s="4" t="inlineStr">
        <is>
          <t xml:space="preserve"> </t>
        </is>
      </c>
      <c r="F19" s="4" t="inlineStr">
        <is>
          <t xml:space="preserve"> </t>
        </is>
      </c>
      <c r="G19" s="4" t="inlineStr">
        <is>
          <t xml:space="preserve"> </t>
        </is>
      </c>
      <c r="H19" s="4" t="inlineStr">
        <is>
          <t xml:space="preserve"> </t>
        </is>
      </c>
      <c r="I19" s="5" t="n">
        <v>4134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reinvestment</t>
        </is>
      </c>
      <c r="B20" s="5" t="n">
        <v>305732</v>
      </c>
      <c r="C20" s="5" t="n">
        <v>305732</v>
      </c>
      <c r="D20" s="5" t="n">
        <v>75</v>
      </c>
      <c r="E20" s="5" t="n">
        <v>121</v>
      </c>
      <c r="F20" s="5" t="n">
        <v>4</v>
      </c>
      <c r="G20" s="5" t="n">
        <v>8</v>
      </c>
      <c r="H20" s="4" t="inlineStr">
        <is>
          <t xml:space="preserve"> </t>
        </is>
      </c>
      <c r="I20" s="5" t="n">
        <v>30552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units repurchased</t>
        </is>
      </c>
      <c r="B21" s="5" t="n">
        <v>-4142698</v>
      </c>
      <c r="C21" s="5" t="n">
        <v>-4029564</v>
      </c>
      <c r="D21" s="5" t="n">
        <v>-460</v>
      </c>
      <c r="E21" s="5" t="n">
        <v>-2195</v>
      </c>
      <c r="F21" s="5" t="n">
        <v>-19</v>
      </c>
      <c r="G21" s="5" t="n">
        <v>-59</v>
      </c>
      <c r="H21" s="4" t="inlineStr">
        <is>
          <t xml:space="preserve"> </t>
        </is>
      </c>
      <c r="I21" s="5" t="n">
        <v>-4026831</v>
      </c>
      <c r="J21" s="4" t="inlineStr">
        <is>
          <t xml:space="preserve"> </t>
        </is>
      </c>
      <c r="K21" s="4" t="inlineStr">
        <is>
          <t xml:space="preserve"> </t>
        </is>
      </c>
      <c r="L21" s="4" t="inlineStr">
        <is>
          <t xml:space="preserve"> </t>
        </is>
      </c>
      <c r="M21" s="5" t="n">
        <v>-113134</v>
      </c>
      <c r="N21" s="4" t="inlineStr">
        <is>
          <t xml:space="preserve"> </t>
        </is>
      </c>
    </row>
    <row r="22">
      <c r="A22" s="4" t="inlineStr">
        <is>
          <t>Amortization of compensation awards</t>
        </is>
      </c>
      <c r="B22" s="5" t="n">
        <v>20476</v>
      </c>
      <c r="C22" s="5" t="n">
        <v>18759</v>
      </c>
      <c r="D22" s="4" t="inlineStr">
        <is>
          <t xml:space="preserve"> </t>
        </is>
      </c>
      <c r="E22" s="5" t="n">
        <v>188</v>
      </c>
      <c r="F22" s="4" t="inlineStr">
        <is>
          <t xml:space="preserve"> </t>
        </is>
      </c>
      <c r="G22" s="4" t="inlineStr">
        <is>
          <t xml:space="preserve"> </t>
        </is>
      </c>
      <c r="H22" s="4" t="inlineStr">
        <is>
          <t xml:space="preserve"> </t>
        </is>
      </c>
      <c r="I22" s="5" t="n">
        <v>18571</v>
      </c>
      <c r="J22" s="4" t="inlineStr">
        <is>
          <t xml:space="preserve"> </t>
        </is>
      </c>
      <c r="K22" s="4" t="inlineStr">
        <is>
          <t xml:space="preserve"> </t>
        </is>
      </c>
      <c r="L22" s="4" t="inlineStr">
        <is>
          <t xml:space="preserve"> </t>
        </is>
      </c>
      <c r="M22" s="5" t="n">
        <v>1717</v>
      </c>
      <c r="N22" s="4" t="inlineStr">
        <is>
          <t xml:space="preserve"> </t>
        </is>
      </c>
    </row>
    <row r="23">
      <c r="A23" s="4" t="inlineStr">
        <is>
          <t>Net income (loss)</t>
        </is>
      </c>
      <c r="B23" s="5" t="n">
        <v>518103</v>
      </c>
      <c r="C23" s="5" t="n">
        <v>5882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88294</v>
      </c>
      <c r="L23" s="4" t="inlineStr">
        <is>
          <t xml:space="preserve"> </t>
        </is>
      </c>
      <c r="M23" s="5" t="n">
        <v>28430</v>
      </c>
      <c r="N23" s="5" t="n">
        <v>-98621</v>
      </c>
    </row>
    <row r="24">
      <c r="A24" s="4" t="inlineStr">
        <is>
          <t>Other comprehensive income (loss)</t>
        </is>
      </c>
      <c r="B24" s="5" t="n">
        <v>202887</v>
      </c>
      <c r="C24" s="5" t="n">
        <v>1657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5720</v>
      </c>
      <c r="K24" s="4" t="inlineStr">
        <is>
          <t xml:space="preserve"> </t>
        </is>
      </c>
      <c r="L24" s="4" t="inlineStr">
        <is>
          <t xml:space="preserve"> </t>
        </is>
      </c>
      <c r="M24" s="5" t="n">
        <v>6963</v>
      </c>
      <c r="N24" s="5" t="n">
        <v>30204</v>
      </c>
    </row>
    <row r="25">
      <c r="A25" s="4" t="inlineStr">
        <is>
          <t>Distributions declared on common stock and OP units</t>
        </is>
      </c>
      <c r="B25" s="5" t="n">
        <v>-666941</v>
      </c>
      <c r="C25" s="5" t="n">
        <v>-6669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66941</v>
      </c>
      <c r="L25" s="4" t="inlineStr">
        <is>
          <t xml:space="preserve"> </t>
        </is>
      </c>
      <c r="M25" s="4" t="inlineStr">
        <is>
          <t xml:space="preserve"> </t>
        </is>
      </c>
      <c r="N25" s="4" t="inlineStr">
        <is>
          <t xml:space="preserve"> </t>
        </is>
      </c>
    </row>
    <row r="26">
      <c r="A26" s="4" t="inlineStr">
        <is>
          <t>Contributions from non-controlling interests</t>
        </is>
      </c>
      <c r="B26" s="5" t="n">
        <v>1282602</v>
      </c>
      <c r="C26" s="5" t="n">
        <v>-17098</v>
      </c>
      <c r="D26" s="4" t="inlineStr">
        <is>
          <t xml:space="preserve"> </t>
        </is>
      </c>
      <c r="E26" s="4" t="inlineStr">
        <is>
          <t xml:space="preserve"> </t>
        </is>
      </c>
      <c r="F26" s="4" t="inlineStr">
        <is>
          <t xml:space="preserve"> </t>
        </is>
      </c>
      <c r="G26" s="4" t="inlineStr">
        <is>
          <t xml:space="preserve"> </t>
        </is>
      </c>
      <c r="H26" s="4" t="inlineStr">
        <is>
          <t xml:space="preserve"> </t>
        </is>
      </c>
      <c r="I26" s="5" t="n">
        <v>-17098</v>
      </c>
      <c r="J26" s="4" t="inlineStr">
        <is>
          <t xml:space="preserve"> </t>
        </is>
      </c>
      <c r="K26" s="4" t="inlineStr">
        <is>
          <t xml:space="preserve"> </t>
        </is>
      </c>
      <c r="L26" s="4" t="inlineStr">
        <is>
          <t xml:space="preserve"> </t>
        </is>
      </c>
      <c r="M26" s="5" t="n">
        <v>1061230</v>
      </c>
      <c r="N26" s="5" t="n">
        <v>238470</v>
      </c>
    </row>
    <row r="27">
      <c r="A27" s="4" t="inlineStr">
        <is>
          <t>Operating distributions to non-controlling interests</t>
        </is>
      </c>
      <c r="B27" s="5" t="n">
        <v>-52904</v>
      </c>
      <c r="C27" s="5" t="n">
        <v>-7</v>
      </c>
      <c r="D27" s="4" t="inlineStr">
        <is>
          <t xml:space="preserve"> </t>
        </is>
      </c>
      <c r="E27" s="4" t="inlineStr">
        <is>
          <t xml:space="preserve"> </t>
        </is>
      </c>
      <c r="F27" s="4" t="inlineStr">
        <is>
          <t xml:space="preserve"> </t>
        </is>
      </c>
      <c r="G27" s="4" t="inlineStr">
        <is>
          <t xml:space="preserve"> </t>
        </is>
      </c>
      <c r="H27" s="4" t="inlineStr">
        <is>
          <t xml:space="preserve"> </t>
        </is>
      </c>
      <c r="I27" s="5" t="n">
        <v>-7</v>
      </c>
      <c r="J27" s="4" t="inlineStr">
        <is>
          <t xml:space="preserve"> </t>
        </is>
      </c>
      <c r="K27" s="4" t="inlineStr">
        <is>
          <t xml:space="preserve"> </t>
        </is>
      </c>
      <c r="L27" s="4" t="inlineStr">
        <is>
          <t xml:space="preserve"> </t>
        </is>
      </c>
      <c r="M27" s="5" t="n">
        <v>-31671</v>
      </c>
      <c r="N27" s="5" t="n">
        <v>-21226</v>
      </c>
    </row>
    <row r="28">
      <c r="A28" s="4" t="inlineStr">
        <is>
          <t>Allocation to redeemable non-controlling interests</t>
        </is>
      </c>
      <c r="B28" s="5" t="n">
        <v>18537</v>
      </c>
      <c r="C28" s="5" t="n">
        <v>18537</v>
      </c>
      <c r="D28" s="4" t="inlineStr">
        <is>
          <t xml:space="preserve"> </t>
        </is>
      </c>
      <c r="E28" s="4" t="inlineStr">
        <is>
          <t xml:space="preserve"> </t>
        </is>
      </c>
      <c r="F28" s="4" t="inlineStr">
        <is>
          <t xml:space="preserve"> </t>
        </is>
      </c>
      <c r="G28" s="4" t="inlineStr">
        <is>
          <t xml:space="preserve"> </t>
        </is>
      </c>
      <c r="H28" s="4" t="inlineStr">
        <is>
          <t xml:space="preserve"> </t>
        </is>
      </c>
      <c r="I28" s="5" t="n">
        <v>18537</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Sep. 30, 2023</t>
        </is>
      </c>
      <c r="B29" s="5" t="n">
        <v>47380393</v>
      </c>
      <c r="C29" s="5" t="n">
        <v>40592505</v>
      </c>
      <c r="D29" s="5" t="n">
        <v>15255</v>
      </c>
      <c r="E29" s="5" t="n">
        <v>25167</v>
      </c>
      <c r="F29" s="5" t="n">
        <v>632</v>
      </c>
      <c r="G29" s="5" t="n">
        <v>1588</v>
      </c>
      <c r="H29" s="5" t="n">
        <v>20</v>
      </c>
      <c r="I29" s="5" t="n">
        <v>50494814</v>
      </c>
      <c r="J29" s="5" t="n">
        <v>595333</v>
      </c>
      <c r="K29" s="5" t="n">
        <v>-10540304</v>
      </c>
      <c r="L29" s="4" t="inlineStr">
        <is>
          <t xml:space="preserve"> </t>
        </is>
      </c>
      <c r="M29" s="5" t="n">
        <v>2471888</v>
      </c>
      <c r="N29" s="5" t="n">
        <v>4316000</v>
      </c>
    </row>
    <row r="30">
      <c r="A30" s="4" t="inlineStr">
        <is>
          <t>Beginning Balance at Dec. 31, 2023</t>
        </is>
      </c>
      <c r="B30" s="5" t="n">
        <v>43622494</v>
      </c>
      <c r="C30" s="5" t="n">
        <v>36350567</v>
      </c>
      <c r="D30" s="5" t="n">
        <v>14882</v>
      </c>
      <c r="E30" s="5" t="n">
        <v>24030</v>
      </c>
      <c r="F30" s="5" t="n">
        <v>592</v>
      </c>
      <c r="G30" s="5" t="n">
        <v>1548</v>
      </c>
      <c r="H30" s="5" t="n">
        <v>21</v>
      </c>
      <c r="I30" s="5" t="n">
        <v>48576100</v>
      </c>
      <c r="J30" s="5" t="n">
        <v>345975</v>
      </c>
      <c r="K30" s="5" t="n">
        <v>-12612581</v>
      </c>
      <c r="L30" s="4" t="inlineStr">
        <is>
          <t xml:space="preserve"> </t>
        </is>
      </c>
      <c r="M30" s="5" t="n">
        <v>2562306</v>
      </c>
      <c r="N30" s="5" t="n">
        <v>470962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issued (transferred)</t>
        </is>
      </c>
      <c r="B32" s="5" t="n">
        <v>1485068</v>
      </c>
      <c r="C32" s="5" t="n">
        <v>1485068</v>
      </c>
      <c r="D32" s="5" t="n">
        <v>135</v>
      </c>
      <c r="E32" s="5" t="n">
        <v>447</v>
      </c>
      <c r="F32" s="5" t="n">
        <v>-68</v>
      </c>
      <c r="G32" s="5" t="n">
        <v>15</v>
      </c>
      <c r="H32" s="5" t="n">
        <v>8</v>
      </c>
      <c r="I32" s="5" t="n">
        <v>148453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duction in accrual for offering costs, net</t>
        </is>
      </c>
      <c r="B33" s="5" t="n">
        <v>120934</v>
      </c>
      <c r="C33" s="5" t="n">
        <v>120934</v>
      </c>
      <c r="D33" s="4" t="inlineStr">
        <is>
          <t xml:space="preserve"> </t>
        </is>
      </c>
      <c r="E33" s="4" t="inlineStr">
        <is>
          <t xml:space="preserve"> </t>
        </is>
      </c>
      <c r="F33" s="4" t="inlineStr">
        <is>
          <t xml:space="preserve"> </t>
        </is>
      </c>
      <c r="G33" s="4" t="inlineStr">
        <is>
          <t xml:space="preserve"> </t>
        </is>
      </c>
      <c r="H33" s="4" t="inlineStr">
        <is>
          <t xml:space="preserve"> </t>
        </is>
      </c>
      <c r="I33" s="5" t="n">
        <v>12093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stribution reinvestment</t>
        </is>
      </c>
      <c r="B34" s="5" t="n">
        <v>926801</v>
      </c>
      <c r="C34" s="5" t="n">
        <v>846674</v>
      </c>
      <c r="D34" s="5" t="n">
        <v>221</v>
      </c>
      <c r="E34" s="5" t="n">
        <v>345</v>
      </c>
      <c r="F34" s="5" t="n">
        <v>10</v>
      </c>
      <c r="G34" s="5" t="n">
        <v>25</v>
      </c>
      <c r="H34" s="4" t="inlineStr">
        <is>
          <t xml:space="preserve"> </t>
        </is>
      </c>
      <c r="I34" s="5" t="n">
        <v>846073</v>
      </c>
      <c r="J34" s="4" t="inlineStr">
        <is>
          <t xml:space="preserve"> </t>
        </is>
      </c>
      <c r="K34" s="4" t="inlineStr">
        <is>
          <t xml:space="preserve"> </t>
        </is>
      </c>
      <c r="L34" s="6" t="n">
        <v>80127</v>
      </c>
      <c r="M34" s="4" t="inlineStr">
        <is>
          <t xml:space="preserve"> </t>
        </is>
      </c>
      <c r="N34" s="4" t="inlineStr">
        <is>
          <t xml:space="preserve"> </t>
        </is>
      </c>
    </row>
    <row r="35">
      <c r="A35" s="4" t="inlineStr">
        <is>
          <t>Common stock/units repurchased</t>
        </is>
      </c>
      <c r="B35" s="5" t="n">
        <v>-7964044</v>
      </c>
      <c r="C35" s="5" t="n">
        <v>-7840582</v>
      </c>
      <c r="D35" s="5" t="n">
        <v>-1643</v>
      </c>
      <c r="E35" s="5" t="n">
        <v>-3666</v>
      </c>
      <c r="F35" s="5" t="n">
        <v>-67</v>
      </c>
      <c r="G35" s="5" t="n">
        <v>-178</v>
      </c>
      <c r="H35" s="5" t="n">
        <v>-2</v>
      </c>
      <c r="I35" s="5" t="n">
        <v>-7835026</v>
      </c>
      <c r="J35" s="4" t="inlineStr">
        <is>
          <t xml:space="preserve"> </t>
        </is>
      </c>
      <c r="K35" s="4" t="inlineStr">
        <is>
          <t xml:space="preserve"> </t>
        </is>
      </c>
      <c r="L35" s="4" t="inlineStr">
        <is>
          <t xml:space="preserve"> </t>
        </is>
      </c>
      <c r="M35" s="5" t="n">
        <v>-123462</v>
      </c>
      <c r="N35" s="4" t="inlineStr">
        <is>
          <t xml:space="preserve"> </t>
        </is>
      </c>
    </row>
    <row r="36">
      <c r="A36" s="4" t="inlineStr">
        <is>
          <t>Amortization of compensation awards</t>
        </is>
      </c>
      <c r="B36" s="5" t="n">
        <v>64515</v>
      </c>
      <c r="C36" s="5" t="n">
        <v>56403</v>
      </c>
      <c r="D36" s="4" t="inlineStr">
        <is>
          <t xml:space="preserve"> </t>
        </is>
      </c>
      <c r="E36" s="5" t="n">
        <v>565</v>
      </c>
      <c r="F36" s="4" t="inlineStr">
        <is>
          <t xml:space="preserve"> </t>
        </is>
      </c>
      <c r="G36" s="4" t="inlineStr">
        <is>
          <t xml:space="preserve"> </t>
        </is>
      </c>
      <c r="H36" s="4" t="inlineStr">
        <is>
          <t xml:space="preserve"> </t>
        </is>
      </c>
      <c r="I36" s="5" t="n">
        <v>55838</v>
      </c>
      <c r="J36" s="4" t="inlineStr">
        <is>
          <t xml:space="preserve"> </t>
        </is>
      </c>
      <c r="K36" s="4" t="inlineStr">
        <is>
          <t xml:space="preserve"> </t>
        </is>
      </c>
      <c r="L36" s="4" t="inlineStr">
        <is>
          <t xml:space="preserve"> </t>
        </is>
      </c>
      <c r="M36" s="5" t="n">
        <v>8112</v>
      </c>
      <c r="N36" s="4" t="inlineStr">
        <is>
          <t xml:space="preserve"> </t>
        </is>
      </c>
    </row>
    <row r="37">
      <c r="A37" s="4" t="inlineStr">
        <is>
          <t>Net income (loss)</t>
        </is>
      </c>
      <c r="B37" s="5" t="n">
        <v>-1355609</v>
      </c>
      <c r="C37" s="5" t="n">
        <v>-125757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57571</v>
      </c>
      <c r="L37" s="4" t="inlineStr">
        <is>
          <t xml:space="preserve"> </t>
        </is>
      </c>
      <c r="M37" s="5" t="n">
        <v>-70237</v>
      </c>
      <c r="N37" s="5" t="n">
        <v>-27801</v>
      </c>
    </row>
    <row r="38">
      <c r="A38" s="4" t="inlineStr">
        <is>
          <t>Other comprehensive income (loss)</t>
        </is>
      </c>
      <c r="B38" s="5" t="n">
        <v>-123406</v>
      </c>
      <c r="C38" s="5" t="n">
        <v>-912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1295</v>
      </c>
      <c r="K38" s="4" t="inlineStr">
        <is>
          <t xml:space="preserve"> </t>
        </is>
      </c>
      <c r="L38" s="4" t="inlineStr">
        <is>
          <t xml:space="preserve"> </t>
        </is>
      </c>
      <c r="M38" s="5" t="n">
        <v>-6614</v>
      </c>
      <c r="N38" s="5" t="n">
        <v>-25497</v>
      </c>
    </row>
    <row r="39">
      <c r="A39" s="4" t="inlineStr">
        <is>
          <t>Distributions declared on common stock and OP units</t>
        </is>
      </c>
      <c r="B39" s="5" t="n">
        <v>-1891397</v>
      </c>
      <c r="C39" s="5" t="n">
        <v>-17786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778620</v>
      </c>
      <c r="L39" s="5" t="n">
        <v>-112777</v>
      </c>
      <c r="M39" s="4" t="inlineStr">
        <is>
          <t xml:space="preserve"> </t>
        </is>
      </c>
      <c r="N39" s="4" t="inlineStr">
        <is>
          <t xml:space="preserve"> </t>
        </is>
      </c>
    </row>
    <row r="40">
      <c r="A40" s="4" t="inlineStr">
        <is>
          <t>Contributions from non-controlling interests</t>
        </is>
      </c>
      <c r="B40" s="5" t="n">
        <v>7596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81357</v>
      </c>
      <c r="N40" s="5" t="n">
        <v>178317</v>
      </c>
    </row>
    <row r="41">
      <c r="A41" s="4" t="inlineStr">
        <is>
          <t>Operating distributions to non-controlling interests</t>
        </is>
      </c>
      <c r="B41" s="5" t="n">
        <v>-1038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3812</v>
      </c>
    </row>
    <row r="42">
      <c r="A42" s="4" t="inlineStr">
        <is>
          <t>Capital distributions to and redemptions of non-controlling interests</t>
        </is>
      </c>
      <c r="B42" s="5" t="n">
        <v>-396110</v>
      </c>
      <c r="C42" s="5" t="n">
        <v>-87326</v>
      </c>
      <c r="D42" s="4" t="inlineStr">
        <is>
          <t xml:space="preserve"> </t>
        </is>
      </c>
      <c r="E42" s="4" t="inlineStr">
        <is>
          <t xml:space="preserve"> </t>
        </is>
      </c>
      <c r="F42" s="4" t="inlineStr">
        <is>
          <t xml:space="preserve"> </t>
        </is>
      </c>
      <c r="G42" s="4" t="inlineStr">
        <is>
          <t xml:space="preserve"> </t>
        </is>
      </c>
      <c r="H42" s="4" t="inlineStr">
        <is>
          <t xml:space="preserve"> </t>
        </is>
      </c>
      <c r="I42" s="5" t="n">
        <v>-87326</v>
      </c>
      <c r="J42" s="4" t="inlineStr">
        <is>
          <t xml:space="preserve"> </t>
        </is>
      </c>
      <c r="K42" s="4" t="inlineStr">
        <is>
          <t xml:space="preserve"> </t>
        </is>
      </c>
      <c r="L42" s="5" t="n">
        <v>-308784</v>
      </c>
      <c r="M42" s="4" t="inlineStr">
        <is>
          <t xml:space="preserve"> </t>
        </is>
      </c>
      <c r="N42" s="4" t="inlineStr">
        <is>
          <t xml:space="preserve"> </t>
        </is>
      </c>
    </row>
    <row r="43">
      <c r="A43" s="4" t="inlineStr">
        <is>
          <t>Allocation to redeemable non-controlling interests</t>
        </is>
      </c>
      <c r="B43" s="5" t="n">
        <v>27859</v>
      </c>
      <c r="C43" s="5" t="n">
        <v>27859</v>
      </c>
      <c r="D43" s="4" t="inlineStr">
        <is>
          <t xml:space="preserve"> </t>
        </is>
      </c>
      <c r="E43" s="4" t="inlineStr">
        <is>
          <t xml:space="preserve"> </t>
        </is>
      </c>
      <c r="F43" s="4" t="inlineStr">
        <is>
          <t xml:space="preserve"> </t>
        </is>
      </c>
      <c r="G43" s="4" t="inlineStr">
        <is>
          <t xml:space="preserve"> </t>
        </is>
      </c>
      <c r="H43" s="4" t="inlineStr">
        <is>
          <t xml:space="preserve"> </t>
        </is>
      </c>
      <c r="I43" s="5" t="n">
        <v>27859</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Sep. 30, 2024</t>
        </is>
      </c>
      <c r="B44" s="5" t="n">
        <v>35172967</v>
      </c>
      <c r="C44" s="5" t="n">
        <v>27832111</v>
      </c>
      <c r="D44" s="5" t="n">
        <v>13595</v>
      </c>
      <c r="E44" s="5" t="n">
        <v>21721</v>
      </c>
      <c r="F44" s="5" t="n">
        <v>467</v>
      </c>
      <c r="G44" s="5" t="n">
        <v>1410</v>
      </c>
      <c r="H44" s="5" t="n">
        <v>27</v>
      </c>
      <c r="I44" s="5" t="n">
        <v>43188983</v>
      </c>
      <c r="J44" s="5" t="n">
        <v>254680</v>
      </c>
      <c r="K44" s="5" t="n">
        <v>-15648772</v>
      </c>
      <c r="L44" s="4" t="inlineStr">
        <is>
          <t xml:space="preserve"> </t>
        </is>
      </c>
      <c r="M44" s="5" t="n">
        <v>2918812</v>
      </c>
      <c r="N44" s="5" t="n">
        <v>4422044</v>
      </c>
    </row>
    <row r="45">
      <c r="A45" s="4" t="inlineStr">
        <is>
          <t>Beginning Balance at Jun. 30, 2024</t>
        </is>
      </c>
      <c r="B45" s="5" t="n">
        <v>37501667</v>
      </c>
      <c r="C45" s="5" t="n">
        <v>30155073</v>
      </c>
      <c r="D45" s="5" t="n">
        <v>13860</v>
      </c>
      <c r="E45" s="5" t="n">
        <v>22091</v>
      </c>
      <c r="F45" s="5" t="n">
        <v>505</v>
      </c>
      <c r="G45" s="5" t="n">
        <v>1443</v>
      </c>
      <c r="H45" s="5" t="n">
        <v>27</v>
      </c>
      <c r="I45" s="5" t="n">
        <v>44126933</v>
      </c>
      <c r="J45" s="5" t="n">
        <v>458186</v>
      </c>
      <c r="K45" s="5" t="n">
        <v>-14467972</v>
      </c>
      <c r="L45" s="4" t="inlineStr">
        <is>
          <t xml:space="preserve"> </t>
        </is>
      </c>
      <c r="M45" s="5" t="n">
        <v>2817072</v>
      </c>
      <c r="N45" s="5" t="n">
        <v>452952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transferred)</t>
        </is>
      </c>
      <c r="B47" s="5" t="n">
        <v>441026</v>
      </c>
      <c r="C47" s="5" t="n">
        <v>441026</v>
      </c>
      <c r="D47" s="5" t="n">
        <v>48</v>
      </c>
      <c r="E47" s="5" t="n">
        <v>84</v>
      </c>
      <c r="F47" s="5" t="n">
        <v>-23</v>
      </c>
      <c r="G47" s="4" t="inlineStr">
        <is>
          <t xml:space="preserve"> </t>
        </is>
      </c>
      <c r="H47" s="5" t="n">
        <v>2</v>
      </c>
      <c r="I47" s="5" t="n">
        <v>440915</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uction in accrual for offering costs, net</t>
        </is>
      </c>
      <c r="B48" s="5" t="n">
        <v>20285</v>
      </c>
      <c r="C48" s="5" t="n">
        <v>20285</v>
      </c>
      <c r="D48" s="4" t="inlineStr">
        <is>
          <t xml:space="preserve"> </t>
        </is>
      </c>
      <c r="E48" s="4" t="inlineStr">
        <is>
          <t xml:space="preserve"> </t>
        </is>
      </c>
      <c r="F48" s="4" t="inlineStr">
        <is>
          <t xml:space="preserve"> </t>
        </is>
      </c>
      <c r="G48" s="4" t="inlineStr">
        <is>
          <t xml:space="preserve"> </t>
        </is>
      </c>
      <c r="H48" s="4" t="inlineStr">
        <is>
          <t xml:space="preserve"> </t>
        </is>
      </c>
      <c r="I48" s="5" t="n">
        <v>2028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stribution reinvestment</t>
        </is>
      </c>
      <c r="B49" s="5" t="n">
        <v>302123</v>
      </c>
      <c r="C49" s="5" t="n">
        <v>273729</v>
      </c>
      <c r="D49" s="5" t="n">
        <v>72</v>
      </c>
      <c r="E49" s="5" t="n">
        <v>112</v>
      </c>
      <c r="F49" s="5" t="n">
        <v>3</v>
      </c>
      <c r="G49" s="5" t="n">
        <v>8</v>
      </c>
      <c r="H49" s="4" t="inlineStr">
        <is>
          <t xml:space="preserve"> </t>
        </is>
      </c>
      <c r="I49" s="5" t="n">
        <v>273534</v>
      </c>
      <c r="J49" s="4" t="inlineStr">
        <is>
          <t xml:space="preserve"> </t>
        </is>
      </c>
      <c r="K49" s="4" t="inlineStr">
        <is>
          <t xml:space="preserve"> </t>
        </is>
      </c>
      <c r="L49" s="5" t="n">
        <v>28394</v>
      </c>
      <c r="M49" s="4" t="inlineStr">
        <is>
          <t xml:space="preserve"> </t>
        </is>
      </c>
      <c r="N49" s="4" t="inlineStr">
        <is>
          <t xml:space="preserve"> </t>
        </is>
      </c>
    </row>
    <row r="50">
      <c r="A50" s="4" t="inlineStr">
        <is>
          <t>Common stock/units repurchased</t>
        </is>
      </c>
      <c r="B50" s="5" t="n">
        <v>-1721002</v>
      </c>
      <c r="C50" s="5" t="n">
        <v>-1706623</v>
      </c>
      <c r="D50" s="5" t="n">
        <v>-385</v>
      </c>
      <c r="E50" s="5" t="n">
        <v>-769</v>
      </c>
      <c r="F50" s="5" t="n">
        <v>-18</v>
      </c>
      <c r="G50" s="5" t="n">
        <v>-41</v>
      </c>
      <c r="H50" s="5" t="n">
        <v>-2</v>
      </c>
      <c r="I50" s="5" t="n">
        <v>-1705408</v>
      </c>
      <c r="J50" s="4" t="inlineStr">
        <is>
          <t xml:space="preserve"> </t>
        </is>
      </c>
      <c r="K50" s="4" t="inlineStr">
        <is>
          <t xml:space="preserve"> </t>
        </is>
      </c>
      <c r="L50" s="4" t="inlineStr">
        <is>
          <t xml:space="preserve"> </t>
        </is>
      </c>
      <c r="M50" s="5" t="n">
        <v>-14379</v>
      </c>
      <c r="N50" s="4" t="inlineStr">
        <is>
          <t xml:space="preserve"> </t>
        </is>
      </c>
    </row>
    <row r="51">
      <c r="A51" s="4" t="inlineStr">
        <is>
          <t>Amortization of compensation awards</t>
        </is>
      </c>
      <c r="B51" s="5" t="n">
        <v>23045</v>
      </c>
      <c r="C51" s="5" t="n">
        <v>20342</v>
      </c>
      <c r="D51" s="4" t="inlineStr">
        <is>
          <t xml:space="preserve"> </t>
        </is>
      </c>
      <c r="E51" s="5" t="n">
        <v>203</v>
      </c>
      <c r="F51" s="4" t="inlineStr">
        <is>
          <t xml:space="preserve"> </t>
        </is>
      </c>
      <c r="G51" s="4" t="inlineStr">
        <is>
          <t xml:space="preserve"> </t>
        </is>
      </c>
      <c r="H51" s="4" t="inlineStr">
        <is>
          <t xml:space="preserve"> </t>
        </is>
      </c>
      <c r="I51" s="5" t="n">
        <v>20139</v>
      </c>
      <c r="J51" s="4" t="inlineStr">
        <is>
          <t xml:space="preserve"> </t>
        </is>
      </c>
      <c r="K51" s="4" t="inlineStr">
        <is>
          <t xml:space="preserve"> </t>
        </is>
      </c>
      <c r="L51" s="4" t="inlineStr">
        <is>
          <t xml:space="preserve"> </t>
        </is>
      </c>
      <c r="M51" s="5" t="n">
        <v>2703</v>
      </c>
      <c r="N51" s="4" t="inlineStr">
        <is>
          <t xml:space="preserve"> </t>
        </is>
      </c>
    </row>
    <row r="52">
      <c r="A52" s="4" t="inlineStr">
        <is>
          <t>Net income (loss)</t>
        </is>
      </c>
      <c r="B52" s="5" t="n">
        <v>-606117</v>
      </c>
      <c r="C52" s="5" t="n">
        <v>-6060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06059</v>
      </c>
      <c r="L52" s="4" t="inlineStr">
        <is>
          <t xml:space="preserve"> </t>
        </is>
      </c>
      <c r="M52" s="5" t="n">
        <v>-38858</v>
      </c>
      <c r="N52" s="5" t="n">
        <v>38800</v>
      </c>
    </row>
    <row r="53">
      <c r="A53" s="4" t="inlineStr">
        <is>
          <t>Other comprehensive income (loss)</t>
        </is>
      </c>
      <c r="B53" s="5" t="n">
        <v>-269674</v>
      </c>
      <c r="C53" s="5" t="n">
        <v>-2035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3506</v>
      </c>
      <c r="K53" s="4" t="inlineStr">
        <is>
          <t xml:space="preserve"> </t>
        </is>
      </c>
      <c r="L53" s="4" t="inlineStr">
        <is>
          <t xml:space="preserve"> </t>
        </is>
      </c>
      <c r="M53" s="5" t="n">
        <v>-12526</v>
      </c>
      <c r="N53" s="5" t="n">
        <v>-53642</v>
      </c>
    </row>
    <row r="54">
      <c r="A54" s="4" t="inlineStr">
        <is>
          <t>Distributions declared on common stock and OP units</t>
        </is>
      </c>
      <c r="B54" s="5" t="n">
        <v>-613963</v>
      </c>
      <c r="C54" s="5" t="n">
        <v>-57474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74741</v>
      </c>
      <c r="L54" s="6" t="n">
        <v>-39222</v>
      </c>
      <c r="M54" s="4" t="inlineStr">
        <is>
          <t xml:space="preserve"> </t>
        </is>
      </c>
      <c r="N54" s="4" t="inlineStr">
        <is>
          <t xml:space="preserve"> </t>
        </is>
      </c>
    </row>
    <row r="55">
      <c r="A55" s="4" t="inlineStr">
        <is>
          <t>Contributions from non-controlling interests</t>
        </is>
      </c>
      <c r="B55" s="5" t="n">
        <v>2192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75628</v>
      </c>
      <c r="N55" s="5" t="n">
        <v>43617</v>
      </c>
    </row>
    <row r="56">
      <c r="A56" s="4" t="inlineStr">
        <is>
          <t>Operating distributions to non-controlling interests</t>
        </is>
      </c>
      <c r="B56" s="5" t="n">
        <v>-3051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0519</v>
      </c>
    </row>
    <row r="57">
      <c r="A57" s="4" t="inlineStr">
        <is>
          <t>Capital distributions to and redemptions of non-controlling interests</t>
        </is>
      </c>
      <c r="B57" s="5" t="n">
        <v>-100940</v>
      </c>
      <c r="C57" s="5" t="n">
        <v>4794</v>
      </c>
      <c r="D57" s="4" t="inlineStr">
        <is>
          <t xml:space="preserve"> </t>
        </is>
      </c>
      <c r="E57" s="4" t="inlineStr">
        <is>
          <t xml:space="preserve"> </t>
        </is>
      </c>
      <c r="F57" s="4" t="inlineStr">
        <is>
          <t xml:space="preserve"> </t>
        </is>
      </c>
      <c r="G57" s="4" t="inlineStr">
        <is>
          <t xml:space="preserve"> </t>
        </is>
      </c>
      <c r="H57" s="4" t="inlineStr">
        <is>
          <t xml:space="preserve"> </t>
        </is>
      </c>
      <c r="I57" s="5" t="n">
        <v>4794</v>
      </c>
      <c r="J57" s="4" t="inlineStr">
        <is>
          <t xml:space="preserve"> </t>
        </is>
      </c>
      <c r="K57" s="4" t="inlineStr">
        <is>
          <t xml:space="preserve"> </t>
        </is>
      </c>
      <c r="L57" s="4" t="inlineStr">
        <is>
          <t xml:space="preserve"> </t>
        </is>
      </c>
      <c r="M57" s="4" t="inlineStr">
        <is>
          <t xml:space="preserve"> </t>
        </is>
      </c>
      <c r="N57" s="5" t="n">
        <v>-105734</v>
      </c>
    </row>
    <row r="58">
      <c r="A58" s="4" t="inlineStr">
        <is>
          <t>Allocation to redeemable non-controlling interests</t>
        </is>
      </c>
      <c r="B58" s="5" t="n">
        <v>7791</v>
      </c>
      <c r="C58" s="5" t="n">
        <v>7791</v>
      </c>
      <c r="D58" s="4" t="inlineStr">
        <is>
          <t xml:space="preserve"> </t>
        </is>
      </c>
      <c r="E58" s="4" t="inlineStr">
        <is>
          <t xml:space="preserve"> </t>
        </is>
      </c>
      <c r="F58" s="4" t="inlineStr">
        <is>
          <t xml:space="preserve"> </t>
        </is>
      </c>
      <c r="G58" s="4" t="inlineStr">
        <is>
          <t xml:space="preserve"> </t>
        </is>
      </c>
      <c r="H58" s="4" t="inlineStr">
        <is>
          <t xml:space="preserve"> </t>
        </is>
      </c>
      <c r="I58" s="5" t="n">
        <v>779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at Sep. 30, 2024</t>
        </is>
      </c>
      <c r="B59" s="6" t="n">
        <v>35172967</v>
      </c>
      <c r="C59" s="6" t="n">
        <v>27832111</v>
      </c>
      <c r="D59" s="6" t="n">
        <v>13595</v>
      </c>
      <c r="E59" s="6" t="n">
        <v>21721</v>
      </c>
      <c r="F59" s="6" t="n">
        <v>467</v>
      </c>
      <c r="G59" s="6" t="n">
        <v>1410</v>
      </c>
      <c r="H59" s="6" t="n">
        <v>27</v>
      </c>
      <c r="I59" s="6" t="n">
        <v>43188983</v>
      </c>
      <c r="J59" s="6" t="n">
        <v>254680</v>
      </c>
      <c r="K59" s="6" t="n">
        <v>-15648772</v>
      </c>
      <c r="L59" s="4" t="inlineStr">
        <is>
          <t xml:space="preserve"> </t>
        </is>
      </c>
      <c r="M59" s="6" t="n">
        <v>2918812</v>
      </c>
      <c r="N59" s="6" t="n">
        <v>44220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s, and Secured Revolving Credit Facilities - Schedule of Future Principal Payment Due Under Company's Mortgage Notes, Term Loans, and Secured Revolving Credit Facilities (Details) - USD ($) $ in Thousands</t>
        </is>
      </c>
      <c r="B1" s="2" t="inlineStr">
        <is>
          <t>Sep. 30, 2024</t>
        </is>
      </c>
      <c r="C1" s="2" t="inlineStr">
        <is>
          <t>Dec. 31, 2023</t>
        </is>
      </c>
    </row>
    <row r="2">
      <c r="A2" s="3" t="inlineStr">
        <is>
          <t>Long-term Debt, Fiscal Year Maturity [Abstract]</t>
        </is>
      </c>
      <c r="B2" s="4" t="inlineStr">
        <is>
          <t xml:space="preserve"> </t>
        </is>
      </c>
      <c r="C2" s="4" t="inlineStr">
        <is>
          <t xml:space="preserve"> </t>
        </is>
      </c>
    </row>
    <row r="3">
      <c r="A3" s="4" t="inlineStr">
        <is>
          <t>2024 (remaining)</t>
        </is>
      </c>
      <c r="B3" s="6" t="n">
        <v>1037671</v>
      </c>
      <c r="C3" s="4" t="inlineStr">
        <is>
          <t xml:space="preserve"> </t>
        </is>
      </c>
    </row>
    <row r="4">
      <c r="A4" s="4" t="inlineStr">
        <is>
          <t>2025</t>
        </is>
      </c>
      <c r="B4" s="5" t="n">
        <v>4302498</v>
      </c>
      <c r="C4" s="4" t="inlineStr">
        <is>
          <t xml:space="preserve"> </t>
        </is>
      </c>
    </row>
    <row r="5">
      <c r="A5" s="4" t="inlineStr">
        <is>
          <t>2026</t>
        </is>
      </c>
      <c r="B5" s="5" t="n">
        <v>14228828</v>
      </c>
      <c r="C5" s="4" t="inlineStr">
        <is>
          <t xml:space="preserve"> </t>
        </is>
      </c>
    </row>
    <row r="6">
      <c r="A6" s="4" t="inlineStr">
        <is>
          <t>2027</t>
        </is>
      </c>
      <c r="B6" s="5" t="n">
        <v>19997612</v>
      </c>
      <c r="C6" s="4" t="inlineStr">
        <is>
          <t xml:space="preserve"> </t>
        </is>
      </c>
    </row>
    <row r="7">
      <c r="A7" s="4" t="inlineStr">
        <is>
          <t>2028</t>
        </is>
      </c>
      <c r="B7" s="5" t="n">
        <v>4603220</v>
      </c>
      <c r="C7" s="4" t="inlineStr">
        <is>
          <t xml:space="preserve"> </t>
        </is>
      </c>
    </row>
    <row r="8">
      <c r="A8" s="4" t="inlineStr">
        <is>
          <t>2029</t>
        </is>
      </c>
      <c r="B8" s="5" t="n">
        <v>10130457</v>
      </c>
      <c r="C8" s="4" t="inlineStr">
        <is>
          <t xml:space="preserve"> </t>
        </is>
      </c>
    </row>
    <row r="9">
      <c r="A9" s="4" t="inlineStr">
        <is>
          <t>Thereafter</t>
        </is>
      </c>
      <c r="B9" s="5" t="n">
        <v>7358375</v>
      </c>
      <c r="C9" s="4" t="inlineStr">
        <is>
          <t xml:space="preserve"> </t>
        </is>
      </c>
    </row>
    <row r="10">
      <c r="A10" s="4" t="inlineStr">
        <is>
          <t>Total</t>
        </is>
      </c>
      <c r="B10" s="6" t="n">
        <v>61658661</v>
      </c>
      <c r="C10" s="6" t="n">
        <v>622203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Secured Term Loans, and Secured Revolving Credit Facilit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19608</v>
      </c>
      <c r="C4" s="6" t="n">
        <v>26484</v>
      </c>
      <c r="D4" s="6" t="n">
        <v>71660</v>
      </c>
      <c r="E4" s="6" t="n">
        <v>350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f Investments in Real Estate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ecured financings of investments in real estate debt</t>
        </is>
      </c>
      <c r="B3" s="6" t="n">
        <v>3816383</v>
      </c>
      <c r="C3" s="6" t="n">
        <v>4368269</v>
      </c>
    </row>
    <row r="4">
      <c r="A4" s="4" t="inlineStr">
        <is>
          <t>Weighted average interest rate</t>
        </is>
      </c>
      <c r="B4" s="11" t="n">
        <v>0.015</v>
      </c>
      <c r="C4" s="4" t="inlineStr">
        <is>
          <t xml:space="preserve"> </t>
        </is>
      </c>
    </row>
    <row r="5">
      <c r="A5" s="4" t="inlineStr">
        <is>
          <t>Notional Amount</t>
        </is>
      </c>
      <c r="B5" s="6" t="n">
        <v>38343037</v>
      </c>
      <c r="C5" s="5" t="n">
        <v>36177869</v>
      </c>
    </row>
    <row r="6">
      <c r="A6" s="4" t="inlineStr">
        <is>
          <t>Interest rate swaps – secured financings of investments in real estate debt | Non-designated Hed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ional Amount</t>
        </is>
      </c>
      <c r="B8" s="6" t="n">
        <v>418915</v>
      </c>
      <c r="C8" s="6" t="n">
        <v>5819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and Term Loans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Interest rate</t>
        </is>
      </c>
      <c r="B4" s="11" t="n">
        <v>0.025</v>
      </c>
      <c r="C4" s="4" t="inlineStr">
        <is>
          <t xml:space="preserve"> </t>
        </is>
      </c>
    </row>
    <row r="5">
      <c r="A5" s="4" t="inlineStr">
        <is>
          <t>Unsecured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ension period (in years)</t>
        </is>
      </c>
      <c r="B7" s="4" t="inlineStr">
        <is>
          <t>1 year</t>
        </is>
      </c>
      <c r="C7" s="4" t="inlineStr">
        <is>
          <t xml:space="preserve"> </t>
        </is>
      </c>
    </row>
    <row r="8">
      <c r="A8" s="4" t="inlineStr">
        <is>
          <t>Interest rate</t>
        </is>
      </c>
      <c r="B8" s="11" t="n">
        <v>0.025</v>
      </c>
      <c r="C8" s="4" t="inlineStr">
        <is>
          <t xml:space="preserve"> </t>
        </is>
      </c>
    </row>
    <row r="9">
      <c r="A9" s="4" t="inlineStr">
        <is>
          <t>Line of credit, capacity</t>
        </is>
      </c>
      <c r="B9" s="6" t="n">
        <v>6100</v>
      </c>
      <c r="C9" s="6" t="n">
        <v>5600</v>
      </c>
    </row>
    <row r="10">
      <c r="A10" s="4" t="inlineStr">
        <is>
          <t>Line of credit amount outstanding</t>
        </is>
      </c>
      <c r="B10" s="6" t="n">
        <v>500</v>
      </c>
      <c r="C10" s="5" t="n">
        <v>0</v>
      </c>
    </row>
    <row r="11">
      <c r="A11" s="4" t="inlineStr">
        <is>
          <t>Unsecured Revolving Credit Facility | Unsercur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25</v>
      </c>
      <c r="C13" s="4" t="inlineStr">
        <is>
          <t xml:space="preserve"> </t>
        </is>
      </c>
    </row>
    <row r="14">
      <c r="A14" s="4" t="inlineStr">
        <is>
          <t>Unsecured term loan</t>
        </is>
      </c>
      <c r="B14" s="6" t="n">
        <v>1100</v>
      </c>
      <c r="C14" s="5" t="n">
        <v>1100</v>
      </c>
    </row>
    <row r="15">
      <c r="A15" s="4" t="inlineStr">
        <is>
          <t>Unsecured Revolving Credit Facility | Affiliated</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xtension period (in years)</t>
        </is>
      </c>
      <c r="B17" s="4" t="inlineStr">
        <is>
          <t>12 months</t>
        </is>
      </c>
      <c r="C17" s="4" t="inlineStr">
        <is>
          <t xml:space="preserve"> </t>
        </is>
      </c>
    </row>
    <row r="18">
      <c r="A18" s="4" t="inlineStr">
        <is>
          <t>Line of credit, capacity</t>
        </is>
      </c>
      <c r="B18" s="6" t="n">
        <v>75</v>
      </c>
      <c r="C18" s="4" t="inlineStr">
        <is>
          <t xml:space="preserve"> </t>
        </is>
      </c>
    </row>
    <row r="19">
      <c r="A19" s="4" t="inlineStr">
        <is>
          <t>Line of credit amount outstanding</t>
        </is>
      </c>
      <c r="B19" s="6" t="n">
        <v>0</v>
      </c>
      <c r="C1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mponents of Due to Affiliated Entities (Details) - Related Party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772355</v>
      </c>
      <c r="C3" s="6" t="n">
        <v>1033083</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682768</v>
      </c>
      <c r="C6" s="5" t="n">
        <v>961654</v>
      </c>
    </row>
    <row r="7">
      <c r="A7" s="4" t="inlineStr">
        <is>
          <t>Accrued management fe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57731</v>
      </c>
      <c r="C9" s="5" t="n">
        <v>63505</v>
      </c>
    </row>
    <row r="10">
      <c r="A10" s="4" t="inlineStr">
        <is>
          <t>Accrued service provider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30636</v>
      </c>
      <c r="C12" s="5" t="n">
        <v>5283</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6" t="n">
        <v>1220</v>
      </c>
      <c r="C15" s="6" t="n">
        <v>26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 Additional Information (Details) - USD ($) $ in Thousands, shares in Millions</t>
        </is>
      </c>
      <c r="B1" s="2" t="inlineStr">
        <is>
          <t>1 Months Ended</t>
        </is>
      </c>
      <c r="C1" s="2" t="inlineStr">
        <is>
          <t>3 Months Ended</t>
        </is>
      </c>
      <c r="G1" s="2" t="inlineStr">
        <is>
          <t>9 Months Ended</t>
        </is>
      </c>
      <c r="I1" s="2" t="inlineStr">
        <is>
          <t>12 Months Ended</t>
        </is>
      </c>
    </row>
    <row r="2">
      <c r="B2" s="2" t="inlineStr">
        <is>
          <t>Oct. 31, 2024</t>
        </is>
      </c>
      <c r="C2" s="2" t="inlineStr">
        <is>
          <t>Sep. 30, 2024</t>
        </is>
      </c>
      <c r="D2" s="2" t="inlineStr">
        <is>
          <t>Jun. 30, 2024</t>
        </is>
      </c>
      <c r="E2" s="2" t="inlineStr">
        <is>
          <t>Mar. 31, 2024</t>
        </is>
      </c>
      <c r="F2" s="2" t="inlineStr">
        <is>
          <t>Sep. 30, 2023</t>
        </is>
      </c>
      <c r="G2" s="2" t="inlineStr">
        <is>
          <t>Sep. 30, 2024</t>
        </is>
      </c>
      <c r="H2" s="2" t="inlineStr">
        <is>
          <t>Sep. 30, 2023</t>
        </is>
      </c>
      <c r="I2" s="2" t="inlineStr">
        <is>
          <t>Dec. 31, 2022</t>
        </is>
      </c>
      <c r="J2" s="2" t="inlineStr">
        <is>
          <t>Nov. 08, 2024</t>
        </is>
      </c>
      <c r="K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formance participation allocation shortfall</t>
        </is>
      </c>
      <c r="B4" s="4" t="inlineStr">
        <is>
          <t xml:space="preserve"> </t>
        </is>
      </c>
      <c r="C4" s="4" t="inlineStr">
        <is>
          <t xml:space="preserve"> </t>
        </is>
      </c>
      <c r="D4" s="4" t="inlineStr">
        <is>
          <t xml:space="preserve"> </t>
        </is>
      </c>
      <c r="E4" s="6" t="n">
        <v>105000</v>
      </c>
      <c r="F4" s="4" t="inlineStr">
        <is>
          <t xml:space="preserve"> </t>
        </is>
      </c>
      <c r="G4" s="6" t="n">
        <v>105000</v>
      </c>
      <c r="H4" s="4" t="inlineStr">
        <is>
          <t xml:space="preserve"> </t>
        </is>
      </c>
      <c r="I4" s="6" t="n">
        <v>74900</v>
      </c>
      <c r="J4" s="4" t="inlineStr">
        <is>
          <t xml:space="preserve"> </t>
        </is>
      </c>
      <c r="K4" s="4" t="inlineStr">
        <is>
          <t xml:space="preserve"> </t>
        </is>
      </c>
    </row>
    <row r="5">
      <c r="A5" s="4" t="inlineStr">
        <is>
          <t>Accrued interest related to Quarterly Shortfall</t>
        </is>
      </c>
      <c r="B5" s="4" t="inlineStr">
        <is>
          <t xml:space="preserve"> </t>
        </is>
      </c>
      <c r="C5" s="4" t="inlineStr">
        <is>
          <t xml:space="preserve"> </t>
        </is>
      </c>
      <c r="D5" s="4" t="inlineStr">
        <is>
          <t xml:space="preserve"> </t>
        </is>
      </c>
      <c r="E5" s="5" t="n">
        <v>4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nagement fee</t>
        </is>
      </c>
      <c r="B6" s="4" t="inlineStr">
        <is>
          <t xml:space="preserve"> </t>
        </is>
      </c>
      <c r="C6" s="6" t="n">
        <v>174252</v>
      </c>
      <c r="D6" s="4" t="inlineStr">
        <is>
          <t xml:space="preserve"> </t>
        </is>
      </c>
      <c r="E6" s="4" t="inlineStr">
        <is>
          <t xml:space="preserve"> </t>
        </is>
      </c>
      <c r="F6" s="6" t="n">
        <v>209297</v>
      </c>
      <c r="G6" s="5" t="n">
        <v>542028</v>
      </c>
      <c r="H6" s="6" t="n">
        <v>643800</v>
      </c>
      <c r="I6" s="4" t="inlineStr">
        <is>
          <t xml:space="preserve"> </t>
        </is>
      </c>
      <c r="J6" s="4" t="inlineStr">
        <is>
          <t xml:space="preserve"> </t>
        </is>
      </c>
      <c r="K6" s="4" t="inlineStr">
        <is>
          <t xml:space="preserve"> </t>
        </is>
      </c>
    </row>
    <row r="7">
      <c r="A7" s="4" t="inlineStr">
        <is>
          <t>Net refunds from insurance premiums contributed to captive</t>
        </is>
      </c>
      <c r="B7" s="4" t="inlineStr">
        <is>
          <t xml:space="preserve"> </t>
        </is>
      </c>
      <c r="C7" s="5" t="n">
        <v>123500</v>
      </c>
      <c r="D7" s="4" t="inlineStr">
        <is>
          <t xml:space="preserve"> </t>
        </is>
      </c>
      <c r="E7" s="4" t="inlineStr">
        <is>
          <t xml:space="preserve"> </t>
        </is>
      </c>
      <c r="F7" s="5" t="n">
        <v>163900</v>
      </c>
      <c r="G7" s="5" t="n">
        <v>123200</v>
      </c>
      <c r="H7" s="5" t="n">
        <v>167200</v>
      </c>
      <c r="I7" s="4" t="inlineStr">
        <is>
          <t xml:space="preserve"> </t>
        </is>
      </c>
      <c r="J7" s="4" t="inlineStr">
        <is>
          <t xml:space="preserve"> </t>
        </is>
      </c>
      <c r="K7" s="4" t="inlineStr">
        <is>
          <t xml:space="preserve"> </t>
        </is>
      </c>
    </row>
    <row r="8">
      <c r="A8" s="4" t="inlineStr">
        <is>
          <t>Net refunds from insurance premiums paid contributed to captive</t>
        </is>
      </c>
      <c r="B8" s="4" t="inlineStr">
        <is>
          <t xml:space="preserve"> </t>
        </is>
      </c>
      <c r="C8" s="4" t="inlineStr">
        <is>
          <t xml:space="preserve"> </t>
        </is>
      </c>
      <c r="D8" s="4" t="inlineStr">
        <is>
          <t xml:space="preserve"> </t>
        </is>
      </c>
      <c r="E8" s="4" t="inlineStr">
        <is>
          <t xml:space="preserve"> </t>
        </is>
      </c>
      <c r="F8" s="4" t="inlineStr">
        <is>
          <t xml:space="preserve"> </t>
        </is>
      </c>
      <c r="G8" s="5" t="n">
        <v>300</v>
      </c>
      <c r="H8" s="4" t="inlineStr">
        <is>
          <t xml:space="preserve"> </t>
        </is>
      </c>
      <c r="I8" s="4" t="inlineStr">
        <is>
          <t xml:space="preserve"> </t>
        </is>
      </c>
      <c r="J8" s="4" t="inlineStr">
        <is>
          <t xml:space="preserve"> </t>
        </is>
      </c>
      <c r="K8" s="4" t="inlineStr">
        <is>
          <t xml:space="preserve"> </t>
        </is>
      </c>
    </row>
    <row r="9">
      <c r="A9" s="4" t="inlineStr">
        <is>
          <t>Payment for management fee</t>
        </is>
      </c>
      <c r="B9" s="4" t="inlineStr">
        <is>
          <t xml:space="preserve"> </t>
        </is>
      </c>
      <c r="C9" s="5" t="n">
        <v>2400</v>
      </c>
      <c r="D9" s="4" t="inlineStr">
        <is>
          <t xml:space="preserve"> </t>
        </is>
      </c>
      <c r="E9" s="4" t="inlineStr">
        <is>
          <t xml:space="preserve"> </t>
        </is>
      </c>
      <c r="F9" s="5" t="n">
        <v>3200</v>
      </c>
      <c r="G9" s="5" t="n">
        <v>2400</v>
      </c>
      <c r="H9" s="5" t="n">
        <v>3300</v>
      </c>
      <c r="I9" s="4" t="inlineStr">
        <is>
          <t xml:space="preserve"> </t>
        </is>
      </c>
      <c r="J9" s="4" t="inlineStr">
        <is>
          <t xml:space="preserve"> </t>
        </is>
      </c>
      <c r="K9" s="4" t="inlineStr">
        <is>
          <t xml:space="preserve"> </t>
        </is>
      </c>
    </row>
    <row r="10">
      <c r="A10" s="4" t="inlineStr">
        <is>
          <t>Other assets</t>
        </is>
      </c>
      <c r="B10" s="4" t="inlineStr">
        <is>
          <t xml:space="preserve"> </t>
        </is>
      </c>
      <c r="C10" s="5" t="n">
        <v>5865048</v>
      </c>
      <c r="D10" s="4" t="inlineStr">
        <is>
          <t xml:space="preserve"> </t>
        </is>
      </c>
      <c r="E10" s="4" t="inlineStr">
        <is>
          <t xml:space="preserve"> </t>
        </is>
      </c>
      <c r="F10" s="4" t="inlineStr">
        <is>
          <t xml:space="preserve"> </t>
        </is>
      </c>
      <c r="G10" s="6" t="n">
        <v>5865048</v>
      </c>
      <c r="H10" s="4" t="inlineStr">
        <is>
          <t xml:space="preserve"> </t>
        </is>
      </c>
      <c r="I10" s="4" t="inlineStr">
        <is>
          <t xml:space="preserve"> </t>
        </is>
      </c>
      <c r="J10" s="4" t="inlineStr">
        <is>
          <t xml:space="preserve"> </t>
        </is>
      </c>
      <c r="K10" s="6" t="n">
        <v>6563226</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held in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000</v>
      </c>
      <c r="K13" s="4" t="inlineStr">
        <is>
          <t xml:space="preserve"> </t>
        </is>
      </c>
    </row>
    <row r="14">
      <c r="A14" s="4" t="inlineStr">
        <is>
          <t>Subsequent Event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held in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00000</v>
      </c>
      <c r="K16" s="4" t="inlineStr">
        <is>
          <t xml:space="preserve"> </t>
        </is>
      </c>
    </row>
    <row r="17">
      <c r="A17" s="4" t="inlineStr">
        <is>
          <t>Blackstone Advisory Partne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ssion and fees, threshold percentage on gross proceeds from sale of share</t>
        </is>
      </c>
      <c r="B19" s="4" t="inlineStr">
        <is>
          <t xml:space="preserve"> </t>
        </is>
      </c>
      <c r="C19" s="4" t="inlineStr">
        <is>
          <t xml:space="preserve"> </t>
        </is>
      </c>
      <c r="D19" s="4" t="inlineStr">
        <is>
          <t xml:space="preserve"> </t>
        </is>
      </c>
      <c r="E19" s="4" t="inlineStr">
        <is>
          <t xml:space="preserve"> </t>
        </is>
      </c>
      <c r="F19" s="4" t="inlineStr">
        <is>
          <t xml:space="preserve"> </t>
        </is>
      </c>
      <c r="G19" s="11" t="n">
        <v>0.08749999999999999</v>
      </c>
      <c r="H19" s="4" t="inlineStr">
        <is>
          <t xml:space="preserve"> </t>
        </is>
      </c>
      <c r="I19" s="4" t="inlineStr">
        <is>
          <t xml:space="preserve"> </t>
        </is>
      </c>
      <c r="J19" s="4" t="inlineStr">
        <is>
          <t xml:space="preserve"> </t>
        </is>
      </c>
      <c r="K19" s="4" t="inlineStr">
        <is>
          <t xml:space="preserve"> </t>
        </is>
      </c>
    </row>
    <row r="20">
      <c r="A20" s="4" t="inlineStr">
        <is>
          <t>Special Limited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annual hurdle amount</t>
        </is>
      </c>
      <c r="B22" s="4" t="inlineStr">
        <is>
          <t xml:space="preserve"> </t>
        </is>
      </c>
      <c r="C22" s="4" t="inlineStr">
        <is>
          <t xml:space="preserve"> </t>
        </is>
      </c>
      <c r="D22" s="4" t="inlineStr">
        <is>
          <t xml:space="preserve"> </t>
        </is>
      </c>
      <c r="E22" s="4" t="inlineStr">
        <is>
          <t xml:space="preserve"> </t>
        </is>
      </c>
      <c r="F22" s="4" t="inlineStr">
        <is>
          <t xml:space="preserve"> </t>
        </is>
      </c>
      <c r="G22" s="12" t="n">
        <v>0.05</v>
      </c>
      <c r="H22" s="4" t="inlineStr">
        <is>
          <t xml:space="preserve"> </t>
        </is>
      </c>
      <c r="I22" s="4" t="inlineStr">
        <is>
          <t xml:space="preserve"> </t>
        </is>
      </c>
      <c r="J22" s="4" t="inlineStr">
        <is>
          <t xml:space="preserve"> </t>
        </is>
      </c>
      <c r="K22" s="4" t="inlineStr">
        <is>
          <t xml:space="preserve"> </t>
        </is>
      </c>
    </row>
    <row r="23">
      <c r="A23" s="4" t="inlineStr">
        <is>
          <t>Related party allocation percentage of annual total return</t>
        </is>
      </c>
      <c r="B23" s="4" t="inlineStr">
        <is>
          <t xml:space="preserve"> </t>
        </is>
      </c>
      <c r="C23" s="4" t="inlineStr">
        <is>
          <t xml:space="preserve"> </t>
        </is>
      </c>
      <c r="D23" s="4" t="inlineStr">
        <is>
          <t xml:space="preserve"> </t>
        </is>
      </c>
      <c r="E23" s="4" t="inlineStr">
        <is>
          <t xml:space="preserve"> </t>
        </is>
      </c>
      <c r="F23" s="4" t="inlineStr">
        <is>
          <t xml:space="preserve"> </t>
        </is>
      </c>
      <c r="G23" s="11" t="n">
        <v>0.125</v>
      </c>
      <c r="H23" s="4" t="inlineStr">
        <is>
          <t xml:space="preserve"> </t>
        </is>
      </c>
      <c r="I23" s="4" t="inlineStr">
        <is>
          <t xml:space="preserve"> </t>
        </is>
      </c>
      <c r="J23" s="4" t="inlineStr">
        <is>
          <t xml:space="preserve"> </t>
        </is>
      </c>
      <c r="K23" s="4" t="inlineStr">
        <is>
          <t xml:space="preserve"> </t>
        </is>
      </c>
    </row>
    <row r="24">
      <c r="A24" s="4" t="inlineStr">
        <is>
          <t>Percentage of management fee on NAV per annum</t>
        </is>
      </c>
      <c r="B24" s="4" t="inlineStr">
        <is>
          <t xml:space="preserve"> </t>
        </is>
      </c>
      <c r="C24" s="4" t="inlineStr">
        <is>
          <t xml:space="preserve"> </t>
        </is>
      </c>
      <c r="D24" s="4" t="inlineStr">
        <is>
          <t xml:space="preserve"> </t>
        </is>
      </c>
      <c r="E24" s="4" t="inlineStr">
        <is>
          <t xml:space="preserve"> </t>
        </is>
      </c>
      <c r="F24" s="4" t="inlineStr">
        <is>
          <t xml:space="preserve"> </t>
        </is>
      </c>
      <c r="G24" s="11" t="n">
        <v>0.125</v>
      </c>
      <c r="H24" s="4" t="inlineStr">
        <is>
          <t xml:space="preserve"> </t>
        </is>
      </c>
      <c r="I24" s="4" t="inlineStr">
        <is>
          <t xml:space="preserve"> </t>
        </is>
      </c>
      <c r="J24" s="4" t="inlineStr">
        <is>
          <t xml:space="preserve"> </t>
        </is>
      </c>
      <c r="K24" s="4" t="inlineStr">
        <is>
          <t xml:space="preserve"> </t>
        </is>
      </c>
    </row>
    <row r="25">
      <c r="A25" s="4" t="inlineStr">
        <is>
          <t>Accrued interest related to Quarterly Shortfall</t>
        </is>
      </c>
      <c r="B25" s="4" t="inlineStr">
        <is>
          <t xml:space="preserve"> </t>
        </is>
      </c>
      <c r="C25" s="5" t="n">
        <v>0</v>
      </c>
      <c r="D25" s="4" t="inlineStr">
        <is>
          <t xml:space="preserve"> </t>
        </is>
      </c>
      <c r="E25" s="4" t="inlineStr">
        <is>
          <t xml:space="preserve"> </t>
        </is>
      </c>
      <c r="F25" s="5" t="n">
        <v>1000</v>
      </c>
      <c r="G25" s="6" t="n">
        <v>1000</v>
      </c>
      <c r="H25" s="6" t="n">
        <v>2900</v>
      </c>
      <c r="I25" s="4" t="inlineStr">
        <is>
          <t xml:space="preserve"> </t>
        </is>
      </c>
      <c r="J25" s="4" t="inlineStr">
        <is>
          <t xml:space="preserve"> </t>
        </is>
      </c>
      <c r="K25" s="4" t="inlineStr">
        <is>
          <t xml:space="preserve"> </t>
        </is>
      </c>
    </row>
    <row r="26">
      <c r="A26" s="4" t="inlineStr">
        <is>
          <t>Performance participation allocation</t>
        </is>
      </c>
      <c r="B26" s="4" t="inlineStr">
        <is>
          <t xml:space="preserve"> </t>
        </is>
      </c>
      <c r="C26" s="4" t="inlineStr">
        <is>
          <t xml:space="preserve"> </t>
        </is>
      </c>
      <c r="D26" s="4" t="inlineStr">
        <is>
          <t xml:space="preserve"> </t>
        </is>
      </c>
      <c r="E26" s="5" t="n">
        <v>9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ll Other Uni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allocation percentage of annual total return</t>
        </is>
      </c>
      <c r="B29" s="4" t="inlineStr">
        <is>
          <t xml:space="preserve"> </t>
        </is>
      </c>
      <c r="C29" s="4" t="inlineStr">
        <is>
          <t xml:space="preserve"> </t>
        </is>
      </c>
      <c r="D29" s="4" t="inlineStr">
        <is>
          <t xml:space="preserve"> </t>
        </is>
      </c>
      <c r="E29" s="4" t="inlineStr">
        <is>
          <t xml:space="preserve"> </t>
        </is>
      </c>
      <c r="F29" s="4" t="inlineStr">
        <is>
          <t xml:space="preserve"> </t>
        </is>
      </c>
      <c r="G29" s="11" t="n">
        <v>0.875</v>
      </c>
      <c r="H29" s="4" t="inlineStr">
        <is>
          <t xml:space="preserve"> </t>
        </is>
      </c>
      <c r="I29" s="4" t="inlineStr">
        <is>
          <t xml:space="preserve"> </t>
        </is>
      </c>
      <c r="J29" s="4" t="inlineStr">
        <is>
          <t xml:space="preserve"> </t>
        </is>
      </c>
      <c r="K29" s="4" t="inlineStr">
        <is>
          <t xml:space="preserve"> </t>
        </is>
      </c>
    </row>
    <row r="30">
      <c r="A30" s="4" t="inlineStr">
        <is>
          <t>Advis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management fee on NAV per annum</t>
        </is>
      </c>
      <c r="B32" s="4" t="inlineStr">
        <is>
          <t xml:space="preserve"> </t>
        </is>
      </c>
      <c r="C32" s="4" t="inlineStr">
        <is>
          <t xml:space="preserve"> </t>
        </is>
      </c>
      <c r="D32" s="4" t="inlineStr">
        <is>
          <t xml:space="preserve"> </t>
        </is>
      </c>
      <c r="E32" s="4" t="inlineStr">
        <is>
          <t xml:space="preserve"> </t>
        </is>
      </c>
      <c r="F32" s="4" t="inlineStr">
        <is>
          <t xml:space="preserve"> </t>
        </is>
      </c>
      <c r="G32" s="11" t="n">
        <v>0.0125</v>
      </c>
      <c r="H32" s="4" t="inlineStr">
        <is>
          <t xml:space="preserve"> </t>
        </is>
      </c>
      <c r="I32" s="4" t="inlineStr">
        <is>
          <t xml:space="preserve"> </t>
        </is>
      </c>
      <c r="J32" s="4" t="inlineStr">
        <is>
          <t xml:space="preserve"> </t>
        </is>
      </c>
      <c r="K32" s="4" t="inlineStr">
        <is>
          <t xml:space="preserve"> </t>
        </is>
      </c>
    </row>
    <row r="33">
      <c r="A33" s="4" t="inlineStr">
        <is>
          <t>Management fee</t>
        </is>
      </c>
      <c r="B33" s="4" t="inlineStr">
        <is>
          <t xml:space="preserve"> </t>
        </is>
      </c>
      <c r="C33" s="4" t="inlineStr">
        <is>
          <t xml:space="preserve"> </t>
        </is>
      </c>
      <c r="D33" s="4" t="inlineStr">
        <is>
          <t xml:space="preserve"> </t>
        </is>
      </c>
      <c r="E33" s="4" t="inlineStr">
        <is>
          <t xml:space="preserve"> </t>
        </is>
      </c>
      <c r="F33" s="6" t="n">
        <v>2093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viser | Performance participation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 participation allocation, payout</t>
        </is>
      </c>
      <c r="B36" s="4" t="inlineStr">
        <is>
          <t xml:space="preserve"> </t>
        </is>
      </c>
      <c r="C36" s="4" t="inlineStr">
        <is>
          <t xml:space="preserve"> </t>
        </is>
      </c>
      <c r="D36" s="6" t="n">
        <v>15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viser | Accrued Management Fe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as payment for services (in shares)</t>
        </is>
      </c>
      <c r="B39" s="13" t="n">
        <v>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viser | Class I | Performance participation allo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in shares)</t>
        </is>
      </c>
      <c r="B42" s="4" t="inlineStr">
        <is>
          <t xml:space="preserve"> </t>
        </is>
      </c>
      <c r="C42" s="4" t="inlineStr">
        <is>
          <t xml:space="preserve"> </t>
        </is>
      </c>
      <c r="D42" s="13" t="n">
        <v>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viser | Class I | Manage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as payment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13" t="n">
        <v>38.8</v>
      </c>
      <c r="H45" s="13" t="n">
        <v>24.8</v>
      </c>
      <c r="I45" s="4" t="inlineStr">
        <is>
          <t xml:space="preserve"> </t>
        </is>
      </c>
      <c r="J45" s="4" t="inlineStr">
        <is>
          <t xml:space="preserve"> </t>
        </is>
      </c>
      <c r="K45" s="4" t="inlineStr">
        <is>
          <t xml:space="preserve"> </t>
        </is>
      </c>
    </row>
    <row r="46">
      <c r="A46" s="4" t="inlineStr">
        <is>
          <t>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liabilities</t>
        </is>
      </c>
      <c r="B48" s="4" t="inlineStr">
        <is>
          <t xml:space="preserve"> </t>
        </is>
      </c>
      <c r="C48" s="5" t="n">
        <v>772355</v>
      </c>
      <c r="D48" s="4" t="inlineStr">
        <is>
          <t xml:space="preserve"> </t>
        </is>
      </c>
      <c r="E48" s="4" t="inlineStr">
        <is>
          <t xml:space="preserve"> </t>
        </is>
      </c>
      <c r="F48" s="4" t="inlineStr">
        <is>
          <t xml:space="preserve"> </t>
        </is>
      </c>
      <c r="G48" s="6" t="n">
        <v>772355</v>
      </c>
      <c r="H48" s="4" t="inlineStr">
        <is>
          <t xml:space="preserve"> </t>
        </is>
      </c>
      <c r="I48" s="4" t="inlineStr">
        <is>
          <t xml:space="preserve"> </t>
        </is>
      </c>
      <c r="J48" s="4" t="inlineStr">
        <is>
          <t xml:space="preserve"> </t>
        </is>
      </c>
      <c r="K48" s="5" t="n">
        <v>1033083</v>
      </c>
    </row>
    <row r="49">
      <c r="A49" s="4" t="inlineStr">
        <is>
          <t>Related Party | Link Logistics Real Estate Holdco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assets</t>
        </is>
      </c>
      <c r="B51" s="4" t="inlineStr">
        <is>
          <t xml:space="preserve"> </t>
        </is>
      </c>
      <c r="C51" s="5" t="n">
        <v>52600</v>
      </c>
      <c r="D51" s="4" t="inlineStr">
        <is>
          <t xml:space="preserve"> </t>
        </is>
      </c>
      <c r="E51" s="4" t="inlineStr">
        <is>
          <t xml:space="preserve"> </t>
        </is>
      </c>
      <c r="F51" s="4" t="inlineStr">
        <is>
          <t xml:space="preserve"> </t>
        </is>
      </c>
      <c r="G51" s="5" t="n">
        <v>52600</v>
      </c>
      <c r="H51" s="4" t="inlineStr">
        <is>
          <t xml:space="preserve"> </t>
        </is>
      </c>
      <c r="I51" s="4" t="inlineStr">
        <is>
          <t xml:space="preserve"> </t>
        </is>
      </c>
      <c r="J51" s="4" t="inlineStr">
        <is>
          <t xml:space="preserve"> </t>
        </is>
      </c>
      <c r="K51" s="5" t="n">
        <v>46500</v>
      </c>
    </row>
    <row r="52">
      <c r="A52" s="4" t="inlineStr">
        <is>
          <t>Related Party | Performance participation allo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liabilities</t>
        </is>
      </c>
      <c r="B54" s="4" t="inlineStr">
        <is>
          <t xml:space="preserve"> </t>
        </is>
      </c>
      <c r="C54" s="4" t="inlineStr">
        <is>
          <t xml:space="preserve"> </t>
        </is>
      </c>
      <c r="D54" s="4" t="inlineStr">
        <is>
          <t xml:space="preserve"> </t>
        </is>
      </c>
      <c r="E54" s="6" t="n">
        <v>25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lated Party | Accrued Management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liabilities</t>
        </is>
      </c>
      <c r="B57" s="4" t="inlineStr">
        <is>
          <t xml:space="preserve"> </t>
        </is>
      </c>
      <c r="C57" s="5" t="n">
        <v>57731</v>
      </c>
      <c r="D57" s="4" t="inlineStr">
        <is>
          <t xml:space="preserve"> </t>
        </is>
      </c>
      <c r="E57" s="4" t="inlineStr">
        <is>
          <t xml:space="preserve"> </t>
        </is>
      </c>
      <c r="F57" s="4" t="inlineStr">
        <is>
          <t xml:space="preserve"> </t>
        </is>
      </c>
      <c r="G57" s="5" t="n">
        <v>57731</v>
      </c>
      <c r="H57" s="4" t="inlineStr">
        <is>
          <t xml:space="preserve"> </t>
        </is>
      </c>
      <c r="I57" s="4" t="inlineStr">
        <is>
          <t xml:space="preserve"> </t>
        </is>
      </c>
      <c r="J57" s="4" t="inlineStr">
        <is>
          <t xml:space="preserve"> </t>
        </is>
      </c>
      <c r="K57" s="5" t="n">
        <v>63505</v>
      </c>
    </row>
    <row r="58">
      <c r="A58" s="4" t="inlineStr">
        <is>
          <t>Related Party | Advis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liabilities</t>
        </is>
      </c>
      <c r="B60" s="4" t="inlineStr">
        <is>
          <t xml:space="preserve"> </t>
        </is>
      </c>
      <c r="C60" s="5" t="n">
        <v>1200</v>
      </c>
      <c r="D60" s="4" t="inlineStr">
        <is>
          <t xml:space="preserve"> </t>
        </is>
      </c>
      <c r="E60" s="4" t="inlineStr">
        <is>
          <t xml:space="preserve"> </t>
        </is>
      </c>
      <c r="F60" s="4" t="inlineStr">
        <is>
          <t xml:space="preserve"> </t>
        </is>
      </c>
      <c r="G60" s="5" t="n">
        <v>1200</v>
      </c>
      <c r="H60" s="4" t="inlineStr">
        <is>
          <t xml:space="preserve"> </t>
        </is>
      </c>
      <c r="I60" s="4" t="inlineStr">
        <is>
          <t xml:space="preserve"> </t>
        </is>
      </c>
      <c r="J60" s="4" t="inlineStr">
        <is>
          <t xml:space="preserve"> </t>
        </is>
      </c>
      <c r="K60" s="6" t="n">
        <v>2600</v>
      </c>
    </row>
    <row r="61">
      <c r="A61" s="4" t="inlineStr">
        <is>
          <t>LN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sts paid to LNLS for title services related to investments</t>
        </is>
      </c>
      <c r="B63" s="4" t="inlineStr">
        <is>
          <t xml:space="preserve"> </t>
        </is>
      </c>
      <c r="C63" s="6" t="n">
        <v>4400</v>
      </c>
      <c r="D63" s="4" t="inlineStr">
        <is>
          <t xml:space="preserve"> </t>
        </is>
      </c>
      <c r="E63" s="4" t="inlineStr">
        <is>
          <t xml:space="preserve"> </t>
        </is>
      </c>
      <c r="F63" s="4" t="inlineStr">
        <is>
          <t xml:space="preserve"> </t>
        </is>
      </c>
      <c r="G63" s="6" t="n">
        <v>18900</v>
      </c>
      <c r="H63" s="4" t="inlineStr">
        <is>
          <t xml:space="preserve"> </t>
        </is>
      </c>
      <c r="I63" s="4" t="inlineStr">
        <is>
          <t xml:space="preserve"> </t>
        </is>
      </c>
      <c r="J63" s="4" t="inlineStr">
        <is>
          <t xml:space="preserve"> </t>
        </is>
      </c>
      <c r="K63" s="4" t="inlineStr">
        <is>
          <t xml:space="preserve"> </t>
        </is>
      </c>
    </row>
  </sheetData>
  <mergeCells count="3">
    <mergeCell ref="A1:A2"/>
    <mergeCell ref="C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Incurred and Amortization of Incentive Compensation Awards Capitalized Support Servi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vice Provider Expen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t>
        </is>
      </c>
      <c r="B5" s="6" t="n">
        <v>80017</v>
      </c>
      <c r="C5" s="6" t="n">
        <v>80621</v>
      </c>
      <c r="D5" s="6" t="n">
        <v>230182</v>
      </c>
      <c r="E5" s="6" t="n">
        <v>234560</v>
      </c>
    </row>
    <row r="6">
      <c r="A6" s="4" t="inlineStr">
        <is>
          <t>Amortization of Service Provider Incentive Compensation Award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t>
        </is>
      </c>
      <c r="B8" s="5" t="n">
        <v>14042</v>
      </c>
      <c r="C8" s="5" t="n">
        <v>11969</v>
      </c>
      <c r="D8" s="5" t="n">
        <v>43417</v>
      </c>
      <c r="E8" s="5" t="n">
        <v>20559</v>
      </c>
    </row>
    <row r="9">
      <c r="A9" s="4" t="inlineStr">
        <is>
          <t>Capitalized Transaction Support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t>
        </is>
      </c>
      <c r="B11" s="5" t="n">
        <v>3775</v>
      </c>
      <c r="C11" s="5" t="n">
        <v>2333</v>
      </c>
      <c r="D11" s="5" t="n">
        <v>10594</v>
      </c>
      <c r="E11" s="5" t="n">
        <v>9129</v>
      </c>
    </row>
    <row r="12">
      <c r="A12" s="4" t="inlineStr">
        <is>
          <t>Link Logistics Real Estate Holdco LLC | Service Provider Expen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t>
        </is>
      </c>
      <c r="B14" s="5" t="n">
        <v>30935</v>
      </c>
      <c r="C14" s="5" t="n">
        <v>30807</v>
      </c>
      <c r="D14" s="5" t="n">
        <v>90045</v>
      </c>
      <c r="E14" s="5" t="n">
        <v>92138</v>
      </c>
    </row>
    <row r="15">
      <c r="A15" s="4" t="inlineStr">
        <is>
          <t>Link Logistics Real Estate Holdco LLC | Amortization of Service Provider Incentive Compensation Awar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t>
        </is>
      </c>
      <c r="B17" s="5" t="n">
        <v>6518</v>
      </c>
      <c r="C17" s="5" t="n">
        <v>5968</v>
      </c>
      <c r="D17" s="5" t="n">
        <v>17622</v>
      </c>
      <c r="E17" s="5" t="n">
        <v>9672</v>
      </c>
    </row>
    <row r="18">
      <c r="A18" s="4" t="inlineStr">
        <is>
          <t>Link Logistics Real Estate Holdco LLC | Capitalized Transaction Support Servic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t>
        </is>
      </c>
      <c r="B20" s="5" t="n">
        <v>147</v>
      </c>
      <c r="C20" s="5" t="n">
        <v>330</v>
      </c>
      <c r="D20" s="5" t="n">
        <v>963</v>
      </c>
      <c r="E20" s="5" t="n">
        <v>1010</v>
      </c>
    </row>
    <row r="21">
      <c r="A21" s="4" t="inlineStr">
        <is>
          <t>LivCor, LLC | Service Provider Expens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t>
        </is>
      </c>
      <c r="B23" s="5" t="n">
        <v>26860</v>
      </c>
      <c r="C23" s="5" t="n">
        <v>24974</v>
      </c>
      <c r="D23" s="5" t="n">
        <v>77511</v>
      </c>
      <c r="E23" s="5" t="n">
        <v>75172</v>
      </c>
    </row>
    <row r="24">
      <c r="A24" s="4" t="inlineStr">
        <is>
          <t>LivCor, LLC | Amortization of Service Provider Incentive Compensation Award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t>
        </is>
      </c>
      <c r="B26" s="5" t="n">
        <v>4672</v>
      </c>
      <c r="C26" s="5" t="n">
        <v>5928</v>
      </c>
      <c r="D26" s="5" t="n">
        <v>16224</v>
      </c>
      <c r="E26" s="5" t="n">
        <v>9973</v>
      </c>
    </row>
    <row r="27">
      <c r="A27" s="4" t="inlineStr">
        <is>
          <t>LivCor, LLC | Capitalized Transaction Support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t>
        </is>
      </c>
      <c r="B29" s="5" t="n">
        <v>2887</v>
      </c>
      <c r="C29" s="5" t="n">
        <v>1670</v>
      </c>
      <c r="D29" s="5" t="n">
        <v>7367</v>
      </c>
      <c r="E29" s="5" t="n">
        <v>7092</v>
      </c>
    </row>
    <row r="30">
      <c r="A30" s="4" t="inlineStr">
        <is>
          <t>ShopCore Properties TRS Management LLC | Service Provider Expens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t>
        </is>
      </c>
      <c r="B32" s="5" t="n">
        <v>7829</v>
      </c>
      <c r="C32" s="5" t="n">
        <v>9862</v>
      </c>
      <c r="D32" s="5" t="n">
        <v>25397</v>
      </c>
      <c r="E32" s="5" t="n">
        <v>26327</v>
      </c>
    </row>
    <row r="33">
      <c r="A33" s="4" t="inlineStr">
        <is>
          <t>ShopCore Properties TRS Management LLC | Amortization of Service Provider Incentive Compensation Award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t>
        </is>
      </c>
      <c r="B35" s="5" t="n">
        <v>166</v>
      </c>
      <c r="C35" s="5" t="n">
        <v>210</v>
      </c>
      <c r="D35" s="5" t="n">
        <v>812</v>
      </c>
      <c r="E35" s="5" t="n">
        <v>450</v>
      </c>
    </row>
    <row r="36">
      <c r="A36" s="4" t="inlineStr">
        <is>
          <t>ShopCore Properties TRS Management LLC | Capitalized Transaction Support Servic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transaction</t>
        </is>
      </c>
      <c r="B38" s="5" t="n">
        <v>672</v>
      </c>
      <c r="C38" s="5" t="n">
        <v>258</v>
      </c>
      <c r="D38" s="5" t="n">
        <v>2190</v>
      </c>
      <c r="E38" s="5" t="n">
        <v>923</v>
      </c>
    </row>
    <row r="39">
      <c r="A39" s="4" t="inlineStr">
        <is>
          <t>Revantage Corporate Services, LLC | Service Provider Expens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transaction</t>
        </is>
      </c>
      <c r="B41" s="5" t="n">
        <v>8536</v>
      </c>
      <c r="C41" s="5" t="n">
        <v>7827</v>
      </c>
      <c r="D41" s="5" t="n">
        <v>19564</v>
      </c>
      <c r="E41" s="5" t="n">
        <v>20034</v>
      </c>
    </row>
    <row r="42">
      <c r="A42" s="4" t="inlineStr">
        <is>
          <t>Revantage Corporate Services, LLC | Amortization of Service Provider Incentive Compensation Award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Related party transaction</t>
        </is>
      </c>
      <c r="B44" s="5" t="n">
        <v>1952</v>
      </c>
      <c r="C44" s="5" t="n">
        <v>176</v>
      </c>
      <c r="D44" s="5" t="n">
        <v>6356</v>
      </c>
      <c r="E44" s="5" t="n">
        <v>270</v>
      </c>
    </row>
    <row r="45">
      <c r="A45" s="4" t="inlineStr">
        <is>
          <t>Revantage Corporate Services, LLC | Capitalized Transaction Support Servic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transaction</t>
        </is>
      </c>
      <c r="B47" s="5" t="n">
        <v>0</v>
      </c>
      <c r="C47" s="5" t="n">
        <v>0</v>
      </c>
      <c r="D47" s="5" t="n">
        <v>0</v>
      </c>
      <c r="E47" s="5" t="n">
        <v>0</v>
      </c>
    </row>
    <row r="48">
      <c r="A48" s="4" t="inlineStr">
        <is>
          <t>BRE Hotels and Resorts LLC | Service Provider Expense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lated party transaction</t>
        </is>
      </c>
      <c r="B50" s="5" t="n">
        <v>3393</v>
      </c>
      <c r="C50" s="5" t="n">
        <v>3844</v>
      </c>
      <c r="D50" s="5" t="n">
        <v>9717</v>
      </c>
      <c r="E50" s="5" t="n">
        <v>12967</v>
      </c>
    </row>
    <row r="51">
      <c r="A51" s="4" t="inlineStr">
        <is>
          <t>BRE Hotels and Resorts LLC | Amortization of Service Provider Incentive Compensation Award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transaction</t>
        </is>
      </c>
      <c r="B53" s="5" t="n">
        <v>312</v>
      </c>
      <c r="C53" s="5" t="n">
        <v>292</v>
      </c>
      <c r="D53" s="5" t="n">
        <v>1136</v>
      </c>
      <c r="E53" s="5" t="n">
        <v>555</v>
      </c>
    </row>
    <row r="54">
      <c r="A54" s="4" t="inlineStr">
        <is>
          <t>BRE Hotels and Resorts LLC | Capitalized Transaction Support Servic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Related party transaction</t>
        </is>
      </c>
      <c r="B56" s="5" t="n">
        <v>0</v>
      </c>
      <c r="C56" s="5" t="n">
        <v>0</v>
      </c>
      <c r="D56" s="5" t="n">
        <v>0</v>
      </c>
      <c r="E56" s="5" t="n">
        <v>0</v>
      </c>
    </row>
    <row r="57">
      <c r="A57" s="4" t="inlineStr">
        <is>
          <t>EQ Management, LLC | Service Provider Expens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Related party transaction</t>
        </is>
      </c>
      <c r="B59" s="5" t="n">
        <v>1439</v>
      </c>
      <c r="C59" s="5" t="n">
        <v>2069</v>
      </c>
      <c r="D59" s="5" t="n">
        <v>4697</v>
      </c>
      <c r="E59" s="5" t="n">
        <v>4420</v>
      </c>
    </row>
    <row r="60">
      <c r="A60" s="4" t="inlineStr">
        <is>
          <t>EQ Management, LLC | Amortization of Service Provider Incentive Compensation Award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Related party transaction</t>
        </is>
      </c>
      <c r="B62" s="5" t="n">
        <v>58</v>
      </c>
      <c r="C62" s="5" t="n">
        <v>44</v>
      </c>
      <c r="D62" s="5" t="n">
        <v>174</v>
      </c>
      <c r="E62" s="5" t="n">
        <v>150</v>
      </c>
    </row>
    <row r="63">
      <c r="A63" s="4" t="inlineStr">
        <is>
          <t>EQ Management, LLC | Capitalized Transaction Support Service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Related party transaction</t>
        </is>
      </c>
      <c r="B65" s="5" t="n">
        <v>69</v>
      </c>
      <c r="C65" s="5" t="n">
        <v>75</v>
      </c>
      <c r="D65" s="5" t="n">
        <v>74</v>
      </c>
      <c r="E65" s="5" t="n">
        <v>104</v>
      </c>
    </row>
    <row r="66">
      <c r="A66" s="4" t="inlineStr">
        <is>
          <t>Beam Living | Service Provider Expenses</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Related party transaction</t>
        </is>
      </c>
      <c r="B68" s="5" t="n">
        <v>683</v>
      </c>
      <c r="C68" s="5" t="n">
        <v>748</v>
      </c>
      <c r="D68" s="5" t="n">
        <v>2399</v>
      </c>
      <c r="E68" s="5" t="n">
        <v>1930</v>
      </c>
    </row>
    <row r="69">
      <c r="A69" s="4" t="inlineStr">
        <is>
          <t>Beam Living | Amortization of Service Provider Incentive Compensation Award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Related party transaction</t>
        </is>
      </c>
      <c r="B71" s="5" t="n">
        <v>364</v>
      </c>
      <c r="C71" s="5" t="n">
        <v>-649</v>
      </c>
      <c r="D71" s="5" t="n">
        <v>1093</v>
      </c>
      <c r="E71" s="5" t="n">
        <v>-511</v>
      </c>
    </row>
    <row r="72">
      <c r="A72" s="4" t="inlineStr">
        <is>
          <t>Beam Living | Capitalized Transaction Support Services</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Related party transaction</t>
        </is>
      </c>
      <c r="B74" s="5" t="n">
        <v>0</v>
      </c>
      <c r="C74" s="5" t="n">
        <v>0</v>
      </c>
      <c r="D74" s="5" t="n">
        <v>0</v>
      </c>
      <c r="E74" s="5" t="n">
        <v>0</v>
      </c>
    </row>
    <row r="75">
      <c r="A75" s="4" t="inlineStr">
        <is>
          <t>Longview Senior Housing, LLC | Service Provider Expenses</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Related party transaction</t>
        </is>
      </c>
      <c r="B77" s="5" t="n">
        <v>342</v>
      </c>
      <c r="C77" s="5" t="n">
        <v>490</v>
      </c>
      <c r="D77" s="5" t="n">
        <v>852</v>
      </c>
      <c r="E77" s="5" t="n">
        <v>1572</v>
      </c>
    </row>
    <row r="78">
      <c r="A78" s="4" t="inlineStr">
        <is>
          <t>Longview Senior Housing, LLC | Amortization of Service Provider Incentive Compensation Awards</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Related party transaction</t>
        </is>
      </c>
      <c r="B80" s="5" t="n">
        <v>0</v>
      </c>
      <c r="C80" s="5" t="n">
        <v>0</v>
      </c>
      <c r="D80" s="5" t="n">
        <v>0</v>
      </c>
      <c r="E80" s="5" t="n">
        <v>0</v>
      </c>
    </row>
    <row r="81">
      <c r="A81" s="4" t="inlineStr">
        <is>
          <t>Longview Senior Housing, LLC | Capitalized Transaction Support Service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Related party transaction</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chedule of Incentive Compensation Awards (Details) $ in Thousands</t>
        </is>
      </c>
      <c r="B1" s="2" t="inlineStr">
        <is>
          <t>9 Months Ended</t>
        </is>
      </c>
    </row>
    <row r="2">
      <c r="B2" s="2" t="inlineStr">
        <is>
          <t>Sep. 30, 2024 USD ($)</t>
        </is>
      </c>
    </row>
    <row r="3">
      <c r="A3" s="3" t="inlineStr">
        <is>
          <t>Incentive Compensation Awards [Roll Forward]</t>
        </is>
      </c>
      <c r="B3" s="4" t="inlineStr">
        <is>
          <t xml:space="preserve"> </t>
        </is>
      </c>
    </row>
    <row r="4">
      <c r="A4" s="4" t="inlineStr">
        <is>
          <t>Unrecognized Compensation Cost, beginning balance</t>
        </is>
      </c>
      <c r="B4" s="6" t="n">
        <v>66334</v>
      </c>
    </row>
    <row r="5">
      <c r="A5" s="4" t="inlineStr">
        <is>
          <t>Forfeiture of Unvested Awards</t>
        </is>
      </c>
      <c r="B5" s="5" t="n">
        <v>0</v>
      </c>
    </row>
    <row r="6">
      <c r="A6" s="4" t="inlineStr">
        <is>
          <t>Value of Awards Issued</t>
        </is>
      </c>
      <c r="B6" s="5" t="n">
        <v>54256</v>
      </c>
    </row>
    <row r="7">
      <c r="A7" s="4" t="inlineStr">
        <is>
          <t>Amortization of Compensation Cost</t>
        </is>
      </c>
      <c r="B7" s="5" t="n">
        <v>-43417</v>
      </c>
    </row>
    <row r="8">
      <c r="A8" s="4" t="inlineStr">
        <is>
          <t>Unrecognized Compensation Cost, ending balance</t>
        </is>
      </c>
      <c r="B8" s="5" t="n">
        <v>77173</v>
      </c>
    </row>
    <row r="9">
      <c r="A9" s="4" t="inlineStr">
        <is>
          <t>2021</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10872</v>
      </c>
    </row>
    <row r="12">
      <c r="A12" s="4" t="inlineStr">
        <is>
          <t>Forfeiture of Unvested Awards</t>
        </is>
      </c>
      <c r="B12" s="5" t="n">
        <v>0</v>
      </c>
    </row>
    <row r="13">
      <c r="A13" s="4" t="inlineStr">
        <is>
          <t>Value of Awards Issued</t>
        </is>
      </c>
      <c r="B13" s="5" t="n">
        <v>0</v>
      </c>
    </row>
    <row r="14">
      <c r="A14" s="4" t="inlineStr">
        <is>
          <t>Amortization of Compensation Cost</t>
        </is>
      </c>
      <c r="B14" s="5" t="n">
        <v>-8112</v>
      </c>
    </row>
    <row r="15">
      <c r="A15" s="4" t="inlineStr">
        <is>
          <t>Unrecognized Compensation Cost, ending balance</t>
        </is>
      </c>
      <c r="B15" s="6" t="n">
        <v>2760</v>
      </c>
    </row>
    <row r="16">
      <c r="A16" s="4" t="inlineStr">
        <is>
          <t>Remaining Amortization Period</t>
        </is>
      </c>
      <c r="B16" s="4" t="inlineStr">
        <is>
          <t>3 months 18 days</t>
        </is>
      </c>
    </row>
    <row r="17">
      <c r="A17" s="4" t="inlineStr">
        <is>
          <t>2022</t>
        </is>
      </c>
      <c r="B17" s="4" t="inlineStr">
        <is>
          <t xml:space="preserve"> </t>
        </is>
      </c>
    </row>
    <row r="18">
      <c r="A18" s="3" t="inlineStr">
        <is>
          <t>Incentive Compensation Awards [Roll Forward]</t>
        </is>
      </c>
      <c r="B18" s="4" t="inlineStr">
        <is>
          <t xml:space="preserve"> </t>
        </is>
      </c>
    </row>
    <row r="19">
      <c r="A19" s="4" t="inlineStr">
        <is>
          <t>Unrecognized Compensation Cost, beginning balance</t>
        </is>
      </c>
      <c r="B19" s="6" t="n">
        <v>18825</v>
      </c>
    </row>
    <row r="20">
      <c r="A20" s="4" t="inlineStr">
        <is>
          <t>Forfeiture of Unvested Awards</t>
        </is>
      </c>
      <c r="B20" s="5" t="n">
        <v>0</v>
      </c>
    </row>
    <row r="21">
      <c r="A21" s="4" t="inlineStr">
        <is>
          <t>Value of Awards Issued</t>
        </is>
      </c>
      <c r="B21" s="5" t="n">
        <v>0</v>
      </c>
    </row>
    <row r="22">
      <c r="A22" s="4" t="inlineStr">
        <is>
          <t>Amortization of Compensation Cost</t>
        </is>
      </c>
      <c r="B22" s="5" t="n">
        <v>-8041</v>
      </c>
    </row>
    <row r="23">
      <c r="A23" s="4" t="inlineStr">
        <is>
          <t>Unrecognized Compensation Cost, ending balance</t>
        </is>
      </c>
      <c r="B23" s="6" t="n">
        <v>10784</v>
      </c>
    </row>
    <row r="24">
      <c r="A24" s="4" t="inlineStr">
        <is>
          <t>Remaining Amortization Period</t>
        </is>
      </c>
      <c r="B24" s="4" t="inlineStr">
        <is>
          <t>1 year 2 months 12 days</t>
        </is>
      </c>
    </row>
    <row r="25">
      <c r="A25" s="4" t="inlineStr">
        <is>
          <t>2023</t>
        </is>
      </c>
      <c r="B25" s="4" t="inlineStr">
        <is>
          <t xml:space="preserve"> </t>
        </is>
      </c>
    </row>
    <row r="26">
      <c r="A26" s="3" t="inlineStr">
        <is>
          <t>Incentive Compensation Awards [Roll Forward]</t>
        </is>
      </c>
      <c r="B26" s="4" t="inlineStr">
        <is>
          <t xml:space="preserve"> </t>
        </is>
      </c>
    </row>
    <row r="27">
      <c r="A27" s="4" t="inlineStr">
        <is>
          <t>Unrecognized Compensation Cost, beginning balance</t>
        </is>
      </c>
      <c r="B27" s="6" t="n">
        <v>36637</v>
      </c>
    </row>
    <row r="28">
      <c r="A28" s="4" t="inlineStr">
        <is>
          <t>Forfeiture of Unvested Awards</t>
        </is>
      </c>
      <c r="B28" s="5" t="n">
        <v>0</v>
      </c>
    </row>
    <row r="29">
      <c r="A29" s="4" t="inlineStr">
        <is>
          <t>Value of Awards Issued</t>
        </is>
      </c>
      <c r="B29" s="5" t="n">
        <v>0</v>
      </c>
    </row>
    <row r="30">
      <c r="A30" s="4" t="inlineStr">
        <is>
          <t>Amortization of Compensation Cost</t>
        </is>
      </c>
      <c r="B30" s="5" t="n">
        <v>-13739</v>
      </c>
    </row>
    <row r="31">
      <c r="A31" s="4" t="inlineStr">
        <is>
          <t>Unrecognized Compensation Cost, ending balance</t>
        </is>
      </c>
      <c r="B31" s="6" t="n">
        <v>22898</v>
      </c>
    </row>
    <row r="32">
      <c r="A32" s="4" t="inlineStr">
        <is>
          <t>Remaining Amortization Period</t>
        </is>
      </c>
      <c r="B32" s="4" t="inlineStr">
        <is>
          <t>1 year 10 months 24 days</t>
        </is>
      </c>
    </row>
    <row r="33">
      <c r="A33" s="4" t="inlineStr">
        <is>
          <t>2024</t>
        </is>
      </c>
      <c r="B33" s="4" t="inlineStr">
        <is>
          <t xml:space="preserve"> </t>
        </is>
      </c>
    </row>
    <row r="34">
      <c r="A34" s="3" t="inlineStr">
        <is>
          <t>Incentive Compensation Awards [Roll Forward]</t>
        </is>
      </c>
      <c r="B34" s="4" t="inlineStr">
        <is>
          <t xml:space="preserve"> </t>
        </is>
      </c>
    </row>
    <row r="35">
      <c r="A35" s="4" t="inlineStr">
        <is>
          <t>Unrecognized Compensation Cost, beginning balance</t>
        </is>
      </c>
      <c r="B35" s="6" t="n">
        <v>0</v>
      </c>
    </row>
    <row r="36">
      <c r="A36" s="4" t="inlineStr">
        <is>
          <t>Forfeiture of Unvested Awards</t>
        </is>
      </c>
      <c r="B36" s="5" t="n">
        <v>0</v>
      </c>
    </row>
    <row r="37">
      <c r="A37" s="4" t="inlineStr">
        <is>
          <t>Value of Awards Issued</t>
        </is>
      </c>
      <c r="B37" s="5" t="n">
        <v>54256</v>
      </c>
    </row>
    <row r="38">
      <c r="A38" s="4" t="inlineStr">
        <is>
          <t>Amortization of Compensation Cost</t>
        </is>
      </c>
      <c r="B38" s="5" t="n">
        <v>-13525</v>
      </c>
    </row>
    <row r="39">
      <c r="A39" s="4" t="inlineStr">
        <is>
          <t>Unrecognized Compensation Cost, ending balance</t>
        </is>
      </c>
      <c r="B39" s="6" t="n">
        <v>40731</v>
      </c>
    </row>
    <row r="40">
      <c r="A40" s="4" t="inlineStr">
        <is>
          <t>Remaining Amortization Period</t>
        </is>
      </c>
      <c r="B40" s="4" t="inlineStr">
        <is>
          <t>2 years 7 months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Sep. 30, 2024</t>
        </is>
      </c>
      <c r="C1" s="2" t="inlineStr">
        <is>
          <t>Dec. 31, 2023</t>
        </is>
      </c>
    </row>
    <row r="2">
      <c r="A2" s="3" t="inlineStr">
        <is>
          <t>Other Assets [Line Items]</t>
        </is>
      </c>
      <c r="B2" s="4" t="inlineStr">
        <is>
          <t xml:space="preserve"> </t>
        </is>
      </c>
      <c r="C2" s="4" t="inlineStr">
        <is>
          <t xml:space="preserve"> </t>
        </is>
      </c>
    </row>
    <row r="3">
      <c r="A3" s="4" t="inlineStr">
        <is>
          <t>Interest rate and foreign currency hedging derivatives</t>
        </is>
      </c>
      <c r="B3" s="6" t="n">
        <v>1510326</v>
      </c>
      <c r="C3" s="6" t="n">
        <v>2160266</v>
      </c>
    </row>
    <row r="4">
      <c r="A4" s="4" t="inlineStr">
        <is>
          <t>Intangible assets, net</t>
        </is>
      </c>
      <c r="B4" s="5" t="n">
        <v>994805</v>
      </c>
      <c r="C4" s="5" t="n">
        <v>1146840</v>
      </c>
    </row>
    <row r="5">
      <c r="A5" s="4" t="inlineStr">
        <is>
          <t>Straight-line rent receivable</t>
        </is>
      </c>
      <c r="B5" s="5" t="n">
        <v>785288</v>
      </c>
      <c r="C5" s="5" t="n">
        <v>665747</v>
      </c>
    </row>
    <row r="6">
      <c r="A6" s="4" t="inlineStr">
        <is>
          <t>Receivables, net</t>
        </is>
      </c>
      <c r="B6" s="5" t="n">
        <v>685849</v>
      </c>
      <c r="C6" s="5" t="n">
        <v>793651</v>
      </c>
    </row>
    <row r="7">
      <c r="A7" s="4" t="inlineStr">
        <is>
          <t>Held-for-sale assets</t>
        </is>
      </c>
      <c r="B7" s="5" t="n">
        <v>673519</v>
      </c>
      <c r="C7" s="5" t="n">
        <v>453823</v>
      </c>
    </row>
    <row r="8">
      <c r="A8" s="4" t="inlineStr">
        <is>
          <t>Single family rental homes risk retention securities</t>
        </is>
      </c>
      <c r="B8" s="5" t="n">
        <v>300718</v>
      </c>
      <c r="C8" s="5" t="n">
        <v>300718</v>
      </c>
    </row>
    <row r="9">
      <c r="A9" s="4" t="inlineStr">
        <is>
          <t>Prepaid expenses</t>
        </is>
      </c>
      <c r="B9" s="5" t="n">
        <v>223384</v>
      </c>
      <c r="C9" s="5" t="n">
        <v>178140</v>
      </c>
    </row>
    <row r="10">
      <c r="A10" s="4" t="inlineStr">
        <is>
          <t>Deferred leasing costs, net</t>
        </is>
      </c>
      <c r="B10" s="5" t="n">
        <v>153364</v>
      </c>
      <c r="C10" s="5" t="n">
        <v>141526</v>
      </c>
    </row>
    <row r="11">
      <c r="A11" s="4" t="inlineStr">
        <is>
          <t>Securities held in trust</t>
        </is>
      </c>
      <c r="B11" s="5" t="n">
        <v>148877</v>
      </c>
      <c r="C11" s="5" t="n">
        <v>0</v>
      </c>
    </row>
    <row r="12">
      <c r="A12" s="4" t="inlineStr">
        <is>
          <t>Deferred financing costs, net</t>
        </is>
      </c>
      <c r="B12" s="5" t="n">
        <v>57577</v>
      </c>
      <c r="C12" s="5" t="n">
        <v>62651</v>
      </c>
    </row>
    <row r="13">
      <c r="A13" s="4" t="inlineStr">
        <is>
          <t>Equity securities</t>
        </is>
      </c>
      <c r="B13" s="5" t="n">
        <v>0</v>
      </c>
      <c r="C13" s="5" t="n">
        <v>335933</v>
      </c>
    </row>
    <row r="14">
      <c r="A14" s="4" t="inlineStr">
        <is>
          <t>Total</t>
        </is>
      </c>
      <c r="B14" s="6" t="n">
        <v>5865048</v>
      </c>
      <c r="C14" s="6" t="n">
        <v>6563226</v>
      </c>
    </row>
    <row r="15">
      <c r="A15" s="4" t="inlineStr">
        <is>
          <t>Derivative Asset, Statement of Financial Position [Extensible Enumeration]</t>
        </is>
      </c>
      <c r="B15" s="4" t="inlineStr">
        <is>
          <t>Total</t>
        </is>
      </c>
      <c r="C15" s="4" t="inlineStr">
        <is>
          <t>Total</t>
        </is>
      </c>
    </row>
    <row r="16">
      <c r="A16" s="4" t="inlineStr">
        <is>
          <t>Related Party</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t>
        </is>
      </c>
      <c r="B18" s="6" t="n">
        <v>95024</v>
      </c>
      <c r="C18" s="6" t="n">
        <v>78671</v>
      </c>
    </row>
    <row r="19">
      <c r="A19" s="4" t="inlineStr">
        <is>
          <t>Nonrelated Party</t>
        </is>
      </c>
      <c r="B19" s="4" t="inlineStr">
        <is>
          <t xml:space="preserve"> </t>
        </is>
      </c>
      <c r="C19" s="4" t="inlineStr">
        <is>
          <t xml:space="preserve"> </t>
        </is>
      </c>
    </row>
    <row r="20">
      <c r="A20" s="3" t="inlineStr">
        <is>
          <t>Other Assets [Line Items]</t>
        </is>
      </c>
      <c r="B20" s="4" t="inlineStr">
        <is>
          <t xml:space="preserve"> </t>
        </is>
      </c>
      <c r="C20" s="4" t="inlineStr">
        <is>
          <t xml:space="preserve"> </t>
        </is>
      </c>
    </row>
    <row r="21">
      <c r="A21" s="4" t="inlineStr">
        <is>
          <t>Other</t>
        </is>
      </c>
      <c r="B21" s="6" t="n">
        <v>236317</v>
      </c>
      <c r="C21" s="6" t="n">
        <v>2452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Sep. 30, 2024</t>
        </is>
      </c>
      <c r="C1" s="2" t="inlineStr">
        <is>
          <t>Dec. 31, 2023</t>
        </is>
      </c>
    </row>
    <row r="2">
      <c r="A2" s="3" t="inlineStr">
        <is>
          <t>Other Assets [Line Items]</t>
        </is>
      </c>
      <c r="B2" s="4" t="inlineStr">
        <is>
          <t xml:space="preserve"> </t>
        </is>
      </c>
      <c r="C2" s="4" t="inlineStr">
        <is>
          <t xml:space="preserve"> </t>
        </is>
      </c>
    </row>
    <row r="3">
      <c r="A3" s="4" t="inlineStr">
        <is>
          <t>Right of use lease liability - operating leases</t>
        </is>
      </c>
      <c r="B3" s="6" t="n">
        <v>610848</v>
      </c>
      <c r="C3" s="6" t="n">
        <v>643803</v>
      </c>
    </row>
    <row r="4">
      <c r="A4" s="4" t="inlineStr">
        <is>
          <t>Stock repurchases payable</t>
        </is>
      </c>
      <c r="B4" s="5" t="n">
        <v>476621</v>
      </c>
      <c r="C4" s="5" t="n">
        <v>574958</v>
      </c>
    </row>
    <row r="5">
      <c r="A5" s="4" t="inlineStr">
        <is>
          <t>Real estate taxes payable</t>
        </is>
      </c>
      <c r="B5" s="5" t="n">
        <v>449392</v>
      </c>
      <c r="C5" s="5" t="n">
        <v>327947</v>
      </c>
    </row>
    <row r="6">
      <c r="A6" s="4" t="inlineStr">
        <is>
          <t>Accounts payable and accrued expenses</t>
        </is>
      </c>
      <c r="B6" s="5" t="n">
        <v>421970</v>
      </c>
      <c r="C6" s="5" t="n">
        <v>427744</v>
      </c>
    </row>
    <row r="7">
      <c r="A7" s="4" t="inlineStr">
        <is>
          <t>Accrued interest expense</t>
        </is>
      </c>
      <c r="B7" s="5" t="n">
        <v>385846</v>
      </c>
      <c r="C7" s="5" t="n">
        <v>395814</v>
      </c>
    </row>
    <row r="8">
      <c r="A8" s="4" t="inlineStr">
        <is>
          <t>Liabilities related to held-for-sale assets</t>
        </is>
      </c>
      <c r="B8" s="5" t="n">
        <v>265088</v>
      </c>
      <c r="C8" s="5" t="n">
        <v>282350</v>
      </c>
    </row>
    <row r="9">
      <c r="A9" s="4" t="inlineStr">
        <is>
          <t>Tenant security deposits</t>
        </is>
      </c>
      <c r="B9" s="5" t="n">
        <v>217635</v>
      </c>
      <c r="C9" s="5" t="n">
        <v>228994</v>
      </c>
    </row>
    <row r="10">
      <c r="A10" s="4" t="inlineStr">
        <is>
          <t>Distribution payable</t>
        </is>
      </c>
      <c r="B10" s="5" t="n">
        <v>203511</v>
      </c>
      <c r="C10" s="5" t="n">
        <v>222174</v>
      </c>
    </row>
    <row r="11">
      <c r="A11" s="4" t="inlineStr">
        <is>
          <t>Intangible liabilities, net</t>
        </is>
      </c>
      <c r="B11" s="5" t="n">
        <v>197149</v>
      </c>
      <c r="C11" s="5" t="n">
        <v>244596</v>
      </c>
    </row>
    <row r="12">
      <c r="A12" s="4" t="inlineStr">
        <is>
          <t>Prepaid rental income</t>
        </is>
      </c>
      <c r="B12" s="5" t="n">
        <v>177835</v>
      </c>
      <c r="C12" s="5" t="n">
        <v>232447</v>
      </c>
    </row>
    <row r="13">
      <c r="A13" s="4" t="inlineStr">
        <is>
          <t>Financing of affordable housing development</t>
        </is>
      </c>
      <c r="B13" s="5" t="n">
        <v>147524</v>
      </c>
      <c r="C13" s="5" t="n">
        <v>0</v>
      </c>
    </row>
    <row r="14">
      <c r="A14" s="4" t="inlineStr">
        <is>
          <t>Subscriptions received in advance</t>
        </is>
      </c>
      <c r="B14" s="5" t="n">
        <v>143247</v>
      </c>
      <c r="C14" s="5" t="n">
        <v>113764</v>
      </c>
    </row>
    <row r="15">
      <c r="A15" s="4" t="inlineStr">
        <is>
          <t>Right of use lease liability - financing leases</t>
        </is>
      </c>
      <c r="B15" s="5" t="n">
        <v>79192</v>
      </c>
      <c r="C15" s="5" t="n">
        <v>78257</v>
      </c>
    </row>
    <row r="16">
      <c r="A16" s="4" t="inlineStr">
        <is>
          <t>Securitized debt obligations, net</t>
        </is>
      </c>
      <c r="B16" s="5" t="n">
        <v>39640</v>
      </c>
      <c r="C16" s="5" t="n">
        <v>47172</v>
      </c>
    </row>
    <row r="17">
      <c r="A17" s="4" t="inlineStr">
        <is>
          <t>Interest rate and foreign currency hedging derivatives</t>
        </is>
      </c>
      <c r="B17" s="5" t="n">
        <v>24305</v>
      </c>
      <c r="C17" s="5" t="n">
        <v>34236</v>
      </c>
    </row>
    <row r="18">
      <c r="A18" s="4" t="inlineStr">
        <is>
          <t>Other</t>
        </is>
      </c>
      <c r="B18" s="6" t="n">
        <v>151465</v>
      </c>
      <c r="C18" s="6" t="n">
        <v>124409</v>
      </c>
    </row>
    <row r="19">
      <c r="A19" s="4" t="inlineStr">
        <is>
          <t>Operating Lease, Right-of-Use Asset, Statement of Financial Position [Extensible List]</t>
        </is>
      </c>
      <c r="B19" s="4" t="inlineStr">
        <is>
          <t>Other liabilities</t>
        </is>
      </c>
      <c r="C19" s="4" t="inlineStr">
        <is>
          <t>Other liabilities</t>
        </is>
      </c>
    </row>
    <row r="20">
      <c r="A20" s="4" t="inlineStr">
        <is>
          <t>Finance Lease, Liability, Statement of Financial Position [Extensible List]</t>
        </is>
      </c>
      <c r="B20" s="4" t="inlineStr">
        <is>
          <t>Other liabilities</t>
        </is>
      </c>
      <c r="C20" s="4" t="inlineStr">
        <is>
          <t>Other liabilities</t>
        </is>
      </c>
    </row>
    <row r="21">
      <c r="A21" s="4" t="inlineStr">
        <is>
          <t>Nonrelated Party</t>
        </is>
      </c>
      <c r="B21" s="4" t="inlineStr">
        <is>
          <t xml:space="preserve"> </t>
        </is>
      </c>
      <c r="C21" s="4" t="inlineStr">
        <is>
          <t xml:space="preserve"> </t>
        </is>
      </c>
    </row>
    <row r="22">
      <c r="A22" s="3" t="inlineStr">
        <is>
          <t>Other Assets [Line Items]</t>
        </is>
      </c>
      <c r="B22" s="4" t="inlineStr">
        <is>
          <t xml:space="preserve"> </t>
        </is>
      </c>
      <c r="C22" s="4" t="inlineStr">
        <is>
          <t xml:space="preserve"> </t>
        </is>
      </c>
    </row>
    <row r="23">
      <c r="A23" s="4" t="inlineStr">
        <is>
          <t>Other liabilities</t>
        </is>
      </c>
      <c r="B23" s="6" t="n">
        <v>3991268</v>
      </c>
      <c r="C23" s="6" t="n">
        <v>3978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ncome (loss) allocated to redeemable non-controlling interest</t>
        </is>
      </c>
      <c r="B4" s="6" t="n">
        <v>-1609</v>
      </c>
      <c r="C4" s="6" t="n">
        <v>-1476</v>
      </c>
      <c r="D4" s="6" t="n">
        <v>-4194</v>
      </c>
      <c r="E4" s="6" t="n">
        <v>-2239</v>
      </c>
    </row>
    <row r="5">
      <c r="A5" s="4" t="inlineStr">
        <is>
          <t>Other comprehensive income (loss) allocated to redeemable non-controlling interests</t>
        </is>
      </c>
      <c r="B5" s="6" t="n">
        <v>24</v>
      </c>
      <c r="C5" s="6" t="n">
        <v>79</v>
      </c>
      <c r="D5" s="6" t="n">
        <v>118</v>
      </c>
      <c r="E5" s="6" t="n">
        <v>-224</v>
      </c>
    </row>
    <row r="6">
      <c r="A6" s="4" t="inlineStr">
        <is>
          <t>Distributions declared on common stock (in dollars per share)</t>
        </is>
      </c>
      <c r="B6" s="8" t="n">
        <v>0.1652</v>
      </c>
      <c r="C6" s="8" t="n">
        <v>0.1672</v>
      </c>
      <c r="D6" s="8" t="n">
        <v>0.4959</v>
      </c>
      <c r="E6" s="8" t="n">
        <v>0.49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Gross Carrying Amount and Accumulated Amortization of Intangible Assets and Liabilities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Indefinite life intangibles</t>
        </is>
      </c>
      <c r="B3" s="6" t="n">
        <v>184082</v>
      </c>
      <c r="C3" s="6" t="n">
        <v>184082</v>
      </c>
    </row>
    <row r="4">
      <c r="A4" s="4" t="inlineStr">
        <is>
          <t>Total intangible assets</t>
        </is>
      </c>
      <c r="B4" s="5" t="n">
        <v>1912648</v>
      </c>
      <c r="C4" s="5" t="n">
        <v>2264778</v>
      </c>
    </row>
    <row r="5">
      <c r="A5" s="4" t="inlineStr">
        <is>
          <t>Accumulated Amortization</t>
        </is>
      </c>
      <c r="B5" s="5" t="n">
        <v>-917843</v>
      </c>
      <c r="C5" s="5" t="n">
        <v>-1117938</v>
      </c>
    </row>
    <row r="6">
      <c r="A6" s="4" t="inlineStr">
        <is>
          <t>Total Intangible Assets/Liabilities, net</t>
        </is>
      </c>
      <c r="B6" s="5" t="n">
        <v>994805</v>
      </c>
      <c r="C6" s="5" t="n">
        <v>1146840</v>
      </c>
    </row>
    <row r="7">
      <c r="A7" s="4" t="inlineStr">
        <is>
          <t>Total intangible assets</t>
        </is>
      </c>
      <c r="B7" s="5" t="n">
        <v>994805</v>
      </c>
      <c r="C7" s="5" t="n">
        <v>1146840</v>
      </c>
    </row>
    <row r="8">
      <c r="A8" s="3" t="inlineStr">
        <is>
          <t>Intangible liabilities</t>
        </is>
      </c>
      <c r="B8" s="4" t="inlineStr">
        <is>
          <t xml:space="preserve"> </t>
        </is>
      </c>
      <c r="C8" s="4" t="inlineStr">
        <is>
          <t xml:space="preserve"> </t>
        </is>
      </c>
    </row>
    <row r="9">
      <c r="A9" s="4" t="inlineStr">
        <is>
          <t>Below market lease, gross</t>
        </is>
      </c>
      <c r="B9" s="5" t="n">
        <v>405262</v>
      </c>
      <c r="C9" s="5" t="n">
        <v>441391</v>
      </c>
    </row>
    <row r="10">
      <c r="A10" s="4" t="inlineStr">
        <is>
          <t>Below market lease, accumulated amortization</t>
        </is>
      </c>
      <c r="B10" s="5" t="n">
        <v>-208113</v>
      </c>
      <c r="C10" s="5" t="n">
        <v>-196795</v>
      </c>
    </row>
    <row r="11">
      <c r="A11" s="4" t="inlineStr">
        <is>
          <t>Finite lived intangible liabilities net</t>
        </is>
      </c>
      <c r="B11" s="5" t="n">
        <v>197149</v>
      </c>
      <c r="C11" s="5" t="n">
        <v>244596</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Finite-lived intangible assets</t>
        </is>
      </c>
      <c r="B14" s="5" t="n">
        <v>1259547</v>
      </c>
      <c r="C14" s="5" t="n">
        <v>1641489</v>
      </c>
    </row>
    <row r="15">
      <c r="A15" s="4" t="inlineStr">
        <is>
          <t>Accumulated Amortization</t>
        </is>
      </c>
      <c r="B15" s="5" t="n">
        <v>-776840</v>
      </c>
      <c r="C15" s="5" t="n">
        <v>-1007698</v>
      </c>
    </row>
    <row r="16">
      <c r="A16" s="4" t="inlineStr">
        <is>
          <t>Total Intangible Assets/Liabilities, net</t>
        </is>
      </c>
      <c r="B16" s="5" t="n">
        <v>482707</v>
      </c>
      <c r="C16" s="5" t="n">
        <v>633791</v>
      </c>
    </row>
    <row r="17">
      <c r="A17" s="4" t="inlineStr">
        <is>
          <t>Above-market lease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Finite-lived intangible assets</t>
        </is>
      </c>
      <c r="B19" s="5" t="n">
        <v>58345</v>
      </c>
      <c r="C19" s="5" t="n">
        <v>61888</v>
      </c>
    </row>
    <row r="20">
      <c r="A20" s="4" t="inlineStr">
        <is>
          <t>Accumulated Amortization</t>
        </is>
      </c>
      <c r="B20" s="5" t="n">
        <v>-35949</v>
      </c>
      <c r="C20" s="5" t="n">
        <v>-32800</v>
      </c>
    </row>
    <row r="21">
      <c r="A21" s="4" t="inlineStr">
        <is>
          <t>Total Intangible Assets/Liabilities, net</t>
        </is>
      </c>
      <c r="B21" s="5" t="n">
        <v>22396</v>
      </c>
      <c r="C21" s="5" t="n">
        <v>29088</v>
      </c>
    </row>
    <row r="22">
      <c r="A22" s="4" t="inlineStr">
        <is>
          <t>Other intangible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Finite-lived intangible assets</t>
        </is>
      </c>
      <c r="B24" s="5" t="n">
        <v>410674</v>
      </c>
      <c r="C24" s="5" t="n">
        <v>377319</v>
      </c>
    </row>
    <row r="25">
      <c r="A25" s="4" t="inlineStr">
        <is>
          <t>Accumulated Amortization</t>
        </is>
      </c>
      <c r="B25" s="5" t="n">
        <v>-105054</v>
      </c>
      <c r="C25" s="5" t="n">
        <v>-77440</v>
      </c>
    </row>
    <row r="26">
      <c r="A26" s="4" t="inlineStr">
        <is>
          <t>Total Intangible Assets/Liabilities, net</t>
        </is>
      </c>
      <c r="B26" s="6" t="n">
        <v>305620</v>
      </c>
      <c r="C26" s="6" t="n">
        <v>299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Sep. 30, 2024</t>
        </is>
      </c>
      <c r="C1" s="2" t="inlineStr">
        <is>
          <t>Dec. 31, 2023</t>
        </is>
      </c>
    </row>
    <row r="2">
      <c r="A2" s="3" t="inlineStr">
        <is>
          <t>Lease Intangibles</t>
        </is>
      </c>
      <c r="B2" s="4" t="inlineStr">
        <is>
          <t xml:space="preserve"> </t>
        </is>
      </c>
      <c r="C2" s="4" t="inlineStr">
        <is>
          <t xml:space="preserve"> </t>
        </is>
      </c>
    </row>
    <row r="3">
      <c r="A3" s="4" t="inlineStr">
        <is>
          <t>Total Intangible Assets/Liabilities, net</t>
        </is>
      </c>
      <c r="B3" s="6" t="n">
        <v>994805</v>
      </c>
      <c r="C3" s="6" t="n">
        <v>1146840</v>
      </c>
    </row>
    <row r="4">
      <c r="A4" s="3" t="inlineStr">
        <is>
          <t>Below-market Lease Intangibles</t>
        </is>
      </c>
      <c r="B4" s="4" t="inlineStr">
        <is>
          <t xml:space="preserve"> </t>
        </is>
      </c>
      <c r="C4" s="4" t="inlineStr">
        <is>
          <t xml:space="preserve"> </t>
        </is>
      </c>
    </row>
    <row r="5">
      <c r="A5" s="4" t="inlineStr">
        <is>
          <t>2024 (remaining)</t>
        </is>
      </c>
      <c r="B5" s="5" t="n">
        <v>-12249</v>
      </c>
      <c r="C5" s="4" t="inlineStr">
        <is>
          <t xml:space="preserve"> </t>
        </is>
      </c>
    </row>
    <row r="6">
      <c r="A6" s="4" t="inlineStr">
        <is>
          <t>2025</t>
        </is>
      </c>
      <c r="B6" s="5" t="n">
        <v>-44089</v>
      </c>
      <c r="C6" s="4" t="inlineStr">
        <is>
          <t xml:space="preserve"> </t>
        </is>
      </c>
    </row>
    <row r="7">
      <c r="A7" s="4" t="inlineStr">
        <is>
          <t>2026</t>
        </is>
      </c>
      <c r="B7" s="5" t="n">
        <v>-35817</v>
      </c>
      <c r="C7" s="4" t="inlineStr">
        <is>
          <t xml:space="preserve"> </t>
        </is>
      </c>
    </row>
    <row r="8">
      <c r="A8" s="4" t="inlineStr">
        <is>
          <t>2027</t>
        </is>
      </c>
      <c r="B8" s="5" t="n">
        <v>-25320</v>
      </c>
      <c r="C8" s="4" t="inlineStr">
        <is>
          <t xml:space="preserve"> </t>
        </is>
      </c>
    </row>
    <row r="9">
      <c r="A9" s="4" t="inlineStr">
        <is>
          <t>2028</t>
        </is>
      </c>
      <c r="B9" s="5" t="n">
        <v>-19534</v>
      </c>
      <c r="C9" s="4" t="inlineStr">
        <is>
          <t xml:space="preserve"> </t>
        </is>
      </c>
    </row>
    <row r="10">
      <c r="A10" s="4" t="inlineStr">
        <is>
          <t>2029</t>
        </is>
      </c>
      <c r="B10" s="5" t="n">
        <v>-14836</v>
      </c>
      <c r="C10" s="4" t="inlineStr">
        <is>
          <t xml:space="preserve"> </t>
        </is>
      </c>
    </row>
    <row r="11">
      <c r="A11" s="4" t="inlineStr">
        <is>
          <t>Thereafter</t>
        </is>
      </c>
      <c r="B11" s="5" t="n">
        <v>-45304</v>
      </c>
      <c r="C11" s="4" t="inlineStr">
        <is>
          <t xml:space="preserve"> </t>
        </is>
      </c>
    </row>
    <row r="12">
      <c r="A12" s="4" t="inlineStr">
        <is>
          <t>Total</t>
        </is>
      </c>
      <c r="B12" s="5" t="n">
        <v>-197149</v>
      </c>
      <c r="C12" s="4" t="inlineStr">
        <is>
          <t xml:space="preserve"> </t>
        </is>
      </c>
    </row>
    <row r="13">
      <c r="A13" s="4" t="inlineStr">
        <is>
          <t>In-place Lease Intangibles</t>
        </is>
      </c>
      <c r="B13" s="4" t="inlineStr">
        <is>
          <t xml:space="preserve"> </t>
        </is>
      </c>
      <c r="C13" s="4" t="inlineStr">
        <is>
          <t xml:space="preserve"> </t>
        </is>
      </c>
    </row>
    <row r="14">
      <c r="A14" s="3" t="inlineStr">
        <is>
          <t>Lease Intangibles</t>
        </is>
      </c>
      <c r="B14" s="4" t="inlineStr">
        <is>
          <t xml:space="preserve"> </t>
        </is>
      </c>
      <c r="C14" s="4" t="inlineStr">
        <is>
          <t xml:space="preserve"> </t>
        </is>
      </c>
    </row>
    <row r="15">
      <c r="A15" s="4" t="inlineStr">
        <is>
          <t>2024 (remaining)</t>
        </is>
      </c>
      <c r="B15" s="5" t="n">
        <v>34309</v>
      </c>
      <c r="C15" s="4" t="inlineStr">
        <is>
          <t xml:space="preserve"> </t>
        </is>
      </c>
    </row>
    <row r="16">
      <c r="A16" s="4" t="inlineStr">
        <is>
          <t>2025</t>
        </is>
      </c>
      <c r="B16" s="5" t="n">
        <v>116550</v>
      </c>
      <c r="C16" s="4" t="inlineStr">
        <is>
          <t xml:space="preserve"> </t>
        </is>
      </c>
    </row>
    <row r="17">
      <c r="A17" s="4" t="inlineStr">
        <is>
          <t>2026</t>
        </is>
      </c>
      <c r="B17" s="5" t="n">
        <v>90055</v>
      </c>
      <c r="C17" s="4" t="inlineStr">
        <is>
          <t xml:space="preserve"> </t>
        </is>
      </c>
    </row>
    <row r="18">
      <c r="A18" s="4" t="inlineStr">
        <is>
          <t>2027</t>
        </is>
      </c>
      <c r="B18" s="5" t="n">
        <v>66335</v>
      </c>
      <c r="C18" s="4" t="inlineStr">
        <is>
          <t xml:space="preserve"> </t>
        </is>
      </c>
    </row>
    <row r="19">
      <c r="A19" s="4" t="inlineStr">
        <is>
          <t>2028</t>
        </is>
      </c>
      <c r="B19" s="5" t="n">
        <v>51812</v>
      </c>
      <c r="C19" s="4" t="inlineStr">
        <is>
          <t xml:space="preserve"> </t>
        </is>
      </c>
    </row>
    <row r="20">
      <c r="A20" s="4" t="inlineStr">
        <is>
          <t>2029</t>
        </is>
      </c>
      <c r="B20" s="5" t="n">
        <v>38449</v>
      </c>
      <c r="C20" s="4" t="inlineStr">
        <is>
          <t xml:space="preserve"> </t>
        </is>
      </c>
    </row>
    <row r="21">
      <c r="A21" s="4" t="inlineStr">
        <is>
          <t>Thereafter</t>
        </is>
      </c>
      <c r="B21" s="5" t="n">
        <v>85197</v>
      </c>
      <c r="C21" s="4" t="inlineStr">
        <is>
          <t xml:space="preserve"> </t>
        </is>
      </c>
    </row>
    <row r="22">
      <c r="A22" s="4" t="inlineStr">
        <is>
          <t>Total Intangible Assets/Liabilities, net</t>
        </is>
      </c>
      <c r="B22" s="5" t="n">
        <v>482707</v>
      </c>
      <c r="C22" s="5" t="n">
        <v>633791</v>
      </c>
    </row>
    <row r="23">
      <c r="A23" s="4" t="inlineStr">
        <is>
          <t>Above-market Lease Intangibles</t>
        </is>
      </c>
      <c r="B23" s="4" t="inlineStr">
        <is>
          <t xml:space="preserve"> </t>
        </is>
      </c>
      <c r="C23" s="4" t="inlineStr">
        <is>
          <t xml:space="preserve"> </t>
        </is>
      </c>
    </row>
    <row r="24">
      <c r="A24" s="3" t="inlineStr">
        <is>
          <t>Lease Intangibles</t>
        </is>
      </c>
      <c r="B24" s="4" t="inlineStr">
        <is>
          <t xml:space="preserve"> </t>
        </is>
      </c>
      <c r="C24" s="4" t="inlineStr">
        <is>
          <t xml:space="preserve"> </t>
        </is>
      </c>
    </row>
    <row r="25">
      <c r="A25" s="4" t="inlineStr">
        <is>
          <t>2024 (remaining)</t>
        </is>
      </c>
      <c r="B25" s="5" t="n">
        <v>1567</v>
      </c>
      <c r="C25" s="4" t="inlineStr">
        <is>
          <t xml:space="preserve"> </t>
        </is>
      </c>
    </row>
    <row r="26">
      <c r="A26" s="4" t="inlineStr">
        <is>
          <t>2025</t>
        </is>
      </c>
      <c r="B26" s="5" t="n">
        <v>5757</v>
      </c>
      <c r="C26" s="4" t="inlineStr">
        <is>
          <t xml:space="preserve"> </t>
        </is>
      </c>
    </row>
    <row r="27">
      <c r="A27" s="4" t="inlineStr">
        <is>
          <t>2026</t>
        </is>
      </c>
      <c r="B27" s="5" t="n">
        <v>4438</v>
      </c>
      <c r="C27" s="4" t="inlineStr">
        <is>
          <t xml:space="preserve"> </t>
        </is>
      </c>
    </row>
    <row r="28">
      <c r="A28" s="4" t="inlineStr">
        <is>
          <t>2027</t>
        </is>
      </c>
      <c r="B28" s="5" t="n">
        <v>3167</v>
      </c>
      <c r="C28" s="4" t="inlineStr">
        <is>
          <t xml:space="preserve"> </t>
        </is>
      </c>
    </row>
    <row r="29">
      <c r="A29" s="4" t="inlineStr">
        <is>
          <t>2028</t>
        </is>
      </c>
      <c r="B29" s="5" t="n">
        <v>2340</v>
      </c>
      <c r="C29" s="4" t="inlineStr">
        <is>
          <t xml:space="preserve"> </t>
        </is>
      </c>
    </row>
    <row r="30">
      <c r="A30" s="4" t="inlineStr">
        <is>
          <t>2029</t>
        </is>
      </c>
      <c r="B30" s="5" t="n">
        <v>1733</v>
      </c>
      <c r="C30" s="4" t="inlineStr">
        <is>
          <t xml:space="preserve"> </t>
        </is>
      </c>
    </row>
    <row r="31">
      <c r="A31" s="4" t="inlineStr">
        <is>
          <t>Thereafter</t>
        </is>
      </c>
      <c r="B31" s="5" t="n">
        <v>3394</v>
      </c>
      <c r="C31" s="4" t="inlineStr">
        <is>
          <t xml:space="preserve"> </t>
        </is>
      </c>
    </row>
    <row r="32">
      <c r="A32" s="4" t="inlineStr">
        <is>
          <t>Total Intangible Assets/Liabilities, net</t>
        </is>
      </c>
      <c r="B32" s="5" t="n">
        <v>22396</v>
      </c>
      <c r="C32" s="5" t="n">
        <v>29088</v>
      </c>
    </row>
    <row r="33">
      <c r="A33" s="4" t="inlineStr">
        <is>
          <t>Other intangibles</t>
        </is>
      </c>
      <c r="B33" s="4" t="inlineStr">
        <is>
          <t xml:space="preserve"> </t>
        </is>
      </c>
      <c r="C33" s="4" t="inlineStr">
        <is>
          <t xml:space="preserve"> </t>
        </is>
      </c>
    </row>
    <row r="34">
      <c r="A34" s="3" t="inlineStr">
        <is>
          <t>Lease Intangibles</t>
        </is>
      </c>
      <c r="B34" s="4" t="inlineStr">
        <is>
          <t xml:space="preserve"> </t>
        </is>
      </c>
      <c r="C34" s="4" t="inlineStr">
        <is>
          <t xml:space="preserve"> </t>
        </is>
      </c>
    </row>
    <row r="35">
      <c r="A35" s="4" t="inlineStr">
        <is>
          <t>2024 (remaining)</t>
        </is>
      </c>
      <c r="B35" s="5" t="n">
        <v>9515</v>
      </c>
      <c r="C35" s="4" t="inlineStr">
        <is>
          <t xml:space="preserve"> </t>
        </is>
      </c>
    </row>
    <row r="36">
      <c r="A36" s="4" t="inlineStr">
        <is>
          <t>2025</t>
        </is>
      </c>
      <c r="B36" s="5" t="n">
        <v>37591</v>
      </c>
      <c r="C36" s="4" t="inlineStr">
        <is>
          <t xml:space="preserve"> </t>
        </is>
      </c>
    </row>
    <row r="37">
      <c r="A37" s="4" t="inlineStr">
        <is>
          <t>2026</t>
        </is>
      </c>
      <c r="B37" s="5" t="n">
        <v>36418</v>
      </c>
      <c r="C37" s="4" t="inlineStr">
        <is>
          <t xml:space="preserve"> </t>
        </is>
      </c>
    </row>
    <row r="38">
      <c r="A38" s="4" t="inlineStr">
        <is>
          <t>2027</t>
        </is>
      </c>
      <c r="B38" s="5" t="n">
        <v>32949</v>
      </c>
      <c r="C38" s="4" t="inlineStr">
        <is>
          <t xml:space="preserve"> </t>
        </is>
      </c>
    </row>
    <row r="39">
      <c r="A39" s="4" t="inlineStr">
        <is>
          <t>2028</t>
        </is>
      </c>
      <c r="B39" s="5" t="n">
        <v>28820</v>
      </c>
      <c r="C39" s="4" t="inlineStr">
        <is>
          <t xml:space="preserve"> </t>
        </is>
      </c>
    </row>
    <row r="40">
      <c r="A40" s="4" t="inlineStr">
        <is>
          <t>2029</t>
        </is>
      </c>
      <c r="B40" s="5" t="n">
        <v>24149</v>
      </c>
      <c r="C40" s="4" t="inlineStr">
        <is>
          <t xml:space="preserve"> </t>
        </is>
      </c>
    </row>
    <row r="41">
      <c r="A41" s="4" t="inlineStr">
        <is>
          <t>Thereafter</t>
        </is>
      </c>
      <c r="B41" s="5" t="n">
        <v>136178</v>
      </c>
      <c r="C41" s="4" t="inlineStr">
        <is>
          <t xml:space="preserve"> </t>
        </is>
      </c>
    </row>
    <row r="42">
      <c r="A42" s="4" t="inlineStr">
        <is>
          <t>Total Intangible Assets/Liabilities, net</t>
        </is>
      </c>
      <c r="B42" s="6" t="n">
        <v>305620</v>
      </c>
      <c r="C42" s="6" t="n">
        <v>299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in Thousands, £ in Thousands, $ in Thousands</t>
        </is>
      </c>
      <c r="B1" s="2" t="inlineStr">
        <is>
          <t>9 Months Ended</t>
        </is>
      </c>
      <c r="C1" s="2" t="inlineStr">
        <is>
          <t>12 Months Ended</t>
        </is>
      </c>
    </row>
    <row r="2">
      <c r="B2" s="2" t="inlineStr">
        <is>
          <t>Sep. 30, 2024 USD ($) derivative</t>
        </is>
      </c>
      <c r="C2" s="2" t="inlineStr">
        <is>
          <t>Dec. 31, 2023 USD ($) derivative</t>
        </is>
      </c>
      <c r="D2" s="2" t="inlineStr">
        <is>
          <t>Sep. 30, 2024 EUR (€) derivative</t>
        </is>
      </c>
      <c r="E2" s="2" t="inlineStr">
        <is>
          <t>Sep. 30, 2024 GBP (£) derivative</t>
        </is>
      </c>
      <c r="F2" s="2" t="inlineStr">
        <is>
          <t>Dec. 31, 2023 EUR (€) derivative</t>
        </is>
      </c>
      <c r="G2" s="2" t="inlineStr">
        <is>
          <t>Dec. 31, 2023 GBP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6" t="n">
        <v>38343037</v>
      </c>
      <c r="C4" s="6" t="n">
        <v>36177869</v>
      </c>
      <c r="D4" s="4" t="inlineStr">
        <is>
          <t xml:space="preserve"> </t>
        </is>
      </c>
      <c r="E4" s="4" t="inlineStr">
        <is>
          <t xml:space="preserve"> </t>
        </is>
      </c>
      <c r="F4" s="4" t="inlineStr">
        <is>
          <t xml:space="preserve"> </t>
        </is>
      </c>
      <c r="G4" s="4" t="inlineStr">
        <is>
          <t xml:space="preserve"> </t>
        </is>
      </c>
    </row>
    <row r="5">
      <c r="A5" s="4" t="inlineStr">
        <is>
          <t>Interest rate caps – prope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6" t="n">
        <v>11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Interest rate swaps – prope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ruments</t>
        </is>
      </c>
      <c r="B10" s="5" t="n">
        <v>20</v>
      </c>
      <c r="C10" s="5" t="n">
        <v>21</v>
      </c>
      <c r="D10" s="5" t="n">
        <v>20</v>
      </c>
      <c r="E10" s="5" t="n">
        <v>20</v>
      </c>
      <c r="F10" s="5" t="n">
        <v>21</v>
      </c>
      <c r="G10" s="5" t="n">
        <v>21</v>
      </c>
    </row>
    <row r="11">
      <c r="A11" s="4" t="inlineStr">
        <is>
          <t>Notional Amount | $</t>
        </is>
      </c>
      <c r="B11" s="6" t="n">
        <v>6317307</v>
      </c>
      <c r="C11" s="6" t="n">
        <v>6386770</v>
      </c>
      <c r="D11" s="4" t="inlineStr">
        <is>
          <t xml:space="preserve"> </t>
        </is>
      </c>
      <c r="E11" s="4" t="inlineStr">
        <is>
          <t xml:space="preserve"> </t>
        </is>
      </c>
      <c r="F11" s="4" t="inlineStr">
        <is>
          <t xml:space="preserve"> </t>
        </is>
      </c>
      <c r="G11" s="4" t="inlineStr">
        <is>
          <t xml:space="preserve"> </t>
        </is>
      </c>
    </row>
    <row r="12">
      <c r="A12" s="4" t="inlineStr">
        <is>
          <t>Weighted Average Strike</t>
        </is>
      </c>
      <c r="B12" s="11" t="n">
        <v>0.026</v>
      </c>
      <c r="C12" s="11" t="n">
        <v>0.026</v>
      </c>
      <c r="D12" s="11" t="n">
        <v>0.026</v>
      </c>
      <c r="E12" s="11" t="n">
        <v>0.026</v>
      </c>
      <c r="F12" s="11" t="n">
        <v>0.026</v>
      </c>
      <c r="G12" s="11" t="n">
        <v>0.026</v>
      </c>
    </row>
    <row r="13">
      <c r="A13" s="4" t="inlineStr">
        <is>
          <t>Weighted Average Maturity (Years)</t>
        </is>
      </c>
      <c r="B13" s="4" t="inlineStr">
        <is>
          <t>3 years 10 months 24 days</t>
        </is>
      </c>
      <c r="C13" s="4" t="inlineStr">
        <is>
          <t>4 years 7 months 6 days</t>
        </is>
      </c>
      <c r="D13" s="4" t="inlineStr">
        <is>
          <t xml:space="preserve"> </t>
        </is>
      </c>
      <c r="E13" s="4" t="inlineStr">
        <is>
          <t xml:space="preserve"> </t>
        </is>
      </c>
      <c r="F13" s="4" t="inlineStr">
        <is>
          <t xml:space="preserve"> </t>
        </is>
      </c>
      <c r="G13" s="4" t="inlineStr">
        <is>
          <t xml:space="preserve"> </t>
        </is>
      </c>
    </row>
    <row r="14">
      <c r="A14" s="4" t="inlineStr">
        <is>
          <t>Non-designated Hedges | Interest rate swaps – prope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t>
        </is>
      </c>
      <c r="B16" s="5" t="n">
        <v>51</v>
      </c>
      <c r="C16" s="5" t="n">
        <v>51</v>
      </c>
      <c r="D16" s="5" t="n">
        <v>51</v>
      </c>
      <c r="E16" s="5" t="n">
        <v>51</v>
      </c>
      <c r="F16" s="5" t="n">
        <v>51</v>
      </c>
      <c r="G16" s="5" t="n">
        <v>51</v>
      </c>
    </row>
    <row r="17">
      <c r="A17" s="4" t="inlineStr">
        <is>
          <t>Notional Amount | $</t>
        </is>
      </c>
      <c r="B17" s="6" t="n">
        <v>26010089</v>
      </c>
      <c r="C17" s="6" t="n">
        <v>26015600</v>
      </c>
      <c r="D17" s="4" t="inlineStr">
        <is>
          <t xml:space="preserve"> </t>
        </is>
      </c>
      <c r="E17" s="4" t="inlineStr">
        <is>
          <t xml:space="preserve"> </t>
        </is>
      </c>
      <c r="F17" s="4" t="inlineStr">
        <is>
          <t xml:space="preserve"> </t>
        </is>
      </c>
      <c r="G17" s="4" t="inlineStr">
        <is>
          <t xml:space="preserve"> </t>
        </is>
      </c>
    </row>
    <row r="18">
      <c r="A18" s="4" t="inlineStr">
        <is>
          <t>Weighted Average Strike</t>
        </is>
      </c>
      <c r="B18" s="11" t="n">
        <v>0.014</v>
      </c>
      <c r="C18" s="11" t="n">
        <v>0.016</v>
      </c>
      <c r="D18" s="11" t="n">
        <v>0.014</v>
      </c>
      <c r="E18" s="11" t="n">
        <v>0.014</v>
      </c>
      <c r="F18" s="11" t="n">
        <v>0.016</v>
      </c>
      <c r="G18" s="11" t="n">
        <v>0.016</v>
      </c>
    </row>
    <row r="19">
      <c r="A19" s="4" t="inlineStr">
        <is>
          <t>Weighted Average Maturity (Years)</t>
        </is>
      </c>
      <c r="B19" s="4" t="inlineStr">
        <is>
          <t>3 years 2 months 12 days</t>
        </is>
      </c>
      <c r="C19" s="4" t="inlineStr">
        <is>
          <t>4 years 6 months</t>
        </is>
      </c>
      <c r="D19" s="4" t="inlineStr">
        <is>
          <t xml:space="preserve"> </t>
        </is>
      </c>
      <c r="E19" s="4" t="inlineStr">
        <is>
          <t xml:space="preserve"> </t>
        </is>
      </c>
      <c r="F19" s="4" t="inlineStr">
        <is>
          <t xml:space="preserve"> </t>
        </is>
      </c>
      <c r="G19" s="4" t="inlineStr">
        <is>
          <t xml:space="preserve"> </t>
        </is>
      </c>
    </row>
    <row r="20">
      <c r="A20" s="4" t="inlineStr">
        <is>
          <t>Non-designated Hedges | Interest rate caps – prope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struments</t>
        </is>
      </c>
      <c r="B22" s="5" t="n">
        <v>166</v>
      </c>
      <c r="C22" s="5" t="n">
        <v>153</v>
      </c>
      <c r="D22" s="5" t="n">
        <v>166</v>
      </c>
      <c r="E22" s="5" t="n">
        <v>166</v>
      </c>
      <c r="F22" s="5" t="n">
        <v>153</v>
      </c>
      <c r="G22" s="5" t="n">
        <v>153</v>
      </c>
    </row>
    <row r="23">
      <c r="A23" s="4" t="inlineStr">
        <is>
          <t>Notional Amount | $</t>
        </is>
      </c>
      <c r="B23" s="6" t="n">
        <v>11914033</v>
      </c>
      <c r="C23" s="6" t="n">
        <v>9580354</v>
      </c>
      <c r="D23" s="4" t="inlineStr">
        <is>
          <t xml:space="preserve"> </t>
        </is>
      </c>
      <c r="E23" s="4" t="inlineStr">
        <is>
          <t xml:space="preserve"> </t>
        </is>
      </c>
      <c r="F23" s="4" t="inlineStr">
        <is>
          <t xml:space="preserve"> </t>
        </is>
      </c>
      <c r="G23" s="4" t="inlineStr">
        <is>
          <t xml:space="preserve"> </t>
        </is>
      </c>
    </row>
    <row r="24">
      <c r="A24" s="4" t="inlineStr">
        <is>
          <t>Weighted Average Strike</t>
        </is>
      </c>
      <c r="B24" s="11" t="n">
        <v>0.073</v>
      </c>
      <c r="C24" s="11" t="n">
        <v>0.058</v>
      </c>
      <c r="D24" s="11" t="n">
        <v>0.073</v>
      </c>
      <c r="E24" s="11" t="n">
        <v>0.073</v>
      </c>
      <c r="F24" s="11" t="n">
        <v>0.058</v>
      </c>
      <c r="G24" s="11" t="n">
        <v>0.058</v>
      </c>
    </row>
    <row r="25">
      <c r="A25" s="4" t="inlineStr">
        <is>
          <t>Weighted Average Maturity (Years)</t>
        </is>
      </c>
      <c r="B25" s="4" t="inlineStr">
        <is>
          <t>9 months 18 days</t>
        </is>
      </c>
      <c r="C25" s="4" t="inlineStr">
        <is>
          <t>6 months</t>
        </is>
      </c>
      <c r="D25" s="4" t="inlineStr">
        <is>
          <t xml:space="preserve"> </t>
        </is>
      </c>
      <c r="E25" s="4" t="inlineStr">
        <is>
          <t xml:space="preserve"> </t>
        </is>
      </c>
      <c r="F25" s="4" t="inlineStr">
        <is>
          <t xml:space="preserve"> </t>
        </is>
      </c>
      <c r="G25" s="4" t="inlineStr">
        <is>
          <t xml:space="preserve"> </t>
        </is>
      </c>
    </row>
    <row r="26">
      <c r="A26" s="4" t="inlineStr">
        <is>
          <t>Non-designated Hedges | Interest rate swaps – secured financings of investments in real est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struments</t>
        </is>
      </c>
      <c r="B28" s="5" t="n">
        <v>15</v>
      </c>
      <c r="C28" s="5" t="n">
        <v>17</v>
      </c>
      <c r="D28" s="5" t="n">
        <v>15</v>
      </c>
      <c r="E28" s="5" t="n">
        <v>15</v>
      </c>
      <c r="F28" s="5" t="n">
        <v>17</v>
      </c>
      <c r="G28" s="5" t="n">
        <v>17</v>
      </c>
    </row>
    <row r="29">
      <c r="A29" s="4" t="inlineStr">
        <is>
          <t>Notional Amount | $</t>
        </is>
      </c>
      <c r="B29" s="6" t="n">
        <v>418915</v>
      </c>
      <c r="C29" s="6" t="n">
        <v>581915</v>
      </c>
      <c r="D29" s="4" t="inlineStr">
        <is>
          <t xml:space="preserve"> </t>
        </is>
      </c>
      <c r="E29" s="4" t="inlineStr">
        <is>
          <t xml:space="preserve"> </t>
        </is>
      </c>
      <c r="F29" s="4" t="inlineStr">
        <is>
          <t xml:space="preserve"> </t>
        </is>
      </c>
      <c r="G29" s="4" t="inlineStr">
        <is>
          <t xml:space="preserve"> </t>
        </is>
      </c>
    </row>
    <row r="30">
      <c r="A30" s="4" t="inlineStr">
        <is>
          <t>Weighted Average Strike</t>
        </is>
      </c>
      <c r="B30" s="11" t="n">
        <v>0.036</v>
      </c>
      <c r="C30" s="11" t="n">
        <v>0.034</v>
      </c>
      <c r="D30" s="11" t="n">
        <v>0.036</v>
      </c>
      <c r="E30" s="11" t="n">
        <v>0.036</v>
      </c>
      <c r="F30" s="11" t="n">
        <v>0.034</v>
      </c>
      <c r="G30" s="11" t="n">
        <v>0.034</v>
      </c>
    </row>
    <row r="31">
      <c r="A31" s="4" t="inlineStr">
        <is>
          <t>Weighted Average Maturity (Years)</t>
        </is>
      </c>
      <c r="B31" s="4" t="inlineStr">
        <is>
          <t>6 years</t>
        </is>
      </c>
      <c r="C31" s="4" t="inlineStr">
        <is>
          <t>6 years 7 months 6 days</t>
        </is>
      </c>
      <c r="D31" s="4" t="inlineStr">
        <is>
          <t xml:space="preserve"> </t>
        </is>
      </c>
      <c r="E31" s="4" t="inlineStr">
        <is>
          <t xml:space="preserve"> </t>
        </is>
      </c>
      <c r="F31" s="4" t="inlineStr">
        <is>
          <t xml:space="preserve"> </t>
        </is>
      </c>
      <c r="G31" s="4" t="inlineStr">
        <is>
          <t xml:space="preserve"> </t>
        </is>
      </c>
    </row>
    <row r="32">
      <c r="A32" s="4" t="inlineStr">
        <is>
          <t>Non-designated Hedges | Buy USD / Sell EUR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 €</t>
        </is>
      </c>
      <c r="B34" s="4" t="inlineStr">
        <is>
          <t xml:space="preserve"> </t>
        </is>
      </c>
      <c r="C34" s="4" t="inlineStr">
        <is>
          <t xml:space="preserve"> </t>
        </is>
      </c>
      <c r="D34" s="14" t="n">
        <v>65900</v>
      </c>
      <c r="E34" s="4" t="inlineStr">
        <is>
          <t xml:space="preserve"> </t>
        </is>
      </c>
      <c r="F34" s="14" t="n">
        <v>139913</v>
      </c>
      <c r="G34" s="4" t="inlineStr">
        <is>
          <t xml:space="preserve"> </t>
        </is>
      </c>
    </row>
    <row r="35">
      <c r="A35" s="4" t="inlineStr">
        <is>
          <t>Number of Instruments</t>
        </is>
      </c>
      <c r="B35" s="5" t="n">
        <v>6</v>
      </c>
      <c r="C35" s="5" t="n">
        <v>9</v>
      </c>
      <c r="D35" s="5" t="n">
        <v>6</v>
      </c>
      <c r="E35" s="5" t="n">
        <v>6</v>
      </c>
      <c r="F35" s="5" t="n">
        <v>9</v>
      </c>
      <c r="G35" s="5" t="n">
        <v>9</v>
      </c>
    </row>
    <row r="36">
      <c r="A36" s="4" t="inlineStr">
        <is>
          <t>Non-designated Hedges | Buy USD / Sell GBP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 £</t>
        </is>
      </c>
      <c r="B38" s="4" t="inlineStr">
        <is>
          <t xml:space="preserve"> </t>
        </is>
      </c>
      <c r="C38" s="4" t="inlineStr">
        <is>
          <t xml:space="preserve"> </t>
        </is>
      </c>
      <c r="D38" s="4" t="inlineStr">
        <is>
          <t xml:space="preserve"> </t>
        </is>
      </c>
      <c r="E38" s="15" t="n">
        <v>39993</v>
      </c>
      <c r="F38" s="4" t="inlineStr">
        <is>
          <t xml:space="preserve"> </t>
        </is>
      </c>
      <c r="G38" s="15" t="n">
        <v>57377</v>
      </c>
    </row>
    <row r="39">
      <c r="A39" s="4" t="inlineStr">
        <is>
          <t>Number of Instruments</t>
        </is>
      </c>
      <c r="B39" s="5" t="n">
        <v>6</v>
      </c>
      <c r="C39" s="5" t="n">
        <v>9</v>
      </c>
      <c r="D39" s="5" t="n">
        <v>6</v>
      </c>
      <c r="E39" s="5" t="n">
        <v>6</v>
      </c>
      <c r="F39" s="5" t="n">
        <v>9</v>
      </c>
      <c r="G39" s="5" t="n">
        <v>9</v>
      </c>
    </row>
    <row r="40">
      <c r="A40" s="4" t="inlineStr">
        <is>
          <t>Non-designated Hedges | Buy EUR / Sell USD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 €</t>
        </is>
      </c>
      <c r="B42" s="4" t="inlineStr">
        <is>
          <t xml:space="preserve"> </t>
        </is>
      </c>
      <c r="C42" s="4" t="inlineStr">
        <is>
          <t xml:space="preserve"> </t>
        </is>
      </c>
      <c r="D42" s="14" t="n">
        <v>240</v>
      </c>
      <c r="E42" s="4" t="inlineStr">
        <is>
          <t xml:space="preserve"> </t>
        </is>
      </c>
      <c r="F42" s="14" t="n">
        <v>10421</v>
      </c>
      <c r="G42" s="4" t="inlineStr">
        <is>
          <t xml:space="preserve"> </t>
        </is>
      </c>
    </row>
    <row r="43">
      <c r="A43" s="4" t="inlineStr">
        <is>
          <t>Number of Instruments</t>
        </is>
      </c>
      <c r="B43" s="5" t="n">
        <v>1</v>
      </c>
      <c r="C43" s="5" t="n">
        <v>2</v>
      </c>
      <c r="D43" s="5" t="n">
        <v>1</v>
      </c>
      <c r="E43" s="5" t="n">
        <v>1</v>
      </c>
      <c r="F43" s="5" t="n">
        <v>2</v>
      </c>
      <c r="G43" s="5" t="n">
        <v>2</v>
      </c>
    </row>
    <row r="44">
      <c r="A44" s="4" t="inlineStr">
        <is>
          <t>Non-designated Hedges | Buy GBP / Sell USD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 | £</t>
        </is>
      </c>
      <c r="B46" s="4" t="inlineStr">
        <is>
          <t xml:space="preserve"> </t>
        </is>
      </c>
      <c r="C46" s="4" t="inlineStr">
        <is>
          <t xml:space="preserve"> </t>
        </is>
      </c>
      <c r="D46" s="4" t="inlineStr">
        <is>
          <t xml:space="preserve"> </t>
        </is>
      </c>
      <c r="E46" s="15" t="n">
        <v>74</v>
      </c>
      <c r="F46" s="4" t="inlineStr">
        <is>
          <t xml:space="preserve"> </t>
        </is>
      </c>
      <c r="G46" s="15" t="n">
        <v>0</v>
      </c>
    </row>
    <row r="47">
      <c r="A47" s="4" t="inlineStr">
        <is>
          <t>Number of Instruments</t>
        </is>
      </c>
      <c r="B47" s="5" t="n">
        <v>1</v>
      </c>
      <c r="C47" s="5" t="n">
        <v>0</v>
      </c>
      <c r="D47" s="5" t="n">
        <v>1</v>
      </c>
      <c r="E47" s="5" t="n">
        <v>1</v>
      </c>
      <c r="F47" s="5" t="n">
        <v>0</v>
      </c>
      <c r="G47" s="5" t="n">
        <v>0</v>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s in an Asset Position</t>
        </is>
      </c>
      <c r="B3" s="6" t="n">
        <v>1510326</v>
      </c>
      <c r="C3" s="6" t="n">
        <v>2160266</v>
      </c>
    </row>
    <row r="4">
      <c r="A4" s="4" t="inlineStr">
        <is>
          <t>Fair Value of Derivatives in a Liability Position</t>
        </is>
      </c>
      <c r="B4" s="5" t="n">
        <v>24305</v>
      </c>
      <c r="C4" s="5" t="n">
        <v>34236</v>
      </c>
    </row>
    <row r="5">
      <c r="A5" s="4" t="inlineStr">
        <is>
          <t>Interest rate cap</t>
        </is>
      </c>
      <c r="B5" s="5" t="n">
        <v>85900</v>
      </c>
      <c r="C5" s="5" t="n">
        <v>18970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s in an Asset Position</t>
        </is>
      </c>
      <c r="B8" s="5" t="n">
        <v>148982</v>
      </c>
      <c r="C8" s="5" t="n">
        <v>246350</v>
      </c>
    </row>
    <row r="9">
      <c r="A9" s="4" t="inlineStr">
        <is>
          <t>Fair Value of Derivatives in a Liability Position</t>
        </is>
      </c>
      <c r="B9" s="5" t="n">
        <v>1560</v>
      </c>
      <c r="C9" s="5" t="n">
        <v>1320</v>
      </c>
    </row>
    <row r="10">
      <c r="A10" s="4" t="inlineStr">
        <is>
          <t>Non-designated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in an Asset Position</t>
        </is>
      </c>
      <c r="B12" s="5" t="n">
        <v>1361344</v>
      </c>
      <c r="C12" s="5" t="n">
        <v>1913916</v>
      </c>
    </row>
    <row r="13">
      <c r="A13" s="4" t="inlineStr">
        <is>
          <t>Fair Value of Derivatives in a Liability Position</t>
        </is>
      </c>
      <c r="B13" s="5" t="n">
        <v>22745</v>
      </c>
      <c r="C13" s="5" t="n">
        <v>32916</v>
      </c>
    </row>
    <row r="14">
      <c r="A14" s="4" t="inlineStr">
        <is>
          <t>Interest rate swaps – property deb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s in an Asset Position</t>
        </is>
      </c>
      <c r="B16" s="5" t="n">
        <v>148982</v>
      </c>
      <c r="C16" s="5" t="n">
        <v>246350</v>
      </c>
    </row>
    <row r="17">
      <c r="A17" s="4" t="inlineStr">
        <is>
          <t>Fair Value of Derivatives in a Liability Position</t>
        </is>
      </c>
      <c r="B17" s="5" t="n">
        <v>1560</v>
      </c>
      <c r="C17" s="5" t="n">
        <v>1320</v>
      </c>
    </row>
    <row r="18">
      <c r="A18" s="4" t="inlineStr">
        <is>
          <t>Interest rate swaps – property debt | Non-designated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s in an Asset Position</t>
        </is>
      </c>
      <c r="B20" s="5" t="n">
        <v>1349150</v>
      </c>
      <c r="C20" s="5" t="n">
        <v>1874065</v>
      </c>
    </row>
    <row r="21">
      <c r="A21" s="4" t="inlineStr">
        <is>
          <t>Fair Value of Derivatives in a Liability Position</t>
        </is>
      </c>
      <c r="B21" s="5" t="n">
        <v>1454</v>
      </c>
      <c r="C21" s="5" t="n">
        <v>0</v>
      </c>
    </row>
    <row r="22">
      <c r="A22" s="4" t="inlineStr">
        <is>
          <t>Interest rate caps – property debt | Non-designated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in an Asset Position</t>
        </is>
      </c>
      <c r="B24" s="5" t="n">
        <v>9573</v>
      </c>
      <c r="C24" s="5" t="n">
        <v>31134</v>
      </c>
    </row>
    <row r="25">
      <c r="A25" s="4" t="inlineStr">
        <is>
          <t>Fair Value of Derivatives in a Liability Position</t>
        </is>
      </c>
      <c r="B25" s="5" t="n">
        <v>5561</v>
      </c>
      <c r="C25" s="5" t="n">
        <v>17020</v>
      </c>
    </row>
    <row r="26">
      <c r="A26" s="4" t="inlineStr">
        <is>
          <t>Interest rate swaps – secured financings of investments in real estate debt | Non-designated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s in an Asset Position</t>
        </is>
      </c>
      <c r="B28" s="5" t="n">
        <v>2621</v>
      </c>
      <c r="C28" s="5" t="n">
        <v>8643</v>
      </c>
    </row>
    <row r="29">
      <c r="A29" s="4" t="inlineStr">
        <is>
          <t>Fair Value of Derivatives in a Liability Position</t>
        </is>
      </c>
      <c r="B29" s="5" t="n">
        <v>13723</v>
      </c>
      <c r="C29" s="5" t="n">
        <v>12210</v>
      </c>
    </row>
    <row r="30">
      <c r="A30" s="4" t="inlineStr">
        <is>
          <t>Foreign currency forward contracts | Non-designated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s in an Asset Position</t>
        </is>
      </c>
      <c r="B32" s="5" t="n">
        <v>0</v>
      </c>
      <c r="C32" s="5" t="n">
        <v>74</v>
      </c>
    </row>
    <row r="33">
      <c r="A33" s="4" t="inlineStr">
        <is>
          <t>Fair Value of Derivatives in a Liability Position</t>
        </is>
      </c>
      <c r="B33" s="6" t="n">
        <v>2007</v>
      </c>
      <c r="C33" s="6" t="n">
        <v>36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Financial Instruments on Condense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t>
        </is>
      </c>
      <c r="B4" s="6" t="n">
        <v>-820922</v>
      </c>
      <c r="C4" s="6" t="n">
        <v>418840</v>
      </c>
      <c r="D4" s="6" t="n">
        <v>-553398</v>
      </c>
      <c r="E4" s="6" t="n">
        <v>258136</v>
      </c>
    </row>
    <row r="5">
      <c r="A5" s="4" t="inlineStr">
        <is>
          <t>Unrealized (loss) gain on derivatives</t>
        </is>
      </c>
      <c r="B5" s="5" t="n">
        <v>-210629</v>
      </c>
      <c r="C5" s="5" t="n">
        <v>141370</v>
      </c>
      <c r="D5" s="5" t="n">
        <v>-105330</v>
      </c>
      <c r="E5" s="5" t="n">
        <v>162127</v>
      </c>
    </row>
    <row r="6">
      <c r="A6" s="4" t="inlineStr">
        <is>
          <t>Total</t>
        </is>
      </c>
      <c r="B6" s="5" t="n">
        <v>-1031551</v>
      </c>
      <c r="C6" s="5" t="n">
        <v>560210</v>
      </c>
      <c r="D6" s="5" t="n">
        <v>-658728</v>
      </c>
      <c r="E6" s="5" t="n">
        <v>420263</v>
      </c>
    </row>
    <row r="7">
      <c r="A7" s="4" t="inlineStr">
        <is>
          <t>Gain reclassified to earnings</t>
        </is>
      </c>
      <c r="B7" s="5" t="n">
        <v>46000</v>
      </c>
      <c r="C7" s="4" t="inlineStr">
        <is>
          <t xml:space="preserve"> </t>
        </is>
      </c>
      <c r="D7" s="5" t="n">
        <v>137200</v>
      </c>
      <c r="E7" s="4" t="inlineStr">
        <is>
          <t xml:space="preserve"> </t>
        </is>
      </c>
    </row>
    <row r="8">
      <c r="A8" s="4" t="inlineStr">
        <is>
          <t>Interest rate swaps – property deb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Unrealized gain (loss)</t>
        </is>
      </c>
      <c r="B10" s="5" t="n">
        <v>-787930</v>
      </c>
      <c r="C10" s="5" t="n">
        <v>105398</v>
      </c>
      <c r="D10" s="5" t="n">
        <v>-519510</v>
      </c>
      <c r="E10" s="5" t="n">
        <v>94150</v>
      </c>
    </row>
    <row r="11">
      <c r="A11" s="4" t="inlineStr">
        <is>
          <t>Realized gain (loss)</t>
        </is>
      </c>
      <c r="B11" s="5" t="n">
        <v>0</v>
      </c>
      <c r="C11" s="5" t="n">
        <v>318596</v>
      </c>
      <c r="D11" s="5" t="n">
        <v>0</v>
      </c>
      <c r="E11" s="5" t="n">
        <v>318596</v>
      </c>
    </row>
    <row r="12">
      <c r="A12" s="4" t="inlineStr">
        <is>
          <t>Unrealized (loss) gain on derivatives</t>
        </is>
      </c>
      <c r="B12" s="5" t="n">
        <v>-210629</v>
      </c>
      <c r="C12" s="5" t="n">
        <v>141370</v>
      </c>
      <c r="D12" s="5" t="n">
        <v>-105330</v>
      </c>
      <c r="E12" s="5" t="n">
        <v>162127</v>
      </c>
    </row>
    <row r="13">
      <c r="A13" s="4" t="inlineStr">
        <is>
          <t>Interest rate caps – property deb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Unrealized gain (loss)</t>
        </is>
      </c>
      <c r="B15" s="5" t="n">
        <v>-8867</v>
      </c>
      <c r="C15" s="5" t="n">
        <v>-31802</v>
      </c>
      <c r="D15" s="5" t="n">
        <v>-25840</v>
      </c>
      <c r="E15" s="5" t="n">
        <v>-104574</v>
      </c>
    </row>
    <row r="16">
      <c r="A16" s="4" t="inlineStr">
        <is>
          <t>Realized gain (loss)</t>
        </is>
      </c>
      <c r="B16" s="4" t="inlineStr">
        <is>
          <t xml:space="preserve"> </t>
        </is>
      </c>
      <c r="C16" s="4" t="inlineStr">
        <is>
          <t xml:space="preserve"> </t>
        </is>
      </c>
      <c r="D16" s="5" t="n">
        <v>542</v>
      </c>
      <c r="E16" s="5" t="n">
        <v>0</v>
      </c>
    </row>
    <row r="17">
      <c r="A17" s="4" t="inlineStr">
        <is>
          <t>Interest rate swaps – secured financings of investments in real estate deb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Unrealized gain (loss)</t>
        </is>
      </c>
      <c r="B19" s="5" t="n">
        <v>-18415</v>
      </c>
      <c r="C19" s="5" t="n">
        <v>18463</v>
      </c>
      <c r="D19" s="5" t="n">
        <v>-7842</v>
      </c>
      <c r="E19" s="5" t="n">
        <v>-51104</v>
      </c>
    </row>
    <row r="20">
      <c r="A20" s="4" t="inlineStr">
        <is>
          <t>Foreign Currency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Unrealized gain (loss)</t>
        </is>
      </c>
      <c r="B22" s="5" t="n">
        <v>-2479</v>
      </c>
      <c r="C22" s="5" t="n">
        <v>11910</v>
      </c>
      <c r="D22" s="5" t="n">
        <v>1683</v>
      </c>
      <c r="E22" s="5" t="n">
        <v>21887</v>
      </c>
    </row>
    <row r="23">
      <c r="A23" s="4" t="inlineStr">
        <is>
          <t>Realized gain (loss)</t>
        </is>
      </c>
      <c r="B23" s="6" t="n">
        <v>-3231</v>
      </c>
      <c r="C23" s="6" t="n">
        <v>-3725</v>
      </c>
      <c r="D23" s="6" t="n">
        <v>-2431</v>
      </c>
      <c r="E23" s="6" t="n">
        <v>-208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Sep. 30, 2024 USD ($) counterparty</t>
        </is>
      </c>
      <c r="C1" s="2" t="inlineStr">
        <is>
          <t>Dec. 31, 2023 USD ($) counterparty</t>
        </is>
      </c>
    </row>
    <row r="2">
      <c r="A2" s="3" t="inlineStr">
        <is>
          <t>Derivative Instruments and Hedging Activities Disclosure [Abstract]</t>
        </is>
      </c>
      <c r="B2" s="4" t="inlineStr">
        <is>
          <t xml:space="preserve"> </t>
        </is>
      </c>
      <c r="C2" s="4" t="inlineStr">
        <is>
          <t xml:space="preserve"> </t>
        </is>
      </c>
    </row>
    <row r="3">
      <c r="A3" s="4" t="inlineStr">
        <is>
          <t>Fair value of assets that posted collateral | $</t>
        </is>
      </c>
      <c r="B3" s="9" t="n">
        <v>18.4</v>
      </c>
      <c r="C3" s="9" t="n">
        <v>23.4</v>
      </c>
    </row>
    <row r="4">
      <c r="A4" s="4" t="inlineStr">
        <is>
          <t>Number of derivative counterparties | counterparty</t>
        </is>
      </c>
      <c r="B4" s="5" t="n">
        <v>1</v>
      </c>
      <c r="C4"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shares (in shares)</t>
        </is>
      </c>
      <c r="B3" s="5" t="n">
        <v>100000000</v>
      </c>
      <c r="C3" s="4" t="inlineStr">
        <is>
          <t xml:space="preserve"> </t>
        </is>
      </c>
    </row>
    <row r="4">
      <c r="A4" s="4" t="inlineStr">
        <is>
          <t>Total, shares authorized (in shares)</t>
        </is>
      </c>
      <c r="B4" s="5" t="n">
        <v>12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1500000000</v>
      </c>
      <c r="C20" s="5" t="n">
        <v>1500000000</v>
      </c>
    </row>
    <row r="21">
      <c r="A21" s="4" t="inlineStr">
        <is>
          <t>Common stock, par value (in dollars per share)</t>
        </is>
      </c>
      <c r="B21" s="7" t="n">
        <v>0.01</v>
      </c>
      <c r="C21" s="7" t="n">
        <v>0.01</v>
      </c>
    </row>
    <row r="22">
      <c r="A22" s="4" t="inlineStr">
        <is>
          <t>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authorized (in shares)</t>
        </is>
      </c>
      <c r="B24" s="5" t="n">
        <v>500000000</v>
      </c>
      <c r="C24" s="5" t="n">
        <v>500000000</v>
      </c>
    </row>
    <row r="25">
      <c r="A25" s="4" t="inlineStr">
        <is>
          <t>Common stock, par value (in dollars per share)</t>
        </is>
      </c>
      <c r="B25" s="7" t="n">
        <v>0.01</v>
      </c>
      <c r="C25" s="7" t="n">
        <v>0.01</v>
      </c>
    </row>
    <row r="26">
      <c r="A26" s="4" t="inlineStr">
        <is>
          <t>Class F</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5" t="n">
        <v>500000000</v>
      </c>
      <c r="C28" s="4" t="inlineStr">
        <is>
          <t xml:space="preserve"> </t>
        </is>
      </c>
    </row>
    <row r="29">
      <c r="A29" s="4" t="inlineStr">
        <is>
          <t>Common stock, par value (in dollars per share)</t>
        </is>
      </c>
      <c r="B29" s="7" t="n">
        <v>0.01</v>
      </c>
      <c r="C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Company's Outstanding Shares of Common Stock (Details) - USD ($) shares in Thousands, $ in Millions</t>
        </is>
      </c>
      <c r="B1" s="2" t="inlineStr">
        <is>
          <t>3 Months Ended</t>
        </is>
      </c>
      <c r="C1" s="2" t="inlineStr">
        <is>
          <t>9 Months Ended</t>
        </is>
      </c>
    </row>
    <row r="2">
      <c r="B2" s="2" t="inlineStr">
        <is>
          <t>Sep. 30, 2024</t>
        </is>
      </c>
      <c r="C2" s="2" t="inlineStr">
        <is>
          <t>Sep. 30, 2024</t>
        </is>
      </c>
    </row>
    <row r="3">
      <c r="A3" s="3" t="inlineStr">
        <is>
          <t>Common Stock, Shares Outstanding [Roll Forward]</t>
        </is>
      </c>
      <c r="B3" s="4" t="inlineStr">
        <is>
          <t xml:space="preserve"> </t>
        </is>
      </c>
      <c r="C3" s="4" t="inlineStr">
        <is>
          <t xml:space="preserve"> </t>
        </is>
      </c>
    </row>
    <row r="4">
      <c r="A4" s="4" t="inlineStr">
        <is>
          <t>Beginning balance (in shares)</t>
        </is>
      </c>
      <c r="B4" s="5" t="n">
        <v>3792732</v>
      </c>
      <c r="C4" s="5" t="n">
        <v>4107332</v>
      </c>
    </row>
    <row r="5">
      <c r="A5" s="4" t="inlineStr">
        <is>
          <t>Common stock issued (transferred)</t>
        </is>
      </c>
      <c r="B5" s="5" t="n">
        <v>31289</v>
      </c>
      <c r="C5" s="5" t="n">
        <v>110151</v>
      </c>
    </row>
    <row r="6">
      <c r="A6" s="4" t="inlineStr">
        <is>
          <t>Distribution reinvestment (in shares)</t>
        </is>
      </c>
      <c r="B6" s="5" t="n">
        <v>19536</v>
      </c>
      <c r="C6" s="5" t="n">
        <v>60089</v>
      </c>
    </row>
    <row r="7">
      <c r="A7" s="4" t="inlineStr">
        <is>
          <t>Common stock repurchased (in shares)</t>
        </is>
      </c>
      <c r="B7" s="5" t="n">
        <v>-121710</v>
      </c>
      <c r="C7" s="5" t="n">
        <v>-555725</v>
      </c>
    </row>
    <row r="8">
      <c r="A8" s="4" t="inlineStr">
        <is>
          <t>Independent directors' restricted stock grant (in shares)</t>
        </is>
      </c>
      <c r="B8" s="5" t="n">
        <v>71</v>
      </c>
      <c r="C8" s="5" t="n">
        <v>71</v>
      </c>
    </row>
    <row r="9">
      <c r="A9" s="4" t="inlineStr">
        <is>
          <t>Ending balance (in shares)</t>
        </is>
      </c>
      <c r="B9" s="5" t="n">
        <v>3721918</v>
      </c>
      <c r="C9" s="5" t="n">
        <v>3721918</v>
      </c>
    </row>
    <row r="10">
      <c r="A10" s="4" t="inlineStr">
        <is>
          <t>Restricted Stock</t>
        </is>
      </c>
      <c r="B10" s="4" t="inlineStr">
        <is>
          <t xml:space="preserve"> </t>
        </is>
      </c>
      <c r="C10" s="4" t="inlineStr">
        <is>
          <t xml:space="preserve"> </t>
        </is>
      </c>
    </row>
    <row r="11">
      <c r="A11" s="3" t="inlineStr">
        <is>
          <t>Common Stock, Shares Outstanding [Roll Forward]</t>
        </is>
      </c>
      <c r="B11" s="4" t="inlineStr">
        <is>
          <t xml:space="preserve"> </t>
        </is>
      </c>
      <c r="C11" s="4" t="inlineStr">
        <is>
          <t xml:space="preserve"> </t>
        </is>
      </c>
    </row>
    <row r="12">
      <c r="A12" s="4" t="inlineStr">
        <is>
          <t>Independent directors' restricted stock grant, value</t>
        </is>
      </c>
      <c r="B12" s="9" t="n">
        <v>0.2</v>
      </c>
      <c r="C12" s="9" t="n">
        <v>0.2</v>
      </c>
    </row>
    <row r="13">
      <c r="A13" s="4" t="inlineStr">
        <is>
          <t>Award requisite service period (in years)</t>
        </is>
      </c>
      <c r="B13" s="4" t="inlineStr">
        <is>
          <t xml:space="preserve"> </t>
        </is>
      </c>
      <c r="C13" s="4" t="inlineStr">
        <is>
          <t>1 year</t>
        </is>
      </c>
    </row>
    <row r="14">
      <c r="A14" s="4" t="inlineStr">
        <is>
          <t>Class S</t>
        </is>
      </c>
      <c r="B14" s="4" t="inlineStr">
        <is>
          <t xml:space="preserve"> </t>
        </is>
      </c>
      <c r="C14" s="4" t="inlineStr">
        <is>
          <t xml:space="preserve"> </t>
        </is>
      </c>
    </row>
    <row r="15">
      <c r="A15" s="3" t="inlineStr">
        <is>
          <t>Common Stock, Shares Outstanding [Roll Forward]</t>
        </is>
      </c>
      <c r="B15" s="4" t="inlineStr">
        <is>
          <t xml:space="preserve"> </t>
        </is>
      </c>
      <c r="C15" s="4" t="inlineStr">
        <is>
          <t xml:space="preserve"> </t>
        </is>
      </c>
    </row>
    <row r="16">
      <c r="A16" s="4" t="inlineStr">
        <is>
          <t>Beginning balance (in shares)</t>
        </is>
      </c>
      <c r="B16" s="5" t="n">
        <v>1386026</v>
      </c>
      <c r="C16" s="5" t="n">
        <v>1488197</v>
      </c>
    </row>
    <row r="17">
      <c r="A17" s="4" t="inlineStr">
        <is>
          <t>Common stock issued (transferred)</t>
        </is>
      </c>
      <c r="B17" s="5" t="n">
        <v>4814</v>
      </c>
      <c r="C17" s="5" t="n">
        <v>13533</v>
      </c>
    </row>
    <row r="18">
      <c r="A18" s="4" t="inlineStr">
        <is>
          <t>Distribution reinvestment (in shares)</t>
        </is>
      </c>
      <c r="B18" s="5" t="n">
        <v>7230</v>
      </c>
      <c r="C18" s="5" t="n">
        <v>22085</v>
      </c>
    </row>
    <row r="19">
      <c r="A19" s="4" t="inlineStr">
        <is>
          <t>Common stock repurchased (in shares)</t>
        </is>
      </c>
      <c r="B19" s="5" t="n">
        <v>-38607</v>
      </c>
      <c r="C19" s="5" t="n">
        <v>-164352</v>
      </c>
    </row>
    <row r="20">
      <c r="A20" s="4" t="inlineStr">
        <is>
          <t>Independent directors' restricted stock grant (in shares)</t>
        </is>
      </c>
      <c r="B20" s="5" t="n">
        <v>0</v>
      </c>
      <c r="C20" s="5" t="n">
        <v>0</v>
      </c>
    </row>
    <row r="21">
      <c r="A21" s="4" t="inlineStr">
        <is>
          <t>Ending balance (in shares)</t>
        </is>
      </c>
      <c r="B21" s="5" t="n">
        <v>1359463</v>
      </c>
      <c r="C21" s="5" t="n">
        <v>1359463</v>
      </c>
    </row>
    <row r="22">
      <c r="A22" s="4" t="inlineStr">
        <is>
          <t>Class I</t>
        </is>
      </c>
      <c r="B22" s="4" t="inlineStr">
        <is>
          <t xml:space="preserve"> </t>
        </is>
      </c>
      <c r="C22" s="4" t="inlineStr">
        <is>
          <t xml:space="preserve"> </t>
        </is>
      </c>
    </row>
    <row r="23">
      <c r="A23" s="3" t="inlineStr">
        <is>
          <t>Common Stock, Shares Outstanding [Roll Forward]</t>
        </is>
      </c>
      <c r="B23" s="4" t="inlineStr">
        <is>
          <t xml:space="preserve"> </t>
        </is>
      </c>
      <c r="C23" s="4" t="inlineStr">
        <is>
          <t xml:space="preserve"> </t>
        </is>
      </c>
    </row>
    <row r="24">
      <c r="A24" s="4" t="inlineStr">
        <is>
          <t>Beginning balance (in shares)</t>
        </is>
      </c>
      <c r="B24" s="5" t="n">
        <v>2209162</v>
      </c>
      <c r="C24" s="5" t="n">
        <v>2402959</v>
      </c>
    </row>
    <row r="25">
      <c r="A25" s="4" t="inlineStr">
        <is>
          <t>Common stock issued (transferred)</t>
        </is>
      </c>
      <c r="B25" s="5" t="n">
        <v>28648</v>
      </c>
      <c r="C25" s="5" t="n">
        <v>101128</v>
      </c>
    </row>
    <row r="26">
      <c r="A26" s="4" t="inlineStr">
        <is>
          <t>Distribution reinvestment (in shares)</t>
        </is>
      </c>
      <c r="B26" s="5" t="n">
        <v>11189</v>
      </c>
      <c r="C26" s="5" t="n">
        <v>34491</v>
      </c>
    </row>
    <row r="27">
      <c r="A27" s="4" t="inlineStr">
        <is>
          <t>Common stock repurchased (in shares)</t>
        </is>
      </c>
      <c r="B27" s="5" t="n">
        <v>-76980</v>
      </c>
      <c r="C27" s="5" t="n">
        <v>-366559</v>
      </c>
    </row>
    <row r="28">
      <c r="A28" s="4" t="inlineStr">
        <is>
          <t>Independent directors' restricted stock grant (in shares)</t>
        </is>
      </c>
      <c r="B28" s="5" t="n">
        <v>71</v>
      </c>
      <c r="C28" s="5" t="n">
        <v>71</v>
      </c>
    </row>
    <row r="29">
      <c r="A29" s="4" t="inlineStr">
        <is>
          <t>Ending balance (in shares)</t>
        </is>
      </c>
      <c r="B29" s="5" t="n">
        <v>2172090</v>
      </c>
      <c r="C29" s="5" t="n">
        <v>2172090</v>
      </c>
    </row>
    <row r="30">
      <c r="A30" s="4" t="inlineStr">
        <is>
          <t>Class T</t>
        </is>
      </c>
      <c r="B30" s="4" t="inlineStr">
        <is>
          <t xml:space="preserve"> </t>
        </is>
      </c>
      <c r="C30" s="4" t="inlineStr">
        <is>
          <t xml:space="preserve"> </t>
        </is>
      </c>
    </row>
    <row r="31">
      <c r="A31" s="3" t="inlineStr">
        <is>
          <t>Common Stock, Shares Outstanding [Roll Forward]</t>
        </is>
      </c>
      <c r="B31" s="4" t="inlineStr">
        <is>
          <t xml:space="preserve"> </t>
        </is>
      </c>
      <c r="C31" s="4" t="inlineStr">
        <is>
          <t xml:space="preserve"> </t>
        </is>
      </c>
    </row>
    <row r="32">
      <c r="A32" s="4" t="inlineStr">
        <is>
          <t>Beginning balance (in shares)</t>
        </is>
      </c>
      <c r="B32" s="5" t="n">
        <v>50494</v>
      </c>
      <c r="C32" s="5" t="n">
        <v>59246</v>
      </c>
    </row>
    <row r="33">
      <c r="A33" s="4" t="inlineStr">
        <is>
          <t>Common stock issued (transferred)</t>
        </is>
      </c>
      <c r="B33" s="5" t="n">
        <v>-2316</v>
      </c>
      <c r="C33" s="5" t="n">
        <v>-6828</v>
      </c>
    </row>
    <row r="34">
      <c r="A34" s="4" t="inlineStr">
        <is>
          <t>Distribution reinvestment (in shares)</t>
        </is>
      </c>
      <c r="B34" s="5" t="n">
        <v>312</v>
      </c>
      <c r="C34" s="5" t="n">
        <v>1014</v>
      </c>
    </row>
    <row r="35">
      <c r="A35" s="4" t="inlineStr">
        <is>
          <t>Common stock repurchased (in shares)</t>
        </is>
      </c>
      <c r="B35" s="5" t="n">
        <v>-1768</v>
      </c>
      <c r="C35" s="5" t="n">
        <v>-6710</v>
      </c>
    </row>
    <row r="36">
      <c r="A36" s="4" t="inlineStr">
        <is>
          <t>Independent directors' restricted stock grant (in shares)</t>
        </is>
      </c>
      <c r="B36" s="5" t="n">
        <v>0</v>
      </c>
      <c r="C36" s="5" t="n">
        <v>0</v>
      </c>
    </row>
    <row r="37">
      <c r="A37" s="4" t="inlineStr">
        <is>
          <t>Ending balance (in shares)</t>
        </is>
      </c>
      <c r="B37" s="5" t="n">
        <v>46722</v>
      </c>
      <c r="C37" s="5" t="n">
        <v>46722</v>
      </c>
    </row>
    <row r="38">
      <c r="A38" s="4" t="inlineStr">
        <is>
          <t>Class D</t>
        </is>
      </c>
      <c r="B38" s="4" t="inlineStr">
        <is>
          <t xml:space="preserve"> </t>
        </is>
      </c>
      <c r="C38" s="4" t="inlineStr">
        <is>
          <t xml:space="preserve"> </t>
        </is>
      </c>
    </row>
    <row r="39">
      <c r="A39" s="3" t="inlineStr">
        <is>
          <t>Common Stock, Shares Outstanding [Roll Forward]</t>
        </is>
      </c>
      <c r="B39" s="4" t="inlineStr">
        <is>
          <t xml:space="preserve"> </t>
        </is>
      </c>
      <c r="C39" s="4" t="inlineStr">
        <is>
          <t xml:space="preserve"> </t>
        </is>
      </c>
    </row>
    <row r="40">
      <c r="A40" s="4" t="inlineStr">
        <is>
          <t>Beginning balance (in shares)</t>
        </is>
      </c>
      <c r="B40" s="5" t="n">
        <v>144324</v>
      </c>
      <c r="C40" s="5" t="n">
        <v>154794</v>
      </c>
    </row>
    <row r="41">
      <c r="A41" s="4" t="inlineStr">
        <is>
          <t>Common stock issued (transferred)</t>
        </is>
      </c>
      <c r="B41" s="5" t="n">
        <v>-50</v>
      </c>
      <c r="C41" s="5" t="n">
        <v>1522</v>
      </c>
    </row>
    <row r="42">
      <c r="A42" s="4" t="inlineStr">
        <is>
          <t>Distribution reinvestment (in shares)</t>
        </is>
      </c>
      <c r="B42" s="5" t="n">
        <v>805</v>
      </c>
      <c r="C42" s="5" t="n">
        <v>2499</v>
      </c>
    </row>
    <row r="43">
      <c r="A43" s="4" t="inlineStr">
        <is>
          <t>Common stock repurchased (in shares)</t>
        </is>
      </c>
      <c r="B43" s="5" t="n">
        <v>-4096</v>
      </c>
      <c r="C43" s="5" t="n">
        <v>-17832</v>
      </c>
    </row>
    <row r="44">
      <c r="A44" s="4" t="inlineStr">
        <is>
          <t>Independent directors' restricted stock grant (in shares)</t>
        </is>
      </c>
      <c r="B44" s="5" t="n">
        <v>0</v>
      </c>
      <c r="C44" s="5" t="n">
        <v>0</v>
      </c>
    </row>
    <row r="45">
      <c r="A45" s="4" t="inlineStr">
        <is>
          <t>Ending balance (in shares)</t>
        </is>
      </c>
      <c r="B45" s="5" t="n">
        <v>140983</v>
      </c>
      <c r="C45" s="5" t="n">
        <v>140983</v>
      </c>
    </row>
    <row r="46">
      <c r="A46" s="4" t="inlineStr">
        <is>
          <t>Class C</t>
        </is>
      </c>
      <c r="B46" s="4" t="inlineStr">
        <is>
          <t xml:space="preserve"> </t>
        </is>
      </c>
      <c r="C46" s="4" t="inlineStr">
        <is>
          <t xml:space="preserve"> </t>
        </is>
      </c>
    </row>
    <row r="47">
      <c r="A47" s="3" t="inlineStr">
        <is>
          <t>Common Stock, Shares Outstanding [Roll Forward]</t>
        </is>
      </c>
      <c r="B47" s="4" t="inlineStr">
        <is>
          <t xml:space="preserve"> </t>
        </is>
      </c>
      <c r="C47" s="4" t="inlineStr">
        <is>
          <t xml:space="preserve"> </t>
        </is>
      </c>
    </row>
    <row r="48">
      <c r="A48" s="4" t="inlineStr">
        <is>
          <t>Beginning balance (in shares)</t>
        </is>
      </c>
      <c r="B48" s="5" t="n">
        <v>2726</v>
      </c>
      <c r="C48" s="5" t="n">
        <v>2136</v>
      </c>
    </row>
    <row r="49">
      <c r="A49" s="4" t="inlineStr">
        <is>
          <t>Common stock issued (transferred)</t>
        </is>
      </c>
      <c r="B49" s="5" t="n">
        <v>193</v>
      </c>
      <c r="C49" s="5" t="n">
        <v>796</v>
      </c>
    </row>
    <row r="50">
      <c r="A50" s="4" t="inlineStr">
        <is>
          <t>Distribution reinvestment (in shares)</t>
        </is>
      </c>
      <c r="B50" s="5" t="n">
        <v>0</v>
      </c>
      <c r="C50" s="5" t="n">
        <v>0</v>
      </c>
    </row>
    <row r="51">
      <c r="A51" s="4" t="inlineStr">
        <is>
          <t>Common stock repurchased (in shares)</t>
        </is>
      </c>
      <c r="B51" s="5" t="n">
        <v>-259</v>
      </c>
      <c r="C51" s="5" t="n">
        <v>-272</v>
      </c>
    </row>
    <row r="52">
      <c r="A52" s="4" t="inlineStr">
        <is>
          <t>Independent directors' restricted stock grant (in shares)</t>
        </is>
      </c>
      <c r="B52" s="5" t="n">
        <v>0</v>
      </c>
      <c r="C52" s="5" t="n">
        <v>0</v>
      </c>
    </row>
    <row r="53">
      <c r="A53" s="4" t="inlineStr">
        <is>
          <t>Ending balance (in shares)</t>
        </is>
      </c>
      <c r="B53" s="5" t="n">
        <v>2660</v>
      </c>
      <c r="C53" s="5" t="n">
        <v>266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Redeemable Non-controlling Interest - Additional Information (Details) - USD ($) $ / shares in Units, $ in Thousand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value</t>
        </is>
      </c>
      <c r="B4" s="6" t="n">
        <v>1721002</v>
      </c>
      <c r="C4" s="6" t="n">
        <v>4142698</v>
      </c>
      <c r="D4" s="6" t="n">
        <v>7964044</v>
      </c>
      <c r="E4" s="6" t="n">
        <v>10970783</v>
      </c>
      <c r="F4" s="4" t="inlineStr">
        <is>
          <t xml:space="preserve"> </t>
        </is>
      </c>
    </row>
    <row r="5">
      <c r="A5" s="4" t="inlineStr">
        <is>
          <t>Non-controlling interests attributable to third party joint ventures</t>
        </is>
      </c>
      <c r="B5" s="5" t="n">
        <v>4422044</v>
      </c>
      <c r="C5" s="4" t="inlineStr">
        <is>
          <t xml:space="preserve"> </t>
        </is>
      </c>
      <c r="D5" s="5" t="n">
        <v>4422044</v>
      </c>
      <c r="E5" s="4" t="inlineStr">
        <is>
          <t xml:space="preserve"> </t>
        </is>
      </c>
      <c r="F5" s="6" t="n">
        <v>4709621</v>
      </c>
    </row>
    <row r="6">
      <c r="A6" s="4" t="inlineStr">
        <is>
          <t>Allocation adjustment amount between additional paid-in capital and redeemable non controlling interest</t>
        </is>
      </c>
      <c r="B6" s="5" t="n">
        <v>7791</v>
      </c>
      <c r="C6" s="6" t="n">
        <v>18537</v>
      </c>
      <c r="D6" s="6" t="n">
        <v>27859</v>
      </c>
      <c r="E6" s="6" t="n">
        <v>-3095</v>
      </c>
      <c r="F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distributions declared per share of common stock (in dollars per share)</t>
        </is>
      </c>
      <c r="B9" s="4" t="inlineStr">
        <is>
          <t xml:space="preserve"> </t>
        </is>
      </c>
      <c r="C9" s="4" t="inlineStr">
        <is>
          <t xml:space="preserve"> </t>
        </is>
      </c>
      <c r="D9" s="6" t="n">
        <v>0</v>
      </c>
      <c r="E9" s="4" t="inlineStr">
        <is>
          <t xml:space="preserve"> </t>
        </is>
      </c>
      <c r="F9" s="4" t="inlineStr">
        <is>
          <t xml:space="preserve"> </t>
        </is>
      </c>
    </row>
    <row r="10">
      <c r="A10" s="4" t="inlineStr">
        <is>
          <t>Third Party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s attributable to third party joint ventures</t>
        </is>
      </c>
      <c r="B12" s="6" t="n">
        <v>158300</v>
      </c>
      <c r="C12" s="4" t="inlineStr">
        <is>
          <t xml:space="preserve"> </t>
        </is>
      </c>
      <c r="D12" s="6" t="n">
        <v>158300</v>
      </c>
      <c r="E12" s="4" t="inlineStr">
        <is>
          <t xml:space="preserve"> </t>
        </is>
      </c>
      <c r="F12" s="6" t="n">
        <v>197200</v>
      </c>
    </row>
    <row r="13">
      <c r="A13" s="4" t="inlineStr">
        <is>
          <t>Share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maximum percent</t>
        </is>
      </c>
      <c r="B15" s="4" t="inlineStr">
        <is>
          <t xml:space="preserve"> </t>
        </is>
      </c>
      <c r="C15" s="4" t="inlineStr">
        <is>
          <t xml:space="preserve"> </t>
        </is>
      </c>
      <c r="D15" s="12" t="n">
        <v>0.02</v>
      </c>
      <c r="E15" s="4" t="inlineStr">
        <is>
          <t xml:space="preserve"> </t>
        </is>
      </c>
      <c r="F15" s="4" t="inlineStr">
        <is>
          <t xml:space="preserve"> </t>
        </is>
      </c>
    </row>
    <row r="16">
      <c r="A16" s="4" t="inlineStr">
        <is>
          <t>Quarterly maximum percent</t>
        </is>
      </c>
      <c r="B16" s="4" t="inlineStr">
        <is>
          <t xml:space="preserve"> </t>
        </is>
      </c>
      <c r="C16" s="4" t="inlineStr">
        <is>
          <t xml:space="preserve"> </t>
        </is>
      </c>
      <c r="D16" s="12" t="n">
        <v>0.05</v>
      </c>
      <c r="E16" s="4" t="inlineStr">
        <is>
          <t xml:space="preserve"> </t>
        </is>
      </c>
      <c r="F16" s="4" t="inlineStr">
        <is>
          <t xml:space="preserve"> </t>
        </is>
      </c>
    </row>
    <row r="17">
      <c r="A17" s="4" t="inlineStr">
        <is>
          <t>Common stock repurchased during period (in shares)</t>
        </is>
      </c>
      <c r="B17" s="4" t="inlineStr">
        <is>
          <t xml:space="preserve"> </t>
        </is>
      </c>
      <c r="C17" s="4" t="inlineStr">
        <is>
          <t xml:space="preserve"> </t>
        </is>
      </c>
      <c r="D17" s="13" t="n">
        <v>555.7</v>
      </c>
      <c r="E17" s="4" t="inlineStr">
        <is>
          <t xml:space="preserve"> </t>
        </is>
      </c>
      <c r="F17" s="4" t="inlineStr">
        <is>
          <t xml:space="preserve"> </t>
        </is>
      </c>
    </row>
    <row r="18">
      <c r="A18" s="4" t="inlineStr">
        <is>
          <t>BREIT OP units repurchased (in units)</t>
        </is>
      </c>
      <c r="B18" s="4" t="inlineStr">
        <is>
          <t xml:space="preserve"> </t>
        </is>
      </c>
      <c r="C18" s="4" t="inlineStr">
        <is>
          <t xml:space="preserve"> </t>
        </is>
      </c>
      <c r="D18" s="13" t="n">
        <v>8.699999999999999</v>
      </c>
      <c r="E18" s="4" t="inlineStr">
        <is>
          <t xml:space="preserve"> </t>
        </is>
      </c>
      <c r="F18" s="4" t="inlineStr">
        <is>
          <t xml:space="preserve"> </t>
        </is>
      </c>
    </row>
    <row r="19">
      <c r="A19" s="4" t="inlineStr">
        <is>
          <t>Common stock repurchased, value</t>
        </is>
      </c>
      <c r="B19" s="4" t="inlineStr">
        <is>
          <t xml:space="preserve"> </t>
        </is>
      </c>
      <c r="C19" s="4" t="inlineStr">
        <is>
          <t xml:space="preserve"> </t>
        </is>
      </c>
      <c r="D19" s="6" t="n">
        <v>80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chedule of Aggregate Distributions Declared for Applicable Class of Common Stock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Aggregate gross distributions declared per share of common stock (in dollars per share)</t>
        </is>
      </c>
      <c r="B4" s="8" t="n">
        <v>0.1652</v>
      </c>
      <c r="C4" s="8" t="n">
        <v>0.1672</v>
      </c>
      <c r="D4" s="8" t="n">
        <v>0.4959</v>
      </c>
      <c r="E4" s="8" t="n">
        <v>0.4999</v>
      </c>
    </row>
    <row r="5">
      <c r="A5" s="4" t="inlineStr">
        <is>
          <t>Class 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Aggregate gross distributions declared per share of common stock (in dollars per share)</t>
        </is>
      </c>
      <c r="B7" s="16" t="n">
        <v>0.1652</v>
      </c>
      <c r="C7" s="4" t="inlineStr">
        <is>
          <t xml:space="preserve"> </t>
        </is>
      </c>
      <c r="D7" s="16" t="n">
        <v>0.4959</v>
      </c>
      <c r="E7" s="4" t="inlineStr">
        <is>
          <t xml:space="preserve"> </t>
        </is>
      </c>
    </row>
    <row r="8">
      <c r="A8" s="4" t="inlineStr">
        <is>
          <t>Stockholder servicing fee per share of common stock (in dollars per share)</t>
        </is>
      </c>
      <c r="B8" s="16" t="n">
        <v>-0.0299</v>
      </c>
      <c r="C8" s="4" t="inlineStr">
        <is>
          <t xml:space="preserve"> </t>
        </is>
      </c>
      <c r="D8" s="16" t="n">
        <v>-0.09</v>
      </c>
      <c r="E8" s="4" t="inlineStr">
        <is>
          <t xml:space="preserve"> </t>
        </is>
      </c>
    </row>
    <row r="9">
      <c r="A9" s="4" t="inlineStr">
        <is>
          <t>Net distributions declared per share of common stock (in dollars per share)</t>
        </is>
      </c>
      <c r="B9" s="16" t="n">
        <v>0.1353</v>
      </c>
      <c r="C9" s="4" t="inlineStr">
        <is>
          <t xml:space="preserve"> </t>
        </is>
      </c>
      <c r="D9" s="16" t="n">
        <v>0.4059</v>
      </c>
      <c r="E9" s="4" t="inlineStr">
        <is>
          <t xml:space="preserve"> </t>
        </is>
      </c>
    </row>
    <row r="10">
      <c r="A10" s="4" t="inlineStr">
        <is>
          <t>Class I</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Aggregate gross distributions declared per share of common stock (in dollars per share)</t>
        </is>
      </c>
      <c r="B12" s="16" t="n">
        <v>0.1652</v>
      </c>
      <c r="C12" s="4" t="inlineStr">
        <is>
          <t xml:space="preserve"> </t>
        </is>
      </c>
      <c r="D12" s="16" t="n">
        <v>0.4959</v>
      </c>
      <c r="E12" s="4" t="inlineStr">
        <is>
          <t xml:space="preserve"> </t>
        </is>
      </c>
    </row>
    <row r="13">
      <c r="A13" s="4" t="inlineStr">
        <is>
          <t>Stockholder servicing fee per share of common stock (in dollars per share)</t>
        </is>
      </c>
      <c r="B13" s="5" t="n">
        <v>0</v>
      </c>
      <c r="C13" s="4" t="inlineStr">
        <is>
          <t xml:space="preserve"> </t>
        </is>
      </c>
      <c r="D13" s="5" t="n">
        <v>0</v>
      </c>
      <c r="E13" s="4" t="inlineStr">
        <is>
          <t xml:space="preserve"> </t>
        </is>
      </c>
    </row>
    <row r="14">
      <c r="A14" s="4" t="inlineStr">
        <is>
          <t>Net distributions declared per share of common stock (in dollars per share)</t>
        </is>
      </c>
      <c r="B14" s="16" t="n">
        <v>0.1652</v>
      </c>
      <c r="C14" s="4" t="inlineStr">
        <is>
          <t xml:space="preserve"> </t>
        </is>
      </c>
      <c r="D14" s="16" t="n">
        <v>0.4959</v>
      </c>
      <c r="E14" s="4" t="inlineStr">
        <is>
          <t xml:space="preserve"> </t>
        </is>
      </c>
    </row>
    <row r="15">
      <c r="A15" s="4" t="inlineStr">
        <is>
          <t>Class T</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Aggregate gross distributions declared per share of common stock (in dollars per share)</t>
        </is>
      </c>
      <c r="B17" s="16" t="n">
        <v>0.1652</v>
      </c>
      <c r="C17" s="4" t="inlineStr">
        <is>
          <t xml:space="preserve"> </t>
        </is>
      </c>
      <c r="D17" s="16" t="n">
        <v>0.4959</v>
      </c>
      <c r="E17" s="4" t="inlineStr">
        <is>
          <t xml:space="preserve"> </t>
        </is>
      </c>
    </row>
    <row r="18">
      <c r="A18" s="4" t="inlineStr">
        <is>
          <t>Stockholder servicing fee per share of common stock (in dollars per share)</t>
        </is>
      </c>
      <c r="B18" s="16" t="n">
        <v>-0.0294</v>
      </c>
      <c r="C18" s="4" t="inlineStr">
        <is>
          <t xml:space="preserve"> </t>
        </is>
      </c>
      <c r="D18" s="16" t="n">
        <v>-0.0886</v>
      </c>
      <c r="E18" s="4" t="inlineStr">
        <is>
          <t xml:space="preserve"> </t>
        </is>
      </c>
    </row>
    <row r="19">
      <c r="A19" s="4" t="inlineStr">
        <is>
          <t>Net distributions declared per share of common stock (in dollars per share)</t>
        </is>
      </c>
      <c r="B19" s="16" t="n">
        <v>0.1358</v>
      </c>
      <c r="C19" s="4" t="inlineStr">
        <is>
          <t xml:space="preserve"> </t>
        </is>
      </c>
      <c r="D19" s="16" t="n">
        <v>0.4073</v>
      </c>
      <c r="E19" s="4" t="inlineStr">
        <is>
          <t xml:space="preserve"> </t>
        </is>
      </c>
    </row>
    <row r="20">
      <c r="A20" s="4" t="inlineStr">
        <is>
          <t>Class D</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Aggregate gross distributions declared per share of common stock (in dollars per share)</t>
        </is>
      </c>
      <c r="B22" s="16" t="n">
        <v>0.1652</v>
      </c>
      <c r="C22" s="4" t="inlineStr">
        <is>
          <t xml:space="preserve"> </t>
        </is>
      </c>
      <c r="D22" s="16" t="n">
        <v>0.4959</v>
      </c>
      <c r="E22" s="4" t="inlineStr">
        <is>
          <t xml:space="preserve"> </t>
        </is>
      </c>
    </row>
    <row r="23">
      <c r="A23" s="4" t="inlineStr">
        <is>
          <t>Stockholder servicing fee per share of common stock (in dollars per share)</t>
        </is>
      </c>
      <c r="B23" s="16" t="n">
        <v>-0.0086</v>
      </c>
      <c r="C23" s="4" t="inlineStr">
        <is>
          <t xml:space="preserve"> </t>
        </is>
      </c>
      <c r="D23" s="16" t="n">
        <v>-0.0259</v>
      </c>
      <c r="E23" s="4" t="inlineStr">
        <is>
          <t xml:space="preserve"> </t>
        </is>
      </c>
    </row>
    <row r="24">
      <c r="A24" s="4" t="inlineStr">
        <is>
          <t>Net distributions declared per share of common stock (in dollars per share)</t>
        </is>
      </c>
      <c r="B24" s="8" t="n">
        <v>0.1566</v>
      </c>
      <c r="C24" s="4" t="inlineStr">
        <is>
          <t xml:space="preserve"> </t>
        </is>
      </c>
      <c r="D24" s="8" t="n">
        <v>0.47</v>
      </c>
      <c r="E2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359803</v>
      </c>
      <c r="C4" s="6" t="n">
        <v>533116</v>
      </c>
    </row>
    <row r="5">
      <c r="A5" s="3" t="inlineStr">
        <is>
          <t>Adjustments to reconcile net (loss) income to net cash provided by operating activities:</t>
        </is>
      </c>
      <c r="B5" s="4" t="inlineStr">
        <is>
          <t xml:space="preserve"> </t>
        </is>
      </c>
      <c r="C5" s="4" t="inlineStr">
        <is>
          <t xml:space="preserve"> </t>
        </is>
      </c>
    </row>
    <row r="6">
      <c r="A6" s="4" t="inlineStr">
        <is>
          <t>Management fee</t>
        </is>
      </c>
      <c r="B6" s="5" t="n">
        <v>542028</v>
      </c>
      <c r="C6" s="5" t="n">
        <v>643800</v>
      </c>
    </row>
    <row r="7">
      <c r="A7" s="4" t="inlineStr">
        <is>
          <t>Impairment of investments in real estate</t>
        </is>
      </c>
      <c r="B7" s="5" t="n">
        <v>232329</v>
      </c>
      <c r="C7" s="5" t="n">
        <v>178667</v>
      </c>
    </row>
    <row r="8">
      <c r="A8" s="4" t="inlineStr">
        <is>
          <t>Depreciation and amortization</t>
        </is>
      </c>
      <c r="B8" s="5" t="n">
        <v>2650756</v>
      </c>
      <c r="C8" s="5" t="n">
        <v>2915884</v>
      </c>
    </row>
    <row r="9">
      <c r="A9" s="4" t="inlineStr">
        <is>
          <t>Net gain on dispositions of real estate</t>
        </is>
      </c>
      <c r="B9" s="5" t="n">
        <v>-1271414</v>
      </c>
      <c r="C9" s="5" t="n">
        <v>-1775016</v>
      </c>
    </row>
    <row r="10">
      <c r="A10" s="4" t="inlineStr">
        <is>
          <t>Loss on extinguishment of debt</t>
        </is>
      </c>
      <c r="B10" s="5" t="n">
        <v>71660</v>
      </c>
      <c r="C10" s="5" t="n">
        <v>35025</v>
      </c>
    </row>
    <row r="11">
      <c r="A11" s="4" t="inlineStr">
        <is>
          <t>Unrealized loss (gain) on fair value of financial instruments</t>
        </is>
      </c>
      <c r="B11" s="5" t="n">
        <v>388180</v>
      </c>
      <c r="C11" s="5" t="n">
        <v>-94233</v>
      </c>
    </row>
    <row r="12">
      <c r="A12" s="4" t="inlineStr">
        <is>
          <t>Loss (income) from unconsolidated entities</t>
        </is>
      </c>
      <c r="B12" s="5" t="n">
        <v>137195</v>
      </c>
      <c r="C12" s="5" t="n">
        <v>-380968</v>
      </c>
    </row>
    <row r="13">
      <c r="A13" s="4" t="inlineStr">
        <is>
          <t>Distributions of earnings from unconsolidated entities</t>
        </is>
      </c>
      <c r="B13" s="5" t="n">
        <v>170580</v>
      </c>
      <c r="C13" s="5" t="n">
        <v>231043</v>
      </c>
    </row>
    <row r="14">
      <c r="A14" s="4" t="inlineStr">
        <is>
          <t>Other items</t>
        </is>
      </c>
      <c r="B14" s="5" t="n">
        <v>57051</v>
      </c>
      <c r="C14" s="5" t="n">
        <v>-60905</v>
      </c>
    </row>
    <row r="15">
      <c r="A15" s="3" t="inlineStr">
        <is>
          <t>Change in assets and liabilities:</t>
        </is>
      </c>
      <c r="B15" s="4" t="inlineStr">
        <is>
          <t xml:space="preserve"> </t>
        </is>
      </c>
      <c r="C15" s="4" t="inlineStr">
        <is>
          <t xml:space="preserve"> </t>
        </is>
      </c>
    </row>
    <row r="16">
      <c r="A16" s="4" t="inlineStr">
        <is>
          <t>Increase in other assets</t>
        </is>
      </c>
      <c r="B16" s="5" t="n">
        <v>-91948</v>
      </c>
      <c r="C16" s="5" t="n">
        <v>-241153</v>
      </c>
    </row>
    <row r="17">
      <c r="A17" s="4" t="inlineStr">
        <is>
          <t>Increase in due to affiliated entities</t>
        </is>
      </c>
      <c r="B17" s="5" t="n">
        <v>23932</v>
      </c>
      <c r="C17" s="5" t="n">
        <v>4877</v>
      </c>
    </row>
    <row r="18">
      <c r="A18" s="4" t="inlineStr">
        <is>
          <t>Increase in other liabilities</t>
        </is>
      </c>
      <c r="B18" s="5" t="n">
        <v>82169</v>
      </c>
      <c r="C18" s="5" t="n">
        <v>145647</v>
      </c>
    </row>
    <row r="19">
      <c r="A19" s="4" t="inlineStr">
        <is>
          <t>Net cash provided by operating activities</t>
        </is>
      </c>
      <c r="B19" s="5" t="n">
        <v>1632715</v>
      </c>
      <c r="C19" s="5" t="n">
        <v>2135784</v>
      </c>
    </row>
    <row r="20">
      <c r="A20" s="3" t="inlineStr">
        <is>
          <t>Cash flows from investing activities:</t>
        </is>
      </c>
      <c r="B20" s="4" t="inlineStr">
        <is>
          <t xml:space="preserve"> </t>
        </is>
      </c>
      <c r="C20" s="4" t="inlineStr">
        <is>
          <t xml:space="preserve"> </t>
        </is>
      </c>
    </row>
    <row r="21">
      <c r="A21" s="4" t="inlineStr">
        <is>
          <t>Acquisitions of real estate</t>
        </is>
      </c>
      <c r="B21" s="5" t="n">
        <v>0</v>
      </c>
      <c r="C21" s="5" t="n">
        <v>-37208</v>
      </c>
    </row>
    <row r="22">
      <c r="A22" s="4" t="inlineStr">
        <is>
          <t>Capital improvements to real estate</t>
        </is>
      </c>
      <c r="B22" s="5" t="n">
        <v>-832252</v>
      </c>
      <c r="C22" s="5" t="n">
        <v>-1063852</v>
      </c>
    </row>
    <row r="23">
      <c r="A23" s="4" t="inlineStr">
        <is>
          <t>Proceeds from disposition of real estate</t>
        </is>
      </c>
      <c r="B23" s="5" t="n">
        <v>5623806</v>
      </c>
      <c r="C23" s="5" t="n">
        <v>6259374</v>
      </c>
    </row>
    <row r="24">
      <c r="A24" s="4" t="inlineStr">
        <is>
          <t>Investment in unconsolidated entities</t>
        </is>
      </c>
      <c r="B24" s="5" t="n">
        <v>-382227</v>
      </c>
      <c r="C24" s="5" t="n">
        <v>-335837</v>
      </c>
    </row>
    <row r="25">
      <c r="A25" s="4" t="inlineStr">
        <is>
          <t>Dispositions of and return of capital from unconsolidated entities</t>
        </is>
      </c>
      <c r="B25" s="5" t="n">
        <v>798407</v>
      </c>
      <c r="C25" s="5" t="n">
        <v>1834827</v>
      </c>
    </row>
    <row r="26">
      <c r="A26" s="4" t="inlineStr">
        <is>
          <t>Purchase of investments in real estate debt</t>
        </is>
      </c>
      <c r="B26" s="5" t="n">
        <v>-50081</v>
      </c>
      <c r="C26" s="5" t="n">
        <v>-147913</v>
      </c>
    </row>
    <row r="27">
      <c r="A27" s="4" t="inlineStr">
        <is>
          <t>Proceeds from sale/repayment of investments in real estate debt</t>
        </is>
      </c>
      <c r="B27" s="5" t="n">
        <v>1860456</v>
      </c>
      <c r="C27" s="5" t="n">
        <v>1100455</v>
      </c>
    </row>
    <row r="28">
      <c r="A28" s="4" t="inlineStr">
        <is>
          <t>Proceeds from repayments of real estate loans held by consolidated securitization vehicles</t>
        </is>
      </c>
      <c r="B28" s="5" t="n">
        <v>489082</v>
      </c>
      <c r="C28" s="5" t="n">
        <v>536601</v>
      </c>
    </row>
    <row r="29">
      <c r="A29" s="4" t="inlineStr">
        <is>
          <t>Collateral (posted) released under derivative contracts</t>
        </is>
      </c>
      <c r="B29" s="5" t="n">
        <v>-29371</v>
      </c>
      <c r="C29" s="5" t="n">
        <v>9824</v>
      </c>
    </row>
    <row r="30">
      <c r="A30" s="4" t="inlineStr">
        <is>
          <t>Other investing activities</t>
        </is>
      </c>
      <c r="B30" s="5" t="n">
        <v>-126391</v>
      </c>
      <c r="C30" s="5" t="n">
        <v>49582</v>
      </c>
    </row>
    <row r="31">
      <c r="A31" s="4" t="inlineStr">
        <is>
          <t>Net cash provided by investing activities</t>
        </is>
      </c>
      <c r="B31" s="5" t="n">
        <v>7351429</v>
      </c>
      <c r="C31" s="5" t="n">
        <v>8205853</v>
      </c>
    </row>
    <row r="32">
      <c r="A32" s="3" t="inlineStr">
        <is>
          <t>Cash flows from financing activities:</t>
        </is>
      </c>
      <c r="B32" s="4" t="inlineStr">
        <is>
          <t xml:space="preserve"> </t>
        </is>
      </c>
      <c r="C32" s="4" t="inlineStr">
        <is>
          <t xml:space="preserve"> </t>
        </is>
      </c>
    </row>
    <row r="33">
      <c r="A33" s="4" t="inlineStr">
        <is>
          <t>Borrowings under mortgage loans, secured term loans, and secured revolving credit facilities</t>
        </is>
      </c>
      <c r="B33" s="5" t="n">
        <v>11981932</v>
      </c>
      <c r="C33" s="5" t="n">
        <v>5975427</v>
      </c>
    </row>
    <row r="34">
      <c r="A34" s="4" t="inlineStr">
        <is>
          <t>Repayments of mortgage loans, secured term loans, and secured revolving credit facilities</t>
        </is>
      </c>
      <c r="B34" s="5" t="n">
        <v>-12517023</v>
      </c>
      <c r="C34" s="5" t="n">
        <v>-10137675</v>
      </c>
    </row>
    <row r="35">
      <c r="A35" s="4" t="inlineStr">
        <is>
          <t>Borrowings under secured financings of investments in real estate debt</t>
        </is>
      </c>
      <c r="B35" s="5" t="n">
        <v>628353</v>
      </c>
      <c r="C35" s="5" t="n">
        <v>238812</v>
      </c>
    </row>
    <row r="36">
      <c r="A36" s="4" t="inlineStr">
        <is>
          <t>Repayments of secured financings of investments in real estate debt</t>
        </is>
      </c>
      <c r="B36" s="5" t="n">
        <v>-1180202</v>
      </c>
      <c r="C36" s="5" t="n">
        <v>-590670</v>
      </c>
    </row>
    <row r="37">
      <c r="A37" s="4" t="inlineStr">
        <is>
          <t>Borrowings under unsecured revolving credit facilities and term loans</t>
        </is>
      </c>
      <c r="B37" s="5" t="n">
        <v>3682638</v>
      </c>
      <c r="C37" s="5" t="n">
        <v>0</v>
      </c>
    </row>
    <row r="38">
      <c r="A38" s="4" t="inlineStr">
        <is>
          <t>Repayments of unsecured revolving credit facilities and term loans</t>
        </is>
      </c>
      <c r="B38" s="5" t="n">
        <v>-3172638</v>
      </c>
      <c r="C38" s="5" t="n">
        <v>0</v>
      </c>
    </row>
    <row r="39">
      <c r="A39" s="4" t="inlineStr">
        <is>
          <t>Payment of deferred financing costs</t>
        </is>
      </c>
      <c r="B39" s="5" t="n">
        <v>-188107</v>
      </c>
      <c r="C39" s="5" t="n">
        <v>-46752</v>
      </c>
    </row>
    <row r="40">
      <c r="A40" s="4" t="inlineStr">
        <is>
          <t>Sales of senior obligations of consolidated securitization vehicles</t>
        </is>
      </c>
      <c r="B40" s="5" t="n">
        <v>84671</v>
      </c>
      <c r="C40" s="5" t="n">
        <v>115677</v>
      </c>
    </row>
    <row r="41">
      <c r="A41" s="4" t="inlineStr">
        <is>
          <t>Repayments of senior obligations of consolidated securitization vehicles</t>
        </is>
      </c>
      <c r="B41" s="5" t="n">
        <v>-452859</v>
      </c>
      <c r="C41" s="5" t="n">
        <v>-479505</v>
      </c>
    </row>
    <row r="42">
      <c r="A42" s="4" t="inlineStr">
        <is>
          <t>Proceeds from issuance of common stock</t>
        </is>
      </c>
      <c r="B42" s="5" t="n">
        <v>1327930</v>
      </c>
      <c r="C42" s="5" t="n">
        <v>5797468</v>
      </c>
    </row>
    <row r="43">
      <c r="A43" s="4" t="inlineStr">
        <is>
          <t>Subscriptions received in advance</t>
        </is>
      </c>
      <c r="B43" s="5" t="n">
        <v>143247</v>
      </c>
      <c r="C43" s="5" t="n">
        <v>41167</v>
      </c>
    </row>
    <row r="44">
      <c r="A44" s="4" t="inlineStr">
        <is>
          <t>Offering costs paid</t>
        </is>
      </c>
      <c r="B44" s="5" t="n">
        <v>-156150</v>
      </c>
      <c r="C44" s="5" t="n">
        <v>-181077</v>
      </c>
    </row>
    <row r="45">
      <c r="A45" s="4" t="inlineStr">
        <is>
          <t>Distributions</t>
        </is>
      </c>
      <c r="B45" s="5" t="n">
        <v>-950462</v>
      </c>
      <c r="C45" s="5" t="n">
        <v>-1112589</v>
      </c>
    </row>
    <row r="46">
      <c r="A46" s="4" t="inlineStr">
        <is>
          <t>Repurchase of common stock</t>
        </is>
      </c>
      <c r="B46" s="5" t="n">
        <v>-7945123</v>
      </c>
      <c r="C46" s="5" t="n">
        <v>-9334191</v>
      </c>
    </row>
    <row r="47">
      <c r="A47" s="4" t="inlineStr">
        <is>
          <t>Contributions from redeemable non-controlling interest</t>
        </is>
      </c>
      <c r="B47" s="5" t="n">
        <v>1005</v>
      </c>
      <c r="C47" s="5" t="n">
        <v>351</v>
      </c>
    </row>
    <row r="48">
      <c r="A48" s="4" t="inlineStr">
        <is>
          <t>Distributions to and redemption of redeemable non-controlling interest</t>
        </is>
      </c>
      <c r="B48" s="5" t="n">
        <v>-7404</v>
      </c>
      <c r="C48" s="5" t="n">
        <v>-3929</v>
      </c>
    </row>
    <row r="49">
      <c r="A49" s="4" t="inlineStr">
        <is>
          <t>Redemption of affiliated service provider incentive compensation awards</t>
        </is>
      </c>
      <c r="B49" s="5" t="n">
        <v>-1233</v>
      </c>
      <c r="C49" s="5" t="n">
        <v>-215</v>
      </c>
    </row>
    <row r="50">
      <c r="A50" s="4" t="inlineStr">
        <is>
          <t>Contributions from non-controlling interests</t>
        </is>
      </c>
      <c r="B50" s="5" t="n">
        <v>27704</v>
      </c>
      <c r="C50" s="5" t="n">
        <v>259191</v>
      </c>
    </row>
    <row r="51">
      <c r="A51" s="4" t="inlineStr">
        <is>
          <t>Distributions to and redemptions of non-controlling interests</t>
        </is>
      </c>
      <c r="B51" s="5" t="n">
        <v>-483339</v>
      </c>
      <c r="C51" s="5" t="n">
        <v>-467370</v>
      </c>
    </row>
    <row r="52">
      <c r="A52" s="4" t="inlineStr">
        <is>
          <t>Net cash used in financing activities</t>
        </is>
      </c>
      <c r="B52" s="5" t="n">
        <v>-9177060</v>
      </c>
      <c r="C52" s="5" t="n">
        <v>-9925880</v>
      </c>
    </row>
    <row r="53">
      <c r="A53" s="4" t="inlineStr">
        <is>
          <t>Net change in cash and cash equivalents and restricted cash</t>
        </is>
      </c>
      <c r="B53" s="5" t="n">
        <v>-192916</v>
      </c>
      <c r="C53" s="5" t="n">
        <v>415757</v>
      </c>
    </row>
    <row r="54">
      <c r="A54" s="4" t="inlineStr">
        <is>
          <t>Cash, cash equivalents and restricted cash, beginning of period</t>
        </is>
      </c>
      <c r="B54" s="5" t="n">
        <v>2695020</v>
      </c>
      <c r="C54" s="5" t="n">
        <v>2254492</v>
      </c>
    </row>
    <row r="55">
      <c r="A55" s="4" t="inlineStr">
        <is>
          <t>Effects of foreign currency translation on cash, cash equivalents and restricted cash</t>
        </is>
      </c>
      <c r="B55" s="5" t="n">
        <v>828</v>
      </c>
      <c r="C55" s="5" t="n">
        <v>-2736</v>
      </c>
    </row>
    <row r="56">
      <c r="A56" s="4" t="inlineStr">
        <is>
          <t>Cash, cash equivalents and restricted cash, end of period</t>
        </is>
      </c>
      <c r="B56" s="5" t="n">
        <v>2502932</v>
      </c>
      <c r="C56" s="5" t="n">
        <v>2667513</v>
      </c>
    </row>
    <row r="57">
      <c r="A57" s="3" t="inlineStr">
        <is>
          <t>Reconciliation of cash, cash equivalents and restricted cash to the condensed consolidated balance sheets:</t>
        </is>
      </c>
      <c r="B57" s="4" t="inlineStr">
        <is>
          <t xml:space="preserve"> </t>
        </is>
      </c>
      <c r="C57" s="4" t="inlineStr">
        <is>
          <t xml:space="preserve"> </t>
        </is>
      </c>
    </row>
    <row r="58">
      <c r="A58" s="4" t="inlineStr">
        <is>
          <t>Cash and cash equivalents</t>
        </is>
      </c>
      <c r="B58" s="5" t="n">
        <v>1477491</v>
      </c>
      <c r="C58" s="5" t="n">
        <v>1931616</v>
      </c>
    </row>
    <row r="59">
      <c r="A59" s="4" t="inlineStr">
        <is>
          <t>Restricted cash</t>
        </is>
      </c>
      <c r="B59" s="5" t="n">
        <v>1025441</v>
      </c>
      <c r="C59" s="5" t="n">
        <v>735897</v>
      </c>
    </row>
    <row r="60">
      <c r="A60" s="4" t="inlineStr">
        <is>
          <t>Total cash, cash equivalents and restricted cash</t>
        </is>
      </c>
      <c r="B60" s="5" t="n">
        <v>2502932</v>
      </c>
      <c r="C60" s="5" t="n">
        <v>2667513</v>
      </c>
    </row>
    <row r="61">
      <c r="A61" s="3" t="inlineStr">
        <is>
          <t>Non-cash investing and financing activities:</t>
        </is>
      </c>
      <c r="B61" s="4" t="inlineStr">
        <is>
          <t xml:space="preserve"> </t>
        </is>
      </c>
      <c r="C61" s="4" t="inlineStr">
        <is>
          <t xml:space="preserve"> </t>
        </is>
      </c>
    </row>
    <row r="62">
      <c r="A62" s="4" t="inlineStr">
        <is>
          <t>Issuance of Class I shares for settlement of joint venture promote liability</t>
        </is>
      </c>
      <c r="B62" s="5" t="n">
        <v>43219</v>
      </c>
      <c r="C62" s="5" t="n">
        <v>0</v>
      </c>
    </row>
    <row r="63">
      <c r="A63" s="4" t="inlineStr">
        <is>
          <t>Issuance of BREIT OP units for settlement of joint venture promote liability</t>
        </is>
      </c>
      <c r="B63" s="5" t="n">
        <v>36499</v>
      </c>
      <c r="C63" s="5" t="n">
        <v>0</v>
      </c>
    </row>
    <row r="64">
      <c r="A64" s="4" t="inlineStr">
        <is>
          <t>Accrued capital expenditures and acquisition related costs</t>
        </is>
      </c>
      <c r="B64" s="5" t="n">
        <v>2178</v>
      </c>
      <c r="C64" s="5" t="n">
        <v>0</v>
      </c>
    </row>
    <row r="65">
      <c r="A65" s="4" t="inlineStr">
        <is>
          <t>Change in accrued stockholder servicing fee due to affiliate</t>
        </is>
      </c>
      <c r="B65" s="5" t="n">
        <v>-278886</v>
      </c>
      <c r="C65" s="5" t="n">
        <v>-592499</v>
      </c>
    </row>
    <row r="66">
      <c r="A66" s="4" t="inlineStr">
        <is>
          <t>Redeemable non-controlling interest issued as settlement of performance participation allocation</t>
        </is>
      </c>
      <c r="B66" s="5" t="n">
        <v>15370</v>
      </c>
      <c r="C66" s="5" t="n">
        <v>0</v>
      </c>
    </row>
    <row r="67">
      <c r="A67" s="4" t="inlineStr">
        <is>
          <t>Issuance of Class B units and Class I shares for payment of management fees</t>
        </is>
      </c>
      <c r="B67" s="5" t="n">
        <v>547802</v>
      </c>
      <c r="C67" s="5" t="n">
        <v>646481</v>
      </c>
    </row>
    <row r="68">
      <c r="A68" s="4" t="inlineStr">
        <is>
          <t>Allocation to redeemable non-controlling interest</t>
        </is>
      </c>
      <c r="B68" s="5" t="n">
        <v>27859</v>
      </c>
      <c r="C68" s="5" t="n">
        <v>3095</v>
      </c>
    </row>
    <row r="69">
      <c r="A69" s="4" t="inlineStr">
        <is>
          <t>Distribution reinvestment</t>
        </is>
      </c>
      <c r="B69" s="5" t="n">
        <v>926801</v>
      </c>
      <c r="C69" s="5" t="n">
        <v>981197</v>
      </c>
    </row>
    <row r="70">
      <c r="A70" s="4" t="inlineStr">
        <is>
          <t>Accrued repurchases</t>
        </is>
      </c>
      <c r="B70" s="5" t="n">
        <v>476621</v>
      </c>
      <c r="C70" s="5" t="n">
        <v>649897</v>
      </c>
    </row>
    <row r="71">
      <c r="A71" s="4" t="inlineStr">
        <is>
          <t>Conversion of equity securities to investments in unconsolidated entities</t>
        </is>
      </c>
      <c r="B71" s="5" t="n">
        <v>396120</v>
      </c>
      <c r="C71" s="5" t="n">
        <v>0</v>
      </c>
    </row>
    <row r="72">
      <c r="A72" s="4" t="inlineStr">
        <is>
          <t>Collateral used in repayment of mortgage payable</t>
        </is>
      </c>
      <c r="B72" s="5" t="n">
        <v>23414</v>
      </c>
      <c r="C72" s="5" t="n">
        <v>0</v>
      </c>
    </row>
    <row r="73">
      <c r="A73" s="4" t="inlineStr">
        <is>
          <t>Preferred interest investment retained upon disposition of real estate</t>
        </is>
      </c>
      <c r="B73" s="5" t="n">
        <v>200000</v>
      </c>
      <c r="C73" s="5" t="n">
        <v>0</v>
      </c>
    </row>
    <row r="74">
      <c r="A74" s="4" t="inlineStr">
        <is>
          <t>Receivable for proceeds from disposition of real estate</t>
        </is>
      </c>
      <c r="B74" s="5" t="n">
        <v>17418</v>
      </c>
      <c r="C74" s="5" t="n">
        <v>0</v>
      </c>
    </row>
    <row r="75">
      <c r="A75" s="4" t="inlineStr">
        <is>
          <t>Net increase in additional paid-in capital resulting from purchases of non-controlling interest</t>
        </is>
      </c>
      <c r="B75" s="5" t="n">
        <v>0</v>
      </c>
      <c r="C75" s="5" t="n">
        <v>6707</v>
      </c>
    </row>
    <row r="76">
      <c r="A76" s="4" t="inlineStr">
        <is>
          <t>Receipt of interest rate derivative assets in exchange for interest rate contract receivables</t>
        </is>
      </c>
      <c r="B76" s="5" t="n">
        <v>0</v>
      </c>
      <c r="C76" s="5" t="n">
        <v>321771</v>
      </c>
    </row>
    <row r="77">
      <c r="A77" s="4" t="inlineStr">
        <is>
          <t>Insurance receivable for involuntary conversion</t>
        </is>
      </c>
      <c r="B77" s="5" t="n">
        <v>24554</v>
      </c>
      <c r="C77" s="5" t="n">
        <v>26785</v>
      </c>
    </row>
    <row r="78">
      <c r="A78" s="4" t="inlineStr">
        <is>
          <t>Deconsolidation of securitization vehicles</t>
        </is>
      </c>
      <c r="B78" s="5" t="n">
        <v>1958620</v>
      </c>
      <c r="C78" s="5" t="n">
        <v>0</v>
      </c>
    </row>
    <row r="79">
      <c r="A79" s="3" t="inlineStr">
        <is>
          <t>Increases (decreases) in assets and liabilities resulting from change in control transactions:</t>
        </is>
      </c>
      <c r="B79" s="4" t="inlineStr">
        <is>
          <t xml:space="preserve"> </t>
        </is>
      </c>
      <c r="C79" s="4" t="inlineStr">
        <is>
          <t xml:space="preserve"> </t>
        </is>
      </c>
    </row>
    <row r="80">
      <c r="A80" s="4" t="inlineStr">
        <is>
          <t>Investments in real estate, net</t>
        </is>
      </c>
      <c r="B80" s="5" t="n">
        <v>290659</v>
      </c>
      <c r="C80" s="5" t="n">
        <v>335092</v>
      </c>
    </row>
    <row r="81">
      <c r="A81" s="4" t="inlineStr">
        <is>
          <t>Other assets</t>
        </is>
      </c>
      <c r="B81" s="5" t="n">
        <v>3714</v>
      </c>
      <c r="C81" s="5" t="n">
        <v>-9031</v>
      </c>
    </row>
    <row r="82">
      <c r="A82" s="4" t="inlineStr">
        <is>
          <t>Mortgage loans, net</t>
        </is>
      </c>
      <c r="B82" s="5" t="n">
        <v>-119883</v>
      </c>
      <c r="C82" s="5" t="n">
        <v>-126233</v>
      </c>
    </row>
    <row r="83">
      <c r="A83" s="4" t="inlineStr">
        <is>
          <t>Other liabilities</t>
        </is>
      </c>
      <c r="B83" s="5" t="n">
        <v>-12117</v>
      </c>
      <c r="C83" s="5" t="n">
        <v>-22444</v>
      </c>
    </row>
    <row r="84">
      <c r="A84" s="4" t="inlineStr">
        <is>
          <t>Non-controlling interests attributable to third party joint ventures</t>
        </is>
      </c>
      <c r="B84" s="5" t="n">
        <v>-57748</v>
      </c>
      <c r="C84" s="5" t="n">
        <v>-109568</v>
      </c>
    </row>
    <row r="85">
      <c r="A85" s="4" t="inlineStr">
        <is>
          <t>Class C</t>
        </is>
      </c>
      <c r="B85" s="4" t="inlineStr">
        <is>
          <t xml:space="preserve"> </t>
        </is>
      </c>
      <c r="C85" s="4" t="inlineStr">
        <is>
          <t xml:space="preserve"> </t>
        </is>
      </c>
    </row>
    <row r="86">
      <c r="A86" s="3" t="inlineStr">
        <is>
          <t>Non-cash investing and financing activities:</t>
        </is>
      </c>
      <c r="B86" s="4" t="inlineStr">
        <is>
          <t xml:space="preserve"> </t>
        </is>
      </c>
      <c r="C86" s="4" t="inlineStr">
        <is>
          <t xml:space="preserve"> </t>
        </is>
      </c>
    </row>
    <row r="87">
      <c r="A87" s="4" t="inlineStr">
        <is>
          <t>Exchange of redeemable non-controlling interest</t>
        </is>
      </c>
      <c r="B87" s="5" t="n">
        <v>0</v>
      </c>
      <c r="C87" s="5" t="n">
        <v>65304</v>
      </c>
    </row>
    <row r="88">
      <c r="A88" s="4" t="inlineStr">
        <is>
          <t>Class B Units</t>
        </is>
      </c>
      <c r="B88" s="4" t="inlineStr">
        <is>
          <t xml:space="preserve"> </t>
        </is>
      </c>
      <c r="C88" s="4" t="inlineStr">
        <is>
          <t xml:space="preserve"> </t>
        </is>
      </c>
    </row>
    <row r="89">
      <c r="A89" s="3" t="inlineStr">
        <is>
          <t>Non-cash investing and financing activities:</t>
        </is>
      </c>
      <c r="B89" s="4" t="inlineStr">
        <is>
          <t xml:space="preserve"> </t>
        </is>
      </c>
      <c r="C89" s="4" t="inlineStr">
        <is>
          <t xml:space="preserve"> </t>
        </is>
      </c>
    </row>
    <row r="90">
      <c r="A90" s="4" t="inlineStr">
        <is>
          <t>Exchange of redeemable non-controlling interest</t>
        </is>
      </c>
      <c r="B90" s="6" t="n">
        <v>0</v>
      </c>
      <c r="C90" s="6" t="n">
        <v>2789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chedule of Non-controlling Interest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4" t="inlineStr">
        <is>
          <t xml:space="preserve"> </t>
        </is>
      </c>
      <c r="D4" s="6" t="n">
        <v>197537</v>
      </c>
      <c r="E4" s="4" t="inlineStr">
        <is>
          <t xml:space="preserve"> </t>
        </is>
      </c>
    </row>
    <row r="5">
      <c r="A5" s="4" t="inlineStr">
        <is>
          <t>Settlement of prior quarter(s) performance participation allocation</t>
        </is>
      </c>
      <c r="B5" s="4" t="inlineStr">
        <is>
          <t xml:space="preserve"> </t>
        </is>
      </c>
      <c r="C5" s="4" t="inlineStr">
        <is>
          <t xml:space="preserve"> </t>
        </is>
      </c>
      <c r="D5" s="5" t="n">
        <v>15370</v>
      </c>
      <c r="E5" s="6" t="n">
        <v>0</v>
      </c>
    </row>
    <row r="6">
      <c r="A6" s="4" t="inlineStr">
        <is>
          <t>GAAP income allocation</t>
        </is>
      </c>
      <c r="B6" s="6" t="n">
        <v>1609</v>
      </c>
      <c r="C6" s="6" t="n">
        <v>1476</v>
      </c>
      <c r="D6" s="5" t="n">
        <v>4194</v>
      </c>
      <c r="E6" s="5" t="n">
        <v>2239</v>
      </c>
    </row>
    <row r="7">
      <c r="A7" s="4" t="inlineStr">
        <is>
          <t>Ending balance</t>
        </is>
      </c>
      <c r="B7" s="5" t="n">
        <v>174073</v>
      </c>
      <c r="C7" s="4" t="inlineStr">
        <is>
          <t xml:space="preserve"> </t>
        </is>
      </c>
      <c r="D7" s="5" t="n">
        <v>174073</v>
      </c>
      <c r="E7" s="4" t="inlineStr">
        <is>
          <t xml:space="preserve"> </t>
        </is>
      </c>
    </row>
    <row r="8">
      <c r="A8" s="4" t="inlineStr">
        <is>
          <t>Class C</t>
        </is>
      </c>
      <c r="B8" s="4" t="inlineStr">
        <is>
          <t xml:space="preserve"> </t>
        </is>
      </c>
      <c r="C8" s="4" t="inlineStr">
        <is>
          <t xml:space="preserve"> </t>
        </is>
      </c>
      <c r="D8" s="4" t="inlineStr">
        <is>
          <t xml:space="preserve"> </t>
        </is>
      </c>
      <c r="E8" s="4" t="inlineStr">
        <is>
          <t xml:space="preserve"> </t>
        </is>
      </c>
    </row>
    <row r="9">
      <c r="A9" s="3" t="inlineStr">
        <is>
          <t>Redeemable Non-controlling Interest [Roll Forward]</t>
        </is>
      </c>
      <c r="B9" s="4" t="inlineStr">
        <is>
          <t xml:space="preserve"> </t>
        </is>
      </c>
      <c r="C9" s="4" t="inlineStr">
        <is>
          <t xml:space="preserve"> </t>
        </is>
      </c>
      <c r="D9" s="4" t="inlineStr">
        <is>
          <t xml:space="preserve"> </t>
        </is>
      </c>
      <c r="E9" s="4" t="inlineStr">
        <is>
          <t xml:space="preserve"> </t>
        </is>
      </c>
    </row>
    <row r="10">
      <c r="A10" s="4" t="inlineStr">
        <is>
          <t>Conversion to shares and units</t>
        </is>
      </c>
      <c r="B10" s="4" t="inlineStr">
        <is>
          <t xml:space="preserve"> </t>
        </is>
      </c>
      <c r="C10" s="4" t="inlineStr">
        <is>
          <t xml:space="preserve"> </t>
        </is>
      </c>
      <c r="D10" s="5" t="n">
        <v>0</v>
      </c>
      <c r="E10" s="5" t="n">
        <v>-65304</v>
      </c>
    </row>
    <row r="11">
      <c r="A11" s="4" t="inlineStr">
        <is>
          <t>Special Limited Partner</t>
        </is>
      </c>
      <c r="B11" s="4" t="inlineStr">
        <is>
          <t xml:space="preserve"> </t>
        </is>
      </c>
      <c r="C11" s="4" t="inlineStr">
        <is>
          <t xml:space="preserve"> </t>
        </is>
      </c>
      <c r="D11" s="4" t="inlineStr">
        <is>
          <t xml:space="preserve"> </t>
        </is>
      </c>
      <c r="E11" s="4" t="inlineStr">
        <is>
          <t xml:space="preserve"> </t>
        </is>
      </c>
    </row>
    <row r="12">
      <c r="A12" s="3" t="inlineStr">
        <is>
          <t>Redeemable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Balance at the beginning of the year</t>
        </is>
      </c>
      <c r="B13" s="4" t="inlineStr">
        <is>
          <t xml:space="preserve"> </t>
        </is>
      </c>
      <c r="C13" s="4" t="inlineStr">
        <is>
          <t xml:space="preserve"> </t>
        </is>
      </c>
      <c r="D13" s="5" t="n">
        <v>351</v>
      </c>
      <c r="E13" s="5" t="n">
        <v>344145</v>
      </c>
    </row>
    <row r="14">
      <c r="A14" s="4" t="inlineStr">
        <is>
          <t>Settlement of prior quarter(s) performance participation allocation</t>
        </is>
      </c>
      <c r="B14" s="4" t="inlineStr">
        <is>
          <t xml:space="preserve"> </t>
        </is>
      </c>
      <c r="C14" s="4" t="inlineStr">
        <is>
          <t xml:space="preserve"> </t>
        </is>
      </c>
      <c r="D14" s="5" t="n">
        <v>15370</v>
      </c>
      <c r="E14" s="5" t="n">
        <v>0</v>
      </c>
    </row>
    <row r="15">
      <c r="A15" s="4" t="inlineStr">
        <is>
          <t>GAAP income allocation</t>
        </is>
      </c>
      <c r="B15" s="4" t="inlineStr">
        <is>
          <t xml:space="preserve"> </t>
        </is>
      </c>
      <c r="C15" s="4" t="inlineStr">
        <is>
          <t xml:space="preserve"> </t>
        </is>
      </c>
      <c r="D15" s="5" t="n">
        <v>-353</v>
      </c>
      <c r="E15" s="5" t="n">
        <v>1923</v>
      </c>
    </row>
    <row r="16">
      <c r="A16" s="4" t="inlineStr">
        <is>
          <t>Distributions</t>
        </is>
      </c>
      <c r="B16" s="4" t="inlineStr">
        <is>
          <t xml:space="preserve"> </t>
        </is>
      </c>
      <c r="C16" s="4" t="inlineStr">
        <is>
          <t xml:space="preserve"> </t>
        </is>
      </c>
      <c r="D16" s="5" t="n">
        <v>-61</v>
      </c>
      <c r="E16" s="5" t="n">
        <v>-1308</v>
      </c>
    </row>
    <row r="17">
      <c r="A17" s="4" t="inlineStr">
        <is>
          <t>Fair value allocation</t>
        </is>
      </c>
      <c r="B17" s="4" t="inlineStr">
        <is>
          <t xml:space="preserve"> </t>
        </is>
      </c>
      <c r="C17" s="4" t="inlineStr">
        <is>
          <t xml:space="preserve"> </t>
        </is>
      </c>
      <c r="D17" s="5" t="n">
        <v>452</v>
      </c>
      <c r="E17" s="5" t="n">
        <v>-102</v>
      </c>
    </row>
    <row r="18">
      <c r="A18" s="4" t="inlineStr">
        <is>
          <t>Ending balance</t>
        </is>
      </c>
      <c r="B18" s="6" t="n">
        <v>15759</v>
      </c>
      <c r="C18" s="6" t="n">
        <v>364</v>
      </c>
      <c r="D18" s="5" t="n">
        <v>15759</v>
      </c>
      <c r="E18" s="5" t="n">
        <v>364</v>
      </c>
    </row>
    <row r="19">
      <c r="A19" s="4" t="inlineStr">
        <is>
          <t>Special Limited Partner | Common Class B</t>
        </is>
      </c>
      <c r="B19" s="4" t="inlineStr">
        <is>
          <t xml:space="preserve"> </t>
        </is>
      </c>
      <c r="C19" s="4" t="inlineStr">
        <is>
          <t xml:space="preserve"> </t>
        </is>
      </c>
      <c r="D19" s="4" t="inlineStr">
        <is>
          <t xml:space="preserve"> </t>
        </is>
      </c>
      <c r="E19" s="4" t="inlineStr">
        <is>
          <t xml:space="preserve"> </t>
        </is>
      </c>
    </row>
    <row r="20">
      <c r="A20" s="3" t="inlineStr">
        <is>
          <t>Redeemable Non-controlling Interest [Roll Forward]</t>
        </is>
      </c>
      <c r="B20" s="4" t="inlineStr">
        <is>
          <t xml:space="preserve"> </t>
        </is>
      </c>
      <c r="C20" s="4" t="inlineStr">
        <is>
          <t xml:space="preserve"> </t>
        </is>
      </c>
      <c r="D20" s="4" t="inlineStr">
        <is>
          <t xml:space="preserve"> </t>
        </is>
      </c>
      <c r="E20" s="4" t="inlineStr">
        <is>
          <t xml:space="preserve"> </t>
        </is>
      </c>
    </row>
    <row r="21">
      <c r="A21" s="4" t="inlineStr">
        <is>
          <t>Conversion to shares and units</t>
        </is>
      </c>
      <c r="B21" s="4" t="inlineStr">
        <is>
          <t xml:space="preserve"> </t>
        </is>
      </c>
      <c r="C21" s="4" t="inlineStr">
        <is>
          <t xml:space="preserve"> </t>
        </is>
      </c>
      <c r="D21" s="5" t="n">
        <v>0</v>
      </c>
      <c r="E21" s="5" t="n">
        <v>-278990</v>
      </c>
    </row>
    <row r="22">
      <c r="A22" s="4" t="inlineStr">
        <is>
          <t>Special Limited Partner | Class C</t>
        </is>
      </c>
      <c r="B22" s="4" t="inlineStr">
        <is>
          <t xml:space="preserve"> </t>
        </is>
      </c>
      <c r="C22" s="4" t="inlineStr">
        <is>
          <t xml:space="preserve"> </t>
        </is>
      </c>
      <c r="D22" s="4" t="inlineStr">
        <is>
          <t xml:space="preserve"> </t>
        </is>
      </c>
      <c r="E22" s="4" t="inlineStr">
        <is>
          <t xml:space="preserve"> </t>
        </is>
      </c>
    </row>
    <row r="23">
      <c r="A23" s="3" t="inlineStr">
        <is>
          <t>Redeemable Non-controlling Interest [Roll Forward]</t>
        </is>
      </c>
      <c r="B23" s="4" t="inlineStr">
        <is>
          <t xml:space="preserve"> </t>
        </is>
      </c>
      <c r="C23" s="4" t="inlineStr">
        <is>
          <t xml:space="preserve"> </t>
        </is>
      </c>
      <c r="D23" s="4" t="inlineStr">
        <is>
          <t xml:space="preserve"> </t>
        </is>
      </c>
      <c r="E23" s="4" t="inlineStr">
        <is>
          <t xml:space="preserve"> </t>
        </is>
      </c>
    </row>
    <row r="24">
      <c r="A24" s="4" t="inlineStr">
        <is>
          <t>Conversion to shares and units</t>
        </is>
      </c>
      <c r="B24" s="4" t="inlineStr">
        <is>
          <t xml:space="preserve"> </t>
        </is>
      </c>
      <c r="C24" s="4" t="inlineStr">
        <is>
          <t xml:space="preserve"> </t>
        </is>
      </c>
      <c r="D24" s="6" t="n">
        <v>0</v>
      </c>
      <c r="E24" s="6" t="n">
        <v>-653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Leases - Schedule of Components of Operating Lease Income from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719514</v>
      </c>
      <c r="C4" s="6" t="n">
        <v>1804577</v>
      </c>
      <c r="D4" s="6" t="n">
        <v>5300044</v>
      </c>
      <c r="E4" s="6" t="n">
        <v>5499152</v>
      </c>
    </row>
    <row r="5">
      <c r="A5" s="4" t="inlineStr">
        <is>
          <t>Variable lease payments</t>
        </is>
      </c>
      <c r="B5" s="5" t="n">
        <v>134742</v>
      </c>
      <c r="C5" s="5" t="n">
        <v>121250</v>
      </c>
      <c r="D5" s="5" t="n">
        <v>429821</v>
      </c>
      <c r="E5" s="5" t="n">
        <v>359381</v>
      </c>
    </row>
    <row r="6">
      <c r="A6" s="4" t="inlineStr">
        <is>
          <t>Rental revenue</t>
        </is>
      </c>
      <c r="B6" s="6" t="n">
        <v>1854256</v>
      </c>
      <c r="C6" s="6" t="n">
        <v>1925827</v>
      </c>
      <c r="D6" s="6" t="n">
        <v>5729865</v>
      </c>
      <c r="E6" s="6" t="n">
        <v>5858533</v>
      </c>
    </row>
    <row r="7">
      <c r="A7" s="4" t="inlineStr">
        <is>
          <t>Operating lease, lease income, statement of income or comprehensive income [extensible enumeration]</t>
        </is>
      </c>
      <c r="B7" s="4" t="inlineStr">
        <is>
          <t>Total revenues</t>
        </is>
      </c>
      <c r="C7" s="4" t="inlineStr">
        <is>
          <t>Total revenues</t>
        </is>
      </c>
      <c r="D7" s="4" t="inlineStr">
        <is>
          <t>Total revenues</t>
        </is>
      </c>
      <c r="E7" s="4" t="inlineStr">
        <is>
          <t>Total revenue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Sep. 30, 2024 USD ($)</t>
        </is>
      </c>
    </row>
    <row r="2">
      <c r="A2" s="3" t="inlineStr">
        <is>
          <t>Lessor, Operating Lease, Payments to be Received</t>
        </is>
      </c>
      <c r="B2" s="4" t="inlineStr">
        <is>
          <t xml:space="preserve"> </t>
        </is>
      </c>
    </row>
    <row r="3">
      <c r="A3" s="4" t="inlineStr">
        <is>
          <t>2024 (remaining)</t>
        </is>
      </c>
      <c r="B3" s="6" t="n">
        <v>458253</v>
      </c>
    </row>
    <row r="4">
      <c r="A4" s="4" t="inlineStr">
        <is>
          <t>2025</t>
        </is>
      </c>
      <c r="B4" s="5" t="n">
        <v>1817557</v>
      </c>
    </row>
    <row r="5">
      <c r="A5" s="4" t="inlineStr">
        <is>
          <t>2026</t>
        </is>
      </c>
      <c r="B5" s="5" t="n">
        <v>1691636</v>
      </c>
    </row>
    <row r="6">
      <c r="A6" s="4" t="inlineStr">
        <is>
          <t>2027</t>
        </is>
      </c>
      <c r="B6" s="5" t="n">
        <v>1483836</v>
      </c>
    </row>
    <row r="7">
      <c r="A7" s="4" t="inlineStr">
        <is>
          <t>2028</t>
        </is>
      </c>
      <c r="B7" s="5" t="n">
        <v>1263142</v>
      </c>
    </row>
    <row r="8">
      <c r="A8" s="4" t="inlineStr">
        <is>
          <t>2029</t>
        </is>
      </c>
      <c r="B8" s="5" t="n">
        <v>1057666</v>
      </c>
    </row>
    <row r="9">
      <c r="A9" s="4" t="inlineStr">
        <is>
          <t>Thereafter</t>
        </is>
      </c>
      <c r="B9" s="5" t="n">
        <v>14966055</v>
      </c>
    </row>
    <row r="10">
      <c r="A10" s="4" t="inlineStr">
        <is>
          <t>Total</t>
        </is>
      </c>
      <c r="B10" s="6" t="n">
        <v>227381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Sep. 30, 2024 lease</t>
        </is>
      </c>
    </row>
    <row r="2">
      <c r="A2" s="3" t="inlineStr">
        <is>
          <t>Lessee, Lease, Description [Line Items]</t>
        </is>
      </c>
      <c r="B2" s="4" t="inlineStr">
        <is>
          <t xml:space="preserve"> </t>
        </is>
      </c>
    </row>
    <row r="3">
      <c r="A3" s="4" t="inlineStr">
        <is>
          <t>Number of ground leases under operating lease</t>
        </is>
      </c>
      <c r="B3" s="5" t="n">
        <v>90</v>
      </c>
    </row>
    <row r="4">
      <c r="A4" s="4" t="inlineStr">
        <is>
          <t>Number of ground leases under finance lease</t>
        </is>
      </c>
      <c r="B4" s="5" t="n">
        <v>3</v>
      </c>
    </row>
    <row r="5">
      <c r="A5" s="4" t="inlineStr">
        <is>
          <t>Operating lease, weighted average remaining lease term (in years)</t>
        </is>
      </c>
      <c r="B5" s="4" t="inlineStr">
        <is>
          <t>59 years</t>
        </is>
      </c>
    </row>
    <row r="6">
      <c r="A6" s="4" t="inlineStr">
        <is>
          <t>Finance lease, weighted average remaining lease term (in years)</t>
        </is>
      </c>
      <c r="B6" s="4" t="inlineStr">
        <is>
          <t>77 years</t>
        </is>
      </c>
    </row>
    <row r="7">
      <c r="A7" s="4" t="inlineStr">
        <is>
          <t>Operating ground lease containing variable components</t>
        </is>
      </c>
      <c r="B7" s="5" t="n">
        <v>3</v>
      </c>
    </row>
    <row r="8">
      <c r="A8" s="4" t="inlineStr">
        <is>
          <t>Minimum</t>
        </is>
      </c>
      <c r="B8" s="4" t="inlineStr">
        <is>
          <t xml:space="preserve"> </t>
        </is>
      </c>
    </row>
    <row r="9">
      <c r="A9" s="3" t="inlineStr">
        <is>
          <t>Lessee, Lease, Description [Line Items]</t>
        </is>
      </c>
      <c r="B9" s="4" t="inlineStr">
        <is>
          <t xml:space="preserve"> </t>
        </is>
      </c>
    </row>
    <row r="10">
      <c r="A10" s="4" t="inlineStr">
        <is>
          <t>Incremental borrowing rate used to determine lease liabilities</t>
        </is>
      </c>
      <c r="B10" s="12" t="n">
        <v>0.05</v>
      </c>
    </row>
    <row r="11">
      <c r="A11" s="4" t="inlineStr">
        <is>
          <t>Maximum</t>
        </is>
      </c>
      <c r="B11" s="4" t="inlineStr">
        <is>
          <t xml:space="preserve"> </t>
        </is>
      </c>
    </row>
    <row r="12">
      <c r="A12" s="3" t="inlineStr">
        <is>
          <t>Lessee, Lease, Description [Line Items]</t>
        </is>
      </c>
      <c r="B12" s="4" t="inlineStr">
        <is>
          <t xml:space="preserve"> </t>
        </is>
      </c>
    </row>
    <row r="13">
      <c r="A13" s="4" t="inlineStr">
        <is>
          <t>Incremental borrowing rate used to determine lease liabilities</t>
        </is>
      </c>
      <c r="B13" s="12" t="n">
        <v>0.070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remaining)</t>
        </is>
      </c>
      <c r="B3" s="6" t="n">
        <v>8916</v>
      </c>
      <c r="C3" s="4" t="inlineStr">
        <is>
          <t xml:space="preserve"> </t>
        </is>
      </c>
    </row>
    <row r="4">
      <c r="A4" s="4" t="inlineStr">
        <is>
          <t>2025</t>
        </is>
      </c>
      <c r="B4" s="5" t="n">
        <v>36293</v>
      </c>
      <c r="C4" s="4" t="inlineStr">
        <is>
          <t xml:space="preserve"> </t>
        </is>
      </c>
    </row>
    <row r="5">
      <c r="A5" s="4" t="inlineStr">
        <is>
          <t>2026</t>
        </is>
      </c>
      <c r="B5" s="5" t="n">
        <v>36456</v>
      </c>
      <c r="C5" s="4" t="inlineStr">
        <is>
          <t xml:space="preserve"> </t>
        </is>
      </c>
    </row>
    <row r="6">
      <c r="A6" s="4" t="inlineStr">
        <is>
          <t>2027</t>
        </is>
      </c>
      <c r="B6" s="5" t="n">
        <v>36772</v>
      </c>
      <c r="C6" s="4" t="inlineStr">
        <is>
          <t xml:space="preserve"> </t>
        </is>
      </c>
    </row>
    <row r="7">
      <c r="A7" s="4" t="inlineStr">
        <is>
          <t>2028</t>
        </is>
      </c>
      <c r="B7" s="5" t="n">
        <v>37070</v>
      </c>
      <c r="C7" s="4" t="inlineStr">
        <is>
          <t xml:space="preserve"> </t>
        </is>
      </c>
    </row>
    <row r="8">
      <c r="A8" s="4" t="inlineStr">
        <is>
          <t>2029</t>
        </is>
      </c>
      <c r="B8" s="5" t="n">
        <v>37199</v>
      </c>
      <c r="C8" s="4" t="inlineStr">
        <is>
          <t xml:space="preserve"> </t>
        </is>
      </c>
    </row>
    <row r="9">
      <c r="A9" s="4" t="inlineStr">
        <is>
          <t>Thereafter</t>
        </is>
      </c>
      <c r="B9" s="5" t="n">
        <v>2098046</v>
      </c>
      <c r="C9" s="4" t="inlineStr">
        <is>
          <t xml:space="preserve"> </t>
        </is>
      </c>
    </row>
    <row r="10">
      <c r="A10" s="4" t="inlineStr">
        <is>
          <t>Total undiscounted future lease payments</t>
        </is>
      </c>
      <c r="B10" s="5" t="n">
        <v>2290752</v>
      </c>
      <c r="C10" s="4" t="inlineStr">
        <is>
          <t xml:space="preserve"> </t>
        </is>
      </c>
    </row>
    <row r="11">
      <c r="A11" s="4" t="inlineStr">
        <is>
          <t>Difference between undiscounted cash flows and discounted cash flows</t>
        </is>
      </c>
      <c r="B11" s="5" t="n">
        <v>-1679904</v>
      </c>
      <c r="C11" s="4" t="inlineStr">
        <is>
          <t xml:space="preserve"> </t>
        </is>
      </c>
    </row>
    <row r="12">
      <c r="A12" s="4" t="inlineStr">
        <is>
          <t>Total lease liability</t>
        </is>
      </c>
      <c r="B12" s="5" t="n">
        <v>610848</v>
      </c>
      <c r="C12" s="6" t="n">
        <v>643803</v>
      </c>
    </row>
    <row r="13">
      <c r="A13" s="3" t="inlineStr">
        <is>
          <t>Financing Leases</t>
        </is>
      </c>
      <c r="B13" s="4" t="inlineStr">
        <is>
          <t xml:space="preserve"> </t>
        </is>
      </c>
      <c r="C13" s="4" t="inlineStr">
        <is>
          <t xml:space="preserve"> </t>
        </is>
      </c>
    </row>
    <row r="14">
      <c r="A14" s="4" t="inlineStr">
        <is>
          <t>2024 (remaining)</t>
        </is>
      </c>
      <c r="B14" s="5" t="n">
        <v>1136</v>
      </c>
      <c r="C14" s="4" t="inlineStr">
        <is>
          <t xml:space="preserve"> </t>
        </is>
      </c>
    </row>
    <row r="15">
      <c r="A15" s="4" t="inlineStr">
        <is>
          <t>2025</t>
        </is>
      </c>
      <c r="B15" s="5" t="n">
        <v>4386</v>
      </c>
      <c r="C15" s="4" t="inlineStr">
        <is>
          <t xml:space="preserve"> </t>
        </is>
      </c>
    </row>
    <row r="16">
      <c r="A16" s="4" t="inlineStr">
        <is>
          <t>2026</t>
        </is>
      </c>
      <c r="B16" s="5" t="n">
        <v>4509</v>
      </c>
      <c r="C16" s="4" t="inlineStr">
        <is>
          <t xml:space="preserve"> </t>
        </is>
      </c>
    </row>
    <row r="17">
      <c r="A17" s="4" t="inlineStr">
        <is>
          <t>2027</t>
        </is>
      </c>
      <c r="B17" s="5" t="n">
        <v>4635</v>
      </c>
      <c r="C17" s="4" t="inlineStr">
        <is>
          <t xml:space="preserve"> </t>
        </is>
      </c>
    </row>
    <row r="18">
      <c r="A18" s="4" t="inlineStr">
        <is>
          <t>2028</t>
        </is>
      </c>
      <c r="B18" s="5" t="n">
        <v>4764</v>
      </c>
      <c r="C18" s="4" t="inlineStr">
        <is>
          <t xml:space="preserve"> </t>
        </is>
      </c>
    </row>
    <row r="19">
      <c r="A19" s="4" t="inlineStr">
        <is>
          <t>2029</t>
        </is>
      </c>
      <c r="B19" s="5" t="n">
        <v>5164</v>
      </c>
      <c r="C19" s="4" t="inlineStr">
        <is>
          <t xml:space="preserve"> </t>
        </is>
      </c>
    </row>
    <row r="20">
      <c r="A20" s="4" t="inlineStr">
        <is>
          <t>Thereafter</t>
        </is>
      </c>
      <c r="B20" s="5" t="n">
        <v>554168</v>
      </c>
      <c r="C20" s="4" t="inlineStr">
        <is>
          <t xml:space="preserve"> </t>
        </is>
      </c>
    </row>
    <row r="21">
      <c r="A21" s="4" t="inlineStr">
        <is>
          <t>Total undiscounted future lease payments</t>
        </is>
      </c>
      <c r="B21" s="5" t="n">
        <v>578762</v>
      </c>
      <c r="C21" s="4" t="inlineStr">
        <is>
          <t xml:space="preserve"> </t>
        </is>
      </c>
    </row>
    <row r="22">
      <c r="A22" s="4" t="inlineStr">
        <is>
          <t>Difference between undiscounted cash flows and discounted cash flows</t>
        </is>
      </c>
      <c r="B22" s="5" t="n">
        <v>-499570</v>
      </c>
      <c r="C22" s="4" t="inlineStr">
        <is>
          <t xml:space="preserve"> </t>
        </is>
      </c>
    </row>
    <row r="23">
      <c r="A23" s="4" t="inlineStr">
        <is>
          <t>Total lease liability</t>
        </is>
      </c>
      <c r="B23" s="6" t="n">
        <v>79192</v>
      </c>
      <c r="C23" s="6" t="n">
        <v>782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Fixed and Variable Components of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ground rent expense</t>
        </is>
      </c>
      <c r="B4" s="6" t="n">
        <v>6369</v>
      </c>
      <c r="C4" s="6" t="n">
        <v>6543</v>
      </c>
      <c r="D4" s="6" t="n">
        <v>14041</v>
      </c>
      <c r="E4" s="6" t="n">
        <v>14391</v>
      </c>
    </row>
    <row r="5">
      <c r="A5" s="4" t="inlineStr">
        <is>
          <t>Variable ground rent expense</t>
        </is>
      </c>
      <c r="B5" s="5" t="n">
        <v>9230</v>
      </c>
      <c r="C5" s="5" t="n">
        <v>2729</v>
      </c>
      <c r="D5" s="5" t="n">
        <v>25549</v>
      </c>
      <c r="E5" s="5" t="n">
        <v>15554</v>
      </c>
    </row>
    <row r="6">
      <c r="A6" s="4" t="inlineStr">
        <is>
          <t>Total cash portion of ground rent expense</t>
        </is>
      </c>
      <c r="B6" s="5" t="n">
        <v>15599</v>
      </c>
      <c r="C6" s="5" t="n">
        <v>9272</v>
      </c>
      <c r="D6" s="5" t="n">
        <v>39590</v>
      </c>
      <c r="E6" s="5" t="n">
        <v>29945</v>
      </c>
    </row>
    <row r="7">
      <c r="A7" s="4" t="inlineStr">
        <is>
          <t>Straight-line ground rent expense</t>
        </is>
      </c>
      <c r="B7" s="5" t="n">
        <v>2247</v>
      </c>
      <c r="C7" s="5" t="n">
        <v>2546</v>
      </c>
      <c r="D7" s="5" t="n">
        <v>12933</v>
      </c>
      <c r="E7" s="5" t="n">
        <v>13469</v>
      </c>
    </row>
    <row r="8">
      <c r="A8" s="4" t="inlineStr">
        <is>
          <t>Total operating lease costs</t>
        </is>
      </c>
      <c r="B8" s="6" t="n">
        <v>17846</v>
      </c>
      <c r="C8" s="6" t="n">
        <v>11818</v>
      </c>
      <c r="D8" s="6" t="n">
        <v>52523</v>
      </c>
      <c r="E8" s="6" t="n">
        <v>4341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Fixed and Variable Components of Financ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1080</v>
      </c>
      <c r="C4" s="6" t="n">
        <v>1050</v>
      </c>
      <c r="D4" s="6" t="n">
        <v>3211</v>
      </c>
      <c r="E4" s="6" t="n">
        <v>3098</v>
      </c>
    </row>
    <row r="5">
      <c r="A5" s="4" t="inlineStr">
        <is>
          <t>Amortization of right-of-use assets</t>
        </is>
      </c>
      <c r="B5" s="5" t="n">
        <v>297</v>
      </c>
      <c r="C5" s="5" t="n">
        <v>304</v>
      </c>
      <c r="D5" s="5" t="n">
        <v>913</v>
      </c>
      <c r="E5" s="5" t="n">
        <v>943</v>
      </c>
    </row>
    <row r="6">
      <c r="A6" s="4" t="inlineStr">
        <is>
          <t>Total financing lease costs</t>
        </is>
      </c>
      <c r="B6" s="6" t="n">
        <v>1377</v>
      </c>
      <c r="C6" s="6" t="n">
        <v>1354</v>
      </c>
      <c r="D6" s="6" t="n">
        <v>4124</v>
      </c>
      <c r="E6" s="6" t="n">
        <v>404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by Segmen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19592691</v>
      </c>
      <c r="C3" s="6" t="n">
        <v>130797795</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0089801</v>
      </c>
      <c r="C6" s="5" t="n">
        <v>64665680</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9264173</v>
      </c>
      <c r="C9" s="5" t="n">
        <v>20050095</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047188</v>
      </c>
      <c r="C12" s="5" t="n">
        <v>8117528</v>
      </c>
    </row>
    <row r="13">
      <c r="A13" s="4" t="inlineStr">
        <is>
          <t>Offi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863974</v>
      </c>
      <c r="C15" s="5" t="n">
        <v>2945455</v>
      </c>
    </row>
    <row r="16">
      <c r="A16" s="4" t="inlineStr">
        <is>
          <t>Hospitalit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2742352</v>
      </c>
      <c r="C18" s="5" t="n">
        <v>2867166</v>
      </c>
    </row>
    <row r="19">
      <c r="A19" s="4" t="inlineStr">
        <is>
          <t>Retai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2216170</v>
      </c>
      <c r="C21" s="5" t="n">
        <v>2505146</v>
      </c>
    </row>
    <row r="22">
      <c r="A22" s="4" t="inlineStr">
        <is>
          <t>Data Cente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124488</v>
      </c>
      <c r="C24" s="5" t="n">
        <v>2927807</v>
      </c>
    </row>
    <row r="25">
      <c r="A25" s="4" t="inlineStr">
        <is>
          <t>Self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726971</v>
      </c>
      <c r="C27" s="5" t="n">
        <v>739743</v>
      </c>
    </row>
    <row r="28">
      <c r="A28" s="4" t="inlineStr">
        <is>
          <t>Investments in Real Estate Debt and Real Estate Loans Held by Consolidated Securitization Vehicles, at Fair Valu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19731375</v>
      </c>
      <c r="C30" s="5" t="n">
        <v>23264164</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1786199</v>
      </c>
      <c r="C33" s="6" t="n">
        <v>27150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Result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94666</v>
      </c>
      <c r="C4" s="6" t="n">
        <v>2187233</v>
      </c>
      <c r="D4" s="6" t="n">
        <v>6442127</v>
      </c>
      <c r="E4" s="6" t="n">
        <v>674822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1035895</v>
      </c>
      <c r="C6" s="5" t="n">
        <v>1062156</v>
      </c>
      <c r="D6" s="5" t="n">
        <v>3045946</v>
      </c>
      <c r="E6" s="5" t="n">
        <v>3132767</v>
      </c>
    </row>
    <row r="7">
      <c r="A7" s="4" t="inlineStr">
        <is>
          <t>Income (loss) from unconsolidated entities</t>
        </is>
      </c>
      <c r="B7" s="5" t="n">
        <v>-74839</v>
      </c>
      <c r="C7" s="5" t="n">
        <v>-153656</v>
      </c>
      <c r="D7" s="5" t="n">
        <v>-137195</v>
      </c>
      <c r="E7" s="5" t="n">
        <v>380968</v>
      </c>
    </row>
    <row r="8">
      <c r="A8" s="4" t="inlineStr">
        <is>
          <t>Income from investments in real estate debt</t>
        </is>
      </c>
      <c r="B8" s="5" t="n">
        <v>184849</v>
      </c>
      <c r="C8" s="5" t="n">
        <v>192145</v>
      </c>
      <c r="D8" s="5" t="n">
        <v>610117</v>
      </c>
      <c r="E8" s="5" t="n">
        <v>580948</v>
      </c>
    </row>
    <row r="9">
      <c r="A9" s="4" t="inlineStr">
        <is>
          <t>Change in net assets of consolidated securitization vehicles</t>
        </is>
      </c>
      <c r="B9" s="5" t="n">
        <v>44170</v>
      </c>
      <c r="C9" s="5" t="n">
        <v>53244</v>
      </c>
      <c r="D9" s="5" t="n">
        <v>160596</v>
      </c>
      <c r="E9" s="5" t="n">
        <v>145183</v>
      </c>
    </row>
    <row r="10">
      <c r="A10" s="4" t="inlineStr">
        <is>
          <t>Income loss from investments in equity securities</t>
        </is>
      </c>
      <c r="B10" s="4" t="inlineStr">
        <is>
          <t xml:space="preserve"> </t>
        </is>
      </c>
      <c r="C10" s="5" t="n">
        <v>-34700</v>
      </c>
      <c r="D10" s="5" t="n">
        <v>61482</v>
      </c>
      <c r="E10" s="5" t="n">
        <v>-3763</v>
      </c>
    </row>
    <row r="11">
      <c r="A11" s="4" t="inlineStr">
        <is>
          <t>GAAP segment net income (loss)</t>
        </is>
      </c>
      <c r="B11" s="5" t="n">
        <v>1212951</v>
      </c>
      <c r="C11" s="5" t="n">
        <v>1182110</v>
      </c>
      <c r="D11" s="5" t="n">
        <v>4091181</v>
      </c>
      <c r="E11" s="5" t="n">
        <v>4718797</v>
      </c>
    </row>
    <row r="12">
      <c r="A12" s="4" t="inlineStr">
        <is>
          <t>Depreciation and amortization</t>
        </is>
      </c>
      <c r="B12" s="5" t="n">
        <v>-848214</v>
      </c>
      <c r="C12" s="5" t="n">
        <v>-928863</v>
      </c>
      <c r="D12" s="5" t="n">
        <v>-2650756</v>
      </c>
      <c r="E12" s="5" t="n">
        <v>-2915884</v>
      </c>
    </row>
    <row r="13">
      <c r="A13" s="4" t="inlineStr">
        <is>
          <t>General and administrative</t>
        </is>
      </c>
      <c r="B13" s="5" t="n">
        <v>-15368</v>
      </c>
      <c r="C13" s="5" t="n">
        <v>-16960</v>
      </c>
      <c r="D13" s="5" t="n">
        <v>-49668</v>
      </c>
      <c r="E13" s="5" t="n">
        <v>-51258</v>
      </c>
    </row>
    <row r="14">
      <c r="A14" s="4" t="inlineStr">
        <is>
          <t>Management fee</t>
        </is>
      </c>
      <c r="B14" s="5" t="n">
        <v>-174252</v>
      </c>
      <c r="C14" s="5" t="n">
        <v>-209297</v>
      </c>
      <c r="D14" s="5" t="n">
        <v>-542028</v>
      </c>
      <c r="E14" s="5" t="n">
        <v>-643800</v>
      </c>
    </row>
    <row r="15">
      <c r="A15" s="4" t="inlineStr">
        <is>
          <t>Impairment of investments in real estate</t>
        </is>
      </c>
      <c r="B15" s="5" t="n">
        <v>-48571</v>
      </c>
      <c r="C15" s="5" t="n">
        <v>-60952</v>
      </c>
      <c r="D15" s="5" t="n">
        <v>-232329</v>
      </c>
      <c r="E15" s="5" t="n">
        <v>-178667</v>
      </c>
    </row>
    <row r="16">
      <c r="A16" s="4" t="inlineStr">
        <is>
          <t>(Loss) income from interest rate derivatives</t>
        </is>
      </c>
      <c r="B16" s="5" t="n">
        <v>-815212</v>
      </c>
      <c r="C16" s="5" t="n">
        <v>410655</v>
      </c>
      <c r="D16" s="5" t="n">
        <v>-552650</v>
      </c>
      <c r="E16" s="5" t="n">
        <v>257068</v>
      </c>
    </row>
    <row r="17">
      <c r="A17" s="4" t="inlineStr">
        <is>
          <t>Net gain on dispositions of real estate</t>
        </is>
      </c>
      <c r="B17" s="5" t="n">
        <v>988970</v>
      </c>
      <c r="C17" s="5" t="n">
        <v>985189</v>
      </c>
      <c r="D17" s="5" t="n">
        <v>1271414</v>
      </c>
      <c r="E17" s="5" t="n">
        <v>1775016</v>
      </c>
    </row>
    <row r="18">
      <c r="A18" s="4" t="inlineStr">
        <is>
          <t>Interest expense, net</t>
        </is>
      </c>
      <c r="B18" s="5" t="n">
        <v>-853014</v>
      </c>
      <c r="C18" s="5" t="n">
        <v>-808169</v>
      </c>
      <c r="D18" s="5" t="n">
        <v>-2542584</v>
      </c>
      <c r="E18" s="5" t="n">
        <v>-2336050</v>
      </c>
    </row>
    <row r="19">
      <c r="A19" s="4" t="inlineStr">
        <is>
          <t>Loss on extinguishment of debt</t>
        </is>
      </c>
      <c r="B19" s="5" t="n">
        <v>-19608</v>
      </c>
      <c r="C19" s="5" t="n">
        <v>-26484</v>
      </c>
      <c r="D19" s="5" t="n">
        <v>-71660</v>
      </c>
      <c r="E19" s="5" t="n">
        <v>-35025</v>
      </c>
    </row>
    <row r="20">
      <c r="A20" s="4" t="inlineStr">
        <is>
          <t>Other expense</t>
        </is>
      </c>
      <c r="B20" s="5" t="n">
        <v>-35408</v>
      </c>
      <c r="C20" s="5" t="n">
        <v>-10602</v>
      </c>
      <c r="D20" s="5" t="n">
        <v>-80723</v>
      </c>
      <c r="E20" s="5" t="n">
        <v>-57081</v>
      </c>
    </row>
    <row r="21">
      <c r="A21" s="4" t="inlineStr">
        <is>
          <t>Net (loss) income</t>
        </is>
      </c>
      <c r="B21" s="5" t="n">
        <v>-607726</v>
      </c>
      <c r="C21" s="5" t="n">
        <v>516627</v>
      </c>
      <c r="D21" s="5" t="n">
        <v>-1359803</v>
      </c>
      <c r="E21" s="5" t="n">
        <v>533116</v>
      </c>
    </row>
    <row r="22">
      <c r="A22" s="4" t="inlineStr">
        <is>
          <t>Net (income) loss attributable to non-controlling interests in third party joint ventures</t>
        </is>
      </c>
      <c r="B22" s="5" t="n">
        <v>-37374</v>
      </c>
      <c r="C22" s="5" t="n">
        <v>100087</v>
      </c>
      <c r="D22" s="5" t="n">
        <v>31685</v>
      </c>
      <c r="E22" s="5" t="n">
        <v>243700</v>
      </c>
    </row>
    <row r="23">
      <c r="A23" s="4" t="inlineStr">
        <is>
          <t>Net loss (income) attributable to non-controlling interests in BREIT OP unitholders</t>
        </is>
      </c>
      <c r="B23" s="5" t="n">
        <v>39041</v>
      </c>
      <c r="C23" s="5" t="n">
        <v>-28420</v>
      </c>
      <c r="D23" s="5" t="n">
        <v>70547</v>
      </c>
      <c r="E23" s="5" t="n">
        <v>-34643</v>
      </c>
    </row>
    <row r="24">
      <c r="A24" s="4" t="inlineStr">
        <is>
          <t>Net (loss) income attributable to BREIT stockholders</t>
        </is>
      </c>
      <c r="B24" s="5" t="n">
        <v>-606059</v>
      </c>
      <c r="C24" s="5" t="n">
        <v>588294</v>
      </c>
      <c r="D24" s="5" t="n">
        <v>-1257571</v>
      </c>
      <c r="E24" s="5" t="n">
        <v>742173</v>
      </c>
    </row>
    <row r="25">
      <c r="A25" s="4" t="inlineStr">
        <is>
          <t>Net realized and unrealized gain (loss) on equity securities</t>
        </is>
      </c>
      <c r="B25" s="4" t="inlineStr">
        <is>
          <t xml:space="preserve"> </t>
        </is>
      </c>
      <c r="C25" s="5" t="n">
        <v>-38400</v>
      </c>
      <c r="D25" s="5" t="n">
        <v>58800</v>
      </c>
      <c r="E25" s="5" t="n">
        <v>-15000</v>
      </c>
    </row>
    <row r="26">
      <c r="A26" s="4" t="inlineStr">
        <is>
          <t>Rental Housing</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316822</v>
      </c>
      <c r="C28" s="5" t="n">
        <v>1360116</v>
      </c>
      <c r="D28" s="5" t="n">
        <v>4076164</v>
      </c>
      <c r="E28" s="5" t="n">
        <v>4116766</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Total expenses</t>
        </is>
      </c>
      <c r="B30" s="5" t="n">
        <v>772232</v>
      </c>
      <c r="C30" s="5" t="n">
        <v>774713</v>
      </c>
      <c r="D30" s="5" t="n">
        <v>2245347</v>
      </c>
      <c r="E30" s="5" t="n">
        <v>2200319</v>
      </c>
    </row>
    <row r="31">
      <c r="A31" s="4" t="inlineStr">
        <is>
          <t>Income (loss) from unconsolidated entities</t>
        </is>
      </c>
      <c r="B31" s="5" t="n">
        <v>77308</v>
      </c>
      <c r="C31" s="5" t="n">
        <v>-10320</v>
      </c>
      <c r="D31" s="5" t="n">
        <v>63184</v>
      </c>
      <c r="E31" s="5" t="n">
        <v>-25467</v>
      </c>
    </row>
    <row r="32">
      <c r="A32" s="4" t="inlineStr">
        <is>
          <t>Income from investments in real estate debt</t>
        </is>
      </c>
      <c r="B32" s="5" t="n">
        <v>1300</v>
      </c>
      <c r="C32" s="5" t="n">
        <v>0</v>
      </c>
      <c r="D32" s="5" t="n">
        <v>1299</v>
      </c>
      <c r="E32" s="5" t="n">
        <v>0</v>
      </c>
    </row>
    <row r="33">
      <c r="A33" s="4" t="inlineStr">
        <is>
          <t>Change in net assets of consolidated securitization vehicles</t>
        </is>
      </c>
      <c r="B33" s="5" t="n">
        <v>0</v>
      </c>
      <c r="C33" s="5" t="n">
        <v>0</v>
      </c>
      <c r="D33" s="5" t="n">
        <v>0</v>
      </c>
      <c r="E33" s="5" t="n">
        <v>0</v>
      </c>
    </row>
    <row r="34">
      <c r="A34" s="4" t="inlineStr">
        <is>
          <t>Income loss from investments in equity securities</t>
        </is>
      </c>
      <c r="B34" s="4" t="inlineStr">
        <is>
          <t xml:space="preserve"> </t>
        </is>
      </c>
      <c r="C34" s="5" t="n">
        <v>-34700</v>
      </c>
      <c r="D34" s="5" t="n">
        <v>61482</v>
      </c>
      <c r="E34" s="5" t="n">
        <v>-3763</v>
      </c>
    </row>
    <row r="35">
      <c r="A35" s="4" t="inlineStr">
        <is>
          <t>GAAP segment net income (loss)</t>
        </is>
      </c>
      <c r="B35" s="5" t="n">
        <v>623198</v>
      </c>
      <c r="C35" s="5" t="n">
        <v>540383</v>
      </c>
      <c r="D35" s="5" t="n">
        <v>1956782</v>
      </c>
      <c r="E35" s="5" t="n">
        <v>1887217</v>
      </c>
    </row>
    <row r="36">
      <c r="A36" s="4" t="inlineStr">
        <is>
          <t>Depreciation and amortization</t>
        </is>
      </c>
      <c r="B36" s="5" t="n">
        <v>-537343</v>
      </c>
      <c r="C36" s="5" t="n">
        <v>-585907</v>
      </c>
      <c r="D36" s="5" t="n">
        <v>-1694465</v>
      </c>
      <c r="E36" s="5" t="n">
        <v>-1849657</v>
      </c>
    </row>
    <row r="37">
      <c r="A37" s="4" t="inlineStr">
        <is>
          <t>Industrial</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59288</v>
      </c>
      <c r="C39" s="5" t="n">
        <v>357531</v>
      </c>
      <c r="D39" s="5" t="n">
        <v>1092008</v>
      </c>
      <c r="E39" s="5" t="n">
        <v>1071342</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Total expenses</t>
        </is>
      </c>
      <c r="B41" s="5" t="n">
        <v>117137</v>
      </c>
      <c r="C41" s="5" t="n">
        <v>113575</v>
      </c>
      <c r="D41" s="5" t="n">
        <v>358739</v>
      </c>
      <c r="E41" s="5" t="n">
        <v>338505</v>
      </c>
    </row>
    <row r="42">
      <c r="A42" s="4" t="inlineStr">
        <is>
          <t>Income (loss) from unconsolidated entities</t>
        </is>
      </c>
      <c r="B42" s="5" t="n">
        <v>85242</v>
      </c>
      <c r="C42" s="5" t="n">
        <v>-157735</v>
      </c>
      <c r="D42" s="5" t="n">
        <v>31967</v>
      </c>
      <c r="E42" s="5" t="n">
        <v>19774</v>
      </c>
    </row>
    <row r="43">
      <c r="A43" s="4" t="inlineStr">
        <is>
          <t>Income from investments in real estate debt</t>
        </is>
      </c>
      <c r="B43" s="5" t="n">
        <v>0</v>
      </c>
      <c r="C43" s="5" t="n">
        <v>0</v>
      </c>
      <c r="D43" s="5" t="n">
        <v>0</v>
      </c>
      <c r="E43" s="5" t="n">
        <v>0</v>
      </c>
    </row>
    <row r="44">
      <c r="A44" s="4" t="inlineStr">
        <is>
          <t>Change in net assets of consolidated securitization vehicles</t>
        </is>
      </c>
      <c r="B44" s="5" t="n">
        <v>0</v>
      </c>
      <c r="C44" s="5" t="n">
        <v>0</v>
      </c>
      <c r="D44" s="5" t="n">
        <v>0</v>
      </c>
      <c r="E44" s="5" t="n">
        <v>0</v>
      </c>
    </row>
    <row r="45">
      <c r="A45" s="4" t="inlineStr">
        <is>
          <t>Income loss from investments in equity securities</t>
        </is>
      </c>
      <c r="B45" s="4" t="inlineStr">
        <is>
          <t xml:space="preserve"> </t>
        </is>
      </c>
      <c r="C45" s="5" t="n">
        <v>0</v>
      </c>
      <c r="D45" s="5" t="n">
        <v>0</v>
      </c>
      <c r="E45" s="5" t="n">
        <v>0</v>
      </c>
    </row>
    <row r="46">
      <c r="A46" s="4" t="inlineStr">
        <is>
          <t>GAAP segment net income (loss)</t>
        </is>
      </c>
      <c r="B46" s="5" t="n">
        <v>327393</v>
      </c>
      <c r="C46" s="5" t="n">
        <v>86221</v>
      </c>
      <c r="D46" s="5" t="n">
        <v>765236</v>
      </c>
      <c r="E46" s="5" t="n">
        <v>752611</v>
      </c>
    </row>
    <row r="47">
      <c r="A47" s="4" t="inlineStr">
        <is>
          <t>Depreciation and amortization</t>
        </is>
      </c>
      <c r="B47" s="5" t="n">
        <v>-178348</v>
      </c>
      <c r="C47" s="5" t="n">
        <v>-191877</v>
      </c>
      <c r="D47" s="5" t="n">
        <v>-550116</v>
      </c>
      <c r="E47" s="5" t="n">
        <v>-576401</v>
      </c>
    </row>
    <row r="48">
      <c r="A48" s="4" t="inlineStr">
        <is>
          <t>Net Lease</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50384</v>
      </c>
      <c r="C50" s="5" t="n">
        <v>150384</v>
      </c>
      <c r="D50" s="5" t="n">
        <v>451153</v>
      </c>
      <c r="E50" s="5" t="n">
        <v>451153</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Total expenses</t>
        </is>
      </c>
      <c r="B52" s="5" t="n">
        <v>673</v>
      </c>
      <c r="C52" s="5" t="n">
        <v>480</v>
      </c>
      <c r="D52" s="5" t="n">
        <v>2000</v>
      </c>
      <c r="E52" s="5" t="n">
        <v>1724</v>
      </c>
    </row>
    <row r="53">
      <c r="A53" s="4" t="inlineStr">
        <is>
          <t>Income (loss) from unconsolidated entities</t>
        </is>
      </c>
      <c r="B53" s="5" t="n">
        <v>0</v>
      </c>
      <c r="C53" s="5" t="n">
        <v>0</v>
      </c>
      <c r="D53" s="5" t="n">
        <v>0</v>
      </c>
      <c r="E53" s="5" t="n">
        <v>432528</v>
      </c>
    </row>
    <row r="54">
      <c r="A54" s="4" t="inlineStr">
        <is>
          <t>Income from investments in real estate debt</t>
        </is>
      </c>
      <c r="B54" s="5" t="n">
        <v>0</v>
      </c>
      <c r="C54" s="5" t="n">
        <v>0</v>
      </c>
      <c r="D54" s="5" t="n">
        <v>0</v>
      </c>
      <c r="E54" s="5" t="n">
        <v>0</v>
      </c>
    </row>
    <row r="55">
      <c r="A55" s="4" t="inlineStr">
        <is>
          <t>Change in net assets of consolidated securitization vehicles</t>
        </is>
      </c>
      <c r="B55" s="5" t="n">
        <v>0</v>
      </c>
      <c r="C55" s="5" t="n">
        <v>0</v>
      </c>
      <c r="D55" s="5" t="n">
        <v>0</v>
      </c>
      <c r="E55" s="5" t="n">
        <v>0</v>
      </c>
    </row>
    <row r="56">
      <c r="A56" s="4" t="inlineStr">
        <is>
          <t>Income loss from investments in equity securities</t>
        </is>
      </c>
      <c r="B56" s="4" t="inlineStr">
        <is>
          <t xml:space="preserve"> </t>
        </is>
      </c>
      <c r="C56" s="5" t="n">
        <v>0</v>
      </c>
      <c r="D56" s="5" t="n">
        <v>0</v>
      </c>
      <c r="E56" s="5" t="n">
        <v>0</v>
      </c>
    </row>
    <row r="57">
      <c r="A57" s="4" t="inlineStr">
        <is>
          <t>GAAP segment net income (loss)</t>
        </is>
      </c>
      <c r="B57" s="5" t="n">
        <v>149711</v>
      </c>
      <c r="C57" s="5" t="n">
        <v>149904</v>
      </c>
      <c r="D57" s="5" t="n">
        <v>449153</v>
      </c>
      <c r="E57" s="5" t="n">
        <v>881957</v>
      </c>
    </row>
    <row r="58">
      <c r="A58" s="4" t="inlineStr">
        <is>
          <t>Depreciation and amortization</t>
        </is>
      </c>
      <c r="B58" s="5" t="n">
        <v>-51878</v>
      </c>
      <c r="C58" s="5" t="n">
        <v>-51878</v>
      </c>
      <c r="D58" s="5" t="n">
        <v>-155635</v>
      </c>
      <c r="E58" s="5" t="n">
        <v>-155634</v>
      </c>
    </row>
    <row r="59">
      <c r="A59" s="4" t="inlineStr">
        <is>
          <t>Office</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43026</v>
      </c>
      <c r="C61" s="5" t="n">
        <v>48555</v>
      </c>
      <c r="D61" s="5" t="n">
        <v>134006</v>
      </c>
      <c r="E61" s="5" t="n">
        <v>148625</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Total expenses</t>
        </is>
      </c>
      <c r="B63" s="5" t="n">
        <v>13637</v>
      </c>
      <c r="C63" s="5" t="n">
        <v>15068</v>
      </c>
      <c r="D63" s="5" t="n">
        <v>43842</v>
      </c>
      <c r="E63" s="5" t="n">
        <v>43269</v>
      </c>
    </row>
    <row r="64">
      <c r="A64" s="4" t="inlineStr">
        <is>
          <t>Income (loss) from unconsolidated entities</t>
        </is>
      </c>
      <c r="B64" s="5" t="n">
        <v>-6535</v>
      </c>
      <c r="C64" s="5" t="n">
        <v>16585</v>
      </c>
      <c r="D64" s="5" t="n">
        <v>7052</v>
      </c>
      <c r="E64" s="5" t="n">
        <v>2492</v>
      </c>
    </row>
    <row r="65">
      <c r="A65" s="4" t="inlineStr">
        <is>
          <t>Income from investments in real estate debt</t>
        </is>
      </c>
      <c r="B65" s="5" t="n">
        <v>0</v>
      </c>
      <c r="C65" s="5" t="n">
        <v>0</v>
      </c>
      <c r="D65" s="5" t="n">
        <v>0</v>
      </c>
      <c r="E65" s="5" t="n">
        <v>0</v>
      </c>
    </row>
    <row r="66">
      <c r="A66" s="4" t="inlineStr">
        <is>
          <t>Change in net assets of consolidated securitization vehicles</t>
        </is>
      </c>
      <c r="B66" s="5" t="n">
        <v>0</v>
      </c>
      <c r="C66" s="5" t="n">
        <v>0</v>
      </c>
      <c r="D66" s="5" t="n">
        <v>0</v>
      </c>
      <c r="E66" s="5" t="n">
        <v>0</v>
      </c>
    </row>
    <row r="67">
      <c r="A67" s="4" t="inlineStr">
        <is>
          <t>Income loss from investments in equity securities</t>
        </is>
      </c>
      <c r="B67" s="4" t="inlineStr">
        <is>
          <t xml:space="preserve"> </t>
        </is>
      </c>
      <c r="C67" s="5" t="n">
        <v>0</v>
      </c>
      <c r="D67" s="5" t="n">
        <v>0</v>
      </c>
      <c r="E67" s="5" t="n">
        <v>0</v>
      </c>
    </row>
    <row r="68">
      <c r="A68" s="4" t="inlineStr">
        <is>
          <t>GAAP segment net income (loss)</t>
        </is>
      </c>
      <c r="B68" s="5" t="n">
        <v>22854</v>
      </c>
      <c r="C68" s="5" t="n">
        <v>50072</v>
      </c>
      <c r="D68" s="5" t="n">
        <v>97216</v>
      </c>
      <c r="E68" s="5" t="n">
        <v>107848</v>
      </c>
    </row>
    <row r="69">
      <c r="A69" s="4" t="inlineStr">
        <is>
          <t>Depreciation and amortization</t>
        </is>
      </c>
      <c r="B69" s="5" t="n">
        <v>-23005</v>
      </c>
      <c r="C69" s="5" t="n">
        <v>-23335</v>
      </c>
      <c r="D69" s="5" t="n">
        <v>-70753</v>
      </c>
      <c r="E69" s="5" t="n">
        <v>-73239</v>
      </c>
    </row>
    <row r="70">
      <c r="A70" s="4" t="inlineStr">
        <is>
          <t>Hospitality</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137847</v>
      </c>
      <c r="C72" s="5" t="n">
        <v>145837</v>
      </c>
      <c r="D72" s="5" t="n">
        <v>421153</v>
      </c>
      <c r="E72" s="5" t="n">
        <v>572488</v>
      </c>
    </row>
    <row r="73">
      <c r="A73" s="3" t="inlineStr">
        <is>
          <t>Expenses:</t>
        </is>
      </c>
      <c r="B73" s="4" t="inlineStr">
        <is>
          <t xml:space="preserve"> </t>
        </is>
      </c>
      <c r="C73" s="4" t="inlineStr">
        <is>
          <t xml:space="preserve"> </t>
        </is>
      </c>
      <c r="D73" s="4" t="inlineStr">
        <is>
          <t xml:space="preserve"> </t>
        </is>
      </c>
      <c r="E73" s="4" t="inlineStr">
        <is>
          <t xml:space="preserve"> </t>
        </is>
      </c>
    </row>
    <row r="74">
      <c r="A74" s="4" t="inlineStr">
        <is>
          <t>Total expenses</t>
        </is>
      </c>
      <c r="B74" s="5" t="n">
        <v>97870</v>
      </c>
      <c r="C74" s="5" t="n">
        <v>103585</v>
      </c>
      <c r="D74" s="5" t="n">
        <v>291754</v>
      </c>
      <c r="E74" s="5" t="n">
        <v>384997</v>
      </c>
    </row>
    <row r="75">
      <c r="A75" s="4" t="inlineStr">
        <is>
          <t>Income (loss) from unconsolidated entities</t>
        </is>
      </c>
      <c r="B75" s="5" t="n">
        <v>-1701</v>
      </c>
      <c r="C75" s="5" t="n">
        <v>-2032</v>
      </c>
      <c r="D75" s="5" t="n">
        <v>-6806</v>
      </c>
      <c r="E75" s="5" t="n">
        <v>-2746</v>
      </c>
    </row>
    <row r="76">
      <c r="A76" s="4" t="inlineStr">
        <is>
          <t>Income from investments in real estate debt</t>
        </is>
      </c>
      <c r="B76" s="5" t="n">
        <v>0</v>
      </c>
      <c r="C76" s="5" t="n">
        <v>0</v>
      </c>
      <c r="D76" s="5" t="n">
        <v>0</v>
      </c>
      <c r="E76" s="5" t="n">
        <v>0</v>
      </c>
    </row>
    <row r="77">
      <c r="A77" s="4" t="inlineStr">
        <is>
          <t>Change in net assets of consolidated securitization vehicles</t>
        </is>
      </c>
      <c r="B77" s="5" t="n">
        <v>0</v>
      </c>
      <c r="C77" s="5" t="n">
        <v>0</v>
      </c>
      <c r="D77" s="5" t="n">
        <v>0</v>
      </c>
      <c r="E77" s="5" t="n">
        <v>0</v>
      </c>
    </row>
    <row r="78">
      <c r="A78" s="4" t="inlineStr">
        <is>
          <t>Income loss from investments in equity securities</t>
        </is>
      </c>
      <c r="B78" s="4" t="inlineStr">
        <is>
          <t xml:space="preserve"> </t>
        </is>
      </c>
      <c r="C78" s="5" t="n">
        <v>0</v>
      </c>
      <c r="D78" s="5" t="n">
        <v>0</v>
      </c>
      <c r="E78" s="5" t="n">
        <v>0</v>
      </c>
    </row>
    <row r="79">
      <c r="A79" s="4" t="inlineStr">
        <is>
          <t>GAAP segment net income (loss)</t>
        </is>
      </c>
      <c r="B79" s="5" t="n">
        <v>38276</v>
      </c>
      <c r="C79" s="5" t="n">
        <v>40220</v>
      </c>
      <c r="D79" s="5" t="n">
        <v>122593</v>
      </c>
      <c r="E79" s="5" t="n">
        <v>184745</v>
      </c>
    </row>
    <row r="80">
      <c r="A80" s="4" t="inlineStr">
        <is>
          <t>Depreciation and amortization</t>
        </is>
      </c>
      <c r="B80" s="5" t="n">
        <v>-22811</v>
      </c>
      <c r="C80" s="5" t="n">
        <v>-23166</v>
      </c>
      <c r="D80" s="5" t="n">
        <v>-68477</v>
      </c>
      <c r="E80" s="5" t="n">
        <v>-88199</v>
      </c>
    </row>
    <row r="81">
      <c r="A81" s="4" t="inlineStr">
        <is>
          <t>Retail</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54529</v>
      </c>
      <c r="C83" s="5" t="n">
        <v>12838</v>
      </c>
      <c r="D83" s="5" t="n">
        <v>170302</v>
      </c>
      <c r="E83" s="5" t="n">
        <v>38524</v>
      </c>
    </row>
    <row r="84">
      <c r="A84" s="3" t="inlineStr">
        <is>
          <t>Expenses:</t>
        </is>
      </c>
      <c r="B84" s="4" t="inlineStr">
        <is>
          <t xml:space="preserve"> </t>
        </is>
      </c>
      <c r="C84" s="4" t="inlineStr">
        <is>
          <t xml:space="preserve"> </t>
        </is>
      </c>
      <c r="D84" s="4" t="inlineStr">
        <is>
          <t xml:space="preserve"> </t>
        </is>
      </c>
      <c r="E84" s="4" t="inlineStr">
        <is>
          <t xml:space="preserve"> </t>
        </is>
      </c>
    </row>
    <row r="85">
      <c r="A85" s="4" t="inlineStr">
        <is>
          <t>Total expenses</t>
        </is>
      </c>
      <c r="B85" s="5" t="n">
        <v>22959</v>
      </c>
      <c r="C85" s="5" t="n">
        <v>2278</v>
      </c>
      <c r="D85" s="5" t="n">
        <v>70560</v>
      </c>
      <c r="E85" s="5" t="n">
        <v>7016</v>
      </c>
    </row>
    <row r="86">
      <c r="A86" s="4" t="inlineStr">
        <is>
          <t>Income (loss) from unconsolidated entities</t>
        </is>
      </c>
      <c r="B86" s="5" t="n">
        <v>-1159</v>
      </c>
      <c r="C86" s="5" t="n">
        <v>-1027</v>
      </c>
      <c r="D86" s="5" t="n">
        <v>-2887</v>
      </c>
      <c r="E86" s="5" t="n">
        <v>-46111</v>
      </c>
    </row>
    <row r="87">
      <c r="A87" s="4" t="inlineStr">
        <is>
          <t>Income from investments in real estate debt</t>
        </is>
      </c>
      <c r="B87" s="5" t="n">
        <v>0</v>
      </c>
      <c r="C87" s="5" t="n">
        <v>0</v>
      </c>
      <c r="D87" s="5" t="n">
        <v>0</v>
      </c>
      <c r="E87" s="5" t="n">
        <v>0</v>
      </c>
    </row>
    <row r="88">
      <c r="A88" s="4" t="inlineStr">
        <is>
          <t>Change in net assets of consolidated securitization vehicles</t>
        </is>
      </c>
      <c r="B88" s="5" t="n">
        <v>0</v>
      </c>
      <c r="C88" s="5" t="n">
        <v>0</v>
      </c>
      <c r="D88" s="5" t="n">
        <v>0</v>
      </c>
      <c r="E88" s="5" t="n">
        <v>0</v>
      </c>
    </row>
    <row r="89">
      <c r="A89" s="4" t="inlineStr">
        <is>
          <t>Income loss from investments in equity securities</t>
        </is>
      </c>
      <c r="B89" s="4" t="inlineStr">
        <is>
          <t xml:space="preserve"> </t>
        </is>
      </c>
      <c r="C89" s="5" t="n">
        <v>0</v>
      </c>
      <c r="D89" s="5" t="n">
        <v>0</v>
      </c>
      <c r="E89" s="5" t="n">
        <v>0</v>
      </c>
    </row>
    <row r="90">
      <c r="A90" s="4" t="inlineStr">
        <is>
          <t>GAAP segment net income (loss)</t>
        </is>
      </c>
      <c r="B90" s="5" t="n">
        <v>30411</v>
      </c>
      <c r="C90" s="5" t="n">
        <v>9533</v>
      </c>
      <c r="D90" s="5" t="n">
        <v>96855</v>
      </c>
      <c r="E90" s="5" t="n">
        <v>-14603</v>
      </c>
    </row>
    <row r="91">
      <c r="A91" s="4" t="inlineStr">
        <is>
          <t>Depreciation and amortization</t>
        </is>
      </c>
      <c r="B91" s="5" t="n">
        <v>-22653</v>
      </c>
      <c r="C91" s="5" t="n">
        <v>-5535</v>
      </c>
      <c r="D91" s="5" t="n">
        <v>-74791</v>
      </c>
      <c r="E91" s="5" t="n">
        <v>-16558</v>
      </c>
    </row>
    <row r="92">
      <c r="A92" s="4" t="inlineStr">
        <is>
          <t>Data Centers</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13215</v>
      </c>
      <c r="C94" s="5" t="n">
        <v>59433</v>
      </c>
      <c r="D94" s="5" t="n">
        <v>39650</v>
      </c>
      <c r="E94" s="5" t="n">
        <v>179551</v>
      </c>
    </row>
    <row r="95">
      <c r="A95" s="3" t="inlineStr">
        <is>
          <t>Expenses:</t>
        </is>
      </c>
      <c r="B95" s="4" t="inlineStr">
        <is>
          <t xml:space="preserve"> </t>
        </is>
      </c>
      <c r="C95" s="4" t="inlineStr">
        <is>
          <t xml:space="preserve"> </t>
        </is>
      </c>
      <c r="D95" s="4" t="inlineStr">
        <is>
          <t xml:space="preserve"> </t>
        </is>
      </c>
      <c r="E95" s="4" t="inlineStr">
        <is>
          <t xml:space="preserve"> </t>
        </is>
      </c>
    </row>
    <row r="96">
      <c r="A96" s="4" t="inlineStr">
        <is>
          <t>Total expenses</t>
        </is>
      </c>
      <c r="B96" s="5" t="n">
        <v>2367</v>
      </c>
      <c r="C96" s="5" t="n">
        <v>26369</v>
      </c>
      <c r="D96" s="5" t="n">
        <v>7369</v>
      </c>
      <c r="E96" s="5" t="n">
        <v>75668</v>
      </c>
    </row>
    <row r="97">
      <c r="A97" s="4" t="inlineStr">
        <is>
          <t>Income (loss) from unconsolidated entities</t>
        </is>
      </c>
      <c r="B97" s="5" t="n">
        <v>-227994</v>
      </c>
      <c r="C97" s="5" t="n">
        <v>873</v>
      </c>
      <c r="D97" s="5" t="n">
        <v>-229705</v>
      </c>
      <c r="E97" s="5" t="n">
        <v>498</v>
      </c>
    </row>
    <row r="98">
      <c r="A98" s="4" t="inlineStr">
        <is>
          <t>Income from investments in real estate debt</t>
        </is>
      </c>
      <c r="B98" s="5" t="n">
        <v>0</v>
      </c>
      <c r="C98" s="5" t="n">
        <v>0</v>
      </c>
      <c r="D98" s="5" t="n">
        <v>0</v>
      </c>
      <c r="E98" s="5" t="n">
        <v>0</v>
      </c>
    </row>
    <row r="99">
      <c r="A99" s="4" t="inlineStr">
        <is>
          <t>Change in net assets of consolidated securitization vehicles</t>
        </is>
      </c>
      <c r="B99" s="5" t="n">
        <v>0</v>
      </c>
      <c r="C99" s="5" t="n">
        <v>0</v>
      </c>
      <c r="D99" s="5" t="n">
        <v>0</v>
      </c>
      <c r="E99" s="5" t="n">
        <v>0</v>
      </c>
    </row>
    <row r="100">
      <c r="A100" s="4" t="inlineStr">
        <is>
          <t>Income loss from investments in equity securities</t>
        </is>
      </c>
      <c r="B100" s="4" t="inlineStr">
        <is>
          <t xml:space="preserve"> </t>
        </is>
      </c>
      <c r="C100" s="5" t="n">
        <v>0</v>
      </c>
      <c r="D100" s="5" t="n">
        <v>0</v>
      </c>
      <c r="E100" s="5" t="n">
        <v>0</v>
      </c>
    </row>
    <row r="101">
      <c r="A101" s="4" t="inlineStr">
        <is>
          <t>GAAP segment net income (loss)</t>
        </is>
      </c>
      <c r="B101" s="5" t="n">
        <v>-217146</v>
      </c>
      <c r="C101" s="5" t="n">
        <v>33937</v>
      </c>
      <c r="D101" s="5" t="n">
        <v>-197424</v>
      </c>
      <c r="E101" s="5" t="n">
        <v>104381</v>
      </c>
    </row>
    <row r="102">
      <c r="A102" s="4" t="inlineStr">
        <is>
          <t>Depreciation and amortization</t>
        </is>
      </c>
      <c r="B102" s="5" t="n">
        <v>-5541</v>
      </c>
      <c r="C102" s="5" t="n">
        <v>-32841</v>
      </c>
      <c r="D102" s="5" t="n">
        <v>-16624</v>
      </c>
      <c r="E102" s="5" t="n">
        <v>-106044</v>
      </c>
    </row>
    <row r="103">
      <c r="A103" s="4" t="inlineStr">
        <is>
          <t>Self Storage</t>
        </is>
      </c>
      <c r="B103" s="4" t="inlineStr">
        <is>
          <t xml:space="preserve"> </t>
        </is>
      </c>
      <c r="C103" s="4" t="inlineStr">
        <is>
          <t xml:space="preserve"> </t>
        </is>
      </c>
      <c r="D103" s="4" t="inlineStr">
        <is>
          <t xml:space="preserve"> </t>
        </is>
      </c>
      <c r="E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5" t="n">
        <v>19555</v>
      </c>
      <c r="C105" s="5" t="n">
        <v>52539</v>
      </c>
      <c r="D105" s="5" t="n">
        <v>57691</v>
      </c>
      <c r="E105" s="5" t="n">
        <v>169779</v>
      </c>
    </row>
    <row r="106">
      <c r="A106" s="3" t="inlineStr">
        <is>
          <t>Expenses:</t>
        </is>
      </c>
      <c r="B106" s="4" t="inlineStr">
        <is>
          <t xml:space="preserve"> </t>
        </is>
      </c>
      <c r="C106" s="4" t="inlineStr">
        <is>
          <t xml:space="preserve"> </t>
        </is>
      </c>
      <c r="D106" s="4" t="inlineStr">
        <is>
          <t xml:space="preserve"> </t>
        </is>
      </c>
      <c r="E106" s="4" t="inlineStr">
        <is>
          <t xml:space="preserve"> </t>
        </is>
      </c>
    </row>
    <row r="107">
      <c r="A107" s="4" t="inlineStr">
        <is>
          <t>Total expenses</t>
        </is>
      </c>
      <c r="B107" s="5" t="n">
        <v>9020</v>
      </c>
      <c r="C107" s="5" t="n">
        <v>26088</v>
      </c>
      <c r="D107" s="5" t="n">
        <v>26335</v>
      </c>
      <c r="E107" s="5" t="n">
        <v>81269</v>
      </c>
    </row>
    <row r="108">
      <c r="A108" s="4" t="inlineStr">
        <is>
          <t>Income (loss) from unconsolidated entities</t>
        </is>
      </c>
      <c r="B108" s="5" t="n">
        <v>0</v>
      </c>
      <c r="C108" s="5" t="n">
        <v>0</v>
      </c>
      <c r="D108" s="5" t="n">
        <v>0</v>
      </c>
      <c r="E108" s="5" t="n">
        <v>0</v>
      </c>
    </row>
    <row r="109">
      <c r="A109" s="4" t="inlineStr">
        <is>
          <t>Income from investments in real estate debt</t>
        </is>
      </c>
      <c r="B109" s="5" t="n">
        <v>0</v>
      </c>
      <c r="C109" s="5" t="n">
        <v>0</v>
      </c>
      <c r="D109" s="5" t="n">
        <v>0</v>
      </c>
      <c r="E109" s="5" t="n">
        <v>0</v>
      </c>
    </row>
    <row r="110">
      <c r="A110" s="4" t="inlineStr">
        <is>
          <t>Change in net assets of consolidated securitization vehicles</t>
        </is>
      </c>
      <c r="B110" s="5" t="n">
        <v>0</v>
      </c>
      <c r="C110" s="5" t="n">
        <v>0</v>
      </c>
      <c r="D110" s="5" t="n">
        <v>0</v>
      </c>
      <c r="E110" s="5" t="n">
        <v>0</v>
      </c>
    </row>
    <row r="111">
      <c r="A111" s="4" t="inlineStr">
        <is>
          <t>Income loss from investments in equity securities</t>
        </is>
      </c>
      <c r="B111" s="4" t="inlineStr">
        <is>
          <t xml:space="preserve"> </t>
        </is>
      </c>
      <c r="C111" s="5" t="n">
        <v>0</v>
      </c>
      <c r="D111" s="5" t="n">
        <v>0</v>
      </c>
      <c r="E111" s="5" t="n">
        <v>0</v>
      </c>
    </row>
    <row r="112">
      <c r="A112" s="4" t="inlineStr">
        <is>
          <t>GAAP segment net income (loss)</t>
        </is>
      </c>
      <c r="B112" s="5" t="n">
        <v>10535</v>
      </c>
      <c r="C112" s="5" t="n">
        <v>26451</v>
      </c>
      <c r="D112" s="5" t="n">
        <v>31356</v>
      </c>
      <c r="E112" s="5" t="n">
        <v>88510</v>
      </c>
    </row>
    <row r="113">
      <c r="A113" s="4" t="inlineStr">
        <is>
          <t>Depreciation and amortization</t>
        </is>
      </c>
      <c r="B113" s="5" t="n">
        <v>-6635</v>
      </c>
      <c r="C113" s="5" t="n">
        <v>-14324</v>
      </c>
      <c r="D113" s="5" t="n">
        <v>-19895</v>
      </c>
      <c r="E113" s="5" t="n">
        <v>-50152</v>
      </c>
    </row>
    <row r="114">
      <c r="A114" s="4" t="inlineStr">
        <is>
          <t>Investments in Real Estate Debt</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3" t="inlineStr">
        <is>
          <t>Expenses:</t>
        </is>
      </c>
      <c r="B117" s="4" t="inlineStr">
        <is>
          <t xml:space="preserve"> </t>
        </is>
      </c>
      <c r="C117" s="4" t="inlineStr">
        <is>
          <t xml:space="preserve"> </t>
        </is>
      </c>
      <c r="D117" s="4" t="inlineStr">
        <is>
          <t xml:space="preserve"> </t>
        </is>
      </c>
      <c r="E117" s="4" t="inlineStr">
        <is>
          <t xml:space="preserve"> </t>
        </is>
      </c>
    </row>
    <row r="118">
      <c r="A118" s="4" t="inlineStr">
        <is>
          <t>Total expenses</t>
        </is>
      </c>
      <c r="B118" s="5" t="n">
        <v>0</v>
      </c>
      <c r="C118" s="5" t="n">
        <v>0</v>
      </c>
      <c r="D118" s="5" t="n">
        <v>0</v>
      </c>
      <c r="E118" s="5" t="n">
        <v>0</v>
      </c>
    </row>
    <row r="119">
      <c r="A119" s="4" t="inlineStr">
        <is>
          <t>Income (loss) from unconsolidated entities</t>
        </is>
      </c>
      <c r="B119" s="5" t="n">
        <v>0</v>
      </c>
      <c r="C119" s="5" t="n">
        <v>0</v>
      </c>
      <c r="D119" s="5" t="n">
        <v>0</v>
      </c>
      <c r="E119" s="5" t="n">
        <v>0</v>
      </c>
    </row>
    <row r="120">
      <c r="A120" s="4" t="inlineStr">
        <is>
          <t>Income from investments in real estate debt</t>
        </is>
      </c>
      <c r="B120" s="5" t="n">
        <v>183549</v>
      </c>
      <c r="C120" s="5" t="n">
        <v>192145</v>
      </c>
      <c r="D120" s="5" t="n">
        <v>608818</v>
      </c>
      <c r="E120" s="5" t="n">
        <v>580948</v>
      </c>
    </row>
    <row r="121">
      <c r="A121" s="4" t="inlineStr">
        <is>
          <t>Change in net assets of consolidated securitization vehicles</t>
        </is>
      </c>
      <c r="B121" s="5" t="n">
        <v>44170</v>
      </c>
      <c r="C121" s="5" t="n">
        <v>53244</v>
      </c>
      <c r="D121" s="5" t="n">
        <v>160596</v>
      </c>
      <c r="E121" s="5" t="n">
        <v>145183</v>
      </c>
    </row>
    <row r="122">
      <c r="A122" s="4" t="inlineStr">
        <is>
          <t>Income loss from investments in equity securities</t>
        </is>
      </c>
      <c r="B122" s="4" t="inlineStr">
        <is>
          <t xml:space="preserve"> </t>
        </is>
      </c>
      <c r="C122" s="5" t="n">
        <v>0</v>
      </c>
      <c r="D122" s="5" t="n">
        <v>0</v>
      </c>
      <c r="E122" s="5" t="n">
        <v>0</v>
      </c>
    </row>
    <row r="123">
      <c r="A123" s="4" t="inlineStr">
        <is>
          <t>GAAP segment net income (loss)</t>
        </is>
      </c>
      <c r="B123" s="5" t="n">
        <v>227719</v>
      </c>
      <c r="C123" s="5" t="n">
        <v>245389</v>
      </c>
      <c r="D123" s="5" t="n">
        <v>769414</v>
      </c>
      <c r="E123" s="5" t="n">
        <v>726131</v>
      </c>
    </row>
    <row r="124">
      <c r="A124" s="4" t="inlineStr">
        <is>
          <t>Depreciation and amortization</t>
        </is>
      </c>
      <c r="B124" s="5" t="n">
        <v>0</v>
      </c>
      <c r="C124" s="5" t="n">
        <v>0</v>
      </c>
      <c r="D124" s="5" t="n">
        <v>0</v>
      </c>
      <c r="E124" s="5" t="n">
        <v>0</v>
      </c>
    </row>
    <row r="125">
      <c r="A125" s="4" t="inlineStr">
        <is>
          <t>Rental revenue</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1854256</v>
      </c>
      <c r="C127" s="5" t="n">
        <v>1925827</v>
      </c>
      <c r="D127" s="5" t="n">
        <v>5729865</v>
      </c>
      <c r="E127" s="5" t="n">
        <v>5858533</v>
      </c>
    </row>
    <row r="128">
      <c r="A128" s="3" t="inlineStr">
        <is>
          <t>Expenses:</t>
        </is>
      </c>
      <c r="B128" s="4" t="inlineStr">
        <is>
          <t xml:space="preserve"> </t>
        </is>
      </c>
      <c r="C128" s="4" t="inlineStr">
        <is>
          <t xml:space="preserve"> </t>
        </is>
      </c>
      <c r="D128" s="4" t="inlineStr">
        <is>
          <t xml:space="preserve"> </t>
        </is>
      </c>
      <c r="E128" s="4" t="inlineStr">
        <is>
          <t xml:space="preserve"> </t>
        </is>
      </c>
    </row>
    <row r="129">
      <c r="A129" s="4" t="inlineStr">
        <is>
          <t>Total expenses</t>
        </is>
      </c>
      <c r="B129" s="5" t="n">
        <v>938025</v>
      </c>
      <c r="C129" s="5" t="n">
        <v>958571</v>
      </c>
      <c r="D129" s="5" t="n">
        <v>2754192</v>
      </c>
      <c r="E129" s="5" t="n">
        <v>2747770</v>
      </c>
    </row>
    <row r="130">
      <c r="A130" s="4" t="inlineStr">
        <is>
          <t>Rental revenue | Rental Housing</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1225267</v>
      </c>
      <c r="C132" s="5" t="n">
        <v>1257638</v>
      </c>
      <c r="D132" s="5" t="n">
        <v>3815805</v>
      </c>
      <c r="E132" s="5" t="n">
        <v>3838602</v>
      </c>
    </row>
    <row r="133">
      <c r="A133" s="3" t="inlineStr">
        <is>
          <t>Expenses:</t>
        </is>
      </c>
      <c r="B133" s="4" t="inlineStr">
        <is>
          <t xml:space="preserve"> </t>
        </is>
      </c>
      <c r="C133" s="4" t="inlineStr">
        <is>
          <t xml:space="preserve"> </t>
        </is>
      </c>
      <c r="D133" s="4" t="inlineStr">
        <is>
          <t xml:space="preserve"> </t>
        </is>
      </c>
      <c r="E133" s="4" t="inlineStr">
        <is>
          <t xml:space="preserve"> </t>
        </is>
      </c>
    </row>
    <row r="134">
      <c r="A134" s="4" t="inlineStr">
        <is>
          <t>Total expenses</t>
        </is>
      </c>
      <c r="B134" s="5" t="n">
        <v>772232</v>
      </c>
      <c r="C134" s="5" t="n">
        <v>774713</v>
      </c>
      <c r="D134" s="5" t="n">
        <v>2245347</v>
      </c>
      <c r="E134" s="5" t="n">
        <v>2200319</v>
      </c>
    </row>
    <row r="135">
      <c r="A135" s="4" t="inlineStr">
        <is>
          <t>Rental revenue | Industrial</t>
        </is>
      </c>
      <c r="B135" s="4" t="inlineStr">
        <is>
          <t xml:space="preserve"> </t>
        </is>
      </c>
      <c r="C135" s="4" t="inlineStr">
        <is>
          <t xml:space="preserve"> </t>
        </is>
      </c>
      <c r="D135" s="4" t="inlineStr">
        <is>
          <t xml:space="preserve"> </t>
        </is>
      </c>
      <c r="E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352796</v>
      </c>
      <c r="C137" s="5" t="n">
        <v>351055</v>
      </c>
      <c r="D137" s="5" t="n">
        <v>1076474</v>
      </c>
      <c r="E137" s="5" t="n">
        <v>1051836</v>
      </c>
    </row>
    <row r="138">
      <c r="A138" s="3" t="inlineStr">
        <is>
          <t>Expenses:</t>
        </is>
      </c>
      <c r="B138" s="4" t="inlineStr">
        <is>
          <t xml:space="preserve"> </t>
        </is>
      </c>
      <c r="C138" s="4" t="inlineStr">
        <is>
          <t xml:space="preserve"> </t>
        </is>
      </c>
      <c r="D138" s="4" t="inlineStr">
        <is>
          <t xml:space="preserve"> </t>
        </is>
      </c>
      <c r="E138" s="4" t="inlineStr">
        <is>
          <t xml:space="preserve"> </t>
        </is>
      </c>
    </row>
    <row r="139">
      <c r="A139" s="4" t="inlineStr">
        <is>
          <t>Total expenses</t>
        </is>
      </c>
      <c r="B139" s="5" t="n">
        <v>117137</v>
      </c>
      <c r="C139" s="5" t="n">
        <v>113575</v>
      </c>
      <c r="D139" s="5" t="n">
        <v>358739</v>
      </c>
      <c r="E139" s="5" t="n">
        <v>338505</v>
      </c>
    </row>
    <row r="140">
      <c r="A140" s="4" t="inlineStr">
        <is>
          <t>Rental revenue | Net Lease</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150384</v>
      </c>
      <c r="C142" s="5" t="n">
        <v>150384</v>
      </c>
      <c r="D142" s="5" t="n">
        <v>451153</v>
      </c>
      <c r="E142" s="5" t="n">
        <v>451153</v>
      </c>
    </row>
    <row r="143">
      <c r="A143" s="3" t="inlineStr">
        <is>
          <t>Expenses:</t>
        </is>
      </c>
      <c r="B143" s="4" t="inlineStr">
        <is>
          <t xml:space="preserve"> </t>
        </is>
      </c>
      <c r="C143" s="4" t="inlineStr">
        <is>
          <t xml:space="preserve"> </t>
        </is>
      </c>
      <c r="D143" s="4" t="inlineStr">
        <is>
          <t xml:space="preserve"> </t>
        </is>
      </c>
      <c r="E143" s="4" t="inlineStr">
        <is>
          <t xml:space="preserve"> </t>
        </is>
      </c>
    </row>
    <row r="144">
      <c r="A144" s="4" t="inlineStr">
        <is>
          <t>Total expenses</t>
        </is>
      </c>
      <c r="B144" s="5" t="n">
        <v>673</v>
      </c>
      <c r="C144" s="5" t="n">
        <v>480</v>
      </c>
      <c r="D144" s="5" t="n">
        <v>2000</v>
      </c>
      <c r="E144" s="5" t="n">
        <v>1724</v>
      </c>
    </row>
    <row r="145">
      <c r="A145" s="4" t="inlineStr">
        <is>
          <t>Rental revenue | Office</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5" t="n">
        <v>40818</v>
      </c>
      <c r="C147" s="5" t="n">
        <v>46589</v>
      </c>
      <c r="D147" s="5" t="n">
        <v>126660</v>
      </c>
      <c r="E147" s="5" t="n">
        <v>142878</v>
      </c>
    </row>
    <row r="148">
      <c r="A148" s="3" t="inlineStr">
        <is>
          <t>Expenses:</t>
        </is>
      </c>
      <c r="B148" s="4" t="inlineStr">
        <is>
          <t xml:space="preserve"> </t>
        </is>
      </c>
      <c r="C148" s="4" t="inlineStr">
        <is>
          <t xml:space="preserve"> </t>
        </is>
      </c>
      <c r="D148" s="4" t="inlineStr">
        <is>
          <t xml:space="preserve"> </t>
        </is>
      </c>
      <c r="E148" s="4" t="inlineStr">
        <is>
          <t xml:space="preserve"> </t>
        </is>
      </c>
    </row>
    <row r="149">
      <c r="A149" s="4" t="inlineStr">
        <is>
          <t>Total expenses</t>
        </is>
      </c>
      <c r="B149" s="5" t="n">
        <v>13637</v>
      </c>
      <c r="C149" s="5" t="n">
        <v>15068</v>
      </c>
      <c r="D149" s="5" t="n">
        <v>43842</v>
      </c>
      <c r="E149" s="5" t="n">
        <v>43269</v>
      </c>
    </row>
    <row r="150">
      <c r="A150" s="4" t="inlineStr">
        <is>
          <t>Rental revenue | Hospitality</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0</v>
      </c>
      <c r="C152" s="5" t="n">
        <v>0</v>
      </c>
      <c r="D152" s="5" t="n">
        <v>0</v>
      </c>
      <c r="E152" s="5" t="n">
        <v>0</v>
      </c>
    </row>
    <row r="153">
      <c r="A153" s="3" t="inlineStr">
        <is>
          <t>Expenses:</t>
        </is>
      </c>
      <c r="B153" s="4" t="inlineStr">
        <is>
          <t xml:space="preserve"> </t>
        </is>
      </c>
      <c r="C153" s="4" t="inlineStr">
        <is>
          <t xml:space="preserve"> </t>
        </is>
      </c>
      <c r="D153" s="4" t="inlineStr">
        <is>
          <t xml:space="preserve"> </t>
        </is>
      </c>
      <c r="E153" s="4" t="inlineStr">
        <is>
          <t xml:space="preserve"> </t>
        </is>
      </c>
    </row>
    <row r="154">
      <c r="A154" s="4" t="inlineStr">
        <is>
          <t>Total expenses</t>
        </is>
      </c>
      <c r="B154" s="5" t="n">
        <v>0</v>
      </c>
      <c r="C154" s="5" t="n">
        <v>0</v>
      </c>
      <c r="D154" s="5" t="n">
        <v>0</v>
      </c>
      <c r="E154" s="5" t="n">
        <v>0</v>
      </c>
    </row>
    <row r="155">
      <c r="A155" s="4" t="inlineStr">
        <is>
          <t>Rental revenue | Retail</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53636</v>
      </c>
      <c r="C157" s="5" t="n">
        <v>12838</v>
      </c>
      <c r="D157" s="5" t="n">
        <v>166719</v>
      </c>
      <c r="E157" s="5" t="n">
        <v>38524</v>
      </c>
    </row>
    <row r="158">
      <c r="A158" s="3" t="inlineStr">
        <is>
          <t>Expenses:</t>
        </is>
      </c>
      <c r="B158" s="4" t="inlineStr">
        <is>
          <t xml:space="preserve"> </t>
        </is>
      </c>
      <c r="C158" s="4" t="inlineStr">
        <is>
          <t xml:space="preserve"> </t>
        </is>
      </c>
      <c r="D158" s="4" t="inlineStr">
        <is>
          <t xml:space="preserve"> </t>
        </is>
      </c>
      <c r="E158" s="4" t="inlineStr">
        <is>
          <t xml:space="preserve"> </t>
        </is>
      </c>
    </row>
    <row r="159">
      <c r="A159" s="4" t="inlineStr">
        <is>
          <t>Total expenses</t>
        </is>
      </c>
      <c r="B159" s="5" t="n">
        <v>22959</v>
      </c>
      <c r="C159" s="5" t="n">
        <v>2278</v>
      </c>
      <c r="D159" s="5" t="n">
        <v>70560</v>
      </c>
      <c r="E159" s="5" t="n">
        <v>7016</v>
      </c>
    </row>
    <row r="160">
      <c r="A160" s="4" t="inlineStr">
        <is>
          <t>Rental revenue | Data Centers</t>
        </is>
      </c>
      <c r="B160" s="4" t="inlineStr">
        <is>
          <t xml:space="preserve"> </t>
        </is>
      </c>
      <c r="C160" s="4" t="inlineStr">
        <is>
          <t xml:space="preserve"> </t>
        </is>
      </c>
      <c r="D160" s="4" t="inlineStr">
        <is>
          <t xml:space="preserve"> </t>
        </is>
      </c>
      <c r="E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row>
    <row r="162">
      <c r="A162" s="4" t="inlineStr">
        <is>
          <t>Total revenues</t>
        </is>
      </c>
      <c r="B162" s="5" t="n">
        <v>13215</v>
      </c>
      <c r="C162" s="5" t="n">
        <v>58350</v>
      </c>
      <c r="D162" s="5" t="n">
        <v>39650</v>
      </c>
      <c r="E162" s="5" t="n">
        <v>176221</v>
      </c>
    </row>
    <row r="163">
      <c r="A163" s="3" t="inlineStr">
        <is>
          <t>Expenses:</t>
        </is>
      </c>
      <c r="B163" s="4" t="inlineStr">
        <is>
          <t xml:space="preserve"> </t>
        </is>
      </c>
      <c r="C163" s="4" t="inlineStr">
        <is>
          <t xml:space="preserve"> </t>
        </is>
      </c>
      <c r="D163" s="4" t="inlineStr">
        <is>
          <t xml:space="preserve"> </t>
        </is>
      </c>
      <c r="E163" s="4" t="inlineStr">
        <is>
          <t xml:space="preserve"> </t>
        </is>
      </c>
    </row>
    <row r="164">
      <c r="A164" s="4" t="inlineStr">
        <is>
          <t>Total expenses</t>
        </is>
      </c>
      <c r="B164" s="5" t="n">
        <v>2367</v>
      </c>
      <c r="C164" s="5" t="n">
        <v>26369</v>
      </c>
      <c r="D164" s="5" t="n">
        <v>7369</v>
      </c>
      <c r="E164" s="5" t="n">
        <v>75668</v>
      </c>
    </row>
    <row r="165">
      <c r="A165" s="4" t="inlineStr">
        <is>
          <t>Rental revenue | Self Storage</t>
        </is>
      </c>
      <c r="B165" s="4" t="inlineStr">
        <is>
          <t xml:space="preserve"> </t>
        </is>
      </c>
      <c r="C165" s="4" t="inlineStr">
        <is>
          <t xml:space="preserve"> </t>
        </is>
      </c>
      <c r="D165" s="4" t="inlineStr">
        <is>
          <t xml:space="preserve"> </t>
        </is>
      </c>
      <c r="E165" s="4" t="inlineStr">
        <is>
          <t xml:space="preserve"> </t>
        </is>
      </c>
    </row>
    <row r="166">
      <c r="A166" s="3" t="inlineStr">
        <is>
          <t>Revenue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18140</v>
      </c>
      <c r="C167" s="5" t="n">
        <v>48973</v>
      </c>
      <c r="D167" s="5" t="n">
        <v>53404</v>
      </c>
      <c r="E167" s="5" t="n">
        <v>159319</v>
      </c>
    </row>
    <row r="168">
      <c r="A168" s="3" t="inlineStr">
        <is>
          <t>Expenses:</t>
        </is>
      </c>
      <c r="B168" s="4" t="inlineStr">
        <is>
          <t xml:space="preserve"> </t>
        </is>
      </c>
      <c r="C168" s="4" t="inlineStr">
        <is>
          <t xml:space="preserve"> </t>
        </is>
      </c>
      <c r="D168" s="4" t="inlineStr">
        <is>
          <t xml:space="preserve"> </t>
        </is>
      </c>
      <c r="E168" s="4" t="inlineStr">
        <is>
          <t xml:space="preserve"> </t>
        </is>
      </c>
    </row>
    <row r="169">
      <c r="A169" s="4" t="inlineStr">
        <is>
          <t>Total expenses</t>
        </is>
      </c>
      <c r="B169" s="5" t="n">
        <v>9020</v>
      </c>
      <c r="C169" s="5" t="n">
        <v>26088</v>
      </c>
      <c r="D169" s="5" t="n">
        <v>26335</v>
      </c>
      <c r="E169" s="5" t="n">
        <v>81269</v>
      </c>
    </row>
    <row r="170">
      <c r="A170" s="4" t="inlineStr">
        <is>
          <t>Rental revenue | Investments in Real Estate Debt</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0</v>
      </c>
      <c r="C172" s="5" t="n">
        <v>0</v>
      </c>
      <c r="D172" s="5" t="n">
        <v>0</v>
      </c>
      <c r="E172" s="5" t="n">
        <v>0</v>
      </c>
    </row>
    <row r="173">
      <c r="A173" s="3" t="inlineStr">
        <is>
          <t>Expenses:</t>
        </is>
      </c>
      <c r="B173" s="4" t="inlineStr">
        <is>
          <t xml:space="preserve"> </t>
        </is>
      </c>
      <c r="C173" s="4" t="inlineStr">
        <is>
          <t xml:space="preserve"> </t>
        </is>
      </c>
      <c r="D173" s="4" t="inlineStr">
        <is>
          <t xml:space="preserve"> </t>
        </is>
      </c>
      <c r="E173" s="4" t="inlineStr">
        <is>
          <t xml:space="preserve"> </t>
        </is>
      </c>
    </row>
    <row r="174">
      <c r="A174" s="4" t="inlineStr">
        <is>
          <t>Total expenses</t>
        </is>
      </c>
      <c r="B174" s="5" t="n">
        <v>0</v>
      </c>
      <c r="C174" s="5" t="n">
        <v>0</v>
      </c>
      <c r="D174" s="5" t="n">
        <v>0</v>
      </c>
      <c r="E174" s="5" t="n">
        <v>0</v>
      </c>
    </row>
    <row r="175">
      <c r="A175" s="4" t="inlineStr">
        <is>
          <t>Hospitality</t>
        </is>
      </c>
      <c r="B175" s="4" t="inlineStr">
        <is>
          <t xml:space="preserve"> </t>
        </is>
      </c>
      <c r="C175" s="4" t="inlineStr">
        <is>
          <t xml:space="preserve"> </t>
        </is>
      </c>
      <c r="D175" s="4" t="inlineStr">
        <is>
          <t xml:space="preserve"> </t>
        </is>
      </c>
      <c r="E175" s="4" t="inlineStr">
        <is>
          <t xml:space="preserve"> </t>
        </is>
      </c>
    </row>
    <row r="176">
      <c r="A176" s="3" t="inlineStr">
        <is>
          <t>Revenues:</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5" t="n">
        <v>137847</v>
      </c>
      <c r="C177" s="5" t="n">
        <v>145837</v>
      </c>
      <c r="D177" s="5" t="n">
        <v>421153</v>
      </c>
      <c r="E177" s="5" t="n">
        <v>564802</v>
      </c>
    </row>
    <row r="178">
      <c r="A178" s="3" t="inlineStr">
        <is>
          <t>Expenses:</t>
        </is>
      </c>
      <c r="B178" s="4" t="inlineStr">
        <is>
          <t xml:space="preserve"> </t>
        </is>
      </c>
      <c r="C178" s="4" t="inlineStr">
        <is>
          <t xml:space="preserve"> </t>
        </is>
      </c>
      <c r="D178" s="4" t="inlineStr">
        <is>
          <t xml:space="preserve"> </t>
        </is>
      </c>
      <c r="E178" s="4" t="inlineStr">
        <is>
          <t xml:space="preserve"> </t>
        </is>
      </c>
    </row>
    <row r="179">
      <c r="A179" s="4" t="inlineStr">
        <is>
          <t>Total expenses</t>
        </is>
      </c>
      <c r="B179" s="5" t="n">
        <v>97870</v>
      </c>
      <c r="C179" s="5" t="n">
        <v>103585</v>
      </c>
      <c r="D179" s="5" t="n">
        <v>291754</v>
      </c>
      <c r="E179" s="5" t="n">
        <v>384997</v>
      </c>
    </row>
    <row r="180">
      <c r="A180" s="4" t="inlineStr">
        <is>
          <t>Hospitality | Rental Housing</t>
        </is>
      </c>
      <c r="B180" s="4" t="inlineStr">
        <is>
          <t xml:space="preserve"> </t>
        </is>
      </c>
      <c r="C180" s="4" t="inlineStr">
        <is>
          <t xml:space="preserve"> </t>
        </is>
      </c>
      <c r="D180" s="4" t="inlineStr">
        <is>
          <t xml:space="preserve"> </t>
        </is>
      </c>
      <c r="E180" s="4" t="inlineStr">
        <is>
          <t xml:space="preserve"> </t>
        </is>
      </c>
    </row>
    <row r="181">
      <c r="A181" s="3" t="inlineStr">
        <is>
          <t>Revenues:</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0</v>
      </c>
      <c r="C182" s="5" t="n">
        <v>0</v>
      </c>
      <c r="D182" s="5" t="n">
        <v>0</v>
      </c>
      <c r="E182" s="5" t="n">
        <v>0</v>
      </c>
    </row>
    <row r="183">
      <c r="A183" s="3" t="inlineStr">
        <is>
          <t>Expenses:</t>
        </is>
      </c>
      <c r="B183" s="4" t="inlineStr">
        <is>
          <t xml:space="preserve"> </t>
        </is>
      </c>
      <c r="C183" s="4" t="inlineStr">
        <is>
          <t xml:space="preserve"> </t>
        </is>
      </c>
      <c r="D183" s="4" t="inlineStr">
        <is>
          <t xml:space="preserve"> </t>
        </is>
      </c>
      <c r="E183" s="4" t="inlineStr">
        <is>
          <t xml:space="preserve"> </t>
        </is>
      </c>
    </row>
    <row r="184">
      <c r="A184" s="4" t="inlineStr">
        <is>
          <t>Total expenses</t>
        </is>
      </c>
      <c r="B184" s="5" t="n">
        <v>0</v>
      </c>
      <c r="C184" s="5" t="n">
        <v>0</v>
      </c>
      <c r="D184" s="5" t="n">
        <v>0</v>
      </c>
      <c r="E184" s="5" t="n">
        <v>0</v>
      </c>
    </row>
    <row r="185">
      <c r="A185" s="4" t="inlineStr">
        <is>
          <t>Hospitality | Industrial</t>
        </is>
      </c>
      <c r="B185" s="4" t="inlineStr">
        <is>
          <t xml:space="preserve"> </t>
        </is>
      </c>
      <c r="C185" s="4" t="inlineStr">
        <is>
          <t xml:space="preserve"> </t>
        </is>
      </c>
      <c r="D185" s="4" t="inlineStr">
        <is>
          <t xml:space="preserve"> </t>
        </is>
      </c>
      <c r="E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0</v>
      </c>
      <c r="C187" s="5" t="n">
        <v>0</v>
      </c>
      <c r="D187" s="5" t="n">
        <v>0</v>
      </c>
      <c r="E187" s="5" t="n">
        <v>0</v>
      </c>
    </row>
    <row r="188">
      <c r="A188" s="3" t="inlineStr">
        <is>
          <t>Expenses:</t>
        </is>
      </c>
      <c r="B188" s="4" t="inlineStr">
        <is>
          <t xml:space="preserve"> </t>
        </is>
      </c>
      <c r="C188" s="4" t="inlineStr">
        <is>
          <t xml:space="preserve"> </t>
        </is>
      </c>
      <c r="D188" s="4" t="inlineStr">
        <is>
          <t xml:space="preserve"> </t>
        </is>
      </c>
      <c r="E188" s="4" t="inlineStr">
        <is>
          <t xml:space="preserve"> </t>
        </is>
      </c>
    </row>
    <row r="189">
      <c r="A189" s="4" t="inlineStr">
        <is>
          <t>Total expenses</t>
        </is>
      </c>
      <c r="B189" s="5" t="n">
        <v>0</v>
      </c>
      <c r="C189" s="5" t="n">
        <v>0</v>
      </c>
      <c r="D189" s="5" t="n">
        <v>0</v>
      </c>
      <c r="E189" s="5" t="n">
        <v>0</v>
      </c>
    </row>
    <row r="190">
      <c r="A190" s="4" t="inlineStr">
        <is>
          <t>Hospitality | Net Lease</t>
        </is>
      </c>
      <c r="B190" s="4" t="inlineStr">
        <is>
          <t xml:space="preserve"> </t>
        </is>
      </c>
      <c r="C190" s="4" t="inlineStr">
        <is>
          <t xml:space="preserve"> </t>
        </is>
      </c>
      <c r="D190" s="4" t="inlineStr">
        <is>
          <t xml:space="preserve"> </t>
        </is>
      </c>
      <c r="E190" s="4" t="inlineStr">
        <is>
          <t xml:space="preserve"> </t>
        </is>
      </c>
    </row>
    <row r="191">
      <c r="A191" s="3" t="inlineStr">
        <is>
          <t>Revenues:</t>
        </is>
      </c>
      <c r="B191" s="4" t="inlineStr">
        <is>
          <t xml:space="preserve"> </t>
        </is>
      </c>
      <c r="C191" s="4" t="inlineStr">
        <is>
          <t xml:space="preserve"> </t>
        </is>
      </c>
      <c r="D191" s="4" t="inlineStr">
        <is>
          <t xml:space="preserve"> </t>
        </is>
      </c>
      <c r="E191" s="4" t="inlineStr">
        <is>
          <t xml:space="preserve"> </t>
        </is>
      </c>
    </row>
    <row r="192">
      <c r="A192" s="4" t="inlineStr">
        <is>
          <t>Total revenues</t>
        </is>
      </c>
      <c r="B192" s="5" t="n">
        <v>0</v>
      </c>
      <c r="C192" s="5" t="n">
        <v>0</v>
      </c>
      <c r="D192" s="5" t="n">
        <v>0</v>
      </c>
      <c r="E192" s="5" t="n">
        <v>0</v>
      </c>
    </row>
    <row r="193">
      <c r="A193" s="3" t="inlineStr">
        <is>
          <t>Expenses:</t>
        </is>
      </c>
      <c r="B193" s="4" t="inlineStr">
        <is>
          <t xml:space="preserve"> </t>
        </is>
      </c>
      <c r="C193" s="4" t="inlineStr">
        <is>
          <t xml:space="preserve"> </t>
        </is>
      </c>
      <c r="D193" s="4" t="inlineStr">
        <is>
          <t xml:space="preserve"> </t>
        </is>
      </c>
      <c r="E193" s="4" t="inlineStr">
        <is>
          <t xml:space="preserve"> </t>
        </is>
      </c>
    </row>
    <row r="194">
      <c r="A194" s="4" t="inlineStr">
        <is>
          <t>Total expenses</t>
        </is>
      </c>
      <c r="B194" s="5" t="n">
        <v>0</v>
      </c>
      <c r="C194" s="5" t="n">
        <v>0</v>
      </c>
      <c r="D194" s="5" t="n">
        <v>0</v>
      </c>
      <c r="E194" s="5" t="n">
        <v>0</v>
      </c>
    </row>
    <row r="195">
      <c r="A195" s="4" t="inlineStr">
        <is>
          <t>Hospitality | Office</t>
        </is>
      </c>
      <c r="B195" s="4" t="inlineStr">
        <is>
          <t xml:space="preserve"> </t>
        </is>
      </c>
      <c r="C195" s="4" t="inlineStr">
        <is>
          <t xml:space="preserve"> </t>
        </is>
      </c>
      <c r="D195" s="4" t="inlineStr">
        <is>
          <t xml:space="preserve"> </t>
        </is>
      </c>
      <c r="E195" s="4" t="inlineStr">
        <is>
          <t xml:space="preserve"> </t>
        </is>
      </c>
    </row>
    <row r="196">
      <c r="A196" s="3" t="inlineStr">
        <is>
          <t>Revenues:</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5" t="n">
        <v>0</v>
      </c>
      <c r="C197" s="5" t="n">
        <v>0</v>
      </c>
      <c r="D197" s="5" t="n">
        <v>0</v>
      </c>
      <c r="E197" s="5" t="n">
        <v>0</v>
      </c>
    </row>
    <row r="198">
      <c r="A198" s="3" t="inlineStr">
        <is>
          <t>Expenses:</t>
        </is>
      </c>
      <c r="B198" s="4" t="inlineStr">
        <is>
          <t xml:space="preserve"> </t>
        </is>
      </c>
      <c r="C198" s="4" t="inlineStr">
        <is>
          <t xml:space="preserve"> </t>
        </is>
      </c>
      <c r="D198" s="4" t="inlineStr">
        <is>
          <t xml:space="preserve"> </t>
        </is>
      </c>
      <c r="E198" s="4" t="inlineStr">
        <is>
          <t xml:space="preserve"> </t>
        </is>
      </c>
    </row>
    <row r="199">
      <c r="A199" s="4" t="inlineStr">
        <is>
          <t>Total expenses</t>
        </is>
      </c>
      <c r="B199" s="5" t="n">
        <v>0</v>
      </c>
      <c r="C199" s="5" t="n">
        <v>0</v>
      </c>
      <c r="D199" s="5" t="n">
        <v>0</v>
      </c>
      <c r="E199" s="5" t="n">
        <v>0</v>
      </c>
    </row>
    <row r="200">
      <c r="A200" s="4" t="inlineStr">
        <is>
          <t>Hospitality | Hospitality</t>
        </is>
      </c>
      <c r="B200" s="4" t="inlineStr">
        <is>
          <t xml:space="preserve"> </t>
        </is>
      </c>
      <c r="C200" s="4" t="inlineStr">
        <is>
          <t xml:space="preserve"> </t>
        </is>
      </c>
      <c r="D200" s="4" t="inlineStr">
        <is>
          <t xml:space="preserve"> </t>
        </is>
      </c>
      <c r="E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137847</v>
      </c>
      <c r="C202" s="5" t="n">
        <v>145837</v>
      </c>
      <c r="D202" s="5" t="n">
        <v>421153</v>
      </c>
      <c r="E202" s="5" t="n">
        <v>564802</v>
      </c>
    </row>
    <row r="203">
      <c r="A203" s="3" t="inlineStr">
        <is>
          <t>Expenses:</t>
        </is>
      </c>
      <c r="B203" s="4" t="inlineStr">
        <is>
          <t xml:space="preserve"> </t>
        </is>
      </c>
      <c r="C203" s="4" t="inlineStr">
        <is>
          <t xml:space="preserve"> </t>
        </is>
      </c>
      <c r="D203" s="4" t="inlineStr">
        <is>
          <t xml:space="preserve"> </t>
        </is>
      </c>
      <c r="E203" s="4" t="inlineStr">
        <is>
          <t xml:space="preserve"> </t>
        </is>
      </c>
    </row>
    <row r="204">
      <c r="A204" s="4" t="inlineStr">
        <is>
          <t>Total expenses</t>
        </is>
      </c>
      <c r="B204" s="5" t="n">
        <v>97870</v>
      </c>
      <c r="C204" s="5" t="n">
        <v>103585</v>
      </c>
      <c r="D204" s="5" t="n">
        <v>291754</v>
      </c>
      <c r="E204" s="5" t="n">
        <v>384997</v>
      </c>
    </row>
    <row r="205">
      <c r="A205" s="4" t="inlineStr">
        <is>
          <t>Hospitality | Retail</t>
        </is>
      </c>
      <c r="B205" s="4" t="inlineStr">
        <is>
          <t xml:space="preserve"> </t>
        </is>
      </c>
      <c r="C205" s="4" t="inlineStr">
        <is>
          <t xml:space="preserve"> </t>
        </is>
      </c>
      <c r="D205" s="4" t="inlineStr">
        <is>
          <t xml:space="preserve"> </t>
        </is>
      </c>
      <c r="E205" s="4" t="inlineStr">
        <is>
          <t xml:space="preserve"> </t>
        </is>
      </c>
    </row>
    <row r="206">
      <c r="A206" s="3" t="inlineStr">
        <is>
          <t>Revenues:</t>
        </is>
      </c>
      <c r="B206" s="4" t="inlineStr">
        <is>
          <t xml:space="preserve"> </t>
        </is>
      </c>
      <c r="C206" s="4" t="inlineStr">
        <is>
          <t xml:space="preserve"> </t>
        </is>
      </c>
      <c r="D206" s="4" t="inlineStr">
        <is>
          <t xml:space="preserve"> </t>
        </is>
      </c>
      <c r="E206" s="4" t="inlineStr">
        <is>
          <t xml:space="preserve"> </t>
        </is>
      </c>
    </row>
    <row r="207">
      <c r="A207" s="4" t="inlineStr">
        <is>
          <t>Total revenues</t>
        </is>
      </c>
      <c r="B207" s="5" t="n">
        <v>0</v>
      </c>
      <c r="C207" s="4" t="inlineStr">
        <is>
          <t xml:space="preserve"> </t>
        </is>
      </c>
      <c r="D207" s="5" t="n">
        <v>0</v>
      </c>
      <c r="E207" s="5" t="n">
        <v>0</v>
      </c>
    </row>
    <row r="208">
      <c r="A208" s="3" t="inlineStr">
        <is>
          <t>Expenses:</t>
        </is>
      </c>
      <c r="B208" s="4" t="inlineStr">
        <is>
          <t xml:space="preserve"> </t>
        </is>
      </c>
      <c r="C208" s="4" t="inlineStr">
        <is>
          <t xml:space="preserve"> </t>
        </is>
      </c>
      <c r="D208" s="4" t="inlineStr">
        <is>
          <t xml:space="preserve"> </t>
        </is>
      </c>
      <c r="E208" s="4" t="inlineStr">
        <is>
          <t xml:space="preserve"> </t>
        </is>
      </c>
    </row>
    <row r="209">
      <c r="A209" s="4" t="inlineStr">
        <is>
          <t>Total expenses</t>
        </is>
      </c>
      <c r="B209" s="5" t="n">
        <v>0</v>
      </c>
      <c r="C209" s="5" t="n">
        <v>0</v>
      </c>
      <c r="D209" s="5" t="n">
        <v>0</v>
      </c>
      <c r="E209" s="5" t="n">
        <v>0</v>
      </c>
    </row>
    <row r="210">
      <c r="A210" s="4" t="inlineStr">
        <is>
          <t>Hospitality | Data Centers</t>
        </is>
      </c>
      <c r="B210" s="4" t="inlineStr">
        <is>
          <t xml:space="preserve"> </t>
        </is>
      </c>
      <c r="C210" s="4" t="inlineStr">
        <is>
          <t xml:space="preserve"> </t>
        </is>
      </c>
      <c r="D210" s="4" t="inlineStr">
        <is>
          <t xml:space="preserve"> </t>
        </is>
      </c>
      <c r="E210" s="4" t="inlineStr">
        <is>
          <t xml:space="preserve"> </t>
        </is>
      </c>
    </row>
    <row r="211">
      <c r="A211" s="3" t="inlineStr">
        <is>
          <t>Revenues:</t>
        </is>
      </c>
      <c r="B211" s="4" t="inlineStr">
        <is>
          <t xml:space="preserve"> </t>
        </is>
      </c>
      <c r="C211" s="4" t="inlineStr">
        <is>
          <t xml:space="preserve"> </t>
        </is>
      </c>
      <c r="D211" s="4" t="inlineStr">
        <is>
          <t xml:space="preserve"> </t>
        </is>
      </c>
      <c r="E211" s="4" t="inlineStr">
        <is>
          <t xml:space="preserve"> </t>
        </is>
      </c>
    </row>
    <row r="212">
      <c r="A212" s="4" t="inlineStr">
        <is>
          <t>Total revenues</t>
        </is>
      </c>
      <c r="B212" s="5" t="n">
        <v>0</v>
      </c>
      <c r="C212" s="5" t="n">
        <v>0</v>
      </c>
      <c r="D212" s="5" t="n">
        <v>0</v>
      </c>
      <c r="E212" s="5" t="n">
        <v>0</v>
      </c>
    </row>
    <row r="213">
      <c r="A213" s="3" t="inlineStr">
        <is>
          <t>Expenses:</t>
        </is>
      </c>
      <c r="B213" s="4" t="inlineStr">
        <is>
          <t xml:space="preserve"> </t>
        </is>
      </c>
      <c r="C213" s="4" t="inlineStr">
        <is>
          <t xml:space="preserve"> </t>
        </is>
      </c>
      <c r="D213" s="4" t="inlineStr">
        <is>
          <t xml:space="preserve"> </t>
        </is>
      </c>
      <c r="E213" s="4" t="inlineStr">
        <is>
          <t xml:space="preserve"> </t>
        </is>
      </c>
    </row>
    <row r="214">
      <c r="A214" s="4" t="inlineStr">
        <is>
          <t>Total expenses</t>
        </is>
      </c>
      <c r="B214" s="5" t="n">
        <v>0</v>
      </c>
      <c r="C214" s="5" t="n">
        <v>0</v>
      </c>
      <c r="D214" s="5" t="n">
        <v>0</v>
      </c>
      <c r="E214" s="5" t="n">
        <v>0</v>
      </c>
    </row>
    <row r="215">
      <c r="A215" s="4" t="inlineStr">
        <is>
          <t>Hospitality | Self Storage</t>
        </is>
      </c>
      <c r="B215" s="4" t="inlineStr">
        <is>
          <t xml:space="preserve"> </t>
        </is>
      </c>
      <c r="C215" s="4" t="inlineStr">
        <is>
          <t xml:space="preserve"> </t>
        </is>
      </c>
      <c r="D215" s="4" t="inlineStr">
        <is>
          <t xml:space="preserve"> </t>
        </is>
      </c>
      <c r="E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0</v>
      </c>
      <c r="C217" s="5" t="n">
        <v>0</v>
      </c>
      <c r="D217" s="5" t="n">
        <v>0</v>
      </c>
      <c r="E217" s="5" t="n">
        <v>0</v>
      </c>
    </row>
    <row r="218">
      <c r="A218" s="3" t="inlineStr">
        <is>
          <t>Expenses:</t>
        </is>
      </c>
      <c r="B218" s="4" t="inlineStr">
        <is>
          <t xml:space="preserve"> </t>
        </is>
      </c>
      <c r="C218" s="4" t="inlineStr">
        <is>
          <t xml:space="preserve"> </t>
        </is>
      </c>
      <c r="D218" s="4" t="inlineStr">
        <is>
          <t xml:space="preserve"> </t>
        </is>
      </c>
      <c r="E218" s="4" t="inlineStr">
        <is>
          <t xml:space="preserve"> </t>
        </is>
      </c>
    </row>
    <row r="219">
      <c r="A219" s="4" t="inlineStr">
        <is>
          <t>Total expenses</t>
        </is>
      </c>
      <c r="B219" s="5" t="n">
        <v>0</v>
      </c>
      <c r="C219" s="5" t="n">
        <v>0</v>
      </c>
      <c r="D219" s="5" t="n">
        <v>0</v>
      </c>
      <c r="E219" s="5" t="n">
        <v>0</v>
      </c>
    </row>
    <row r="220">
      <c r="A220" s="4" t="inlineStr">
        <is>
          <t>Hospitality | Investments in Real Estate Debt</t>
        </is>
      </c>
      <c r="B220" s="4" t="inlineStr">
        <is>
          <t xml:space="preserve"> </t>
        </is>
      </c>
      <c r="C220" s="4" t="inlineStr">
        <is>
          <t xml:space="preserve"> </t>
        </is>
      </c>
      <c r="D220" s="4" t="inlineStr">
        <is>
          <t xml:space="preserve"> </t>
        </is>
      </c>
      <c r="E220" s="4" t="inlineStr">
        <is>
          <t xml:space="preserve"> </t>
        </is>
      </c>
    </row>
    <row r="221">
      <c r="A221" s="3" t="inlineStr">
        <is>
          <t>Revenues:</t>
        </is>
      </c>
      <c r="B221" s="4" t="inlineStr">
        <is>
          <t xml:space="preserve"> </t>
        </is>
      </c>
      <c r="C221" s="4" t="inlineStr">
        <is>
          <t xml:space="preserve"> </t>
        </is>
      </c>
      <c r="D221" s="4" t="inlineStr">
        <is>
          <t xml:space="preserve"> </t>
        </is>
      </c>
      <c r="E221" s="4" t="inlineStr">
        <is>
          <t xml:space="preserve"> </t>
        </is>
      </c>
    </row>
    <row r="222">
      <c r="A222" s="4" t="inlineStr">
        <is>
          <t>Total revenues</t>
        </is>
      </c>
      <c r="B222" s="5" t="n">
        <v>0</v>
      </c>
      <c r="C222" s="5" t="n">
        <v>0</v>
      </c>
      <c r="D222" s="5" t="n">
        <v>0</v>
      </c>
      <c r="E222" s="5" t="n">
        <v>0</v>
      </c>
    </row>
    <row r="223">
      <c r="A223" s="3" t="inlineStr">
        <is>
          <t>Expenses:</t>
        </is>
      </c>
      <c r="B223" s="4" t="inlineStr">
        <is>
          <t xml:space="preserve"> </t>
        </is>
      </c>
      <c r="C223" s="4" t="inlineStr">
        <is>
          <t xml:space="preserve"> </t>
        </is>
      </c>
      <c r="D223" s="4" t="inlineStr">
        <is>
          <t xml:space="preserve"> </t>
        </is>
      </c>
      <c r="E223" s="4" t="inlineStr">
        <is>
          <t xml:space="preserve"> </t>
        </is>
      </c>
    </row>
    <row r="224">
      <c r="A224" s="4" t="inlineStr">
        <is>
          <t>Total expenses</t>
        </is>
      </c>
      <c r="B224" s="5" t="n">
        <v>0</v>
      </c>
      <c r="C224" s="5" t="n">
        <v>0</v>
      </c>
      <c r="D224" s="5" t="n">
        <v>0</v>
      </c>
      <c r="E224" s="5" t="n">
        <v>0</v>
      </c>
    </row>
    <row r="225">
      <c r="A225" s="4" t="inlineStr">
        <is>
          <t>Other revenue</t>
        </is>
      </c>
      <c r="B225" s="4" t="inlineStr">
        <is>
          <t xml:space="preserve"> </t>
        </is>
      </c>
      <c r="C225" s="4" t="inlineStr">
        <is>
          <t xml:space="preserve"> </t>
        </is>
      </c>
      <c r="D225" s="4" t="inlineStr">
        <is>
          <t xml:space="preserve"> </t>
        </is>
      </c>
      <c r="E225" s="4" t="inlineStr">
        <is>
          <t xml:space="preserve"> </t>
        </is>
      </c>
    </row>
    <row r="226">
      <c r="A226" s="3" t="inlineStr">
        <is>
          <t>Revenues:</t>
        </is>
      </c>
      <c r="B226" s="4" t="inlineStr">
        <is>
          <t xml:space="preserve"> </t>
        </is>
      </c>
      <c r="C226" s="4" t="inlineStr">
        <is>
          <t xml:space="preserve"> </t>
        </is>
      </c>
      <c r="D226" s="4" t="inlineStr">
        <is>
          <t xml:space="preserve"> </t>
        </is>
      </c>
      <c r="E226" s="4" t="inlineStr">
        <is>
          <t xml:space="preserve"> </t>
        </is>
      </c>
    </row>
    <row r="227">
      <c r="A227" s="4" t="inlineStr">
        <is>
          <t>Total revenues</t>
        </is>
      </c>
      <c r="B227" s="5" t="n">
        <v>102563</v>
      </c>
      <c r="C227" s="5" t="n">
        <v>115569</v>
      </c>
      <c r="D227" s="5" t="n">
        <v>291109</v>
      </c>
      <c r="E227" s="5" t="n">
        <v>324893</v>
      </c>
    </row>
    <row r="228">
      <c r="A228" s="4" t="inlineStr">
        <is>
          <t>Other revenue | Rental Housing</t>
        </is>
      </c>
      <c r="B228" s="4" t="inlineStr">
        <is>
          <t xml:space="preserve"> </t>
        </is>
      </c>
      <c r="C228" s="4" t="inlineStr">
        <is>
          <t xml:space="preserve"> </t>
        </is>
      </c>
      <c r="D228" s="4" t="inlineStr">
        <is>
          <t xml:space="preserve"> </t>
        </is>
      </c>
      <c r="E228" s="4" t="inlineStr">
        <is>
          <t xml:space="preserve"> </t>
        </is>
      </c>
    </row>
    <row r="229">
      <c r="A229" s="3" t="inlineStr">
        <is>
          <t>Revenues:</t>
        </is>
      </c>
      <c r="B229" s="4" t="inlineStr">
        <is>
          <t xml:space="preserve"> </t>
        </is>
      </c>
      <c r="C229" s="4" t="inlineStr">
        <is>
          <t xml:space="preserve"> </t>
        </is>
      </c>
      <c r="D229" s="4" t="inlineStr">
        <is>
          <t xml:space="preserve"> </t>
        </is>
      </c>
      <c r="E229" s="4" t="inlineStr">
        <is>
          <t xml:space="preserve"> </t>
        </is>
      </c>
    </row>
    <row r="230">
      <c r="A230" s="4" t="inlineStr">
        <is>
          <t>Total revenues</t>
        </is>
      </c>
      <c r="B230" s="5" t="n">
        <v>91555</v>
      </c>
      <c r="C230" s="5" t="n">
        <v>102478</v>
      </c>
      <c r="D230" s="5" t="n">
        <v>260359</v>
      </c>
      <c r="E230" s="5" t="n">
        <v>278164</v>
      </c>
    </row>
    <row r="231">
      <c r="A231" s="4" t="inlineStr">
        <is>
          <t>Other revenue | Industrial</t>
        </is>
      </c>
      <c r="B231" s="4" t="inlineStr">
        <is>
          <t xml:space="preserve"> </t>
        </is>
      </c>
      <c r="C231" s="4" t="inlineStr">
        <is>
          <t xml:space="preserve"> </t>
        </is>
      </c>
      <c r="D231" s="4" t="inlineStr">
        <is>
          <t xml:space="preserve"> </t>
        </is>
      </c>
      <c r="E231" s="4" t="inlineStr">
        <is>
          <t xml:space="preserve"> </t>
        </is>
      </c>
    </row>
    <row r="232">
      <c r="A232" s="3" t="inlineStr">
        <is>
          <t>Revenues:</t>
        </is>
      </c>
      <c r="B232" s="4" t="inlineStr">
        <is>
          <t xml:space="preserve"> </t>
        </is>
      </c>
      <c r="C232" s="4" t="inlineStr">
        <is>
          <t xml:space="preserve"> </t>
        </is>
      </c>
      <c r="D232" s="4" t="inlineStr">
        <is>
          <t xml:space="preserve"> </t>
        </is>
      </c>
      <c r="E232" s="4" t="inlineStr">
        <is>
          <t xml:space="preserve"> </t>
        </is>
      </c>
    </row>
    <row r="233">
      <c r="A233" s="4" t="inlineStr">
        <is>
          <t>Total revenues</t>
        </is>
      </c>
      <c r="B233" s="5" t="n">
        <v>6492</v>
      </c>
      <c r="C233" s="5" t="n">
        <v>6476</v>
      </c>
      <c r="D233" s="5" t="n">
        <v>15534</v>
      </c>
      <c r="E233" s="5" t="n">
        <v>19506</v>
      </c>
    </row>
    <row r="234">
      <c r="A234" s="4" t="inlineStr">
        <is>
          <t>Other revenue | Net Lease</t>
        </is>
      </c>
      <c r="B234" s="4" t="inlineStr">
        <is>
          <t xml:space="preserve"> </t>
        </is>
      </c>
      <c r="C234" s="4" t="inlineStr">
        <is>
          <t xml:space="preserve"> </t>
        </is>
      </c>
      <c r="D234" s="4" t="inlineStr">
        <is>
          <t xml:space="preserve"> </t>
        </is>
      </c>
      <c r="E234" s="4" t="inlineStr">
        <is>
          <t xml:space="preserve"> </t>
        </is>
      </c>
    </row>
    <row r="235">
      <c r="A235" s="3" t="inlineStr">
        <is>
          <t>Revenues:</t>
        </is>
      </c>
      <c r="B235" s="4" t="inlineStr">
        <is>
          <t xml:space="preserve"> </t>
        </is>
      </c>
      <c r="C235" s="4" t="inlineStr">
        <is>
          <t xml:space="preserve"> </t>
        </is>
      </c>
      <c r="D235" s="4" t="inlineStr">
        <is>
          <t xml:space="preserve"> </t>
        </is>
      </c>
      <c r="E235" s="4" t="inlineStr">
        <is>
          <t xml:space="preserve"> </t>
        </is>
      </c>
    </row>
    <row r="236">
      <c r="A236" s="4" t="inlineStr">
        <is>
          <t>Total revenues</t>
        </is>
      </c>
      <c r="B236" s="5" t="n">
        <v>0</v>
      </c>
      <c r="C236" s="5" t="n">
        <v>0</v>
      </c>
      <c r="D236" s="5" t="n">
        <v>0</v>
      </c>
      <c r="E236" s="5" t="n">
        <v>0</v>
      </c>
    </row>
    <row r="237">
      <c r="A237" s="4" t="inlineStr">
        <is>
          <t>Other revenue | Office</t>
        </is>
      </c>
      <c r="B237" s="4" t="inlineStr">
        <is>
          <t xml:space="preserve"> </t>
        </is>
      </c>
      <c r="C237" s="4" t="inlineStr">
        <is>
          <t xml:space="preserve"> </t>
        </is>
      </c>
      <c r="D237" s="4" t="inlineStr">
        <is>
          <t xml:space="preserve"> </t>
        </is>
      </c>
      <c r="E237" s="4" t="inlineStr">
        <is>
          <t xml:space="preserve"> </t>
        </is>
      </c>
    </row>
    <row r="238">
      <c r="A238" s="3" t="inlineStr">
        <is>
          <t>Revenues:</t>
        </is>
      </c>
      <c r="B238" s="4" t="inlineStr">
        <is>
          <t xml:space="preserve"> </t>
        </is>
      </c>
      <c r="C238" s="4" t="inlineStr">
        <is>
          <t xml:space="preserve"> </t>
        </is>
      </c>
      <c r="D238" s="4" t="inlineStr">
        <is>
          <t xml:space="preserve"> </t>
        </is>
      </c>
      <c r="E238" s="4" t="inlineStr">
        <is>
          <t xml:space="preserve"> </t>
        </is>
      </c>
    </row>
    <row r="239">
      <c r="A239" s="4" t="inlineStr">
        <is>
          <t>Total revenues</t>
        </is>
      </c>
      <c r="B239" s="5" t="n">
        <v>2208</v>
      </c>
      <c r="C239" s="5" t="n">
        <v>1966</v>
      </c>
      <c r="D239" s="5" t="n">
        <v>7346</v>
      </c>
      <c r="E239" s="5" t="n">
        <v>5747</v>
      </c>
    </row>
    <row r="240">
      <c r="A240" s="4" t="inlineStr">
        <is>
          <t>Other revenue | Hospitality</t>
        </is>
      </c>
      <c r="B240" s="4" t="inlineStr">
        <is>
          <t xml:space="preserve"> </t>
        </is>
      </c>
      <c r="C240" s="4" t="inlineStr">
        <is>
          <t xml:space="preserve"> </t>
        </is>
      </c>
      <c r="D240" s="4" t="inlineStr">
        <is>
          <t xml:space="preserve"> </t>
        </is>
      </c>
      <c r="E240" s="4" t="inlineStr">
        <is>
          <t xml:space="preserve"> </t>
        </is>
      </c>
    </row>
    <row r="241">
      <c r="A241" s="3" t="inlineStr">
        <is>
          <t>Revenues:</t>
        </is>
      </c>
      <c r="B241" s="4" t="inlineStr">
        <is>
          <t xml:space="preserve"> </t>
        </is>
      </c>
      <c r="C241" s="4" t="inlineStr">
        <is>
          <t xml:space="preserve"> </t>
        </is>
      </c>
      <c r="D241" s="4" t="inlineStr">
        <is>
          <t xml:space="preserve"> </t>
        </is>
      </c>
      <c r="E241" s="4" t="inlineStr">
        <is>
          <t xml:space="preserve"> </t>
        </is>
      </c>
    </row>
    <row r="242">
      <c r="A242" s="4" t="inlineStr">
        <is>
          <t>Total revenues</t>
        </is>
      </c>
      <c r="B242" s="5" t="n">
        <v>0</v>
      </c>
      <c r="C242" s="5" t="n">
        <v>0</v>
      </c>
      <c r="D242" s="5" t="n">
        <v>0</v>
      </c>
      <c r="E242" s="5" t="n">
        <v>7686</v>
      </c>
    </row>
    <row r="243">
      <c r="A243" s="4" t="inlineStr">
        <is>
          <t>Other revenue | Retail</t>
        </is>
      </c>
      <c r="B243" s="4" t="inlineStr">
        <is>
          <t xml:space="preserve"> </t>
        </is>
      </c>
      <c r="C243" s="4" t="inlineStr">
        <is>
          <t xml:space="preserve"> </t>
        </is>
      </c>
      <c r="D243" s="4" t="inlineStr">
        <is>
          <t xml:space="preserve"> </t>
        </is>
      </c>
      <c r="E243" s="4" t="inlineStr">
        <is>
          <t xml:space="preserve"> </t>
        </is>
      </c>
    </row>
    <row r="244">
      <c r="A244" s="3" t="inlineStr">
        <is>
          <t>Revenues:</t>
        </is>
      </c>
      <c r="B244" s="4" t="inlineStr">
        <is>
          <t xml:space="preserve"> </t>
        </is>
      </c>
      <c r="C244" s="4" t="inlineStr">
        <is>
          <t xml:space="preserve"> </t>
        </is>
      </c>
      <c r="D244" s="4" t="inlineStr">
        <is>
          <t xml:space="preserve"> </t>
        </is>
      </c>
      <c r="E244" s="4" t="inlineStr">
        <is>
          <t xml:space="preserve"> </t>
        </is>
      </c>
    </row>
    <row r="245">
      <c r="A245" s="4" t="inlineStr">
        <is>
          <t>Total revenues</t>
        </is>
      </c>
      <c r="B245" s="5" t="n">
        <v>893</v>
      </c>
      <c r="C245" s="5" t="n">
        <v>0</v>
      </c>
      <c r="D245" s="5" t="n">
        <v>3583</v>
      </c>
      <c r="E245" s="5" t="n">
        <v>0</v>
      </c>
    </row>
    <row r="246">
      <c r="A246" s="4" t="inlineStr">
        <is>
          <t>Other revenue | Data Centers</t>
        </is>
      </c>
      <c r="B246" s="4" t="inlineStr">
        <is>
          <t xml:space="preserve"> </t>
        </is>
      </c>
      <c r="C246" s="4" t="inlineStr">
        <is>
          <t xml:space="preserve"> </t>
        </is>
      </c>
      <c r="D246" s="4" t="inlineStr">
        <is>
          <t xml:space="preserve"> </t>
        </is>
      </c>
      <c r="E246" s="4" t="inlineStr">
        <is>
          <t xml:space="preserve"> </t>
        </is>
      </c>
    </row>
    <row r="247">
      <c r="A247" s="3" t="inlineStr">
        <is>
          <t>Revenues:</t>
        </is>
      </c>
      <c r="B247" s="4" t="inlineStr">
        <is>
          <t xml:space="preserve"> </t>
        </is>
      </c>
      <c r="C247" s="4" t="inlineStr">
        <is>
          <t xml:space="preserve"> </t>
        </is>
      </c>
      <c r="D247" s="4" t="inlineStr">
        <is>
          <t xml:space="preserve"> </t>
        </is>
      </c>
      <c r="E247" s="4" t="inlineStr">
        <is>
          <t xml:space="preserve"> </t>
        </is>
      </c>
    </row>
    <row r="248">
      <c r="A248" s="4" t="inlineStr">
        <is>
          <t>Total revenues</t>
        </is>
      </c>
      <c r="B248" s="5" t="n">
        <v>0</v>
      </c>
      <c r="C248" s="5" t="n">
        <v>1083</v>
      </c>
      <c r="D248" s="5" t="n">
        <v>0</v>
      </c>
      <c r="E248" s="5" t="n">
        <v>3330</v>
      </c>
    </row>
    <row r="249">
      <c r="A249" s="4" t="inlineStr">
        <is>
          <t>Other revenue | Self Storage</t>
        </is>
      </c>
      <c r="B249" s="4" t="inlineStr">
        <is>
          <t xml:space="preserve"> </t>
        </is>
      </c>
      <c r="C249" s="4" t="inlineStr">
        <is>
          <t xml:space="preserve"> </t>
        </is>
      </c>
      <c r="D249" s="4" t="inlineStr">
        <is>
          <t xml:space="preserve"> </t>
        </is>
      </c>
      <c r="E249" s="4" t="inlineStr">
        <is>
          <t xml:space="preserve"> </t>
        </is>
      </c>
    </row>
    <row r="250">
      <c r="A250" s="3" t="inlineStr">
        <is>
          <t>Revenues:</t>
        </is>
      </c>
      <c r="B250" s="4" t="inlineStr">
        <is>
          <t xml:space="preserve"> </t>
        </is>
      </c>
      <c r="C250" s="4" t="inlineStr">
        <is>
          <t xml:space="preserve"> </t>
        </is>
      </c>
      <c r="D250" s="4" t="inlineStr">
        <is>
          <t xml:space="preserve"> </t>
        </is>
      </c>
      <c r="E250" s="4" t="inlineStr">
        <is>
          <t xml:space="preserve"> </t>
        </is>
      </c>
    </row>
    <row r="251">
      <c r="A251" s="4" t="inlineStr">
        <is>
          <t>Total revenues</t>
        </is>
      </c>
      <c r="B251" s="5" t="n">
        <v>1415</v>
      </c>
      <c r="C251" s="5" t="n">
        <v>3566</v>
      </c>
      <c r="D251" s="5" t="n">
        <v>4287</v>
      </c>
      <c r="E251" s="5" t="n">
        <v>10460</v>
      </c>
    </row>
    <row r="252">
      <c r="A252" s="4" t="inlineStr">
        <is>
          <t>Other revenue | Investments in Real Estate Debt</t>
        </is>
      </c>
      <c r="B252" s="4" t="inlineStr">
        <is>
          <t xml:space="preserve"> </t>
        </is>
      </c>
      <c r="C252" s="4" t="inlineStr">
        <is>
          <t xml:space="preserve"> </t>
        </is>
      </c>
      <c r="D252" s="4" t="inlineStr">
        <is>
          <t xml:space="preserve"> </t>
        </is>
      </c>
      <c r="E252" s="4" t="inlineStr">
        <is>
          <t xml:space="preserve"> </t>
        </is>
      </c>
    </row>
    <row r="253">
      <c r="A253" s="3" t="inlineStr">
        <is>
          <t>Revenues:</t>
        </is>
      </c>
      <c r="B253" s="4" t="inlineStr">
        <is>
          <t xml:space="preserve"> </t>
        </is>
      </c>
      <c r="C253" s="4" t="inlineStr">
        <is>
          <t xml:space="preserve"> </t>
        </is>
      </c>
      <c r="D253" s="4" t="inlineStr">
        <is>
          <t xml:space="preserve"> </t>
        </is>
      </c>
      <c r="E253" s="4" t="inlineStr">
        <is>
          <t xml:space="preserve"> </t>
        </is>
      </c>
    </row>
    <row r="254">
      <c r="A254" s="4" t="inlineStr">
        <is>
          <t>Total revenues</t>
        </is>
      </c>
      <c r="B254" s="6" t="n">
        <v>0</v>
      </c>
      <c r="C254" s="6" t="n">
        <v>0</v>
      </c>
      <c r="D254" s="6" t="n">
        <v>0</v>
      </c>
      <c r="E25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and, to a lesser extent, outside the United States. The Company to a lesser extent invests in real estate debt investments. The Company is the sole general partner and majority limited partner of BREIT Operating Partnership L.P., a Delaware limited partnership (“BREIT OP”). BREIT Special Limited Partner L.P. (the “Special Limited Partner”), a wholly 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The Company intends to sell any combination of its Class S, I, T and D shares of its common stock, with a dollar value up to the maximum aggregate amount of the Current Offering. The share classes have different upfront selling commissions, dealer manager fees and ongoing stockholder servicing fees. In addition to the Current Offering, the Company is conducting private offerings of Class I and Class C shares to certain feeder or other vehicles created to hold the Company’s shares and other assets, which in turn will sell interests in itself to other investors, including non-U.S. persons, and to other persons, as described in the Company’s prospectus. In addition, the Company may conduct one or more private offerings of Class F shares to certain feeder or other vehicles created to hold the Company’s shares and other assets, which in turn will sell interests in itself to other investors, and to other persons, as described in the Company’s prospectus. Any such private offering will be exempt from the registration provisions of the Securities Act of 1933, as amended (the “Securities Act”), by virtue of Section 4(a)(2) and/or Regulation D or Regulation S promulgated thereunder. The Company intends to continue selling shares on a monthly basis. As of September 30, 2024, the Company had received aggregate net proceeds of $76.5 billion from selling shares of the Company’s common stock through the Current Offering, prior offerings registered with the SEC, and in unregistered private offerings. As of September 30, 2024, the Company owned, in whole or in part, 4,675 properties and 63,688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student, affordable, manufactured and single family rental housing, as well as senior living. Net Lease includes the real estate assets of The Bellagio Las Vegas (the “Bellagio”) and The Cosmopolitan of Las Vegas (the “Cosmopolitan”). Financial results by segment are reported in Note 16 —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5:42Z</dcterms:created>
  <dcterms:modified xmlns:dcterms="http://purl.org/dc/terms/" xmlns:xsi="http://www.w3.org/2001/XMLSchema-instance" xsi:type="dcterms:W3CDTF">2024-11-08T21:25:42Z</dcterms:modified>
</cp:coreProperties>
</file>